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Real Estate and Accumulated Dep"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Investments (Tables" sheetId="28" state="visible" r:id="rId28"/>
    <sheet xmlns:r="http://schemas.openxmlformats.org/officeDocument/2006/relationships" name="Mortgage Notes Payable, Net (Ta" sheetId="29" state="visible" r:id="rId29"/>
    <sheet xmlns:r="http://schemas.openxmlformats.org/officeDocument/2006/relationships" name="Credit Facilities Credit Facili" sheetId="30" state="visible" r:id="rId30"/>
    <sheet xmlns:r="http://schemas.openxmlformats.org/officeDocument/2006/relationships" name="Fair Value of Financial Instr31" sheetId="31" state="visible" r:id="rId31"/>
    <sheet xmlns:r="http://schemas.openxmlformats.org/officeDocument/2006/relationships" name="Derivatives and Hedging Activ32" sheetId="32" state="visible" r:id="rId32"/>
    <sheet xmlns:r="http://schemas.openxmlformats.org/officeDocument/2006/relationships" name="Common Stock (Tables)" sheetId="33" state="visible" r:id="rId33"/>
    <sheet xmlns:r="http://schemas.openxmlformats.org/officeDocument/2006/relationships" name="Related Party Transactions an34" sheetId="34" state="visible" r:id="rId34"/>
    <sheet xmlns:r="http://schemas.openxmlformats.org/officeDocument/2006/relationships" name="Share-Based Compensation (Table" sheetId="35" state="visible" r:id="rId35"/>
    <sheet xmlns:r="http://schemas.openxmlformats.org/officeDocument/2006/relationships" name="Accumulated Other Comprehensi36" sheetId="36" state="visible" r:id="rId36"/>
    <sheet xmlns:r="http://schemas.openxmlformats.org/officeDocument/2006/relationships" name="Non-Controlling Interests (Tabl"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Organiz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al Estate Investments (Narrat" sheetId="46" state="visible" r:id="rId46"/>
    <sheet xmlns:r="http://schemas.openxmlformats.org/officeDocument/2006/relationships" name="Real Estate Investments (Acquir" sheetId="47" state="visible" r:id="rId47"/>
    <sheet xmlns:r="http://schemas.openxmlformats.org/officeDocument/2006/relationships" name="Real Estate Investments (Future" sheetId="48" state="visible" r:id="rId48"/>
    <sheet xmlns:r="http://schemas.openxmlformats.org/officeDocument/2006/relationships" name="Real Estate Investments (Geogra" sheetId="49" state="visible" r:id="rId49"/>
    <sheet xmlns:r="http://schemas.openxmlformats.org/officeDocument/2006/relationships" name="Real Estate Investments (Summar" sheetId="50" state="visible" r:id="rId50"/>
    <sheet xmlns:r="http://schemas.openxmlformats.org/officeDocument/2006/relationships" name="Real Estate Investments (Summ51" sheetId="51" state="visible" r:id="rId51"/>
    <sheet xmlns:r="http://schemas.openxmlformats.org/officeDocument/2006/relationships" name="Real Estate Investments (Summ52" sheetId="52" state="visible" r:id="rId52"/>
    <sheet xmlns:r="http://schemas.openxmlformats.org/officeDocument/2006/relationships" name="Real Estate Investments (Real E" sheetId="53" state="visible" r:id="rId53"/>
    <sheet xmlns:r="http://schemas.openxmlformats.org/officeDocument/2006/relationships" name="Real Estate Investments (Transf" sheetId="54" state="visible" r:id="rId54"/>
    <sheet xmlns:r="http://schemas.openxmlformats.org/officeDocument/2006/relationships" name="Real Estate Investments (Held f" sheetId="55" state="visible" r:id="rId55"/>
    <sheet xmlns:r="http://schemas.openxmlformats.org/officeDocument/2006/relationships" name="Mortgage Notes Payable, Net (Mo" sheetId="56" state="visible" r:id="rId56"/>
    <sheet xmlns:r="http://schemas.openxmlformats.org/officeDocument/2006/relationships" name="Mortgage Notes Payable, Net (Na" sheetId="57" state="visible" r:id="rId57"/>
    <sheet xmlns:r="http://schemas.openxmlformats.org/officeDocument/2006/relationships" name="Mortgage Notes Payable, Net (58" sheetId="58" state="visible" r:id="rId58"/>
    <sheet xmlns:r="http://schemas.openxmlformats.org/officeDocument/2006/relationships" name="Credit Facilities (Summary of C" sheetId="59" state="visible" r:id="rId59"/>
    <sheet xmlns:r="http://schemas.openxmlformats.org/officeDocument/2006/relationships" name="Credit Facilities (Narrative) ("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Common Stock (Narrative) (Detai" sheetId="67" state="visible" r:id="rId67"/>
    <sheet xmlns:r="http://schemas.openxmlformats.org/officeDocument/2006/relationships" name="Related Party Transactions an68" sheetId="68" state="visible" r:id="rId68"/>
    <sheet xmlns:r="http://schemas.openxmlformats.org/officeDocument/2006/relationships" name="Common Stock (Stock Redemption)"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Related Party Transactions an74" sheetId="74" state="visible" r:id="rId74"/>
    <sheet xmlns:r="http://schemas.openxmlformats.org/officeDocument/2006/relationships" name="Share-Based Compensation (Narra" sheetId="75" state="visible" r:id="rId75"/>
    <sheet xmlns:r="http://schemas.openxmlformats.org/officeDocument/2006/relationships" name="Share-Based Compensation (Summa" sheetId="76" state="visible" r:id="rId76"/>
    <sheet xmlns:r="http://schemas.openxmlformats.org/officeDocument/2006/relationships" name="Accumulated Other Comprehensi77" sheetId="77" state="visible" r:id="rId77"/>
    <sheet xmlns:r="http://schemas.openxmlformats.org/officeDocument/2006/relationships" name="Non-Controlling Interests (Narr" sheetId="78" state="visible" r:id="rId78"/>
    <sheet xmlns:r="http://schemas.openxmlformats.org/officeDocument/2006/relationships" name="Non-Controlling Interests (Summ" sheetId="79" state="visible" r:id="rId79"/>
    <sheet xmlns:r="http://schemas.openxmlformats.org/officeDocument/2006/relationships" name="Net Loss Per Share (Details)" sheetId="80" state="visible" r:id="rId80"/>
    <sheet xmlns:r="http://schemas.openxmlformats.org/officeDocument/2006/relationships" name="Segment Reporting (Reconciliati" sheetId="81" state="visible" r:id="rId81"/>
    <sheet xmlns:r="http://schemas.openxmlformats.org/officeDocument/2006/relationships" name="Segment Reporting (Reconcilia82" sheetId="82" state="visible" r:id="rId82"/>
    <sheet xmlns:r="http://schemas.openxmlformats.org/officeDocument/2006/relationships" name="Segment Reporting (Reconcilia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Quarterly Results (Unaudited)86" sheetId="86" state="visible" r:id="rId86"/>
    <sheet xmlns:r="http://schemas.openxmlformats.org/officeDocument/2006/relationships" name="Subsequent Events (Narrative) (" sheetId="87" state="visible" r:id="rId87"/>
    <sheet xmlns:r="http://schemas.openxmlformats.org/officeDocument/2006/relationships" name="Real Estate and Accumulated D88" sheetId="88" state="visible" r:id="rId88"/>
    <sheet xmlns:r="http://schemas.openxmlformats.org/officeDocument/2006/relationships" name="Real Estate and Accumulated D89" sheetId="89" state="visible" r:id="rId89"/>
  </sheets>
  <definedNames/>
  <calcPr calcId="124519" fullCalcOnLoad="1"/>
</workbook>
</file>

<file path=xl/sharedStrings.xml><?xml version="1.0" encoding="utf-8"?>
<sst xmlns="http://schemas.openxmlformats.org/spreadsheetml/2006/main" uniqueCount="1210">
  <si>
    <t>Document and Entity Information - USD ($) $ in Billions</t>
  </si>
  <si>
    <t>12 Months Ended</t>
  </si>
  <si>
    <t>Dec. 31, 2017</t>
  </si>
  <si>
    <t>Feb. 28, 2018</t>
  </si>
  <si>
    <t>Jun. 30, 2017</t>
  </si>
  <si>
    <t>Document and Entity Information [Abstract]</t>
  </si>
  <si>
    <t>Entity Registrant Name</t>
  </si>
  <si>
    <t>Healthcare Trust,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t>
  </si>
  <si>
    <t>Deferred costs, net</t>
  </si>
  <si>
    <t>Total assets</t>
  </si>
  <si>
    <t>LIABILITIES AND EQUITY</t>
  </si>
  <si>
    <t>Mortgage notes payable, net</t>
  </si>
  <si>
    <t>Credit facilities</t>
  </si>
  <si>
    <t>Market lease intangible liabilities, net</t>
  </si>
  <si>
    <t>Accounts payable and accrued expenses (including $1,637 and $862 due to related parties as of December 31, 2017 and December 31, 2016, respectively)</t>
  </si>
  <si>
    <t>Deferred rent</t>
  </si>
  <si>
    <t>Distributions payable</t>
  </si>
  <si>
    <t>Total liabilities</t>
  </si>
  <si>
    <t>Stockholders' Equity</t>
  </si>
  <si>
    <t>Preferred stock, $0.01 par value, 50,000,000 authorized, none issued and outstanding as of December 31, 2017 and December 31, 2016</t>
  </si>
  <si>
    <t>Common stock, $0.01 par value, 300,000,000 shares authorized, 91,002,766 and 89,368,899 shares of common stock issued and outstanding as of December 31, 2017 and December 31, 2016,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ue to affiliates</t>
  </si>
  <si>
    <t>CONSOLIDATED STATEMENTS OF OPERATIONS AND COMPREHENSIVE LOSS - USD ($) $ in Thousands</t>
  </si>
  <si>
    <t>Dec. 31, 2015</t>
  </si>
  <si>
    <t>Revenues:</t>
  </si>
  <si>
    <t>Rental income</t>
  </si>
  <si>
    <t>Operating expense reimbursements</t>
  </si>
  <si>
    <t>Resident services and fee income</t>
  </si>
  <si>
    <t>Contingent purchase price consideration</t>
  </si>
  <si>
    <t>Total revenues</t>
  </si>
  <si>
    <t>Operating expenses:</t>
  </si>
  <si>
    <t>Property operating and maintenance</t>
  </si>
  <si>
    <t>Impairment charges</t>
  </si>
  <si>
    <t>Operating fees to related parties</t>
  </si>
  <si>
    <t>Acquisition and transaction related</t>
  </si>
  <si>
    <t>General and administrative</t>
  </si>
  <si>
    <t>Depreciation and amortization</t>
  </si>
  <si>
    <t>Total expenses</t>
  </si>
  <si>
    <t>Operating loss</t>
  </si>
  <si>
    <t>Other income (expense):</t>
  </si>
  <si>
    <t>Interest expense</t>
  </si>
  <si>
    <t>Interest and other income</t>
  </si>
  <si>
    <t>Gain (loss) on non-designated derivatives</t>
  </si>
  <si>
    <t>Gain on sale of real estate investment</t>
  </si>
  <si>
    <t>Gain on asset acquisition</t>
  </si>
  <si>
    <t>Gain on sale of investment securities</t>
  </si>
  <si>
    <t>Total other expenses</t>
  </si>
  <si>
    <t>Loss before income taxes</t>
  </si>
  <si>
    <t>Income tax (expense) benefit</t>
  </si>
  <si>
    <t>Net loss</t>
  </si>
  <si>
    <t>Net loss attributable to non-controlling interests</t>
  </si>
  <si>
    <t>Net loss attributable to stockholders</t>
  </si>
  <si>
    <t>Other comprehensive income (loss):</t>
  </si>
  <si>
    <t>Unrealized gain on designated derivative</t>
  </si>
  <si>
    <t>Unrealized gain (loss) on investment securities, net</t>
  </si>
  <si>
    <t>Comprehensive loss attributable to stockholders</t>
  </si>
  <si>
    <t>Basic and diluted weighted average shares outstanding (in shares)</t>
  </si>
  <si>
    <t>Basic and diluted net loss per share (in usd per share)</t>
  </si>
  <si>
    <t>Dividends declared (in usd per share)</t>
  </si>
  <si>
    <t>CONSOLIDATED STATEMENTS OF CHANGES IN EQUITY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4</t>
  </si>
  <si>
    <t>Beginning Balance at Dec. 31, 2014</t>
  </si>
  <si>
    <t>Increase (Decrease) in Stockholders' Equity [Roll Forward]</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Equity-based compensation (in shares)</t>
  </si>
  <si>
    <t>Equity-based compensation, net</t>
  </si>
  <si>
    <t>Distributions declared</t>
  </si>
  <si>
    <t>Contributions from non-controlling interest holders</t>
  </si>
  <si>
    <t>Unrealized gain on investments</t>
  </si>
  <si>
    <t>Distributions to non-controlling interest holders</t>
  </si>
  <si>
    <t>Ending Balance (in shares) at Dec. 31, 2015</t>
  </si>
  <si>
    <t>Ending Balance at Dec. 31, 2015</t>
  </si>
  <si>
    <t>Ending Balance (in shares) at Dec. 31, 2016</t>
  </si>
  <si>
    <t>Ending Balance at Dec. 31, 2016</t>
  </si>
  <si>
    <t>Noncontrolling Interest, Increase From Contribution</t>
  </si>
  <si>
    <t>Ending Balance (in shares) at Dec. 31, 2017</t>
  </si>
  <si>
    <t>Ending Balance at Dec. 31, 2017</t>
  </si>
  <si>
    <t>CONSOLIDATED STATEMENTS OF CASH FLOWS - USD ($) $ in Thousands</t>
  </si>
  <si>
    <t>9 Months Ended</t>
  </si>
  <si>
    <t>51 Months Ended</t>
  </si>
  <si>
    <t>63 Months Ended</t>
  </si>
  <si>
    <t>Sep. 30, 2016</t>
  </si>
  <si>
    <t>Statement of Cash Flows [Abstract]</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Equity-based compensation</t>
  </si>
  <si>
    <t>Gain on non-designated derivative instruments</t>
  </si>
  <si>
    <t>Gain on sales of real estate investments, net</t>
  </si>
  <si>
    <t>Impairment of held-for-use investments</t>
  </si>
  <si>
    <t>Changes in assets and liabilities:</t>
  </si>
  <si>
    <t>Straight-line rent receivable</t>
  </si>
  <si>
    <t>Accounts payable, accrued expenses and other liabilities</t>
  </si>
  <si>
    <t>Net cash provided by operating activities</t>
  </si>
  <si>
    <t>Cash flows from investing activities:</t>
  </si>
  <si>
    <t>Investments in real estate</t>
  </si>
  <si>
    <t>Deposits returned for unconsummated acquisitions</t>
  </si>
  <si>
    <t>Deposit received for unconsummated disposition</t>
  </si>
  <si>
    <t>Capital expenditures</t>
  </si>
  <si>
    <t>Purchases of investment securities</t>
  </si>
  <si>
    <t>Proceeds from sales of investment securities</t>
  </si>
  <si>
    <t>Proceeds from sales of real estate investments</t>
  </si>
  <si>
    <t>Proceeds from asset acquisition</t>
  </si>
  <si>
    <t>Net cash used in investing activities</t>
  </si>
  <si>
    <t>Cash flows from financing activities:</t>
  </si>
  <si>
    <t>Proceeds from credit facilities</t>
  </si>
  <si>
    <t>Repayments of credit facility borrowings</t>
  </si>
  <si>
    <t>Proceeds from mortgage notes payable</t>
  </si>
  <si>
    <t>Payments on mortgage notes payable</t>
  </si>
  <si>
    <t>Payments for undesignated derivative instruments</t>
  </si>
  <si>
    <t>Payments of deferred financing costs</t>
  </si>
  <si>
    <t>Proceeds from issuance of common stock</t>
  </si>
  <si>
    <t>Payments of offering costs and fees related to common stock issuances</t>
  </si>
  <si>
    <t>Distributions paid</t>
  </si>
  <si>
    <t>Net cash provided by (used in) financing activities</t>
  </si>
  <si>
    <t>Net chang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t>
  </si>
  <si>
    <t>Accrued repurchases included in accounts payable and accrued expenses</t>
  </si>
  <si>
    <t>Assumption of mortgage notes payable used to acquire investments in real estate</t>
  </si>
  <si>
    <t>Premiums and discounts on assumed mortgage notes payable</t>
  </si>
  <si>
    <t>Liabilities assumed in real estate acquisitions</t>
  </si>
  <si>
    <t>Asset acquisition (inflows/outflows from operations)</t>
  </si>
  <si>
    <t>Asset acquisition (inflows/outflows from investing activity)</t>
  </si>
  <si>
    <t>Organization</t>
  </si>
  <si>
    <t>Organization, Consolidation and Presentation of Financial Statements [Abstract]</t>
  </si>
  <si>
    <t>Note 1 — Organization Healthcare Trust, Inc. (including, as required by context, Healthcare Trust Operating Partnership, L.P. (the "OP") and its subsidiaries, the "Company") invests in healthcare real estate, focusing on seniors housing and medical office buildings ("MOB"), located in the United States for investment purposes. As of December 31, 2017 , the Company owned 185 properties located in 30 states and comprised of 9.0 million rentable square feet. The Company, which was incorporated on October 15, 2012, is a Maryland corporation that elected and qualifi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nd as of such date the Company had received cumulative proceeds of $2.0 billion from its IPO. As of December 31, 2017 , the Company has received total proceeds of $2.2 billion , net of shares repurchased under the Share Repurchase Program (as amended, the "SRP") (see Note 8 — Common Stock ) and including $256.3 million in proceeds received under the DRIP. On April 7, 2016 (the "NAV Pricing Date"), the Board approved an estimate of per share net asset value ("NAV"). On March 30, 2017, the Board approved an updated estimate of per-share net asset value ("Estimated Per-Share NAV") as of December 31, 2016. Subsequent valuations will occur periodically, at the discretion of the Board, provided that such estimates will be made at least annually. Pursuant to the DRIP, the Company's stockholders can elect to reinvest distributions by purchasing shares of the Company's common stock. Prior to the NAV Pricing Date, the Company offered shares pursuant to the DRIP at $23.75 per share, which was 95% of the initial offering price of shares of common stock in the IPO. Effective April 7, 2016, the Company began offering shares pursuant to the DRIP at the then-current NAV approved by the Board (see Note 8 — Common Stock ).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assets.</t>
  </si>
  <si>
    <t>Summary of Significant Accounting Policies</t>
  </si>
  <si>
    <t>Accounting Policies [Abstract]</t>
  </si>
  <si>
    <t>Note 2 — Summary of Significant Accounting Policies Basis of Accounting The accompanying consolidated financial statements of the Company are prepared on the accrual basis of accounting in accordance with accounting principles generally accepted in the United States ("GAAP"). Reclassifications Certain prior year amounts have been reclassified to conform with the current year presentation, including amounts within rental income, resident services and fee income, cash flows from operating activities and cash flows from financing.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re were $37.8 million in real estate investments held for sale as of December 31, 2017 . There were no real estate investments held for sale as of December 31, 2016 .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and Cash Equivalents Cash and cash equivalents includes cash in bank accounts as well as investments in highly-liquid money market funds with original maturities of three months or less. As of December 31, 2017 and 2016 , approximately $17.9 million and $10,000 was held in money market funds with the Company's financial institutions. The Company deposits cash with high quality financial institutions. These deposits are guaranteed by the Federal Deposit Insurance Company ("FDIC") up to an insurance limit. At December 31, 2017 and 2016 , the Company had deposits of $94.2 million and $29.2 million , of which $79.9 million and $16.1 million , respectively, were in excess of the amount insured by the FDIC. Although the Company bears risk to amounts in excess of those insured by the FDIC, it does not anticipate any losses as a result. Restricted Cash Restricted cash generally consists of resident security deposits and reserves related to real estate taxes, maintenance, structural improvements, and debt service. Deferred Costs, Net Deferred costs, net, consists of deferred financing costs related to the Company's Revolving Credit Facility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7 and 2016 , the Company had $12.9 million and $10.7 million of deferred financing costs, net of accumulated amortization of $11.4 million and $6.7 million , respectively. Deferred leasing costs, consisting primarily of lease commissions and professional fees incurred in connection with new leases, are deferred and amortized over the term of the lease. As of December 31, 2017 and 2016 , the Company had $2.3 million and $1.4 million in deferred leasing costs, net of accumulated amortization of $0.5 million and $0.2 million , respectively. 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RIDEA")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Offering and Related Costs Offering and related costs include all expenses incurred in connection with the IPO. Offering costs of the Company (other than selling commissions and the dealer manager fee, as discussed in Note 9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9 — Related Party Transactions and Arrangements ).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Share-Based Compensation ). 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7 , 2016 and 2015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r in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7 , the Company, through its TRS entity, owned 52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as well as net operating losses. Significant components of the deferred tax assets and liabilities as of December 31, 2017 consisted of deferred rent and net operating losses. As of December 31, 2017 , the Company had a deferred tax asset of $4.4 million with no valuation allowance. As of December 31, 2016 , the Company had a deferred tax asset of $5.2 million with no valuation allowance. The reduction in the deferred tax asset is primarily due to the reduction in the federal corporate tax rate under the December 22, 2017 Tax Cuts and Jobs Act. The following table details the composition of the Company's tax benefit (expense) for the years ended December 31, 2017 , 2016 and 2015 , which includes federal and state income taxes incurred by the Company's TRS entity. The Company estimated its income tax benefit (expense) relating to its TRS entity using a combined federal and state rate of approximately 40.1% and 40.0% for the years ended December 31, 2017 and 2016 , respectively. The Company estimated its deferred income tax benefit (expense) relating to its TRS entity using a combined federal and state rate of approximately 27.2% and 40.0% for the years ended December 31, 2017 and December 31, 2016, respectively. These income taxes are reflected in income tax benefit (expense) on the accompanying consolidated statements of operations and comprehensive loss. Year Ended December 31, 2017 2016 2015 (In thousands) Current Deferred Current Deferred Current Deferred Federal benefit (expense) $ (811 ) $ 1,597 $ 2,103 $ (237 ) $ 1,667 $ 762 State benefit (expense) 3 (142 ) 308 (90 ) 358 191 Total $ (808 ) $ 1,455 $ 2,411 $ (327 ) $ 2,025 $ 953 As of December 31, 2017 and 2016 , the Company had no material uncertain income tax positions. The tax years subsequent to and including the fiscal year ended December 31, 2013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a return of capital, capital gain dividend income and ordinary dividend income, per share per annum, for the years ended December 31, 2017 , 2016 and 2015 : Year Ended December 31, 2017 2016 2015 Return of capital 99.7 % $ 1.50 86.8 % $ 1.47 97.9 % $ 1.66 Capital gain dividend income 0.3 % 0.01 0.5 % 0.01 0.3 % 0.01 Ordinary dividend income — % — 12.7 % 0.22 1.8 % 0.03 Total 100.0 % $ 1.51 100.0 % $ 1.70 100.0 % $ 1.70 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 Recently Issued Accounting Pronouncements Adopted as of December 31, 2017 In March 2016, the Financial Accounting Standards Board ("FASB") issued an Accounting Standards Updated ("ASU") ASU 2016-05, Derivatives and Hedging (Topic 815):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The Company has adopted the provisions of this guidance effective January 1, 2017, and has applied the provisions prospectively. The adoption of this guidance did not have an impact on the Company's consolidated financial statements.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October 2016, the Financial Accounting Standards Board (“FASB”) issued accounting standards update ("ASU") No. 2016-17, Consolidation (Topic 810): Interests Held Through Related Parties That Are Under Common Control , which provides guidance relating to interests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Company has adopted the provisions of this guidance beginning January 1, 2017, and the adoption did not have an impact on the Company's consolidated financial statements. In November 2016, the FASB issued ASU No. 2016-18, Statement of Cash Flows (Topic 230): Restricted Cash,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 statements of cash flows for the years ended December 31, 2016 and 2015 to include $4.0 million and $4.6 million of restricted cash, respectively, in the beginning and ending cash balances. In January 2017, the FASB issued ASU No. 2017-04, Intangibles-Goodwill and Other (Topic 350): Simplifying the Test for Goodwill Impairment, which simplifies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early adopted the new guidance effective January 1, 2017 and the adoption had no impact on the Company's consolidated financial statements. In January 2017, the FASB issued ASU 2017-01, Business Combinations (Topic 805) : Clarifying the Definition of a Business,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The Company's acquisitions have historically been classified as asset acquisitions, and as a result, future transaction costs are more likely to be capitalized since the Company expects most of its future acquisitions to be classified as asset acquisitions under this new standard. All of the Company's acquisitions during 2017 have been classified as asset acquisitions. Pending Adoption as of December 31, 2017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t>
  </si>
  <si>
    <t>Real Estate Investments</t>
  </si>
  <si>
    <t>Real Estate Investments, Net [Abstract]</t>
  </si>
  <si>
    <t>Note 3 — Real Estate Investments The Company owned 185 properties as of December 31, 2017 . The Company invests in MOBs, seniors housing communities and other healthcare-related facilities primarily to expand and diversify its portfolio and revenue base. The following table presents the allocation of the assets acquired and capitalized construction in progress during the year s ended December 31, 2017 , 2016 and 2015 : Year Ended December 31, (Dollar amounts in thousands) 2017 (2) 2016 2015 Real estate investments, at cost: Land $ 18,501 $ — $ 79,329 Buildings, fixtures and improvements 135,344 — 519,185 Construction in progress 11,952 38,746 21,309 Total tangible assets 165,797 38,746 619,823 Intangible assets and liabilities: In-place leases 21,546 — 62,584 Market lease and other intangible assets 2,472 — 3,223 Market lease liabilities (888 ) — (10,064 ) Total intangible assets and liabilities 23,130 — 55,743 Mortgage notes payable, net (4,897 ) — (101,550 ) Other assets acquired and (liabilities assumed) in the Asset Acquisition, net (1) (1,056 ) — (3,882 ) Consideration paid for acquired real estate investments $ 182,974 $ 38,746 $ 570,134 Number of properties purchased 23 — 48 _______________ (1) Includes liabilities of $0.8 million in accounts payable and accrued expenses, $0.5 million in non-controlling interests and $0.1 million in deferred rent and includes assets of $0.2 million in cash and $0.2 million in restricted cash related to the 19 properties acquired from HT III. (2) Includes the purchase all of the membership interests in indirect subsidiaries of American Realty Capital Healthcare Trust III, Inc. (HT III) that owned the 19 properties comprising substantially all of HT III’s assets, pursuant to a purchase agreement, dated as of June 16, 2017. HT III is sponsored and advised by an affiliate of the Company’s advisor. See Note 9 — Related Party Transactions and Arrangements for additional information. The following table presents future minimum base rental cash payments due to the Company over the next five years and thereafter as of December 31, 2017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8 $ 93,064 2019 89,753 2020 84,681 2021 79,190 2022 72,700 Thereafter 340,964 Total $ 760,352 As of December 31, 2017 , 2016 and 2015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December 31, 2017 , 2016 and 2015 : December 31, State 2017 2016 2015 Florida 17.5% 19.3% 18.6% Georgia 10.7% 10.2% * Iowa * 10.5% 10.1% Michigan 11.6% * * Pennsylvania 10.8% 12.0% 11.4% _______________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December 31, 2017 December 31, 2016 (In thousands) Gross Carrying Amount Accumulated Amortization Net Carrying Amount Gross Carrying Amount Accumulated Amortization Net Carrying Amount Intangible assets: In-place leases $ 215,453 $ 130,749 $ 84,704 $ 195,940 $ 115,641 $ 80,299 Market lease assets 30,636 7,853 22,783 28,220 5,798 22,422 Other intangible assets 10,589 838 9,751 10,589 574 10,015 Total acquired intangible assets $ 256,678 $ 139,440 $ 117,238 $ 234,749 $ 122,013 $ 112,736 Intangible liabilities: Market lease liabilities $ 25,956 $ 7,127 $ 18,829 $ 25,614 $ 5,427 $ 20,187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7 2016 2015 Amortization of in-place leases and other intangible assets (1) $ 17,369 $ 38,754 $ 75,481 Amortization and (accretion) of above- and below-market leases, net (2) (308 ) (209 ) (359 ) Amortization of above- and below-market ground leases, net (3) 172 172 199 _______________ (1) Reflected within depreciation and amortization expense. (2) Reflected within rental income. (3) Reflected within property operating and maintenance expense The following table provides the projected amortization and property operating and maintenance expense and adjustments to revenues for the next five years: (In thousands) 2018 2019 2020 2021 2022 In-place lease assets $ 18,157 $ 14,110 $ 11,951 $ 9,613 $ 7,792 Other intangible assets 612 568 414 414 414 Total to be added to amortization expense $ 18,769 $ 14,678 $ 12,365 $ 10,027 $ 8,206 Above-market lease assets $ (1,889 ) $ (1,600 ) $ (1,261 ) $ (909 ) $ (558 ) Below-market lease liabilities 1,926 1,646 1,489 1,339 1,309 Total to be added to rental income $ 37 $ 46 $ 228 $ 430 $ 751 Below-market ground lease assets $ 212 $ 212 $ 212 $ 212 $ 212 Above-market ground lease liabilities (65 ) (65 ) (65 ) (65 ) (63 ) Total to be added to property operating and maintenance expense $ 147 $ 147 $ 147 $ 147 $ 149 Transfer of Operations On June 8, 2017, the Company's taxable REIT subsidiary acquired 12 operating entities that leased 12 healthcare facilities previously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segment. As a part of the transition, the Company's subsidiary property companies executed leases with the acquired operating entities and the acquired operating entities executed management agreements with the management company under a structure permitted by the RIDEA. As part of the transition of operations, the Company now controls the operating entities that hold the operating licenses for the healthcare facilities. The Company determined the transition of operations to be an asset acquisition and accounted for such transfer accordingly.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during the year ended December 31, 2017 .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 Real Estate Sales During the year ended December 31, 2017 , the Company sold the Dental Arts Building located in Peoria, Arizona for an aggregate contract sales price of $0.8 million , exclusive of closing costs. The sale of this property resulted in a gain of $0.4 million for the year ended December 31, 2017 , which is reflected within gain on sale of real estate investment in the consolidated statements of operations and comprehensive loss. During the year ended December 31, 2016 , the Company sold Gregory Ridge Living Center ("Gregory Ridge") and Parkway Health Care Center ("Parkway"), both located in Kansas City, Missouri. The sale of these properties resulted in an impairment charge of $0.4 million for the year ended December 31, 2016 , which is reflected within impairment charges in the consolidated statements of operations and comprehensive loss. During the year ended December 31, 2016 , the Company sold Redwood Radiology and Outpatient Center ("Redwood Radiology") located in Santa Rosa, California for an aggregate contract price of $17.5 million . The sale of this property resulted in a gain of $1.3 million for the year ended December 31, 2016 , which is reflected within gain on sale of real estate investments in the consolidated statements of operations and comprehensive loss. The following table summarizes the four properties sold during the years ended December 31, 2017 and 2016 : Property (In thousands) Disposition Date Contract Sale Price Gain (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Total 27,075 $ 1,379 Less: disposal costs (428 ) Proceeds from sales of real estate investments $ 26,647 The sales of Gregory Ridge, Parkway, Redwood Radiology, and the Dental Arts Building did not represent a strategic shift that has a major effect on the Company’s operations and financial results. Accordingly, the results of operations of Gregory Ridge, Parkway, Redwood Radiology, and the Dental Arts Building remain classified within continuing operations for all periods presented until the respective sale date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The following table details the major classes of assets associated with the properties that have been classified as held for sale as of December 31, 2017 : (In thousands) December 31,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 Missouri SNF Properties In January 2017, the Company entered into an agreement to sell eight of its skilled nursing facility properties in Missouri (the "Missouri SNF Properties") for an aggregate contract purchase price of $42.0 million if closing occurred in 2017, and $44 million if closing occurred in 2018 (including any amendments thereto, the "Missouri SNF PSA"). Subsequently, in February 2017, the due diligence period of the Missouri SNF PSA expired and, concurrently with the expiration of the due diligence period, the Company stopped recognizing depreciation and amortization expense and reclassified the Missouri SNF Properties as held for sale on the consolidated balance sheet. The Missouri SNF PSA provided for an extended closing period to include seven closing adjournment periods, each requiring a non-refundable deposit through the final closing adjournment date, September 28, 2018. The Company does not have a material relationship with the potential buyer, and the disposition will not be an affiliated transaction. Although the Company believes the disposition of the Missouri SNF Properties is probable, there can be no assurance that the disposition will be consummated per the terms of the Missouri SNF PSA or at all. In connection with the Missouri SNF Properties being classified as held for sale, the Company recognized an impairment charge of approximately $35,000 on one of the eight Missouri SNF Properties. In February 2017, the Company's then-existing operator entered into an agreement to transfer the operations of the Missouri SNF Properties to a new operator (the "Missouri SNF OTA"). The Missouri SNF OTA permanently transferred all aspects of operations to the new operator effective March 1, 2017 and was not dependent on closing on the sale of the Missouri SNF Properties as outlined in the Missouri SNF PSA. On March 1, 2017, in connection with the new operator assuming the leases of the Missouri SNF Properties from the old operator pursuant to the Missouri SNF OTA, the Company paid its third-party broker a leasing commission of $0.4 million . The Company capitalized this cost to deferred costs, net and amortized the cost through December 31, 2017, the expected disposition date of the Missouri SNF Properties under the Missouri SNF PSA. Additionally, on March 1, 2017, in connection with the Missouri SNF PSA and Missouri SNF OTA, the Company reached an agreement with the prior tenants of the Missouri SNF Properties to provide a one-time payment of $2.8 million by the Company to a creditor of the prior tenants in order to close on the transfer of operations of the Missouri SNF Properties. This payment was made in March 2017 and is included in the Company's acquisition and transaction related expenses in the consolidated statements of operations and comprehensive loss for the year ended December 31, 2017 . On November 13, 2017, the Company received copies of notices, each dated November 1, 2017, from the Missouri Department of Health and Senior Services, Division of Regulation and Licensure, Section for Long-Term Care Regulation ("DHSS"), addressed to two of the eight tenants of the Missouri SNF Properties, stating that such tenants’ licenses to operate the facilities will be null and void on December 1, 2017. The notices provide the tenants the right to file an administrative appeal of the license revocations within fifteen days after the date of the mailing of the notices. On November 15, 2017, the tenants filed with the Administrative Hearing Commission of the State of Missouri (the “Commission”) a complaint appealing the decision by the DHSS to revoke the tenants’ operating licenses and a motion to stay the revocation. On November 22, 2017, the subject tenants and the DHSS entered into an Agreement for Entry of Stay Order With Conditions and the Commission granted the motion for stay subject to the conditions set forth in the aforementioned Agreement, pending an evidentiary hearing or formal settlement. On November 13, 2017, the Company received copies of notices, each dated November 1, 2017, from the DHSS addressed to the six of the eight tenants of the Missouri SNF Properties, stating that the applications for regular license for the applicable Missouri SNF Properties were denied and, further, that such tenants would no longer be authorized to operate the applicable Missouri SNF Properties upon expiration of the then current operating permits on November 30, 2017. The applicable tenants subsequently filed a petition for injunctive relief in the Circuit Court of Cole County, Missouri (the “Circuit Court”). On November 27, 2017, the subject tenants and the DHSS entered into an Agreement for Issuance of Regular Licenses With Conditions. On November 28, 2017, the Circuit Court granted the subject tenants’ petition, enjoined the DHSS from denying the tenants’ applications for regular licenses and required the DHSS to issue regular licenses with expiration dates no earlier than May 28, 2018, pending a hearing on the merits before the Commission or formal settlement, and subject to the aforementioned Agreement. On December 13, 2017, the Company entered into a second amendment to the Missouri SNF PSA (the "Second Amendment to the Missouri SNF PSA") which reduced the contract purchase price from $42.0 million to $40.0 million . The Company has agreed to finance the reduced contract purchase price through a $7.5 million loan which is evidenced by a personally guaranteed promissory note. This loan to the purchaser matures two years after closing and accrues interest at 6.0% per annum. The closing date was amended to occur on or before the sixtieth day following the date on which all of the tenants have received a permanent license to operate the Missouri SNF Properties, but in no event later than September 30, 2018 (the "Missouri SNF Closing Date"). Simultaneous with the entry into the Second Amendment to the Missouri SNF PSA, the Company and the tenants of the Missouri SNF properties entered into a Third Amendment to the leases of the Missouri SNF properties, which reduced the rent through the Missouri SNF Closing Date which will be restored to its prior rate in the event that the sale does not occur. On December 13, 2017, pursuant to the Second Amendment to the Missouri SNF PSA, the tenant deposited $583,000 of the $1.4 million earnest money deposit. On December 14, 2017, the Company funded the remaining $792,000 earnest money deposit. Impairment of Held for Use Real Estate Investments As of December 31, 2017 , the Company owned 49 held for use properties for which the Company had reconsidered the projected cash flows due to continued declining performance. As a result, the Company evaluated the impact on its ability to recover the carrying value of such properties based on the expected cash flows over its intended holding period. The Company primarily used an undiscounted cash flow approach to estimate the future cash flows expected to be generated. The Company made certain assumptions in this approach including, among others, the market and economic conditions, expected cash flow projections, intended holding periods, assessment of terminal values, property capitalization rates, and discount rates. As these factors are difficult to predict and are subject to future events that may alter management's assumptions, the future cash flows estimated by management in its impairment analysis may not be achieved, and actual losses for impairment may be realized in the future. For some of the held for use properties noted above, the Company used a broker opinion of value to estimate future cash flows expected to be generated. The Company made certain assumptions in this approach as well, mainly that the sale of these properties would close at this value and within a specified time in the future. There can be no guarantee that the sales of these properties will close under these terms or at all. As a result of its consideration of impairment, the Company determined that the carrying value of six held for use properties noted above exceeded their estimated fair values and recognized an aggregate impairment charge of $19.0 million , which is included on the consolidated statement of operations and comprehensive loss for year ended December 31, 2017 . The estimated fair value of the remaining properties evaluated was greater than their carrying value. Illinois Skilled Nursing Facility Portfolio Leases On November 1, 2017, the Company, through wholly owned subsidiaries of the OP, entered into separate triple-net leases for seven skilled nursing facilities located in the state of Illinois. The operators under the new leases are affiliates of Aperion Care, Inc., an operator of over thirty skilled nursing, rehabilitation and long term care facilities located in the states of Illinois, Indiana, and Missouri. Six of the seven skilled nursing facilities had previously been under the possession and control of a receiver pursuant to a consensual order appointing receiver issued by the United States District Court for the Northern District of Illinois, Eastern Division on November 1, 2016. On November 1, 2017, the Court ordered the termination of the receiver’s possession and control of the skilled nursing facilities and the transition of operations to the operators under the new leases. Each of the seven new leases have an initial term of ten years and are guaranteed by Aperion Care, Inc. and certain affiliated individuals and trusts. In connection with the execution of the leases, the OP agreed to indemnify and hold harmless the tenants under the new leases with respect to all claims, demands, obligations, losses, liabilities, damages, recoveries, and deficiencies that such tenants may suffer as a result of the prior tenants’ failure to discharge certain tax liabilities or to pay certain assessments, recoupments, claims, fines or penalties accrued or payable with respect to the facilities that accrued between December 31, 2014 and October 31, 2017. The OP’s indemnity obligation is capped at $2.5 million and expires on the earlier of the date of termination of a lease or April 1, 2020.</t>
  </si>
  <si>
    <t>Mortgage Notes Payable, Net</t>
  </si>
  <si>
    <t>Debt Disclosure [Abstract]</t>
  </si>
  <si>
    <t>Note 4 — Mortgage Notes Payable, Net The following table reflects the Company's mortgage notes payable as of December 31, 2017 and 2016 : Portfolio Encumbered Properties (1) Outstanding Loan Amount as of December 31, Effective Interest Rate Interest Rate Maturity 2017 2016 (In thousands) (In thousands) Medical Center of New Windsor - New Windsor, NY — $ — $ 8,602 — % Fixed Sep. 2017 Plank Medical Center - Clifton Park, NY — — 3,414 — % Fixed Sep. 2017 Countryside Medical Arts - Safety Harbor, FL 1 5,773 5,904 4.98 % Variable (2) Apr. 2019 St. Andrews Medical Park - Venice, FL 3 6,381 6,526 4.98 % Variable (2) Apr. 2019 Slingerlands Crossing Phase I - Bethlehem, NY — — 6,589 — % Fixed Sep. 2017 Slingerlands Crossing Phase II - Bethlehem, NY — — 7,671 — % Fixed Sep. 2017 Benedictine Cancer Center - Kingston, NY — — 6,719 — % Fixed Sep. 2017 Aurora Healthcare Center Portfolio - WI — — 30,858 — % Fixed Jan. 2018 Palm Valley Medical Plaza - Goodyear, AZ 1 3,327 3,428 4.15 % Fixed Jun. 2023 Medical Center V - Peoria, AZ 1 3,066 3,151 4.75 % Fixed Sep. 2023 Courtyard Fountains - Gresham, OR 1 24,372 24,820 3.87 % Fixed (3) Jan. 2020 Fox Ridge Bryant - Bryant, AR 1 7,565 7,698 3.98 % Fixed May 2047 Fox Ridge Chenal - Little Rock, AR 1 17,270 17,540 3.98 % Fixed May 2049 Fox Ridge North Little Rock - North Little Rock, AR 1 10,716 10,884 3.98 % Fixed May 2049 Philip Professional Center - Lawrenceville, GA 2 4,895 — 4.00 % Fixed Oct. 2019 MOB Loan 32 250,000 — 4.44 % Fixed (5) June 2022 Bridge Loan 23 82,000 — 4.13 % Variable Dec. 2019 Gross mortgage notes payable 67 415,365 143,804 4.31 % (4) Deferred financing costs, net of accumulated amortization (7,625 ) (1,516 ) Mortgage premiums and discounts, net (1,110 ) 466 Mortgage notes payable, net $ 406,630 $ 142,754 _______________ (1) Does not include eligible unencumbered real estate assets comprising the borrowing base of the Revolving Credit Facility. The equity interests and related rights in our wholly owned subsidiaries that directly own or lease these real estate assets have been pledged for the benefit of the lenders thereunder. See Note 5 — Credit Facilities. (2) Fixed interest rate through May 10, 2017. Interest rate changes to variable rate starting in June 2017. (3) Interest only payments through July 1, 2016. Principal and interest payments began in August 2016. (4) Calculated on a weighted average basis for all mortgages outstanding as of December 31, 2017 . (5) Variable rate loan which is fixed as a result of entering into interest rate swap agreements. Note 7 — Derivatives and Hedging Activities . As of December 31, 2017 , the Company had pledged $912.9 million in real estate as collateral for these mortgage notes payable. This real estate is not available to satisfy other debts and obligations unless first satisfying the mortgage notes payable on the properties. Except as noted above, the Company makes payments of principal and interest on all of its mortgage notes payable on a monthly basis. Some of the Company's mortgage note agreements require the compliance with certain property-level financial covenants including debt service coverage ratios. As of December 31, 2017 , the Company was in compliance with the financial covenants under its mortgage note agreements. MOB Loan On June 30, 2017, Capital One, National Association ("Capital One, NA"), as administrative agent and lender, and certain other lenders (collectively, the "MOB Lenders"), made a loan in the aggregate amount of $250.0 million (the “MOB Loan”) to certain subsidiaries of the OP. In connection with the MOB Loan, the OP entered into a Guaranty of Recourse Obligations (the “Guaranty”) and a Hazardous Materials Indemnity Agreement (the “Environmental Indemnity”) in favor of Capital One, NA and the MOB Lenders.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or lease the mortgaged properties have indemnified the MOB Lenders against losses, costs or liabilities related to certain environmental matters. The MOB Loan bears interest at a variable rate equal to LIBOR plus 2.5% and requires the Company to pay interest on a monthly basis with the principal balance due on the maturity date of June 30, 2022. In connection with the closing of the MOB Loan, the OP executed two interest rate swaps on the full amount of the MOB Loan, fixing the interest rate exposure at 4.38% . See Note 7 — Derivatives and Hedging Activities for additional information on the Company's outstanding derivatives. The Company may pre-pay the MOB Loan, in whole or in part, at any time, with payment of a prepayment premium equal to (a) 2.0% of principal outstanding if prepayment is made during the first 12 months of the MOB Loan and (b) 1.0% of principal outstanding if prepayment is made during the second 12 months of the MOB Loan. Thereafter, no prepayment premium is applicable. Bridge Loan On December 28, 2017, 23 wholly owned subsidiaries (the “Borrowers”) of the OP entered into a loan agreement (the “Loan Agreement”) with Capital One, National Association (“Capital One”), as administrative agent and lender. The Loan Agreement provides for a $82 million loan (the “Loan”) with a floating interest rate equal to one-month LIBOR plus 2.5% per annum and a maturity date of December 28, 2019. Subject to meeting certain conditions, including a minimum debt yield and debt service coverage ratio, the Borrowers have the right to extend the maturity date for one year. The Loan may be prepaid at any time in whole or in part, subject to certain conditions and limitations. Upon repayment of all or any part of the principal of the Loan, whether as a prepayment or as a repayment at maturity, the Borrowers are obligated to pay to an exit fee of: (i) 2.0% of the principal amount with respect to the aggregate of approximately $63.0 million principal amount allocated under the Loan to the seven mortgaged properties that have been identified for refinancing through Fannie Mae or Freddie Mac, and (ii) 1.0% of the principal amount with respect to the aggregate of approximately $19 million principal amount allocated under the Loan to the other sixteen mortgaged properties. No exit fee will be due or payable: (i) with respect to any portion of the Loan refinanced through Fannie Mae’s Multifamily MBS program with Capital One or one of its affiliates acting as agent, originator or seller, (ii) with respect to any portion of the Loan that is not refinanced through Fannie Mae’s Multifamily MBS program due to the program no longer being available under applicable law or because the applicable mortgaged property being refinanced does not qualify for financing through the program, or (iii) with respect to any prepayment in connection with a casualty or a condemnation. At the closing of the Loan, the net proceeds were primarily used to repay $35.0 million outstanding under the Company’s senior secured revolving credit facility (the “Revolver”) related to 12 of the mortgaged properties that had been included in the pool of eligible unencumbered real estate assets comprising the borrowing base under the Revolver, with the balance available for general corporate purposes. Future Principal Payments The following table summarizes the scheduled aggregate principal payments on mortgage notes payable for the five years subsequent to December 31, 2017 : (In thousands) Future Principal Payments 2018 $ 83,534 2019 18,078 2020 24,278 2021 892 2022 250,928 Thereafter 37,655 Total $ 415,365</t>
  </si>
  <si>
    <t>Credit Facilities</t>
  </si>
  <si>
    <t>Note 5 — Credit Facilities The Company has the following credit facilities outstanding as of December 31, 2017 and 2016 : Outstanding Facility Amount as of Effective Interest Rate Credit Facility Encumbered Properties (1) December 31, 2017 December 31, 2016 December 31, 2017 December 31, 2016 Maturity (In thousands) (In thousands) Revolving Credit Facility 54 (2) $ 239,700 $ 421,500 3.33 % 2.39 % Mar. 2019 Fannie Mae Master Credit Facilities: Capital One Facility 5 (3) 152,461 30,000 3.88 % 3.24 % Nov. 2026 KeyBank Facility 10 (4) 142,708 30,000 3.89 % 3.24 % Nov. 2026 Total Fannie Mae Master Credit Facilities 295,169 60,000 Total Credit Facilities 69 $ 534,869 $ 481,500 3.63 % (5) 2.50 % (5) _______________ (1) Encumbered as of December 31, 2017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five of the Company’s seniors housing properties located in Florida, Iowa and Georgia as of December 31, 2017 . (4) Secured by first-priority mortgages on ten of the Company’s seniors housing properties located in Michigan, Missouri, Kansas, California, Florida, Georgia and Iowa as of December 31, 2017 . (5) Calculated on a weighted average basis for all credit facilities outstanding as of December 31, 2017 and 2016 . Revolving Credit Facility On March 21, 2014, the Company entered into the senior secured Revolving Credit Facility in the amount of $50.0 million . On April 15, 2014 the amount available under the Revolving Credit Facility was increased to $200.0 million . The Revolving Credit Facility is secured by a pledged pool of eligible unencumbered real estate assets. On June 26, 2015, the Company entered into an amendment to the Revolving Credit Facility which, among other things, allowed for borrowings of up to $500.0 million . On July 31, 2015, the available borrowings were increased to $565.0 million . The Revolving Credit Facility also contains a sub-facility for letters of credit of up to $25.0 million . The Revolving Credit Facility contains an "accordion" feature to allow the Company, under certain circumstances, to increase the aggregate borrowings under the Revolving Credit Facility to a maximum of $750.0 million . The amendment to the Revolving Credit Facility included changes to amounts committed by each of the banks in the syndicate, which resulted in a write off of deferred financing costs of $0.5 million during the year ended December 31, 2015 . There were no such writeoffs of deferred financing costs during the years ended December 31, 2017 and 2016 . On February 24, 2017, the Company further amended its Revolving Credit Facility (the "February 2017 Credit Facility Amendment"), which, among other things, amended the method and inputs used in the calculation of certain financial covenants contained within the Revolving Credit Facility. On October 20, 2017, the Revolving Credit Facility was amended with respect to provisions relating to, among other things, the definition of Modified FFO (as defined in the Credit Agreement) and stockholder distributions. The amendment also added a covenant regarding minimum liquidity. The Company has the option, based upon its leverage, to have the Revolving Credit Facility priced at either: (a) LIBOR, plus an applicable margin that ranges from 1.60% to 2.20% ; or (b) the Base Rate, plus an applicable margin that ranges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The Revolving Credit Facility provides for monthly interest payments for each Base Rate loan and periodic payments for each LIBOR loan, based upon the applicable LIBOR loan period, with all principal outstanding being due on the maturity date of March 21, 2019. The Revolving Credit Facility may be prepaid at any time, in whole or in part, without premium or penalty (subject to standard breakage costs). In the event of a default, the lender has the right to terminate its obligations under the Revolving Credit Facility and to accelerate the payment on any unpaid principal amount of all outstanding loans. The Company's unused borrowing capacity was $27.6 million , based on assets assigned to the Revolving Credit Facility as of December 31, 2017 . Availability of borrowings is based on a pool of eligible unencumbered real estate assets. The Revolving Credit Facility requires the Company to meet certain financial covenants. As of December 31, 2017 , giving effect to the February 2017 Credit Facility Amendment, the Company was in compliance with the financial covenants under the Revolving Credit Facility. Fannie Mae Master Credit Facilities On October 31, 2016, the Company, through wholly-owned subsidiaries of the OP, entered into a master credit facility agreement (the “KeyBank Credit Agreement”) relating to a secured credit facility (the "Key Bank Facility") with KeyBank National Association (“KeyBank”) and a master credit facility agreement (the “Capital One Credit Agreement” and, together with the KeyBank Credit Agreement, the “Fannie Mae Master Credit Agreements”) for a secured credit facility (the "Capital One Facility"; the Capital One Facility and the Key Bank Facility are referred to herein individually as a "Fannie Mae Master Credit Facility" and together as the "Fannie Mae Master Credit Facilities") with Capital One Multifamily Finance, LLC (“Capital One”). The Fannie Mae Master Credit Agreements and related loan documents were issued through Fannie Mae’s (“Lender”) Multifamily MBS program and assigned by Capital One and KeyBank to the Lender at closing. Each Fannie Mae Master Credit Facility provided for an initial $30.0 million of advances. The Fannie Mae Master Credit Facilities were initially secured by six properties, in aggregate. The Company may request future advances under the Fannie Ma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The initial advances under the Fannie Mae Master Credit Facilities will mature on November 1, 2026. Beginning December 1, 2016, the annual interest rates under the Fannie Mae Master Credit Facilities changed to vary on a monthly basis and are equal to the sum of the current one month LIBOR and 2.62% , with a floor of 2.62% . Prior to December 1, 2016, borrowings under the KeyBank Facility and the Capital One Facility bore interest at rates of 3.15% and 3.16% , respectively, per annum. Effective October 31, 2016, in conjunction with the execution of the Fannie Mae Master Credit Facilities, the OP entered into two interest rate cap agreements (the "IR Caps") with an unrelated third party, which caps interest paid on amounts outstanding under the Fannie Mae Master Credit Facilities at a maximum of 3.5% . The IR Caps terminate on November 1, 2019. The Fannie Mae Master Credit Agreements require the Company to enter into replacement interest rate cap or swap agreements upon termination of the IR Caps, to the extent any variable rate loans are outstanding on the date of termination. See Note 7 — Derivatives and Hedging Activities for further disclosure over the Company's derivatives. The KeyBank Facility was initially secured by first-priority mortgages on four of the Company’s seniors housing properties located in Michigan, Missouri and Kansas. The Capital One Facility was initially secured by first-priority mortgages on two of the Company’s seniors housing properties located in Florida. Each Fannie Mae Master Credit Facility is cross-defaulted and cross-collateralized with the other notes and security agreements securing such Fannie Mae Master Credit Facility. The Fannie Mae Master Credit Facilities are non-recourse, subject to standard carve-outs and environmental indemnities, which obligations are guaranteed by the OP on an unsecured basis. The initial advances under the Fannie Mae Master Credit Facilities, commencing on November 1, 2017 became pre-payable in full or in part through July 31, 2026 with payment of a 1% prepayment premium, and may be freely prepaid in full or in part thereafter. The Fannie Mae Master Credit Agreements provide for optional acceleration by the Lender upon an event of default. The Fannie Mae Master Credit Agreements contain customary events of default, including the breach of transfer prohibitions, principal or interest payment defaults and bankruptcy-related defaults. On March 30, 2017, the Company increased its advances under the Capital One Facility by $53.4 million (the "2017 Capital One Advance"). The 2017 Capital One Advance was secured by the value of the initial mortgaged properties securing the Capital One Facility. In connection with the 2017 Capital One Advance, the OP entered into an additional interest rate cap agreement (the "2017 Capital One IR Cap") with an unrelated third party, which caps interest paid on amounts outstanding on the 2017 Capital One Advance at a maximum of 3.5% . The 2017 Capital One IR Cap terminates on April 1, 2020. See Note 7 — Derivatives and Hedging Activities for further disclosure over the Company's derivatives. On April 26, 2017, the Company increased its advances under the KeyBank Facility by $28.7 million (the "April 2017 KeyBank Advance"). The April 2017 KeyBank Advance was secured by the value of the initial mortgaged properties subject to the KeyBank Facility. In connection with the April 2017 KeyBank Advance, the OP entered into an additional interest rate cap agreement (the "April 2017 KeyBank IR Cap") with an unrelated third party, which caps interest paid on amounts outstanding on the April 2017 KeyBank Advance at a maximum of 3.5% . The April 2017 KeyBank IR Cap terminates on November 1, 2019. See Note 7 — Derivatives and Hedging Activities for further disclosure over the Company's derivatives. On October 26, 2017, the Company increased its advances under the KeyBank Facility by $84.0 million (the "October 2017 KeyBank Advance") and its advances under the Capital One Facility by $69.0 million . The October 2017 KeyBank Advance was secured by the addition of six mortgaged properties subject to the KeyBank Facility. The October 2017 Capital One Advance was secured by the addition of the three mortgaged properties to the Capital One Facility. The Company used approximately $102.0 million of the additional advances to pay down the Revolving Credit Facility and expects to utilize the balance for future acquisitions and general corporate purposes. Upon an event of default under each Fannie Mae Master Credit Agreement, payment of any unpaid amounts under the applicable Fannie Mae Master Credit Facility may be accelerated by Lender and Lender may exercise its rights with respect to the applicable pool of seniors housing properties securing the applicable Fannie Mae Master Credit Facility.</t>
  </si>
  <si>
    <t>Fair Value of Financial Instruments</t>
  </si>
  <si>
    <t>Fair Value Disclosures [Abstract]</t>
  </si>
  <si>
    <t>Note 6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measured at fair value on a recurring basis as of December 31, 2017 and 2016 , aggregated by the level in the fair value hierarchy within which those instruments fall. (In thousands) Basis of Measurement Quoted Prices in Active Markets Significant Other Observable Inputs Level 2 Significant Unobservable Inputs Level 3 Total December 31, 2017 Derivatives, net Recurring $ — $ 2,550 $ — $ 2,550 Impaired assets held for sale Non-recurring — 1,323 — 1,323 Total $ — $ 3,873 $ — $ 3,873 December 31, 2016 Derivatives, net Recurring $ — $ 61 $ — $ 61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7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Gross mortgage notes payable and mortgage premium and discounts, net 3 $ 414,255 $ 411,749 $ 144,270 $ 144,261 Revolving Credit Facility 3 $ 239,700 $ 239,700 $ 421,500 $ 421,500 Fannie Credit Facilities 3 $ 295,169 $ 296,151 $ 60,000 $ 60,000 _______________________________ (1) Carrying value includes mortgage notes payable of $415.4 million and $143.8 million and mortgage premiums and discounts, net of $(1.1) million and $0.5 million as of December 31, 2017 and December 31, 2016 , respectively. The fair value of the mortgage notes payable is estimated using a discounted cash flow analysis, based on the Advisor's experience with similar types of borrowing arrangements. Advances under the Revolving Credit Facility and the Fannie Credit Facilities are considered to be reported at fair value, because their interest rates vary with changes in LIBOR.</t>
  </si>
  <si>
    <t>Derivatives and Hedging Activities</t>
  </si>
  <si>
    <t>Derivative Instruments and Hedging Activities Disclosure [Abstract]</t>
  </si>
  <si>
    <t>Note 7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Derivatives Designated as Cash Flow Hedges of Interest Rate Risk The Company currently has two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7, such derivatives were used to hedge the variable cash flows associated with variable-rate debt. The Company tests the effectiveness of its designated hedges. The effective portion of the changes in fair value of derivatives designated and that qualify as cash flow hedges is recorded in accumulated other comprehensive loss.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period, from December 31, 2017 through December 31, 2018, the Company estimates that $278 thousand will be reclassified from other comprehensive loss as an increase to interest expense. As of December 31, 2017 , the Company had the following derivatives that were designated as cash flow hedges of interest rate risk. The Company did not have any derivatives designated as cash flow hedges as of December 31, 2016 . December 31, 2017 Interest Rate Derivative Number of Instruments Notional Amount (In thousands) Interest rate swaps 2 $ 250,000 The table below details the location in the financial statements of the loss recognized on interest rate derivatives designated as cash flow hedges for the twelve months ended December 31, 2017 . The Company did not have any derivatives designated as cash flow hedges as of December 31, 2016 . Year Ended December 31, (In thousands) 2017 2016 Amount of gain (loss) recognized into accumulated other comprehensive income on designated derivatives (effective portion) $ 1,674 $ — Amount of gain (loss) reclassified out of accumulated other comprehensive income on designated derivatives (effective portion) $ (799 ) $ — Derivatives Not Designated as Hedg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s of December 31, 2017 and 2016 , the Company had the following outstanding interest rate derivatives that were not designated as a hedge of interest rate risk. December 31, 2017 December 31, 2016 Interest Rate Derivative Number of Instruments Notional Amount Number of Instruments Notional Amount (In thousands) (In thousands) Interest rate caps 6 $ 295,169 2 $ 60,000 Balance Sheet Classification The table below presents the fair value of the Company’s derivative financial instruments as well as their classification on the consolidated balance sheets as of December 31, 2017 and December 31, 2016 : (In thousands) Balance Sheet Location December 31, 2017 December 31, 2016 Derivatives designated as hedging instruments: Interest rate swaps Derivative assets, at fair value $ 2,473 $ — Derivatives not designated as hedging instruments: Interest rate caps Derivative assets, at fair value $ 77 $ 61 Credit-risk-related Contingent Features The Company has an ISDA Master Agreement in place with each of its interest rate swap counterparties that contains a cross-default provision. Under this cross-default provision, if the Company defaults on its loan obligations in an amount equal to $50.0 million or more and such default results in an acceleration of the Company’s obligation to repay such borrowed amounts, an event of default with respect to the Company under these ISDA Master Agreements will be triggered and give the Company’s derivative counterparties the right to terminate their derivatives transactions with the Company. Generally, a default related to obligations for borrowed money that is caused solely due to a technical or administrative error that has been remedied within three (3) business days after notice of such default will not result in an event of default under the Company’s ISDA Master Agreements. As of December 31, 2017 , there were no derivatives with a fair value in a net liability position, including accrued interest but excluding any adjustment for nonperformance risk related to these agreements. As of December 31,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8 — Common Stock As of December 31, 2017 and 2016 , the Company had 91.0 million and 89.4 million shares of common stock outstanding, respectively, including unvested restricted shares and shares issued pursuant to the DRIP and had received total proceeds, net of shares repurchased under the SRP of $2.2 billion and $2.2 billion , respectively, including proceeds from shares issued pursuant to the DRIP.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March 30, 2017, the Board approved an Estimated Per-Share NAV equal to $21.45 as of December 31, 2016 . We intend to publish an updated Estimated Per-Share NAV as of December 31, 2017 shortly following the filing of this Annual Report on Form 10-K and, thereafter, periodically at the discretion of the Board, provided that such estimates will be made at least once annually. Pursuant to the DRIP, our stockholders can elect to reinvest distributions by purchasing shares of our common stock at the then-current Estimated Per-Share NAV approved by the Board. Share Repurchase Program The Board has adop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Prior to the time that the Company’s shares are listed on a national securities exchange and until the NAV Pricing Date (other than with respect to a repurchase request that was made in connection with a stockholder's death or disability), the repurchase price per share depended on the length of time investors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 In cases of requests for death and disability, the repurchase price was equal to the price actually paid for each share. In accordance with the First SRP Amendment (described below) and beginning with the NAV Pricing Date, the price per share that the Company will pay to repurchase its shares will be equal to its NAV multiplied by a percentage equal to (i) 92.5% , if the person seeking repurchase has held his or her shares for a period greater than one year and less than two years; (ii) 95.0% , if the person seeking repurchase has held his or her shares for a period greater than two years and less than three years; (iii) 97.5% , if the person seeking repurchase has held his or her shares for a period greater than three years and less than four years; or (iv) 100.0% , if the person seeking repurchase has held his or her shares for a period greater than four years. In cases of requests for death and disability, the repurchase prices will be equal to NAV at the time of repurchase. Subject to limited exceptions, stockholders who redeem their shares of our common stock within the first four months from the date of purchase will be subject to a short-term trading fee of 2% of the aggregate NAV per share of the shares of common stock received. Repurchases of shares of the Company's common stock, when requested, are at the sole discretion of the Board. Until the First SRP Amendment (describ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Board approved and amended the SRP (the "First SRP Amendment") to supersede and replace the existing SRP. Under the First SRP Amendment, repurchases of shares of the Company's common stock, when requested, are at the sole discretion of the Board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the NAV Pricing Date occurs during any fiscal semester, any repurchase requests received during such fiscal semester will be paid at the applicable NAV then in effect. On June 28, 2016, the Board further amended the Company’s SRP (the "Second SRP Amendment") to provide for one twelve-month repurchase period for calendar year 2016 (the “2016 Repurchase Period”) instead of two semi-annual periods ending June 30 and December 31. The annual limit on repurchases under the SRP remained unchanged and continues to be limited to a maximum of 5.0% of the Prior Year Outstanding Shares and is subject to the terms and limitations set forth in the SRP. Accordingly, the 2016 Repurchase Period is limited to a maximum of 5.0% of the Prior Year Outstanding Shares and continues to be subject to the terms and conditions set forth in the SRP, as amended. Following calendar year 2016, the repurchase periods will return to two semi-annual periods and applicable limitations set forth in the SRP. The Second SRP Amendment also provides, for calendar year 2016 only, that any amendments, suspensions or terminations of the SRP become effective on the day following the Company’s public announcement of such amendments, suspension or termination. The Second SRP Amendment became effective on July 30, 2016 and only applies to repurchase periods in calendar year 2016. On January 25, 2017, the Board further amended the Company’s SRP (the "Third SRP Amendment") changing the date on which any repurchases are to be made in respect of requests made during the calendar year 2016 to no later than March 15, 2017, rather than on or before the 31st day following December 31, 2016. All other terms of the SRP remain in effect, including that repurchases pursuant to the SRP are at the sole discretion of the Board. On June 14, 2017, the Board approved and adopted an amended and restated SRP that superseded and replaced the existing SRP, effective as of July 14, 2017. Under the amended and restated SRP, subject to certain conditions, only repurchase requests made following the death or qualifying disability of stockholders that purchased shares of our common stock or received their shares from us (directly or indirectly) through one or more non-cash transactions would be considered for repurchase. Other terms and provisions of the amended and restated SRP remained consistent with the existing SRP. When a stockholder requests redemption and the redemption is approved by the Boar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December 31, 2017 : Number of Shares Repurchased Average Price per Share Cumulative repurchases as of December 31, 2016 975,030 $ 23.73 Year ended December 31, 2017 (1) 1,554,768 $ 21.61 Cumulative repurchases as of December 31, 2017 2,529,798 $ 22.43 _____________________________ (1) Includes 1,554,768 shares repurchased during the year ended December 31, 2017 for approximately $33.6 million at a weighted average price per share of $21.61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year s ended December 31, 2017 and 2016 , the Company issued 2.8 million and 3.2 million shares of common stock pursuant to the DRIP, generating aggregate proceeds of $61.2 million and $73.6 million , respectively. Until April 7, 2016 (the "Original NAV Pricing Date"), the first date the Company published an Estimated Per-Share NAV, the Company offered shares pursuant to the DRIP at $23.75 , which was 95.0% of the initial offering price of shares of common stock in the IPO. Effective on the Original NAV Pricing Date, the Company began offering shares pursuant to the DRIP at the then-current Estimated Per-Share NAV approved by the Board. Effective March 30, 2017, the Company began offering shares pursuant to the DRIP at the Estimated Per-Share NAV as of December 31, 2016 . Note 12 — Accumulated Other Comprehensive Income The following table illustrates the changes in accumulated other comprehensive income as of and for the periods presented: (In thousands) Unrealized Gains (Losses) on Available-for-Sale Securities Balance, December 31, 2014 $ 463 Other comprehensive loss, before reclassifications (23 ) Amounts reclassified from accumulated other comprehensive income (1) (446 ) Balance, December 31, 2015 (6 ) Other comprehensive income, before reclassifications 62 Amounts reclassified from accumulated other comprehensive income (1) (56 ) Balance, December 31, 2016 — Other comprehensive income, before reclassifications 2,473 Amounts reclassified from accumulated other comprehensive income — Balance, December 31, 2017 $ 2,473 __________________ (1) During the year s ended December 31, 2016 and 2015 , the Company sold its investments in securities, resulting in realized gains of $0.1 million and approximately $0.4 million , which are included in gain on sale of investment securities on the consolidated statement of operations and comprehensive loss.</t>
  </si>
  <si>
    <t>Related Party Transactions and Arrangements</t>
  </si>
  <si>
    <t>Related Party Transactions [Abstract]</t>
  </si>
  <si>
    <t xml:space="preserve">Note 9 — Related Party Transactions and Arrangements As of December 31, 2017 and 2016 , the Special Limited Partner owned 8,888 shares of the Company's outstanding common stock. The Advisor and its affiliates may incur and pay costs and fees on behalf of the Company. As of December 31, 2017 and 2016 , the Advisor held 90 partnership units in the OP designated as "OP Units" ("OP Uni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a member of the Board). The suit alleges, among other things, certain breaches of duties to RCAP. The Company is not named in the suit, nor are there any allegations related to the services the Advisor provides to the Company. The Advisor has informed the Company that it believes that the suit is without merit and intends to defend against it vigorously.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Fees Paid in Connection with the IPO The Former Dealer Manager was paid fees in connection with the sale of the Company's common stock in the IPO. The Company paid the Former Dealer Manager a selling commission of up to 7.0% of the per share purchase price of offering proceeds before reallowance of commissions earned by participating broker-dealers. In addition, the Company paid the Former Dealer Manager up to 3.0% of the gross proceeds from the sale of shares, before reallowance to participating broker-dealers, as a dealer manager fee. The Former Dealer Manager was permitted to reallow its dealer manager fee to participating broker-dealers. A participating broker-dealer could elect to receive a fee equal to 7.5% of the gross proceeds from the sale of shares by such participating broker-dealer, with 2.5% thereof paid at the time of such sale and 1.0% thereof paid on each anniversary of the closing of such sale up to and including the fifth anniversary of the closing of such sale. If this option had been elected, the dealer manager fee would have been reduced to 2.5% of gross proceeds. During the year ended December 31, 2015 , the Company incurred $175.6 million in commissions and fees to the Former Dealer Manager in connection with the sale of the Company's common stock in the IPO. During the year ended December 31, 2016 , the Company received approximately $2,000 from the Former Dealer Manager for an unconsummated share transaction. The Company did no t incur any commissions or fees to the Former Dealer Manager in connection with the sale of the Company's common stock in the IPO during the year ended December 31, 2017 . The Company did not have any amounts outstanding to the Former Dealer Manager for commissions and fees in connection with the sale of the Company's common stock in the IPO as of December 31, 2017 or 2016 . The Advisor and its affiliates received compensation and reimbursement for services provided in relation to the IPO. The Former Dealer Manager and its affiliates also received compensation and reimbursement for services in relation to the IPO, including transfer agent services which were provided by ANST. All offering costs incurred by the Company or its affiliated entities on behalf of the Company were charged to additional paid-in capital on the accompanying balance sheet during the IPO. The Company incurred charges or reimbursements of $21.8 million from the Advisor and $3.3 million from the Former Dealer Manager for services relating to the IPO during the year ended December 31, 2015 . The Company did not incur any charges or reimbursements for services relating to the IPO from the Advisor or any of its affiliates during the year s ended December 31, 2017 and 2016 . The Company did not have any amounts outstanding to the Advisor or any of its affiliates for charges or reimbursements for services relating to the IPO as of December 31, 2017 and 2016 . The Company was responsible for paying offering and related costs from the IPO, excluding commissions and dealer manager fees, up to a maximum of 2.0% of gross proceeds received from the IPO, measured at the end of the IPO. Offering costs, excluding selling commissions and dealer manager fees, in excess of the 2.0% cap as of the end of the IPO were to be the Advisor's responsibility. As of the end of the IPO, offering and related costs, excluding selling commissions and dealer manager fees, did not exceed 2.0% of gross proceeds received from the IPO. Our advisory agreement provides that this 2.0% cap would apply in any offering and sale of shares pursuant to an effective registration statement filed under the Securities Act of 1933, as amended. In aggregate, offering costs including selling commissions and dealer manager fees were the Company's responsibility up to a maximum of 12.0% of the gross proceeds received from the IPO as determined at the end of the IPO. As of the end of the IPO in November 2014, offering costs were less than 12.0% of the gross proceeds received in the IPO. Fees Paid in Connection With the Operations of the Company On February 17, 2017, the members of a special committee of the Board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year anniversary unless the Second A&amp;R Advisory Agreement is terminated (i) with notice of an election not to renew at least 365 days prior to the applicable tenth anniversary, (ii) in accordance with a change in control or a transition to self-management (see the section titled "Termination Fees" included within this footnote), (iii) by 67% of the independent directors of the Board for cause, without penalty, with 45 days '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Under the Original A&amp;R Advisory Agreement and until February 17, 2017, the Advisor was paid an acquisition fee equal to 1.0% of the contract purchase price of each acquired property and 1.0% of the amount advanced for a loan or other investment. The Advisor was also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could not exceed 1.5% of the contract purchase price and the amount advanced for a loan or other investment for all the assets acquired. As of December 31, 2017 , aggregate acquisition fees and financing fees did not exceed the 1.5% threshold. In no event was the total of all acquisition fees, acquisition expenses and any financing coordination fees payable with respect to the Company's portfolio of investments or reinvestments permitted to exceed 4.5% of the contract purchase price of the Company's portfolio to be measured at the close of the acquisition phase or 4.5% of the amount advanced for all loans or other investments. As of December 31, 2017 , the total of all cumulative acquisition fees, acquisition expenses and financing coordination fees did not exceed the 4.5% threshold. The Second A&amp;R Advisory Agreement, does not provide for an acquisition fee,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Under the Original A&amp;R Advisory Agreement and until February 17, 2017,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does not provide for a financing coordination fee. Asset Management Fees and Variable Management/Incentive Fees Under an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December 31, 2017 , the Company cannot determine the probability of achieving the performance condition. The Advisor receives cash distributions on each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December 31, 2017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in the OP to the Advisor with respect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debt) raised subsequent to February 17, 2017 per month. The base management fee is payable to the Advisor or its assignees in cash, OP Units or shares, or a combination thereof, the form of payment to be determined at the discretion of the Advisor. In addition, the Second A&amp;R Advisory Agreement requires the Company to pay the Advisor a variable management/incentive fee quarterly in arrears equal to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The variable management/incentive fee is payable to the Advisor or its assignees in cash or shares, or a combination of both, the form of payment to be determined in the sole discretion of the Advisor.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5, 2019. The A&amp;R Property Management Agreement will automatically renew for successive one-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when the Original A&amp;R Advisory Agreement became effective. Additionally, the Company reimburses the Advisor for personnel costs, excluding any compensation paid to individuals who also serve as the Company's executive officers, or the executive officers of the Advisor, the Property Manager or their respective affiliates. During the year s ended December 31, 2017 , 2016 , and 2015 the Company incurred $7.6 million , $4.5 million , and $4.6 million of reimbursement expenses from the Advisor for providing administrative services, respectively. The Advisor elected to forgive and absorb $1.2 million in fees during the year ended December 31, 2015 . The fees that were forgiven are not deferrals and, accordingly, will not be paid to the Advisor in the future. There were no such fees forgiven during the year s ended December 31, 2017 and 2016 . The Advisor elected to, without interest accrual, defer cash payment of $1.7 million in certain fees and reimbursements due to the Advisor as of December 31, 2017 . These deferred fees and reimbursements are due to the Advisor upon demand within two business days' written notice and no later than June 30, 2018. As a portion of these fees and reimbursements were already paid as of December 31, 2017 , the Company has recorded a $0.7 million receivable due from the Advisor as of December 31, 2017 . The $1.7 million payable associated with the deferral is presented net of the $0.7 million receivable in the table below. There were no such deferred fees or reimbursements as of December 31, 2016 . The following table details amounts incurred, forgiven and payable in connection with the Company's operations-related services described above as of and for the periods presented: Year Ended December 31, Payable (Receivable) as of 2017 2016 2015 December 31, (In thousands) Incurred (1) Incurred (1) Incurred Forgiven 2017 2016 One-time fees and reimbursements: Acquisition fees $ — $ — $ 6,878 $ — $ — $ — Acquisition cost reimbursements 124 — 3,439 — 36 — Financing coordination fees — 450 3,863 — — — Due to (from) HT III related to asset purchase (2) — — — — 196 — Ongoing fees and reimbursements: Asset management fees (3) 19,189 17,566 10,889 — — — Property management fees 3,068 3,017 1,302 1,220 66 (163 ) Professional fees and reimbursements 7,553 4,492 4,558 — 1,339 1,025 Distributions on Class B Units 543 611 490 — — — Total related party operation fees and reimbursements $ 30,477 $ 26,136 $ 31,419 $ 1,220 $ 1,637 $ 862 _______________ (1) There were no fees or reimbursements forgiven during the years ended December 31, 2017 or 2016. (2) On December 22, 2017, the Company purchased substantially all the assets of American Realty Capital Healthcare Trust III, Inc. Certain proration estimates were included within the Closing. The purchase agreement calls for a final purchase price adjustment. As of December 31, 2017 , the Company has a net payable to American Realty Capital Healthcare Trust III, Inc. included on its Consolidated Balance Sheet.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7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 The predecessor to AR Global was a party to a services agreement with RCS Advisory Services, LLC (“RCS Advisory”), a subsidiary of RCAP,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year s ended December 31, 2017 , 2016 and 2015 . Neither the Special Limited Partner nor any of its affiliates can earn both the subordinated participation in net sales proceeds and the subordinated incentive listing distribution. Annual Subordinated Performance Fees and Brokerage Commissions Under the Original A&amp;R Advisory Agreement and until February 17, 2017,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year s ended December 31, 2017 , 2016 or 2015 . Under the Original A&amp;R Advisory Agreement and until February 17, 2017,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year s ended December 31, 2017 , 2016 and 2015 . The Second A&amp;R Advisory Agreement does not provide for the annual subordinated performance fee and brokerage commissions payable to the Advisor, (all as defined in the Original A&amp;R Advisory Agreement) effective February 17, 2017 and no such fees or commissions were incurred prior thereto.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year s ended December 31, 2017 , 2016 and 2015 . Neither the Special Limited Partner nor any of its affiliates can earn both the subordinated participation in net sales proceeds and the subordinated incentive listing distribution described above. Termination Fees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change in control, the Company would pay a change in control fee equal to the product of (a) four (4) and (b)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in control occurs or the transition is consummated (see below), plus (iii) without duplication, the annual increase in the base management fee resulting from the cumulative net proceeds of any equity raised in respect to the fiscal quarter immediately prior to the fiscal quarter in which the change in control occurs. Upon a transition to self-management, the Company would pay a transition fee equal to (i) $15.0 million plus (ii) the product of (a) four (4) multiplied by (b) subject fees (as defined above), provided that the transition fee shall not exceed an amount equal (i) 4.5 multiplied by (ii) subject fees. Termination of the Second A&amp;R Advisory Agreement due to a change in control or transition to self-management is subject to a lockout period that ends on February 14, 2019. American Realty Capital Healthcare Trust III, Inc. Asset Purchase On December 22, 2017, the Company, Healthcare Trust Operating Partnership, L.P., the Company's operating partnership, and its subsidiary, ARHC TRS Holdco II, LLC, purchased all of the membership interests in indirect subsidiaries of American Realty Capital Healthcare Trust III, Inc. (“HT III”) that own the 19 properties comprising substantially all of HT III’s assets (the “Asset Purchase”), pursuant to a purchase agreement (the “Purchase Agreement”), dated as of June 16, 2017. HT III is sponsored and advised by an affiliate of the Company’s advisor. On December 22, 2017, the Company borrowed approximately $45.0 million of loans (the “Advance”) under the Revolving Credit Facility. Concurrently with the occurrence of the Advance, the Company added 15 properties, including 14 of the 19 properties purchased in the Asset Purchase, to the pool of eligible unencumbered real estate assets comprising the borrowing base under the Revolving Credit Facility. The Advance was used to fund a portion of the amount required to complete the Asset Purchase. At the closing of the Asset Purchase, the Company paid HT III $108.4 million , representing the purchase price under the Purchase Agreement of $120.0 million , less (i) $0.7 million reflecting prorations and closing adjustments in accordance with the Purchase Agreement, (ii) $4.9 million reflecting the outstanding principal amount of the loan secured by HT III’s Philip Center property assumed by the Company at the closing in accordance with the Purchase Agreement, and (iii) $6.0 million deposited by </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the "RSP"), which provides for the automatic grant of 1,333 restricted shares of common stock to each of the independent directors, without any further approval by the Board or the stockholders, after initial election to the Board and after each annual stockholder meeting, with such shares vesting annually beginning with the one year anniversary of initial election to the Board and the date of the next annual meeting, respectively. Restricted stock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3.4 million shares (as such number may be adjusted for stock splits, stock dividends, combinations and similar events). For restricted share awards granted as annual automatic awards prior to July 1, 2015, such awards would typically be forfeited with respect to the unvested shares upon the termination of the recipient's employment or other relationship with the Company. For restricted share awards granted as annual automatic awards on or after July 1, 2015, such awards provide for accelerated vesting of the portion of the unvested shares scheduled to vest in the year of the recipient's voluntary termination or the failure to be re-elected to the Board. Restricted shares are, in general and in accordance with the terms of the applicable award agreement, subject to acceleration of vesting and forfeiture under certain circumstances related to termination of service (with or without cause) and changes of control.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award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These restricted shares vest annually over a five -year period in increments of 20.0% per annum beginning with the one-year anniversary of initial election to the Board and the date of the next annual meeting, respectively. In September 2017, the Boar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award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4 7,198 $ 22.50 Granted 7,998 22.50 Vested (1,066 ) 22.50 Forfeitures (2,399 ) 22.50 Unvested, December 31, 2015 11,731 22.50 Granted 6,735 22.27 Vested (7,212 ) 22.50 Forfeitures (1,333 ) 22.50 Unvested, December 31, 2016 9,921 22.42 Granted 380,592 21.45 Vested (2,411 ) 22.40 Forfeitures (5,592 ) 21.45 Unvested, December 31, 2017 382,510 $ 21.47 As of December 31, 2017 , the Company had $8.2 million of unrecognized compensation cost related to unvested restricted share awards granted under the Company's RSP. That cost is expected to be recognized over a weighted-average period of 6.2 years . Compensation expense related to restricted stock was $0.5 million , $0.2 million and approximately $0.1 million during the year s ended December 31, 2017 , 2016 and 2015 , respectively. Compensation expense related to restricted stock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year s ended December 31, 2017 and 2016 .</t>
  </si>
  <si>
    <t>Non-Controlling Interests</t>
  </si>
  <si>
    <t>Noncontrolling Interest [Abstract]</t>
  </si>
  <si>
    <t>Note 13 — Non-Controlling Interests Non-Controlling Interests in the Operating Partnership The Company is the sole general partner and holds substantially all of the units of limited partner interests in the OP ("OP Units"). As of December 31, 2017 and 2016 , the Advisor held 90 OP Units, which represents a nominal percentage of the aggregate OP ownership. In November 2014, the Company partially funded the purchase of an MOB from an unaffiliated third party by causing the OP to issue 405,908 OP Units, with a value of $10.1 million , or $25.00 per unit, to the unaffiliated third party. A holder of OP Units has the right to distributions and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 During the year s ended December 31, 2017 , 2016 and 2015 , OP Unit non-controlling interest holders were paid distributions of $0.6 million , $0.7 million , and $0.7 million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unaffiliated third parties. Third Party Net Investment Amount Non-Controlling Ownership Percentage Net Real Estate Assets Subject to Investment Arrangement (1) Distributions (2) Property Name (Dollar amounts in thousands) Investment Date As of December 31, 2017 As of December 31, 2017 As of December 31, 2017 As of December 31, 2016 For the Year Ended December 31, 2017 For the Year Ended December 31, 2016 Plaza Del Rio Medical Office Campus Portfolio May 2015 $ 412 4.1 % $ 10,784 $ 10,429 $ 52 $ 40 UnityPoint Clinic Portfolio (3) December 2017 $ 473 5.0 % $ 9,639 $ — $ — $ — _____________ (1) There are no mortgage notes payable subject to these investment arrangements. (2) Represents distributions to unaffiliated third party investors of net cash flows from operations of the properties subject to the investment arrangements. (3) Assumed as part of the HT III Asset Purchase. See Note 9 - Related Party Transactions and Arrangements for further information on the Asset Purchase.</t>
  </si>
  <si>
    <t>Net Loss Per Share</t>
  </si>
  <si>
    <t>Earnings Per Share [Abstract]</t>
  </si>
  <si>
    <t>Note 14 — Net Loss Per Share The following is a summary of the basic and diluted net loss per share computation for the year s ended December 31, 2017 , 2016 and 2015 : Year Ended December 31, 2017 2016 2015 Net loss attributable to stockholders (in thousands) $ (42,548 ) $ (20,874 ) $ (41,741 ) Basic and diluted weighted-average shares outstanding 89,802,174 87,878,907 85,331,966 Basic and diluted net loss per share $ (0.47 ) $ (0.24 ) $ (0.49 ) The Company had the following potentially dilutive securities as of December 31, 2017 , 2016 and 2015 , which were excluded from the calculation of diluted loss per share attributable to stockholders as the effect would have been antidilutive: December 31, 2017 2016 2015 Unvested restricted stock 130,339 9,921 11,731 OP Units 405,998 405,998 405,998 Class B units 359,250 359,250 359,250 Total common share equivalents 895,587 775,169 776,979</t>
  </si>
  <si>
    <t>Segment Reporting</t>
  </si>
  <si>
    <t>Segment Reporting [Abstract]</t>
  </si>
  <si>
    <t>Note 15 — Segment Reporting During the year s ended December 31, 2017 , 2016 and 2015 , the Company operated in three reportable business segments for management and internal financial reporting purposes: medical office buildings, triple-net leased healthcare facilities, and seniors housing — operating properties ("SHOP").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There were no intersegment sales or transfers during the periods presented.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operating segment. See Note 3 — Real Estate Investments for additional disclosure. The segment reporting results of these 12 operating entities is included in the Company's triple-net leased healthcare facilities segment through June 8, 2017. Subsequent to June 8, 2017, these operating entities are operated under the RIDEA structure and are included in the Company's SHOP segment.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make distributions. The following tables reconcile the segment activity to consolidated net loss for the year s ended December 31, 2017 , 2016 and 2015 : Year Ended December 31, 2017 (In thousands) Medical Office Buildings Triple-Net Leased Healthcare Facilities Seniors Housing — Operating Properties Consolidated Revenues: Rental income $ 67,390 $ 25,133 $ 2,629 $ 95,152 Operating expense reimbursements 15,460 1,146 (1 ) 16,605 Resident services and fee income — — 199,416 199,416 Total revenues 82,850 26,279 202,044 311,173 Property operating and maintenance 24,137 19,944 142,196 186,277 NOI $ 58,713 $ 6,335 $ 59,848 124,896 Impairment charges (18,993 ) Operating fees to related parties (22,257 ) Acquisition and transaction related (2,986 ) General and administrative (15,673 ) Depreciation and amortization (77,641 ) Interest expense (30,264 ) Interest and other income 306 Loss on non-designated derivatives (198 ) Gain on sale of real estate investment 438 Gain on asset acquisition 307 Income tax expense (647 ) Net income attributable to non-controlling interests 164 Net loss attributable to stockholders $ (42,548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Contingent purchase price consideration — — 138 138 Total revenues 80,921 38,323 183,322 302,566 Property operating and maintenance 23,816 18,810 129,451 172,077 NOI $ 57,105 $ 19,513 $ 53,871 130,489 Impairment charges (389 ) Operating fees to related parties (20,583 ) Acquisition and transaction related (3,163 ) General and administrative (12,105 ) Depreciation and amortization (98,886 ) Interest expense (19,881 ) Interest and other income 47 Gain on non-designated derivatives 31 Gain on sale of real estate investment 1,330 Gain on sale of investment securities 56 Income tax benefit 2,084 Net income attributable to non-controlling interests 96 Net loss attributable to stockholders $ (20,874 ) Year Ended December 31, 2015 (In thousands) Medical Office Buildings Triple-Net Leased Healthcare Facilities Seniors Housing — Operating Properties Consolidated Revenues: Rental income $ 56,165 $ 29,597 $ 7,456 $ 93,218 Operating expense reimbursements 12,611 148 — 12,759 Resident services and fee income — — 140,901 140,901 Contingent purchase price consideration — — 612 612 Total revenues 68,776 29,745 148,969 247,490 Property operating and maintenance 97,005 6,695 21,873 125,573 NOI $ (28,229 ) $ 23,050 $ 127,096 121,917 Operating fees to related parties (12,191 ) Acquisition and transaction related (14,679 ) General and administrative (9,733 ) Depreciation and amortization (120,924 ) Interest expense (10,356 ) Interest and other income 582 Gain on sale of investment securities 446 Income tax benefit 2,978 Net income attributable to non-controlling interests 219 Net loss attributable to stockholders $ (41,741 ) The following table reconciles the segment activity to consolidated total assets as of the periods presented: December 31, (In thousands) 2017 2016 ASSETS Investments in real estate, net: Medical office buildings $ 897,264 $ 788,023 Triple-net leased healthcare facilities 294,727 418,819 Construction in progress 82,007 70,055 Seniors housing — operating properties 902,343 837,338 Total investments in real estate, net 2,176,341 2,114,235 Cash and cash equivalents 94,177 29,225 Restricted cash 8,411 3,962 Assets held for sale 37,822 — Derivative assets, at fair value 2,550 61 Straight-line rent receivable, net 15,327 12,026 Prepaid expenses and other assets 22,099 22,073 Deferred costs, net 15,134 12,123 Total assets $ 2,371,861 $ 2,193,705 The following table reconciles capital expenditures by reportable business segment for the periods presented: Year Ended December 31, (In thousands) 2017 2016 2015 Medical office buildings $ 4,037 $ 3,198 $ 2,129 Triple-net leased healthcare facilities 154 112 540 Seniors housing — operating properties 4,810 4,166 2,701 Total capital expenditures $ 9,001 $ 7,476 $ 5,370</t>
  </si>
  <si>
    <t>Commitments and Contingencies</t>
  </si>
  <si>
    <t>Commitments and Contingencies Disclosure [Abstract]</t>
  </si>
  <si>
    <t>Note 16 — Commitments and Contingencies The Company has entered into operating and capital lease agreements related to certain acquisitions under leasehold interest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8 $ 774 $ 78 2019 780 80 2020 780 82 2021 774 84 2022 790 86 Thereafter 35,103 7,678 Total minimum lease payments $ 39,001 8,088 Less: amounts representing interest (3,266 ) Total present value of minimum lease payments $ 4,822 Total rental expense from operating leases was $0.8 million , $0.8 million and $0.4 million during the year s ended December 31, 2017 , 2016 and 2015 , respectively. During the three year s ended December 31, 2017 , 2016 and 2015 , interest expense related to capital leases was approximately $85,000 , $84,000 and $84,000 , respectivel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17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development property in Jupiter, Florida for $82.0 million . As of December 31, 2017 , the Company had funded $10.0 million and $72.0 million for the land and construction in progress, respectively. As a result, the Company believes that it has satisfied its funding commitments for the construction. The Company has and may continue to, at its election, provide additional funding to ensure completion of the construction.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December 31, 2017 , there were no amounts outstanding due to the Company pursuant to the loan agreement.</t>
  </si>
  <si>
    <t>Quarterly Results (Unaudited)</t>
  </si>
  <si>
    <t>Quarterly Financial Information Disclosure [Abstract]</t>
  </si>
  <si>
    <t>Note 17 — Quarterly Results (Unaudited) Presented below is a summary of the unaudited quarterly financial information for the years ended December 31, 2017 and 2016 : Quarter Ended (In thousands, except for share and per share data) March 31, June 30, September 30, December 31, Total revenues $ 74,615 $ 75,766 $ 79,072 $ 81,720 Net loss attributable to stockholders $ (6,139 ) $ (4,716 ) $ (24,136 ) $ (7,557 ) Basic and diluted weighted average shares outstanding 89,639,676 89,335,489 89,821,799 90,403,032 Basic and diluted net loss per share $ (0.07 ) $ (0.05 ) $ (0.27 ) $ (0.08 ) Quarter Ended (In thousands, except for share and per share data) March 31, June 30, September 30, December 31, Total revenues $ 75,509 $ 75,857 $ 75,521 $ 75,679 Net loss attributable to stockholders $ (1,555 ) $ (3,000 ) $ (8,664 ) $ (7,655 ) Basic and diluted weighted average shares outstanding 86,658,678 87,465,569 88,285,390 89,088,233 Basic and diluted net loss per share $ (0.02 ) $ (0.03 ) $ (0.10 ) $ (0.09 )</t>
  </si>
  <si>
    <t>Subsequent Events</t>
  </si>
  <si>
    <t>Subsequent Events [Abstract]</t>
  </si>
  <si>
    <t>Note 18 — Subsequent Events The Company has evaluated subsequent events through the filing of this Annual Report on Form 10-K , and determined that there have not been any events that have occurred that would require adjustments to disclosures in the consolidated financial statements except for the following: SHOP Transitions On January 1, 2018, the Company transitioned six properties in its triple-net leased healthcare facilities segment to operating properties under a structure permitted by the REIT Investment Diversification and Empowerment Act of 2007 ("RIDEA"). The properties consist of two assisted living facilities located in Burlington and Cudahy, Wisconsin, two assisted living facilities located in Dixon and Rockford, Illinois, an assisted living facility located in Richmond, Kentucky and a skilled nursing facility located in Lutz, Florida. The prior tenants of the six properties transferred the operations of the properties to newly-formed subsidiaries of the Company and third-party managers engaged by those Company subsidiaries pursuant to market operations transfer agreements. The Company’s subsidiaries simultaneously entered into new management agreements with the third-party managers, who will operate and manage the facilities on behalf of the Company subsidiaries. Approval of Share Repurchases On January 23, 2018, as permitted under the SRP, the Board authorized, with respect to repurchase requests received during the year ended December 31, 2017 , the repurchase of shares validly submitted for repurchase in an amount equal to 100% of the repurchase requests made following the death or qualifying disability of stockholders during the period from July 1, 2017 to December 31, 2017 . Accordingly, 373,967 shares for $8.0 million at an average price per share of 21.45 (including all shares submitted for death or disability) were approved for repurchase, with repurchases to be completed in January 2018 . See Note 8 — Common Stock for more information on the SRP. Decrease in Monthly Distribution Rate On February 20, 2018, the Company's board of directors unanimously authorized a change in the rate at which the Company pays monthly distributions to holders of the Company’s common stock, effective as of March 1, 2018, from $0.0039726027 per share per day, or $1.45 per share on an annualized basis, to $0.0023287671 per share per day, or $0.85 per share on an annualized basis. This represents a change in the annualized distribution yield, based on the original purchase price of $25.00 per share, from 5.8% to 3.4% , or a change from 6.76% to 3.96% based on the Company’s most recent estimated value per share as of December 31, 2016 of $21.45 per share. March 2018 Fannie Mae Financing On March 2, 2018, Healthcare Trust, Inc. (the “Company”), through wholly owned subsidiaries of its operating partnership, Healthcare Trust Operating Partnership, L.P. (the “OP”), incurred approximately $64.2 million in aggregate additional indebtedness pursuant to its master credit facility agreement with Capital One Multifamily Finance, LLC. As of March 2, 2018, approximately $216.7 million was outstanding under the Fannie Mae Master Credit Facility. All of the $61.7 million of the net proceeds, after closing costs, of the Advance was used by the Company to prepay a portion of the Bridge Loan. The Advance bears interest at a rate of one-month LIBOR plus a 2.32% margin and matures on November 1, 2026. Monthly debt service payments on the Advance will be interest-only for forty-eight ( 48 ) months and principal and interest thereafter based on a 30-year amortization schedule. The Advance is prepayable in whole or in part after a one -year lockout period with a premium of 1% and, on or after July 31, 2026, without any premium. Tender Offer On March 13, 2018, the Company announced a tender offering to purchase up to 2,000,000 shares of the Company’s common stock, par value $0.01 per share, for cash at a purchase price equal to $13.15 per share, or $26.3 million in the aggregate, on the terms and conditions set forth in the 8-K filed with the SEC on March 13, 2018. The tender offering, proration period and withdrawal rights will expire at 11:59 p.m. Eastern Time, on April 12, 2018. The Company is making the Offer in response to an unsolicited offer to stockholders commenced on February 27, 2018.</t>
  </si>
  <si>
    <t>Real Estate and Accumulated Depreciation - Schedule III</t>
  </si>
  <si>
    <t>SEC Schedule III, Real Estate and Accumulated Depreciation Disclosure [Abstract]</t>
  </si>
  <si>
    <t>Real Estate and Accumulated Depreciation, Schedule III</t>
  </si>
  <si>
    <t xml:space="preserve"> Initial Costs Subsequent to Acquisition Property (In thousands) State Acquisition Date Encumbrances at December 31, 2017 Land Building and Improvements Building and Gross Amount at December 31,2017 (1)(2) Accumulated Depreciation (3)(4) Fresenius Medical Care - Winfield (5) AL 5/10/2013 $ 749 $ 151 $ 1,568 $ — $ 1,719 $ 215 Adena Health Center - Jackson (5) OH 6/28/2013 2,124 242 4,494 — 4,736 524 Ouachita Community Hospital - West Monroe LA 7/12/2013 2,666 633 5,304 — 5,937 629 CareMeridian - Littleton CO 8/8/2013 — 976 8,900 103 9,979 1,751 Oak Lawn Medical Center - Oak Lawn (5) IL 8/21/2013 4,018 835 7,477 — 8,312 1,045 Surgery Center of Temple - Temple (5) TX 8/30/2013 3,141 225 5,208 — 5,433 586 Greenville Health System - Greenville (5) SC 10/10/2013 1,677 720 3,045 — 3,765 333 Arrowhead Medical Plaza II - Glendale AZ 2/21/2014 — — 9,707 916 10,623 1,249 Village Center Parkway - Stockbridge GA 2/21/2014 — 1,135 2,299 131 3,565 349 Stockbridge Family Medical - Stockbridge GA 2/21/2014 — 823 1,799 11 2,633 208 Creekside MOB - Douglasville (5) GA 4/30/2014 6,018 2,709 5,320 603 8,632 808 Bowie Gateway Medical Center - Bowie (5) MD 5/7/2014 7,390 983 10,321 — 11,304 1,028 Campus at Crooks &amp; Auburn Building D - Rochester Hills (5) MI 5/19/2014 2,613 640 4,107 19 4,766 419 Medical Center of New Windsor - New Windsor NY 5/22/2014 4,521 — 10,566 326 10,892 1,129 Plank Medical Center - Clifton Park NY 5/22/2014 1,767 749 3,559 44 4,352 395 Cushing Center - Schenectady NY 5/23/2014 7,285 — 12,489 37 12,526 1,269 Berwyn Medical Center - Berwyn (5) IL 5/29/2014 4,367 1,305 7,559 — 8,864 707 Countryside Medical Arts - Safety Harbor FL 5/30/2014 5,773 915 7,663 60 8,638 777 St. Andrews Medical Park - Venice FL 5/30/2014 6,381 1,666 9,944 223 11,833 1,069 Campus at Crooks &amp; Auburn Building C - Rochester Hills (5) MI 6/3/2014 2,877 609 3,842 140 4,591 426 Slingerlands Crossing Phase I - Bethlehem NY 6/13/2014 4,135 3,865 5,919 27 9,811 619 Slingerlands Crossing Phase II - Bethlehem NY 6/13/2014 4,749 1,707 9,715 105 11,527 1,000 UC Davis MOB - Elk Grove (5) CA 7/15/2014 6,807 1,138 7,242 234 8,614 716 Laguna Professional Center - Elk Grove (5) CA 7/15/2014 7,620 1,811 14,598 218 16,627 1,449 Estate at Hyde Park - Tampa (5) FL 7/31/2014 20,116 1,777 20,153 17 21,947 2,178 Autumn Ridge of Clarkston - Clarkston (5) MI 8/12/2014 19,245 655 19,834 106 20,595 2,193 Sunnybrook of Burlington - Burlington (5) IA 8/26/2014 12,783 518 16,651 16 17,185 1,828 Sunnybrook of Carroll - Carroll (5) IA 8/26/2014 6,344 473 11,150 9 11,632 1,116 Sunnybrook of Fairfield - Fairfield (5) IA 8/26/2014 1,750 340 14,028 24 14,392 1,581 Sunnybrook of Ft. Madison - Ft. Madison (5) IA 8/26/2014 1,044 263 3,898 3 4,164 37 Initial Costs Subsequent to Acquisition Property (In thousands) State Acquisition Date Encumbrances at December 31, 2017 Land Building and Improvements Building and Gross Amount at December 31,2017 (1)(2) Accumulated Depreciation (3)(4) Sunnybrook of Mt. Pleasant - Mt. Pleasant (5) IA 8/26/2014 1,329 205 10,811 223 11,239 1,019 Sunnybrook of Muscatine - Muscatine IA 8/26/2014 9,324 302 13,752 102 14,156 1,406 Prairie Hills at Cedar Rapids - Cedar Rapids (5) IA 8/26/2014 8,014 195 8,544 72 8,811 872 Prairie Hills at Clinton - Clinton (5) IA 8/26/2014 11,750 890 18,801 103 19,794 1,940 Prairie Hills at Des Moines - Des Moines IA 8/26/2014 5,418 647 13,645 59 14,351 1,535 Prairie Hills at Tipton - Tipton IA 8/26/2014 1,044 306 10,370 8 10,684 955 Prairie Hills at Independence - Independence (5) IA 8/26/2014 1,286 473 10,534 55 11,062 1,042 Prairie Hills at Ottumwa - Ottumwa (5) IA 8/26/2014 1,223 538 9,100 87 9,725 990 Sunnybrook of Burlington - Land - Burlington IA 8/26/2014 — 620 — — 620 — Benedictine Cancer Center - Kingston NY 8/27/2014 4,369 — 13,274 — 13,274 1,155 Buchanan Meadows - Buchanan MI 8/29/2014 3,917 288 6,988 26 7,302 760 Crystal Springs - Kentwood MI 8/29/2014 1,371 661 14,507 53 15,221 1,743 Golden Orchards - Fennville MI 8/29/2014 738 418 5,318 64 5,800 539 Lakeside Vista - Holland MI 8/29/2014 7,723 378 12,196 75 12,649 1,297 Liberty Court - Dixon IL 8/29/2014 — 119 1,957 — 2,076 232 Prestige Centre - Buchanan MI 8/29/2014 422 297 2,207 6 2,510 281 Prestige Commons - Chesterfield Twp MI 8/29/2014 601 318 5,346 41 5,705 541 Prestige Pines - Dewitt MI 8/29/2014 875 476 3,065 27 3,568 440 Prestige Place - Clare MI 8/29/2014 — 59 1,169 17 1,245 246 Prestige Point - Grand Blanc MI 8/29/2014 — 73 734 4 811 1 Prestige Way - Holt MI 8/29/2014 — 151 1,339 — 1,490 14 The Atrium - Rockford IL 8/29/2014 — 164 1,746 — 1,910 17 Waldon Woods - Wyoming MI 8/29/2014 — 205 1,915 14 2,134 15 Whispering Woods - Grand Rapids MI 8/29/2014 — 806 12,204 555 13,565 1,519 Arrowhead Medical Plaza I - Glendale AZ 9/10/2014 — — 6,377 797 7,174 609 Cardiovascular Consultants of Cape Girardeau Medical Office Building - Cape Girardeau (5) MO 9/18/2014 3,316 1,624 5,303 — 6,927 641 FOC Clinical - Mechanicsburg (5) PA 9/26/2014 13,408 — 19,634 — 19,634 1,819 Brady MOB - Harrisburg (5) PA 9/26/2014 14,622 — 22,485 — 22,485 1,844 Community Health MOB - Harrisburg (5) PA 9/26/2014 3,985 — 6,170 — 6,170 518 FOC I - Mechanicsburg (5) PA 9/26/2014 5,859 — 8,923 114 9,037 860 Initial Costs Subsequent to Acquisition Property (In thousands) State Acquisition Date Encumbrances at December 31, 2017 Land Building and Improvements Building and Gross Amount at December 31,2017 (1)(2) Accumulated Depreciation (3)(4) FOC II - Mechanicsburg (5) PA 9/26/2014 11,508 — 16,473 — 16,473 1,537 Landis Memorial - Harrisburg (5) PA 9/26/2014 16,603 — 32,484 — 32,484 2,672 Copper Springs Senior Living - Meridian (5) ID 9/29/2014 3,394 498 7,053 81 7,632 993 Addington Place of Brunswick - Brunswick (5) (f/k/a Benton House - Brunswick) GA 9/30/2014 1,371 1,509 14,385 25 15,919 1,588 Addington Place of Dublin - Dublin (5) (f/k/a Benton House - Dublin) GA 9/30/2014 1,160 403 9,254 51 9,708 1,118 Addington Place of Johns Creek - Johns Creek (5) (f/k/a Benton House - Johns Creek) GA 9/30/2014 10,139 997 11,849 99 12,945 1,352 Addington Place of Lee's Summit - Lee's Summit (7) (f/k/a Benton House - Lee's Summit) MO 9/30/2014 17,187 2,734 24,970 52 27,756 2,553 Manor on the Square - Roswell (5) (f/k/a Benton House - Roswell) GA 9/30/2014 4,095 1,000 8,505 194 9,699 1,121 Addington Place of Titusville - Titusville (5) (f/k/a Benton House - Titusville) FL 9/30/2014 11,971 1,379 13,827 110 15,316 1,674 Allegro at Elizabethtown - Elizabethtown (5) KY 9/30/2014 938 317 7,261 148 7,726 941 Allegro at Jupiter - Jupiter (6) FL 9/30/2014 38,559 3,741 49,413 138 53,292 5,082 Addington Place of College Harbor - St. Petersburg (5) (f/k/a Allegro at St Petersburg) FL 9/30/2014 6,064 3,791 7,950 850 12,591 1,361 Allegro at Stuart - Stuart (6) FL 9/30/2014 42,524 5,018 60,505 231 65,754 6,375 Allegro at Tarpon - Tarpon Springs (5) FL 9/30/2014 7,350 2,360 13,412 138 15,910 1,793 Allegro at St Petersburg - Land - St Petersburg FL 9/30/2014 — 3,045 — — 3,045 — Gateway Medical Office Building - Clarksville TN 10/3/2014 11,481 — 16,367 501 16,868 1,455 757 Building - Munster (5) IN 10/17/2014 3,706 645 7,885 — 8,530 653 Dyer Building - Dyer (5) IN 10/17/2014 3,907 601 8,867 125 9,593 743 759 Building - Munster (5) IN 10/17/2014 6,440 1,101 8,899 — 10,000 758 761 Building - Munster (5) IN 10/17/2014 4,997 1,436 8,580 10 10,026 759 Schererville Building - Schererville IN 10/17/2014 — 1,260 750 201 2,211 133 Nuvista at Hillsborough - Lutz FL 10/17/2014 — 913 17,176 — 18,089 2,433 Nuvista at Wellington Green - Wellington (5) FL 10/17/2014 20,673 4,273 42,098 — 46,371 4,990 Mount Vernon Medical Office Building - Mount Vernon WA 11/25/2014 11,085 — 18,519 — 18,519 1,548 Meadowbrook Senior Living - Agoura Hills (5) CA 11/25/2014 19,167 8,821 48,454 459 57,734 4,389 Hampton River Medical Arts Building - Hampton (5) VA 12/3/2014 15,678 — 17,706 89 17,795 1,552 Careplex West Medical Office Building - Hampton (5) VA 12/3/2014 10,663 2,628 16,098 — 18,726 1,323 Initial Costs Subsequent to Acquisition Property (In thousands) State Acquisition Date Encumbrances at December 31, 2017 Land Building and Improvements Building and Gross Amount at December 31,2017 (1)(2) Accumulated Depreciation (3)(4) Wellington at Hershey's Mill - West Chester (5) PA 12/3/2014 37,056 8,531 80,076 — 88,607 7,170 Eye Specialty Group Medical Building - Memphis (5) TN 12/5/2014 5,332 775 7,223 — 7,998 585 Addington Place of Alpharetta - Alpharetta (5) (f/k/a Benton House - Alpharetta) GA 12/10/2014 2,467 1,604 26,055 22 27,681 2,538 Addington Place of Prairie Village - Prairie Village (7) (f/k/a Benton House - Prairie Village) KS 12/10/2014 14,812 1,782 21,831 27 23,640 2,191 Medical Sciences Pavilion - Harrisburg (5) PA 12/15/2014 13,461 — 22,309 146 22,455 1,743 Bloom MOB - Harrisburg (5) PA 12/15/2014 11,217 — 15,928 — 15,928 1,301 Pinnacle Center - Southaven (5) MS 12/16/2014 4,223 1,378 6,418 290 8,086 625 Wood Glen Nursing and Rehab Center - West Chicago IL 12/16/2014 — 1,896 16,107 — 18,003 1,962 Paradise Valley Medical Plaza - Phoenix (5) AZ 12/29/2014 12,405 — 25,187 599 25,786 2,094 The Hospital at Craig Ranch - McKinney (f/k/a Victory Medical Center at Craig Ranch) TX 12/30/2014 — 1,596 40,389 182 42,167 3,114 Capitol Healthcare &amp; Rehab Centre - Springfield IL 12/31/2014 — 603 21,690 35 22,328 2,561 Colonial Healthcare &amp; Rehab Centre - Princeton IL 12/31/2014 — 173 5,871 — 6,044 904 Morton Terrace Healthcare &amp; Rehab Centre - Morton IL 12/31/2014 — 709 5,649 — 6,358 889 Morton Villa Healthcare &amp; Rehab Centre - Morton IL 12/31/2014 — 645 3,665 109 4,419 536 Rivershores Healthcare &amp; Rehab Centre - Marseilles IL 12/31/2014 — 1,276 6,868 — 8,144 888 The Heights Healthcare &amp; Rehab Centre - Peoria Heights IL 12/31/2014 — 213 7,952 — 8,165 1,078 Specialty Hospital - Mesa AZ 1/14/2015 — 1,977 16,146 284 18,407 1,306 Specialty Hospital - Sun City AZ 1/14/2015 — 2,329 15,795 274 18,398 1,287 Addington Place of Shoal Creek - Kansas City (7) (f/k/a Benton House - Shoal Creek) MO 2/2/2015 13,391 3,723 22,206 82 26,011 2,084 Aurora Health Center - Green Bay WI 3/18/2015 1,121 1,130 1,678 — 2,808 149 Aurora Health Center - Greenville WI 3/18/2015 488 259 958 — 1,217 90 Aurora Health Center - Plymouth WI 3/18/2015 10,863 2,891 24,224 — 27,115 1,927 Aurora Health Center - Waterford WI 3/18/2015 2,828 590 6,452 — 7,042 495 Aurora Health Center - Wautoma WI 3/18/2015 2,535 1,955 4,361 — 6,316 349 Aurora Sheyboygan Clinic - Kiel WI 3/18/2015 1,160 676 2,214 — 2,890 175 Arbor View Assisted Living and Memory Care - Burlington WI 3/31/2015 — 367 7,815 — 8,182 830 Advanced Orthopedic Medical Center - Richmond (5) VA 4/7/2015 11,666 1,523 19,229 — 20,752 1,403 Palm Valley Medical Plaza - Goodyear AZ 4/7/2015 3,327 1,890 4,876 101 6,867 410 Initial Costs Subsequent to Acquisition Property (In thousands) State Acquisition Date Encumbrances at December 31, 2017 Land Building and Improvements Building and Gross Amount at December 31,2017 (1)(2) Accumulated Depreciation (3)(4) Physicians Plaza of Roane County - Harriman (5) TN 4/27/2015 4,330 1,746 7,813 40 9,599 595 Adventist Health Lacey Medical Plaza - Hanford (5) CA 4/29/2015 8,502 328 13,267 35 13,630 903 Commercial Center - Peoria AZ 5/15/2015 2,111 959 1,076 425 2,460 123 Medical Center I - Peoria AZ 5/15/2015 1,689 807 1,077 842 2,726 220 Medical Center II - Peoria AZ 5/15/2015 — 945 1,304 929 3,178 270 Medical Center III - Peoria AZ 5/15/2015 — 673 1,597 497 2,767 183 Morrow Medical Center - Morrow (5) GA 6/24/2015 2,925 1,155 5,618 6 6,779 389 Belmar Medical Building - Lakewood (5) CO 6/29/2015 2,422 819 4,273 41 5,133 314 Addington Place of Northville - Northville (7) MI 6/30/2015 13,287 440 14,975 — 15,415 1,209 Medical Center V - Peoria AZ 7/10/2015 3,066 1,089 3,200 91 4,380 227 Legacy Medical Village - Plano (5) TX 7/10/2015 19,637 3,755 31,097 165 35,017 2,103 Conroe Medical Arts and Surgery Center - Conroe (5) TX 7/10/2015 9,343 1,965 12,198 237 14,400 936 Scripps Cedar Medical Center - Vista (5) CA 8/6/2015 10,082 1,213 14,531 11 15,755 908 NuVista Institute for Healthy Living - Jupiter FL 8/7/2015 — 10,000 — 72,007 82,007 — Ocean Park of Brookings - Brookings OR 9/1/2015 1,381 589 5,381 53 6,023 48 Ramsey Woods - Cudahy WI 10/2/2015 — 930 4,990 — 5,920 393 East Coast Square North - Morehead City (5) NC 10/15/2015 2,535 899 4,761 — 5,660 289 East Coast Square West - Cedar Point (5) NC 10/15/2015 3,218 1,535 4,803 6 6,344 298 Eastside Cancer Institute - Greenville (5) SC 10/22/2015 3,355 1,498 6,637 — 8,135 396 Sassafras Medical Building - Erie (5) PA 10/22/2015 2,389 928 4,538 — 5,466 254 Sky Lakes Klamath Medical Clinic - Klamath Falls (5) OR 10/22/2015 1,268 433 2,604 18 3,055 152 Courtyard Fountains - Gresham OR 12/1/2015 24,372 2,476 50,534 621 53,631 3,264 Presence Healing Arts Pavilion - New Lenox IL 12/4/2015 — — 6,761 71 6,832 405 Mainland Medical Arts Pavilion - Texas City (5) TX 12/4/2015 4,096 320 7,823 300 8,443 503 Renaissance on Peachtree - Atlanta (5) GA 12/15/2015 50,821 4,535 68,605 576 73,716 4,345 Fox Ridge Senior Living at Bryant - Bryant AR 12/29/2015 7,535 1,687 12,862 159 14,708 1,084 Fox Ridge Senior Living at Chenal - Little Rock AR 12/29/2015 17,270 6,896 20,484 78 27,458 1,479 Fox Ridge Senior Living at Parkstone - North Little Rock AR 12/29/2015 10,716 — 19,190 102 19,292 1,260 Initial Costs Subsequent to Acquisition Property (In thousands) State Acquisition Date Encumbrances at December 31, 2017 Land Building and Improvements Building and Gross Amount at December 31,2017 (1)(2) Accumulated Depreciation (3)(4) Autumn Leaves of Clear Lake - Houston TX 12/31/2015 — 1,599 13,194 — 14,793 872 Autumn Leaves of Cy-Fair - Houston TX 12/31/2015 — 1,225 11,335 — 12,560 752 Autumn Leaves of Meyerland - Houston TX 12/31/2015 — 2,033 13,411 — 15,444 849 Autumn Leaves of The Woodlands - The Woodlands TX 12/31/2015 — 2,412 9,141 — 11,553 647 High Desert Medical Group Medical Office Building - Lancaster CA 4/07/2017 4,876 1,459 9,300 — 10,759 228 Northside Hospital Medical Office Building - Canton GA 7/13/2017 5,276 3,408 8,191 — 11,599 111 West Michigan Surgery Center - Big Rapids MI 8/18/2017 — 258 5,677 — 5,935 50 Camellia Walk Assisted Living and Memory Care - Evans GA 9/28/2017 11,971 1,855 17,361 — 19,216 149 Cedarhurst of Collinsville - Collinsville IL 12/22/2017 4,168 1,228 8,638 — 9,866 — Beaumont Medical Center - Warren MI 12/22/2017 4,945 1,078 9,525 — 10,603 — DaVita Dialysis - Hudson FL 12/22/2017 981 226 1,979 — 2,205 — DaVita Bay Breeze - Largo FL 12/22/2017 595 399 896 — 1,295 — Greenfield Medical Center - Gilbert AZ 12/22/2017 2,552 1,476 4,131 — 5,607 — RAI Care Center - Clearwater FL 12/22/2017 1,707 624 3,156 — 3,780 — Illinois CancerCare - Galesburg IL 12/22/2017 935 290 2,457 — 2,747 — UnityPoint Clinic - Muscatine IA 12/22/2017 — 570 4,541 — 5,111 — Lee Memorial Health System Outpatient Center - Ft. Meyers FL 12/22/2017 1,909 439 4,374 — 4,813 — Arcadian Cove Assisted Living - Richmond KY 12/22/2017 — 481 3,923 — 4,404 — Decatur Medical Office Building - Decatur GA 12/22/2017 1,838 695 3,273 — 3,968 — Madison Medical Plaza - Joliet IL 12/22/2017 7,624 — 16,855 — 16,855 — Woodlake Office Center - Woodbury MN 12/22/2017 5,376 1,017 10,688 — 11,705 — Rockwall Medical Plaza - Rockwall TX 12/22/2017 2,437 1,097 4,571 — 5,668 — Buckeye Health Center - Cleveland OH 12/22/2017 2,817 389 4,367 — 4,756 — UnityPoint Clinic - Moline IL 12/22/2017 — 396 2,880 — 3,276 — VA Outpatient Clinic - Galesburg IL 12/22/2017 1,416 359 1,852 — 2,211 — Philip Professional Center - Lawrenceville GA 12/22/2017 4,895 757 6,710 — 7,467 — Total $ 950,234 $ 201,427 $ 1,939,110 $ 88,837 $ 2,229,374 $ 170,271 ___________________________________ (1) Acquired intangible lease assets allocated to individual properties in the amount of $256.7 million are not reflected in the table above. (2) The tax basis of aggregate land, buildings and improvements as of December 31, 2017 is $2.2 billion (unaudited). (3) The accumulated depreciation column excludes $139.4 million of amortization associated with acquired intangible lease assets. (4) Depreciation is computed using the straight-line method over the estimated useful lives of up to 40 years for buildings, 15 years for land improvements and five years for fixtures. (5) These unencumbered properties collateralize the Revolving Credit Facility of up to $565.0 million , which had $239.7 million of outstanding borrowings as of December 31, 2017 . (6) These properties collateralize the Capital One Credit Facility, which had $152.5 million of outstanding borrowings as of December 31, 2017 . (7) These properties collateralize the KeyBank Credit Facility, which had $142.7 million of outstanding borrowings as of December 31, 2017 . f/k/a — Formerly Known As A summary of activity for real estate and accumulated depreciation for the years ended December 31, 2017 , 2016 and 2015 : December 31, (In thousands) 2017 2016 2015 Real estate investments, at cost (1) : Balance at beginning of year $ 2,060,458 $ 2,078,503 $ 1,475,848 Additions-Acquisitions 169,741 6,478 602,655 Disposals (825 ) (24,523 ) — Balance at end of the year $ 2,229,374 $ 2,060,458 $ 2,078,503 Accumulated depreciation (1) : Balance at beginning of year $ 119,014 $ 60,575 $ 11,791 Depreciation expense 51,268 59,478 48,784 Disposals (11 ) (1,039 ) — Balance at end of the year $ 170,271 $ 119,014 $ 60,575 ___________________________________ (1) Acquired intangible lease assets and related accumulated depreciation are not reflected in the table above. See accompanying report of independent registered public accounting firm.</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GAAP").</t>
  </si>
  <si>
    <t>Reclassifications</t>
  </si>
  <si>
    <t>Reclassifications Certain prior year amounts have been reclassified to conform with the current year presentation, including amounts within rental income, resident services and fee income, cash flows from operating activities and cash flows from financing</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t>
  </si>
  <si>
    <t>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The Company generally determines the value of construction in progress based upon the replacement cost. During the construction period, we capitalize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t>
  </si>
  <si>
    <t>Impairment of Long-Lived Assets</t>
  </si>
  <si>
    <t>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and Cash Equivalents</t>
  </si>
  <si>
    <t>Cash and Cash Equivalents Cash and cash equivalents includes cash in bank accounts as well as investments in highly-liquid money market funds with original maturities of three months or less.</t>
  </si>
  <si>
    <t>Restricted Cash</t>
  </si>
  <si>
    <t xml:space="preserve">Restricted Cash Restricted cash generally consists of resident security deposits and reserves related to real estate taxes, maintenance, structural improvements, and debt service. </t>
  </si>
  <si>
    <t>Deferred Costs, Net</t>
  </si>
  <si>
    <t>Deferred Costs, Net Deferred costs, net, consists of deferred financing costs related to the Company's Revolving Credit Facility and deferred leasing costs. Deferred financing costs represent commitment fees, legal fees, and other costs associated with obtaining commitments for financing.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t>
  </si>
  <si>
    <t>Revenue Recognition</t>
  </si>
  <si>
    <t xml:space="preserve">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 held using a structure permitted by the REIT Investment Diversification and Empowerment Act of 2007 ("RIDEA") and to fees for ancillary services performed for SHOP residents. Rental income from residents in the Company's SHOP operating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t>
  </si>
  <si>
    <t>Offering and Related Costs</t>
  </si>
  <si>
    <t xml:space="preserve">Offering and Related Costs Offering and related costs include all expenses incurred in connection with the IPO. Offering costs of the Company (other than selling commissions and the dealer manager fee, as discussed in Note 9 — Related Party Transactions and Arrangements ) may be paid by the Advisor, the Former Dealer Manager or their affiliates on behalf of the Company. Offering and related costs included (i) legal, accounting, printing, mailing, and filing fees; (ii) escrow service related fees; (iii) reimbursement of the Former Dealer Manager for amounts it paid to reimburse the itemized and detailed due diligence expenses of broker-dealers; and (iv) reimbursement to the Advisor for a portion of the costs of its employees and other costs in connection with preparing supplemental sales materials and related offering activities. The Company was obligated to reimburse the Advisor or its affiliates, as applicable, for offering costs paid by them on behalf of the Company, provided that the Advisor was obligated to reimburse the Company to the extent offering costs (excluding selling commissions and the dealer manager fee) incurred by the Company in its offering exceed 2.0% of offering proceeds, net of repurchases and DRIP. As a result, these costs were only a liability of the Company to the extent aggregate selling commissions, the dealer manager fees and other organization and offering costs did not exceed 12.0% of the gross proceeds determined at the end of the IPO. As of the end of the IPO in November 2014, cumulative offering costs did not exceed 12.0% of the gross proceeds received in the IPO (See Note 9 — Related Party Transactions and Arrangements ). </t>
  </si>
  <si>
    <t>Equity-Based Compensation</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Share-Based Compensation ). </t>
  </si>
  <si>
    <t>Income Taxes</t>
  </si>
  <si>
    <t>Income Taxes The Company elected and qualifi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7 , 2016 and 2015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communities. Generally, to qualify as a REIT, the Company cannot directly or indirectly operate seniors housing communi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7 , the Company, through its TRS entity, owned 52 seniors housing communi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as well as net operating losses. Significant components of the deferred tax assets and liabilities as of December 31, 2017 consisted of deferred rent and net operating losses. As of December 31, 2017 , the Company had a deferred tax asset of $4.4 million with no valuation allowance. As of December 31, 2016 , the Company had a deferred tax asset of $5.2 million with no valuation allowance. The reduction in the deferred tax asset is primarily due to the reduction in the federal corporate tax rate under the December 22, 2017 Tax Cuts and Jobs Act. The following table details the composition of the Company's tax benefit (expense) for the years ended December 31, 2017 , 2016 and 2015 , which includes federal and state income taxes incurred by the Company's TRS entity. The Company estimated its income tax benefit (expense) relating to its TRS entity using a combined federal and state rate of approximately 40.1% and 40.0% for the years ended December 31, 2017 and 2016 , respectively. The Company estimated its deferred income tax benefit (expense) relating to its TRS entity using a combined federal and state rate of approximately 27.2% and 40.0% for the years ended December 31, 2017 and December 31, 2016, respectively. These income taxes are reflected in income tax benefit (expense) on the accompanying consolidated statements of operations and comprehensive loss. The tax years subsequent to and including the fiscal year ended December 31, 2013 remain open to examination by the major taxing jurisdictions to which the Company is subject.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eniors housing communities. Management evaluates the operating performance of the Company's investments in real estate and seniors housing communities on an individual property level.</t>
  </si>
  <si>
    <t>Recently Issued Accounting Pronouncements</t>
  </si>
  <si>
    <t>Recently Issued Accounting Pronouncements Adopted as of December 31, 2017 In March 2016, the Financial Accounting Standards Board ("FASB") issued an Accounting Standards Updated ("ASU") ASU 2016-05, Derivatives and Hedging (Topic 815): Effect of Derivative Contract Novations on Existing Hedge Accounting Relationships . Under the new guidance, the novation of a derivative contract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The Company has adopted the provisions of this guidance effective January 1, 2017, and has applied the provisions prospectively. The adoption of this guidance did not have an impact on the Company's consolidated financial statements. In March 2016, the FASB issued an update on ASU 2016-09, Compensation-Stock Compensation (Topic 718): Improvements to Employee Share-Based Payment Accounting. The guidance changes the accounting for certain aspects of share-based compensation. Among other things, the revised guidance allows companies to make an entity-wide accounting policy election to either estimate the number of awards that are expected to vest or account for forfeitures when they occur. The revised guidance is effective for reporting periods beginning after December 15, 2016. The Company has adopted the provisions of this guidance effective January 1, 2017, and has applied the provisions prospectively. The adoption of this guidance has not had a material impact on the Company's consolidated financial position, results of operations or cash flows. In October 2016, the Financial Accounting Standards Board (“FASB”) issued accounting standards update ("ASU") No. 2016-17, Consolidation (Topic 810): Interests Held Through Related Parties That Are Under Common Control , which provides guidance relating to interests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Company has adopted the provisions of this guidance beginning January 1, 2017, and the adoption did not have an impact on the Company's consolidated financial statements. In November 2016, the FASB issued ASU No. 2016-18, Statement of Cash Flows (Topic 230): Restricted Cash,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 statements of cash flows for the years ended December 31, 2016 and 2015 to include $4.0 million and $4.6 million of restricted cash, respectively, in the beginning and ending cash balances. In January 2017, the FASB issued ASU No. 2017-04, Intangibles-Goodwill and Other (Topic 350): Simplifying the Test for Goodwill Impairment, which simplifies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early adopted the new guidance effective January 1, 2017 and the adoption had no impact on the Company's consolidated financial statements. In January 2017, the FASB issued ASU 2017-01, Business Combinations (Topic 805) : Clarifying the Definition of a Business, which revises the definition of a business. Amongst other things, this new guidance is applicable when evaluating whether an acquisition (disposal) should be treated as either a business acquisition (disposal) or an asset acquisition (disposal).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The Company has adopted the provisions of this guidance effective January 1, 2017. The Company's acquisitions have historically been classified as asset acquisitions, and as a result, future transaction costs are more likely to be capitalized since the Company expects most of its future acquisitions to be classified as asset acquisitions under this new standard. All of the Company's acquisitions during 2017 have been classified as asset acquisitions. Pending Adoption as of December 31, 2017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for all future financial statements issued, under the modified retrospective approach and it did not have an impact on the Company's consolidated financial statements. The Company has progressed in its project plan in evaluating its various revenue streams in order to identify any differences in the timing, measurement or presentation of revenue recognition under ASC 606 and ASU 2016-02, Leases (Topic 842) ("ASC 842"). Based on the Company’s evaluation of its various revenue streams, the Company believes that certain elements of resident services and fees in its seniors housing - operating properties ("SHOP") segment as well as gains on the sale of real estate could be impacted by the adoption of ASC 606, however, this guidance will not have a significant impact on our Consolidated Financial Statements. Resident services and fees that may be affected by ASC 606 are generated through services the Company provides to residents of its seniors housing communities that are in addition to the residents’ contractual rights to occupy living and common-area space at the communities, such as care, meals, transportation, and activities. ASC 606 requires an entity to recognize revenue to depict the transfer of goods or services to customers in an amount that reflects the consideration to which the entity expects to be entitled in exchange for those goods or services. While these revenue streams are subject to the application of ASC 606, the Company believes that the timing of revenue recognition will be consistent with the current accounting model because the revenues associated with these services are generally recognized on a monthly basis. As it relates to gains on the sale of real estate, the Company expects that this standard will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material impact to the Company's consolidated financial statements. In February 2016, the FASB issued ASC 842, which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84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is a lessee for 19 of its properties for which it has ground leases as of December 31, 2017 .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s continuing to evaluate any differences in the timing, measurement, or presentation of lessor revenues as well as the impact of the new lessee accounting model on the Company’s consolidated financial position, results of operations and disclosure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Early adoption is permitted for reporting periods beginning after December 15, 2018. The Company is currently evaluating the impact of this new guidance.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pply the new guidance beginning in the first quarter of 2018, with reclassification of prior period amounts, where applicable, and it does not expect the provisions to have a significant impact on its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exception to the financial asset derecognition model and clarifies the accounting for contributions of non-financial assets to joint ventures. The Company adopted this guidance effective January 1, 2018 using the modified transition method.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Early adoption is permitted, including adoption in an interim period. Adoption should be applied retrospectively to outstanding financial instruments with a down round feature with a cumulative-effect adjustment to the statement of financial position. The Company is currently evaluating the impact of this new guidance.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the Company adopts the update. The Company is currently assessing the potential impacts of this new standard.</t>
  </si>
  <si>
    <t>Summary of Significant Accounting Policies (Tables)</t>
  </si>
  <si>
    <t>Schedule of Components of Income Tax Benefit (Expense)</t>
  </si>
  <si>
    <t>The following table details the composition of the Company's tax benefit (expense) for the years ended December 31, 2017 , 2016 and 2015 , which includes federal and state income taxes incurred by the Company's TRS entity. The Company estimated its income tax benefit (expense) relating to its TRS entity using a combined federal and state rate of approximately 40.1% and 40.0% for the years ended December 31, 2017 and 2016 , respectively. The Company estimated its deferred income tax benefit (expense) relating to its TRS entity using a combined federal and state rate of approximately 27.2% and 40.0% for the years ended December 31, 2017 and December 31, 2016, respectively. These income taxes are reflected in income tax benefit (expense) on the accompanying consolidated statements of operations and comprehensive loss. Year Ended December 31, 2017 2016 2015 (In thousands) Current Deferred Current Deferred Current Deferred Federal benefit (expense) $ (811 ) $ 1,597 $ 2,103 $ (237 ) $ 1,667 $ 762 State benefit (expense) 3 (142 ) 308 (90 ) 358 191 Total $ (808 ) $ 1,455 $ 2,411 $ (327 ) $ 2,025 $ 953</t>
  </si>
  <si>
    <t>Summary of Distributions</t>
  </si>
  <si>
    <t>The following table details from a tax perspective the portion of distributions classified as a return of capital, capital gain dividend income and ordinary dividend income, per share per annum, for the years ended December 31, 2017 , 2016 and 2015 : Year Ended December 31, 2017 2016 2015 Return of capital 99.7 % $ 1.50 86.8 % $ 1.47 97.9 % $ 1.66 Capital gain dividend income 0.3 % 0.01 0.5 % 0.01 0.3 % 0.01 Ordinary dividend income — % — 12.7 % 0.22 1.8 % 0.03 Total 100.0 % $ 1.51 100.0 % $ 1.70 100.0 % $ 1.70</t>
  </si>
  <si>
    <t>Real Estate Investments (Tables)</t>
  </si>
  <si>
    <t>Schedule of Business Acquisitions, by Acquisition</t>
  </si>
  <si>
    <t>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during the year ended December 31, 2017 .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 The following table presents the allocation of the assets acquired and capitalized construction in progress during the year s ended December 31, 2017 , 2016 and 2015 : Year Ended December 31, (Dollar amounts in thousands) 2017 (2) 2016 2015 Real estate investments, at cost: Land $ 18,501 $ — $ 79,329 Buildings, fixtures and improvements 135,344 — 519,185 Construction in progress 11,952 38,746 21,309 Total tangible assets 165,797 38,746 619,823 Intangible assets and liabilities: In-place leases 21,546 — 62,584 Market lease and other intangible assets 2,472 — 3,223 Market lease liabilities (888 ) — (10,064 ) Total intangible assets and liabilities 23,130 — 55,743 Mortgage notes payable, net (4,897 ) — (101,550 ) Other assets acquired and (liabilities assumed) in the Asset Acquisition, net (1) (1,056 ) — (3,882 ) Consideration paid for acquired real estate investments $ 182,974 $ 38,746 $ 570,134 Number of properties purchased 23 — 48 _______________ (1) Includes liabilities of $0.8 million in accounts payable and accrued expenses, $0.5 million in non-controlling interests and $0.1 million in deferred rent and includes assets of $0.2 million in cash and $0.2 million in restricted cash related to the 19 properties acquired from HT III. (2) Includes the purchase all of the membership interests in indirect subsidiaries of American Realty Capital Healthcare Trust III, Inc. (HT III) that owned the 19 properties comprising substantially all of HT III’s assets, pursuant to a purchase agreement, dated as of June 16, 2017. HT III is sponsored and advised by an affiliate of the Company’s advisor. See Note 9 — Related Party Transactions and Arrangements for additional information.</t>
  </si>
  <si>
    <t>Schedule of Future Minimum Rental Payments for Operating Leases</t>
  </si>
  <si>
    <t>The following table presents future minimum base rental cash payments due to the Company over the next five years and thereafter as of December 31, 2017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8 $ 93,064 2019 89,753 2020 84,681 2021 79,190 2022 72,700 Thereafter 340,964 Total $ 760,352</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December 31, 2017 , 2016 and 2015 : December 31, State 2017 2016 2015 Florida 17.5% 19.3% 18.6% Georgia 10.7% 10.2% * Iowa * 10.5% 10.1% Michigan 11.6% * * Pennsylvania 10.8% 12.0% 11.4% _______________ * State's annualized rental income on a straight-line basis was not greater than 10% of total annualized rental income for all portfolio properties as of the period specified.</t>
  </si>
  <si>
    <t>Schedule of Acquired Finite-Lived Intangible Assets by Major Class</t>
  </si>
  <si>
    <t>Acquired intangible assets and liabilities consisted of the following as of the periods presented: December 31, 2017 December 31, 2016 (In thousands) Gross Carrying Amount Accumulated Amortization Net Carrying Amount Gross Carrying Amount Accumulated Amortization Net Carrying Amount Intangible assets: In-place leases $ 215,453 $ 130,749 $ 84,704 $ 195,940 $ 115,641 $ 80,299 Market lease assets 30,636 7,853 22,783 28,220 5,798 22,422 Other intangible assets 10,589 838 9,751 10,589 574 10,015 Total acquired intangible assets $ 256,678 $ 139,440 $ 117,238 $ 234,749 $ 122,013 $ 112,736 Intangible liabilities: Market lease liabilities $ 25,956 $ 7,127 $ 18,829 $ 25,614 $ 5,427 $ 20,187</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7 2016 2015 Amortization of in-place leases and other intangible assets (1) $ 17,369 $ 38,754 $ 75,481 Amortization and (accretion) of above- and below-market leases, net (2) (308 ) (209 ) (359 ) Amortization of above- and below-market ground leases, net (3) 172 172 199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and property operating and maintenance expense and adjustments to revenues for the next five years: (In thousands) 2018 2019 2020 2021 2022 In-place lease assets $ 18,157 $ 14,110 $ 11,951 $ 9,613 $ 7,792 Other intangible assets 612 568 414 414 414 Total to be added to amortization expense $ 18,769 $ 14,678 $ 12,365 $ 10,027 $ 8,206 Above-market lease assets $ (1,889 ) $ (1,600 ) $ (1,261 ) $ (909 ) $ (558 ) Below-market lease liabilities 1,926 1,646 1,489 1,339 1,309 Total to be added to rental income $ 37 $ 46 $ 228 $ 430 $ 751 Below-market ground lease assets $ 212 $ 212 $ 212 $ 212 $ 212 Above-market ground lease liabilities (65 ) (65 ) (65 ) (65 ) (63 ) Total to be added to property operating and maintenance expense $ 147 $ 147 $ 147 $ 147 $ 149</t>
  </si>
  <si>
    <t>Real Estate Sales</t>
  </si>
  <si>
    <t>The following table summarizes the four properties sold during the years ended December 31, 2017 and 2016 : Property (In thousands) Disposition Date Contract Sale Price Gain (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Total 27,075 $ 1,379 Less: disposal costs (428 ) Proceeds from sales of real estate investments $ 26,647 The following table details the major classes of assets associated with the properties that have been classified as held for sale as of December 31, 2017 : (In thousands) December 31,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t>
  </si>
  <si>
    <t>Mortgage Notes Payable, Net (Tables)</t>
  </si>
  <si>
    <t>Schedule of Long-term Debt Instruments</t>
  </si>
  <si>
    <t>The following table reflects the Company's mortgage notes payable as of December 31, 2017 and 2016 : Portfolio Encumbered Properties (1) Outstanding Loan Amount as of December 31, Effective Interest Rate Interest Rate Maturity 2017 2016 (In thousands) (In thousands) Medical Center of New Windsor - New Windsor, NY — $ — $ 8,602 — % Fixed Sep. 2017 Plank Medical Center - Clifton Park, NY — — 3,414 — % Fixed Sep. 2017 Countryside Medical Arts - Safety Harbor, FL 1 5,773 5,904 4.98 % Variable (2) Apr. 2019 St. Andrews Medical Park - Venice, FL 3 6,381 6,526 4.98 % Variable (2) Apr. 2019 Slingerlands Crossing Phase I - Bethlehem, NY — — 6,589 — % Fixed Sep. 2017 Slingerlands Crossing Phase II - Bethlehem, NY — — 7,671 — % Fixed Sep. 2017 Benedictine Cancer Center - Kingston, NY — — 6,719 — % Fixed Sep. 2017 Aurora Healthcare Center Portfolio - WI — — 30,858 — % Fixed Jan. 2018 Palm Valley Medical Plaza - Goodyear, AZ 1 3,327 3,428 4.15 % Fixed Jun. 2023 Medical Center V - Peoria, AZ 1 3,066 3,151 4.75 % Fixed Sep. 2023 Courtyard Fountains - Gresham, OR 1 24,372 24,820 3.87 % Fixed (3) Jan. 2020 Fox Ridge Bryant - Bryant, AR 1 7,565 7,698 3.98 % Fixed May 2047 Fox Ridge Chenal - Little Rock, AR 1 17,270 17,540 3.98 % Fixed May 2049 Fox Ridge North Little Rock - North Little Rock, AR 1 10,716 10,884 3.98 % Fixed May 2049 Philip Professional Center - Lawrenceville, GA 2 4,895 — 4.00 % Fixed Oct. 2019 MOB Loan 32 250,000 — 4.44 % Fixed (5) June 2022 Bridge Loan 23 82,000 — 4.13 % Variable Dec. 2019 Gross mortgage notes payable 67 415,365 143,804 4.31 % (4) Deferred financing costs, net of accumulated amortization (7,625 ) (1,516 ) Mortgage premiums and discounts, net (1,110 ) 466 Mortgage notes payable, net $ 406,630 $ 142,754 _______________ (1) Does not include eligible unencumbered real estate assets comprising the borrowing base of the Revolving Credit Facility. The equity interests and related rights in our wholly owned subsidiaries that directly own or lease these real estate assets have been pledged for the benefit of the lenders thereunder. See Note 5 — Credit Facilities. (2) Fixed interest rate through May 10, 2017. Interest rate changes to variable rate starting in June 2017. (3) Interest only payments through July 1, 2016. Principal and interest payments began in August 2016. (4) Calculated on a weighted average basis for all mortgages outstanding as of December 31, 2017 . (5) Variable rate loan which is fixed as a result of entering into interest rate swap agreements. Note 7 — Derivatives and Hedging Activities .</t>
  </si>
  <si>
    <t>Schedule of Maturities of Long-term Debt</t>
  </si>
  <si>
    <t>The following table summarizes the scheduled aggregate principal payments on mortgage notes payable for the five years subsequent to December 31, 2017 : (In thousands) Future Principal Payments 2018 $ 83,534 2019 18,078 2020 24,278 2021 892 2022 250,928 Thereafter 37,655 Total $ 415,365</t>
  </si>
  <si>
    <t>Credit Facilities Credit Facilities (Tables)</t>
  </si>
  <si>
    <t>Schedule of Credit Facilities</t>
  </si>
  <si>
    <t>The Company has the following credit facilities outstanding as of December 31, 2017 and 2016 : Outstanding Facility Amount as of Effective Interest Rate Credit Facility Encumbered Properties (1) December 31, 2017 December 31, 2016 December 31, 2017 December 31, 2016 Maturity (In thousands) (In thousands) Revolving Credit Facility 54 (2) $ 239,700 $ 421,500 3.33 % 2.39 % Mar. 2019 Fannie Mae Master Credit Facilities: Capital One Facility 5 (3) 152,461 30,000 3.88 % 3.24 % Nov. 2026 KeyBank Facility 10 (4) 142,708 30,000 3.89 % 3.24 % Nov. 2026 Total Fannie Mae Master Credit Facilities 295,169 60,000 Total Credit Facilities 69 $ 534,869 $ 481,500 3.63 % (5) 2.50 % (5) _______________ (1) Encumbered as of December 31, 2017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five of the Company’s seniors housing properties located in Florida, Iowa and Georgia as of December 31, 2017 . (4) Secured by first-priority mortgages on ten of the Company’s seniors housing properties located in Michigan, Missouri, Kansas, California, Florida, Georgia and Iowa as of December 31, 2017 . (5) Calculated on a weighted average basis for all credit facilities outstanding as of December 31, 2017 and 2016 .</t>
  </si>
  <si>
    <t>Fair Value of Financial Instruments (Tables)</t>
  </si>
  <si>
    <t>Fair Value, Assets Measured on Recurring Basis</t>
  </si>
  <si>
    <t>The following table presents information about the Company's assets measured at fair value on a recurring basis as of December 31, 2017 and 2016 , aggregated by the level in the fair value hierarchy within which those instruments fall. (In thousands) Basis of Measurement Quoted Prices in Active Markets Significant Other Observable Inputs Level 2 Significant Unobservable Inputs Level 3 Total December 31, 2017 Derivatives, net Recurring $ — $ 2,550 $ — $ 2,550 Impaired assets held for sale Non-recurring — 1,323 — 1,323 Total $ — $ 3,873 $ — $ 3,873 December 31, 2016 Derivatives, net Recurring $ — $ 61 $ — $ 61</t>
  </si>
  <si>
    <t>Fair Value, by Balance Sheet Grouping</t>
  </si>
  <si>
    <t>The fair values of the Company's remaining financial instruments that are not reported at fair value on the consolidated balance sheets are reported below: Carrying Amount (1) at Fair Value at Carrying Amount (1) at Fair Value at (In thousands) Level December 31, December 31, December 31, December 31, Gross mortgage notes payable and mortgage premium and discounts, net 3 $ 414,255 $ 411,749 $ 144,270 $ 144,261 Revolving Credit Facility 3 $ 239,700 $ 239,700 $ 421,500 $ 421,500 Fannie Credit Facilities 3 $ 295,169 $ 296,151 $ 60,000 $ 60,000 _______________________________ (1) Carrying value includes mortgage notes payable of $415.4 million and $143.8 million and mortgage premiums and discounts, net of $(1.1) million and $0.5 million as of December 31, 2017 and December 31, 2016 , respectively.</t>
  </si>
  <si>
    <t>Derivatives and Hedging Activities (Tables)</t>
  </si>
  <si>
    <t>Summary of Derivative Instruments</t>
  </si>
  <si>
    <t>As of December 31, 2017 , the Company had the following derivatives that were designated as cash flow hedges of interest rate risk. The Company did not have any derivatives designated as cash flow hedges as of December 31, 2016 . December 31, 2017 Interest Rate Derivative Number of Instruments Notional Amount (In thousands) Interest rate swaps 2 $ 250,000 As of December 31, 2017 and 2016 , the Company had the following outstanding interest rate derivatives that were not designated as a hedge of interest rate risk. December 31, 2017 December 31, 2016 Interest Rate Derivative Number of Instruments Notional Amount Number of Instruments Notional Amount (In thousands) (In thousands) Interest rate caps 6 $ 295,169 2 $ 60,000</t>
  </si>
  <si>
    <t>Schedule of Cash Flow Hedges Included in Accumulated Other Comprehensive Income (Loss)</t>
  </si>
  <si>
    <t>The table below details the location in the financial statements of the loss recognized on interest rate derivatives designated as cash flow hedges for the twelve months ended December 31, 2017 . The Company did not have any derivatives designated as cash flow hedges as of December 31, 2016 . Year Ended December 31, (In thousands) 2017 2016 Amount of gain (loss) recognized into accumulated other comprehensive income on designated derivatives (effective portion) $ 1,674 $ — Amount of gain (loss) reclassified out of accumulated other comprehensive income on designated derivatives (effective portion) $ (799 ) $ —</t>
  </si>
  <si>
    <t>Schedule of Interest Rate Derivatives</t>
  </si>
  <si>
    <t>The table below presents the fair value of the Company’s derivative financial instruments as well as their classification on the consolidated balance sheets as of December 31, 2017 and December 31, 2016 : (In thousands) Balance Sheet Location December 31, 2017 December 31, 2016 Derivatives designated as hedging instruments: Interest rate swaps Derivative assets, at fair value $ 2,473 $ — Derivatives not designated as hedging instruments: Interest rate caps Derivative assets, at fair value $ 77 $ 61</t>
  </si>
  <si>
    <t>Common Stock (Tables)</t>
  </si>
  <si>
    <t>Class of Treasury Stock</t>
  </si>
  <si>
    <t xml:space="preserve">Shares purchased under the SRP will have the status of authorized but unissued shares. The following table reflects the number of shares repurchased cumulatively through December 31, 2017 : Number of Shares Repurchased Average Price per Share Cumulative repurchases as of December 31, 2016 975,030 $ 23.73 Year ended December 31, 2017 (1) 1,554,768 $ 21.61 Cumulative repurchases as of December 31, 2017 2,529,798 $ 22.43 _____________________________ (1) Includes 1,554,768 shares repurchased during the year ended December 31, 2017 for approximately $33.6 million at a weighted average price per share of $21.61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Payable (Receivable) as of 2017 2016 2015 December 31, (In thousands) Incurred (1) Incurred (1) Incurred Forgiven 2017 2016 One-time fees and reimbursements: Acquisition fees $ — $ — $ 6,878 $ — $ — $ — Acquisition cost reimbursements 124 — 3,439 — 36 — Financing coordination fees — 450 3,863 — — — Due to (from) HT III related to asset purchase (2) — — — — 196 — Ongoing fees and reimbursements: Asset management fees (3) 19,189 17,566 10,889 — — — Property management fees 3,068 3,017 1,302 1,220 66 (163 ) Professional fees and reimbursements 7,553 4,492 4,558 — 1,339 1,025 Distributions on Class B Units 543 611 490 — — — Total related party operation fees and reimbursements $ 30,477 $ 26,136 $ 31,419 $ 1,220 $ 1,637 $ 862 _______________ (1) There were no fees or reimbursements forgiven during the years ended December 31, 2017 or 2016. (2) On December 22, 2017, the Company purchased substantially all the assets of American Realty Capital Healthcare Trust III, Inc. Certain proration estimates were included within the Closing. The purchase agreement calls for a final purchase price adjustment. As of December 31, 2017 , the Company has a net payable to American Realty Capital Healthcare Trust III, Inc. included on its Consolidated Balance Sheet.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7 , the Board had approved the issuance of 359,250 Class B Units to the Advisor in connection with this arrangement. Effective April 1, 2015, in connection with the Amendment, the Company began paying an asset management fee to the Advisor or its assignees in cash, in shares, or a combination of both and no longer issues any Class B Units.</t>
  </si>
  <si>
    <t>Share-Based Compensation (Tables)</t>
  </si>
  <si>
    <t>Schedule of Restricted Share Award Activity</t>
  </si>
  <si>
    <t xml:space="preserve"> Number of Common Shares Weighted-Average Issue Price Unvested, December 31, 2014 7,198 $ 22.50 Granted 7,998 22.50 Vested (1,066 ) 22.50 Forfeitures (2,399 ) 22.50 Unvested, December 31, 2015 11,731 22.50 Granted 6,735 22.27 Vested (7,212 ) 22.50 Forfeitures (1,333 ) 22.50 Unvested, December 31, 2016 9,921 22.42 Granted 380,592 21.45 Vested (2,411 ) 22.40 Forfeitures (5,592 ) 21.45 Unvested, December 31, 2017 382,510 $ 21.47</t>
  </si>
  <si>
    <t>Accumulated Other Comprehensive Income (Tables)</t>
  </si>
  <si>
    <t>Schedule of Accumulated Other Comprehensive Income (Loss)</t>
  </si>
  <si>
    <t>The following table illustrates the changes in accumulated other comprehensive income as of and for the periods presented: (In thousands) Unrealized Gains (Losses) on Available-for-Sale Securities Balance, December 31, 2014 $ 463 Other comprehensive loss, before reclassifications (23 ) Amounts reclassified from accumulated other comprehensive income (1) (446 ) Balance, December 31, 2015 (6 ) Other comprehensive income, before reclassifications 62 Amounts reclassified from accumulated other comprehensive income (1) (56 ) Balance, December 31, 2016 — Other comprehensive income, before reclassifications 2,473 Amounts reclassified from accumulated other comprehensive income — Balance, December 31, 2017 $ 2,473 __________________ (1) During the year s ended December 31, 2016 and 2015 , the Company sold its investments in securities, resulting in realized gains of $0.1 million and approximately $0.4 million , which are included in gain on sale of investment securities on the consolidated statement of operations and comprehensive loss.</t>
  </si>
  <si>
    <t>Non-Controlling Interests (Tables)</t>
  </si>
  <si>
    <t>Schedule related to Investment Arrangements with Unaffiliated Third Party</t>
  </si>
  <si>
    <t>The following table summarizes the activity related to investment arrangements with unaffiliated third parties. Third Party Net Investment Amount Non-Controlling Ownership Percentage Net Real Estate Assets Subject to Investment Arrangement (1) Distributions (2) Property Name (Dollar amounts in thousands) Investment Date As of December 31, 2017 As of December 31, 2017 As of December 31, 2017 As of December 31, 2016 For the Year Ended December 31, 2017 For the Year Ended December 31, 2016 Plaza Del Rio Medical Office Campus Portfolio May 2015 $ 412 4.1 % $ 10,784 $ 10,429 $ 52 $ 40 UnityPoint Clinic Portfolio (3) December 2017 $ 473 5.0 % $ 9,639 $ — $ — $ — _____________ (1) There are no mortgage notes payable subject to these investment arrangements. (2) Represents distributions to unaffiliated third party investors of net cash flows from operations of the properties subject to the investment arrangements. (3) Assumed as part of the HT III Asset Purchase. See Note 9 - Related Party Transactions and Arrangements for further information on the Asset Purchase.</t>
  </si>
  <si>
    <t>Net Loss Per Share (Tables)</t>
  </si>
  <si>
    <t>Schedule of Earnings Per Share, Basic and Diluted</t>
  </si>
  <si>
    <t>The following is a summary of the basic and diluted net loss per share computation for the year s ended December 31, 2017 , 2016 and 2015 : Year Ended December 31, 2017 2016 2015 Net loss attributable to stockholders (in thousands) $ (42,548 ) $ (20,874 ) $ (41,741 ) Basic and diluted weighted-average shares outstanding 89,802,174 87,878,907 85,331,966 Basic and diluted net loss per share $ (0.47 ) $ (0.24 ) $ (0.49 )</t>
  </si>
  <si>
    <t>Schedule of Antidilutive Securities Excluded from Computation of Earnings Per Share</t>
  </si>
  <si>
    <t>The Company had the following potentially dilutive securities as of December 31, 2017 , 2016 and 2015 , which were excluded from the calculation of diluted loss per share attributable to stockholders as the effect would have been antidilutive: December 31, 2017 2016 2015 Unvested restricted stock 130,339 9,921 11,731 OP Units 405,998 405,998 405,998 Class B units 359,250 359,250 359,250 Total common share equivalents 895,587 775,169 776,979</t>
  </si>
  <si>
    <t>Segment Reporting (Tables)</t>
  </si>
  <si>
    <t>Schedule of Segment Reporting Information, by Segment</t>
  </si>
  <si>
    <t>The following tables reconcile the segment activity to consolidated net loss for the year s ended December 31, 2017 , 2016 and 2015 : Year Ended December 31, 2017 (In thousands) Medical Office Buildings Triple-Net Leased Healthcare Facilities Seniors Housing — Operating Properties Consolidated Revenues: Rental income $ 67,390 $ 25,133 $ 2,629 $ 95,152 Operating expense reimbursements 15,460 1,146 (1 ) 16,605 Resident services and fee income — — 199,416 199,416 Total revenues 82,850 26,279 202,044 311,173 Property operating and maintenance 24,137 19,944 142,196 186,277 NOI $ 58,713 $ 6,335 $ 59,848 124,896 Impairment charges (18,993 ) Operating fees to related parties (22,257 ) Acquisition and transaction related (2,986 ) General and administrative (15,673 ) Depreciation and amortization (77,641 ) Interest expense (30,264 ) Interest and other income 306 Loss on non-designated derivatives (198 ) Gain on sale of real estate investment 438 Gain on asset acquisition 307 Income tax expense (647 ) Net income attributable to non-controlling interests 164 Net loss attributable to stockholders $ (42,548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Contingent purchase price consideration — — 138 138 Total revenues 80,921 38,323 183,322 302,566 Property operating and maintenance 23,816 18,810 129,451 172,077 NOI $ 57,105 $ 19,513 $ 53,871 130,489 Impairment charges (389 ) Operating fees to related parties (20,583 ) Acquisition and transaction related (3,163 ) General and administrative (12,105 ) Depreciation and amortization (98,886 ) Interest expense (19,881 ) Interest and other income 47 Gain on non-designated derivatives 31 Gain on sale of real estate investment 1,330 Gain on sale of investment securities 56 Income tax benefit 2,084 Net income attributable to non-controlling interests 96 Net loss attributable to stockholders $ (20,874 ) Year Ended December 31, 2015 (In thousands) Medical Office Buildings Triple-Net Leased Healthcare Facilities Seniors Housing — Operating Properties Consolidated Revenues: Rental income $ 56,165 $ 29,597 $ 7,456 $ 93,218 Operating expense reimbursements 12,611 148 — 12,759 Resident services and fee income — — 140,901 140,901 Contingent purchase price consideration — — 612 612 Total revenues 68,776 29,745 148,969 247,490 Property operating and maintenance 97,005 6,695 21,873 125,573 NOI $ (28,229 ) $ 23,050 $ 127,096 121,917 Operating fees to related parties (12,191 ) Acquisition and transaction related (14,679 ) General and administrative (9,733 ) Depreciation and amortization (120,924 ) Interest expense (10,356 ) Interest and other income 582 Gain on sale of investment securities 446 Income tax benefit 2,978 Net income attributable to non-controlling interests 219 Net loss attributable to stockholders $ (41,741 ) The following table reconciles the segment activity to consolidated total assets as of the periods presented: December 31, (In thousands) 2017 2016 ASSETS Investments in real estate, net: Medical office buildings $ 897,264 $ 788,023 Triple-net leased healthcare facilities 294,727 418,819 Construction in progress 82,007 70,055 Seniors housing — operating properties 902,343 837,338 Total investments in real estate, net 2,176,341 2,114,235 Cash and cash equivalents 94,177 29,225 Restricted cash 8,411 3,962 Assets held for sale 37,822 — Derivative assets, at fair value 2,550 61 Straight-line rent receivable, net 15,327 12,026 Prepaid expenses and other assets 22,099 22,073 Deferred costs, net 15,134 12,123 Total assets $ 2,371,861 $ 2,193,705 The following table reconciles capital expenditures by reportable business segment for the periods presented: Year Ended December 31, (In thousands) 2017 2016 2015 Medical office buildings $ 4,037 $ 3,198 $ 2,129 Triple-net leased healthcare facilities 154 112 540 Seniors housing — operating properties 4,810 4,166 2,701 Total capital expenditures $ 9,001 $ 7,476 $ 5,370</t>
  </si>
  <si>
    <t>Commitments and Contingencies (Tables)</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8 $ 774 $ 78 2019 780 80 2020 780 82 2021 774 84 2022 790 86 Thereafter 35,103 7,678 Total minimum lease payments $ 39,001 8,088 Less: amounts representing interest (3,266 ) Total present value of minimum lease payments $ 4,822</t>
  </si>
  <si>
    <t>Quarterly Results (Unaudited) (Tables)</t>
  </si>
  <si>
    <t>Schedule of Quarterly Financial Information</t>
  </si>
  <si>
    <t>Presented below is a summary of the unaudited quarterly financial information for the years ended December 31, 2017 and 2016 : Quarter Ended (In thousands, except for share and per share data) March 31, June 30, September 30, December 31, Total revenues $ 74,615 $ 75,766 $ 79,072 $ 81,720 Net loss attributable to stockholders $ (6,139 ) $ (4,716 ) $ (24,136 ) $ (7,557 ) Basic and diluted weighted average shares outstanding 89,639,676 89,335,489 89,821,799 90,403,032 Basic and diluted net loss per share $ (0.07 ) $ (0.05 ) $ (0.27 ) $ (0.08 ) Quarter Ended (In thousands, except for share and per share data) March 31, June 30, September 30, December 31, Total revenues $ 75,509 $ 75,857 $ 75,521 $ 75,679 Net loss attributable to stockholders $ (1,555 ) $ (3,000 ) $ (8,664 ) $ (7,655 ) Basic and diluted weighted average shares outstanding 86,658,678 87,465,569 88,285,390 89,088,233 Basic and diluted net loss per share $ (0.02 ) $ (0.03 ) $ (0.10 ) $ (0.09 )</t>
  </si>
  <si>
    <t>Organization (Details) $ / shares in Units, ft² in Millions</t>
  </si>
  <si>
    <t>26 Months Ended</t>
  </si>
  <si>
    <t>Dec. 31, 2017USD ($)property</t>
  </si>
  <si>
    <t>Dec. 31, 2016USD ($)$ / shares</t>
  </si>
  <si>
    <t>Dec. 31, 2015USD ($)</t>
  </si>
  <si>
    <t>Nov. 30, 2014USD ($)</t>
  </si>
  <si>
    <t>Dec. 31, 2017ft²</t>
  </si>
  <si>
    <t>Dec. 31, 2017$ / shares</t>
  </si>
  <si>
    <t>Dec. 31, 2017encumbered_property</t>
  </si>
  <si>
    <t>Dec. 31, 2017state</t>
  </si>
  <si>
    <t>Apr. 07, 2016$ / shares</t>
  </si>
  <si>
    <t>Feb. 28, 2013USD ($)$ / shares</t>
  </si>
  <si>
    <t>Class of Stock [Line Items]</t>
  </si>
  <si>
    <t>Number of real estate properties</t>
  </si>
  <si>
    <t>Number of states properties are located in | state</t>
  </si>
  <si>
    <t>Area of real estate property | ft²</t>
  </si>
  <si>
    <t>Common stock, par value, in dollars per share | $ / shares</t>
  </si>
  <si>
    <t>Share Price (in dollars per share) | $ / shares</t>
  </si>
  <si>
    <t>Proceeds from issuance of common stock | $</t>
  </si>
  <si>
    <t>Proceeds received under DRIP | $</t>
  </si>
  <si>
    <t>DRIP share price (in dollars per share) | $ / shares</t>
  </si>
  <si>
    <t>Share price percentage of IPO</t>
  </si>
  <si>
    <t>95.00%</t>
  </si>
  <si>
    <t>IPO</t>
  </si>
  <si>
    <t>Stock available for issuance under DRIP | $</t>
  </si>
  <si>
    <t>Summary of Significant Accounting Policies (Narrative) (Details)</t>
  </si>
  <si>
    <t>Dec. 31, 2017USD ($)segmentcommunity</t>
  </si>
  <si>
    <t>Dec. 31, 2016USD ($)</t>
  </si>
  <si>
    <t>Schedule of Shares Repurchased [Line Items]</t>
  </si>
  <si>
    <t>Money market funds</t>
  </si>
  <si>
    <t>Cash in excess of FDIC limit</t>
  </si>
  <si>
    <t>Deferred financing costs, net of accumulated amortization</t>
  </si>
  <si>
    <t>Accumulated amortization, deferred financing costs</t>
  </si>
  <si>
    <t>Deferred leasing costs, net</t>
  </si>
  <si>
    <t>Deferred leasing costs, accumulated amortization</t>
  </si>
  <si>
    <t>Number of senior housing communities | community</t>
  </si>
  <si>
    <t>Deferred tax asset, net</t>
  </si>
  <si>
    <t>Valuation allowance</t>
  </si>
  <si>
    <t>Effective income tax rate</t>
  </si>
  <si>
    <t>40.10%</t>
  </si>
  <si>
    <t>40.00%</t>
  </si>
  <si>
    <t>Effective income tax rate, deferred</t>
  </si>
  <si>
    <t>27.20%</t>
  </si>
  <si>
    <t>Number of reportable segments | segment</t>
  </si>
  <si>
    <t>Maximum</t>
  </si>
  <si>
    <t>Liability for offering and related costs from IPO</t>
  </si>
  <si>
    <t>2.00%</t>
  </si>
  <si>
    <t>Aggregate offering costs</t>
  </si>
  <si>
    <t>12.00%</t>
  </si>
  <si>
    <t>Building</t>
  </si>
  <si>
    <t>Useful life</t>
  </si>
  <si>
    <t>40 years</t>
  </si>
  <si>
    <t>Land Improvements</t>
  </si>
  <si>
    <t>15 years</t>
  </si>
  <si>
    <t>Fixtures and improvements</t>
  </si>
  <si>
    <t>5 years</t>
  </si>
  <si>
    <t>Summary of Significant Accounting Policies (Income Taxes) (Details) - USD ($) $ in Thousands</t>
  </si>
  <si>
    <t>Current federal benefit (expense)</t>
  </si>
  <si>
    <t>Current state benefit (expense)</t>
  </si>
  <si>
    <t>Current benefit (expense)</t>
  </si>
  <si>
    <t>Deferred federal benefit (expense)</t>
  </si>
  <si>
    <t>Deferred state benefit (expense)</t>
  </si>
  <si>
    <t>Deferred benefit (expense)</t>
  </si>
  <si>
    <t>Summary of Significant Accounting Policies (Distributions) (Details) - $ / shares</t>
  </si>
  <si>
    <t>Dividends Payable [Line Items]</t>
  </si>
  <si>
    <t>Dividends, percent</t>
  </si>
  <si>
    <t>100.00%</t>
  </si>
  <si>
    <t>Dividends paid (in usd per share)</t>
  </si>
  <si>
    <t>Return of capital</t>
  </si>
  <si>
    <t>99.70%</t>
  </si>
  <si>
    <t>86.80%</t>
  </si>
  <si>
    <t>97.90%</t>
  </si>
  <si>
    <t>Capital gain dividend income</t>
  </si>
  <si>
    <t>0.30%</t>
  </si>
  <si>
    <t>0.50%</t>
  </si>
  <si>
    <t>Ordinary dividend income</t>
  </si>
  <si>
    <t>0.00%</t>
  </si>
  <si>
    <t>12.70%</t>
  </si>
  <si>
    <t>1.80%</t>
  </si>
  <si>
    <t>Real Estate Investments (Narrative) (Details)</t>
  </si>
  <si>
    <t>Dec. 13, 2017USD ($)</t>
  </si>
  <si>
    <t>Nov. 01, 2017USD ($)triple_net_lease</t>
  </si>
  <si>
    <t>Jun. 08, 2017property</t>
  </si>
  <si>
    <t>Mar. 01, 2017USD ($)</t>
  </si>
  <si>
    <t>Jan. 31, 2017USD ($)property</t>
  </si>
  <si>
    <t>Dec. 31, 2018USD ($)</t>
  </si>
  <si>
    <t>Dec. 31, 2017USD ($)</t>
  </si>
  <si>
    <t>Dec. 31, 2017impaired_property</t>
  </si>
  <si>
    <t>Feb. 28, 2017period</t>
  </si>
  <si>
    <t>Business Acquisition [Line Items]</t>
  </si>
  <si>
    <t>Properties sold | property</t>
  </si>
  <si>
    <t>Gain (Impairment) on Sale, Net</t>
  </si>
  <si>
    <t>Real estate properties impaired | property</t>
  </si>
  <si>
    <t>Transfer of Operations</t>
  </si>
  <si>
    <t>Number of properties purchased | property</t>
  </si>
  <si>
    <t>Disposed by sale</t>
  </si>
  <si>
    <t>Contract Sale Price</t>
  </si>
  <si>
    <t>Held-for-sale</t>
  </si>
  <si>
    <t>Impairment charges related to properties reclassified as held for sale</t>
  </si>
  <si>
    <t>Dental Arts Building - Peoria, AZ | Disposed by sale</t>
  </si>
  <si>
    <t>Redwood Radiology and Outpatient Center - Santa Rosa | Disposed by sale</t>
  </si>
  <si>
    <t>SNF Properties | Held-for-sale</t>
  </si>
  <si>
    <t>Contract price</t>
  </si>
  <si>
    <t>Closing adjournment periods | period</t>
  </si>
  <si>
    <t>Leasing brokerage commission</t>
  </si>
  <si>
    <t>Creditor trust contributions</t>
  </si>
  <si>
    <t>Financing by the Company</t>
  </si>
  <si>
    <t>Stated rate on financing</t>
  </si>
  <si>
    <t>6.00%</t>
  </si>
  <si>
    <t>Earnest money deposit on disposition</t>
  </si>
  <si>
    <t>Earnest money deposit funded by the Company</t>
  </si>
  <si>
    <t>Scenario, Forecast | SNF Properties | Held-for-sale</t>
  </si>
  <si>
    <t>Skilled Nursing Facilities</t>
  </si>
  <si>
    <t>Number of real estate properties | triple_net_lease</t>
  </si>
  <si>
    <t>Term of contract</t>
  </si>
  <si>
    <t>10 years</t>
  </si>
  <si>
    <t>Indemnity obligation</t>
  </si>
  <si>
    <t>Previously Possessed and Controlled by Receiver | Skilled Nursing Facilities</t>
  </si>
  <si>
    <t>Real Estate Investments (Acquired Assets) (Details) $ in Thousands</t>
  </si>
  <si>
    <t>Dec. 31, 2016USD ($)property</t>
  </si>
  <si>
    <t>Dec. 31, 2015USD ($)property</t>
  </si>
  <si>
    <t>Business acquisitions</t>
  </si>
  <si>
    <t>Real estate investments</t>
  </si>
  <si>
    <t>Total tangible assets</t>
  </si>
  <si>
    <t>Market lease liabilities</t>
  </si>
  <si>
    <t>Total intangible assets and liabilities</t>
  </si>
  <si>
    <t>Other assets and liabilities, net</t>
  </si>
  <si>
    <t>Consideration paid for acquired real estate investments</t>
  </si>
  <si>
    <t>Business acquisitions | In-place leases</t>
  </si>
  <si>
    <t>Intangible assets and liabilities:</t>
  </si>
  <si>
    <t>Business acquisitions | Market lease and other intangible assets</t>
  </si>
  <si>
    <t>American Realty Capital Healthcare Trust III</t>
  </si>
  <si>
    <t>Accounts payable and accrued expenses</t>
  </si>
  <si>
    <t>Cash</t>
  </si>
  <si>
    <t>Real Estate Investments (Future Minimum Payments) (Details) $ in Thousands</t>
  </si>
  <si>
    <t>Business Combinations [Abstract]</t>
  </si>
  <si>
    <t>Thereafter</t>
  </si>
  <si>
    <t>Real Estate Investments (Geographic Concentrations) (Details) - Geographic Concentration Risk - Sales Revenue, Net</t>
  </si>
  <si>
    <t>Florida</t>
  </si>
  <si>
    <t>Concentration Risk [Line Items]</t>
  </si>
  <si>
    <t>Concentration risk, percentage</t>
  </si>
  <si>
    <t>17.50%</t>
  </si>
  <si>
    <t>19.30%</t>
  </si>
  <si>
    <t>18.60%</t>
  </si>
  <si>
    <t>Georgia</t>
  </si>
  <si>
    <t>10.70%</t>
  </si>
  <si>
    <t>10.20%</t>
  </si>
  <si>
    <t>Iowa</t>
  </si>
  <si>
    <t>10.50%</t>
  </si>
  <si>
    <t>10.10%</t>
  </si>
  <si>
    <t>Pennsylvania</t>
  </si>
  <si>
    <t>10.80%</t>
  </si>
  <si>
    <t>11.40%</t>
  </si>
  <si>
    <t>Michigan</t>
  </si>
  <si>
    <t>11.60%</t>
  </si>
  <si>
    <t>Real Estate Investments (Summary of Intangible Lease Assets and Liabilities) (Details) - USD ($) $ in Thousands</t>
  </si>
  <si>
    <t>Intangible assets:</t>
  </si>
  <si>
    <t>Gross Carrying Amount</t>
  </si>
  <si>
    <t>Accumulated Amortization</t>
  </si>
  <si>
    <t>Net Carrying Amount</t>
  </si>
  <si>
    <t>In-place leases</t>
  </si>
  <si>
    <t>Intangible market lease assets</t>
  </si>
  <si>
    <t>Other intangible assets</t>
  </si>
  <si>
    <t>Real Estate Investments (Summary of Amortization and Accretion Recognized) (Details) - USD ($) $ in Thousands</t>
  </si>
  <si>
    <t>Finite-Lived Intangible Assets [Line Items]</t>
  </si>
  <si>
    <t>Amortization of above- and below-market ground leases, net</t>
  </si>
  <si>
    <t>Depreciation and Amortization Expense | In-place leases and other intangible assets</t>
  </si>
  <si>
    <t>Amortization/accretion of market least intangibles</t>
  </si>
  <si>
    <t>Rental Income | Above- and below-market leases, net</t>
  </si>
  <si>
    <t>Property Operating and Maintenance Expense | Above-market ground leases</t>
  </si>
  <si>
    <t>Real Estate Investments (Summary of Intangible Assets and Liabilities Future Amortization Expense) (Details) $ in Thousands</t>
  </si>
  <si>
    <t>Amortization Expense</t>
  </si>
  <si>
    <t>Finite-lived intangible assets, amortization expense, 2018</t>
  </si>
  <si>
    <t>Finite-lived intangible assets, amortization expense, 2019</t>
  </si>
  <si>
    <t>Finite-lived intangible assets, amortization expense, 2020</t>
  </si>
  <si>
    <t>Finite-lived intangible assets, amortization expense, 2021</t>
  </si>
  <si>
    <t>Finite-lived intangible assets, amortization expense, 2022</t>
  </si>
  <si>
    <t>Rental Income</t>
  </si>
  <si>
    <t>Below market leases, amortization income, 2018</t>
  </si>
  <si>
    <t>Below market leases, amortization income, 2019</t>
  </si>
  <si>
    <t>Below market leases, amortization income, 2020</t>
  </si>
  <si>
    <t>Below market leases, amortization income, 2021</t>
  </si>
  <si>
    <t>Below market leases, amortization income, 2022</t>
  </si>
  <si>
    <t>Property Operating and Maintenance Expense</t>
  </si>
  <si>
    <t>In-place leases asset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2018</t>
  </si>
  <si>
    <t>Finite-lived intangible liability, amortization income, 2019</t>
  </si>
  <si>
    <t>Finite-lived intangible liability, amortization income, 2020</t>
  </si>
  <si>
    <t>Finite-lived intangible liability, amortization income, 2021</t>
  </si>
  <si>
    <t>Finite-lived intangible liability, amortization income, 2022</t>
  </si>
  <si>
    <t>Real Estate Investments (Real Estate Sales) (Details) - USD ($) $ in Thousands</t>
  </si>
  <si>
    <t>Income Statement, Balance Sheet and Additional Disclosures by Disposal Groups, Including Discontinued Operations [Line Items]</t>
  </si>
  <si>
    <t>Less: disposal costs</t>
  </si>
  <si>
    <t>Disposed by sale | Gregory Ridge Living Center - Kansas City</t>
  </si>
  <si>
    <t>Disposed by sale | Parkway Health Care Center - Kansas City</t>
  </si>
  <si>
    <t>Disposed by sale | Redwood Radiology and Outpatient Center - Santa Rosa</t>
  </si>
  <si>
    <t>Disposed by sale | Dental Arts Building - Peoria, AZ</t>
  </si>
  <si>
    <t>Real Estate Investments (Transfer of Operations) (Details) - USD ($) $ in Thousands</t>
  </si>
  <si>
    <t>Jun. 08, 2017</t>
  </si>
  <si>
    <t>Gain on acquisition</t>
  </si>
  <si>
    <t>Total assets acquired</t>
  </si>
  <si>
    <t>Total liabilities acquired</t>
  </si>
  <si>
    <t>Real Estate Investments (Held for Sale) (Details) - USD ($) $ in Thousands</t>
  </si>
  <si>
    <t>Real estate held for sale, at cost:</t>
  </si>
  <si>
    <t>Total real estate held for sale, at cost</t>
  </si>
  <si>
    <t>Less accumulated depreciation and amortization</t>
  </si>
  <si>
    <t>Real estate assets held for sale, net</t>
  </si>
  <si>
    <t>Mortgage Notes Payable, Net (Mortgage Notes) (Details) $ in Thousands</t>
  </si>
  <si>
    <t>Debt Instrument [Line Items]</t>
  </si>
  <si>
    <t>Effective Interest Rate</t>
  </si>
  <si>
    <t>3.63%</t>
  </si>
  <si>
    <t>2.50%</t>
  </si>
  <si>
    <t>Mortgages</t>
  </si>
  <si>
    <t>Encumbered Properties | property</t>
  </si>
  <si>
    <t>Outstanding Loan Amount</t>
  </si>
  <si>
    <t>4.31%</t>
  </si>
  <si>
    <t>Mortgage premiums and discounts, net</t>
  </si>
  <si>
    <t>Medical Center of New Windsor - New Windsor, NY | Mortgages</t>
  </si>
  <si>
    <t>Plank Medical Center - Clifton Park, NY | Mortgages</t>
  </si>
  <si>
    <t>Countryside Medical Arts - Safety Harbor, FL | Mortgages</t>
  </si>
  <si>
    <t>4.98%</t>
  </si>
  <si>
    <t>St. Andrews Medical Park - Venice, FL | Mortgages</t>
  </si>
  <si>
    <t>Slingerlands Crossing Phase I - Bethlehem, NY | Mortgages</t>
  </si>
  <si>
    <t>Slingerlands Crossing Phase II - Bethlehem, NY | Mortgages</t>
  </si>
  <si>
    <t>Benedictine Cancer Center - Kingston, NY | Mortgages</t>
  </si>
  <si>
    <t>Aurora Healthcare Center Portfolio - WI | Mortgages</t>
  </si>
  <si>
    <t>Palm Valley Medical Plaza - Goodyear, AZ | Mortgages</t>
  </si>
  <si>
    <t>4.15%</t>
  </si>
  <si>
    <t>Medical Center V - Peoria, AZ | Mortgages</t>
  </si>
  <si>
    <t>4.75%</t>
  </si>
  <si>
    <t>Courtyard Fountains - Gresham, OR | Mortgages</t>
  </si>
  <si>
    <t>3.87%</t>
  </si>
  <si>
    <t>Fox Ridge Bryant - Bryant, AR | Mortgages</t>
  </si>
  <si>
    <t>3.98%</t>
  </si>
  <si>
    <t>Fox Ridge Chenal - Little Rock, AR | Mortgages</t>
  </si>
  <si>
    <t>Fox Ridge North Little Rock - North Little Rock, AR | Mortgages</t>
  </si>
  <si>
    <t>Philip Professional Center - Lawrenceville, GA | Mortgages</t>
  </si>
  <si>
    <t>4.00%</t>
  </si>
  <si>
    <t>MOB Loan | Mortgages</t>
  </si>
  <si>
    <t>4.44%</t>
  </si>
  <si>
    <t>Bridge Loan | Mortgages</t>
  </si>
  <si>
    <t>4.13%</t>
  </si>
  <si>
    <t>Mortgage Notes Payable, Net (Narrative) (Details) $ in Thousands</t>
  </si>
  <si>
    <t>Oct. 26, 2017USD ($)</t>
  </si>
  <si>
    <t>Sep. 30, 2017</t>
  </si>
  <si>
    <t>Dec. 31, 2017USD ($)propertyencumbered_property</t>
  </si>
  <si>
    <t>Real estate investments pledged as collateral</t>
  </si>
  <si>
    <t>Mortgages | MOB Loan</t>
  </si>
  <si>
    <t>Fixed rate</t>
  </si>
  <si>
    <t>4.38%</t>
  </si>
  <si>
    <t>Prepayment penalty, initial twelve months</t>
  </si>
  <si>
    <t>Prepayment penalty, year two</t>
  </si>
  <si>
    <t>1.00%</t>
  </si>
  <si>
    <t>Mortgages | MOB Loan | London Interbank Offered Rate (LIBOR)</t>
  </si>
  <si>
    <t>Interest rate</t>
  </si>
  <si>
    <t>Mortgages | Bridge Loan</t>
  </si>
  <si>
    <t>Mortgages | Bridge Loan | One-Month LIBOR</t>
  </si>
  <si>
    <t>Bridge Loan | Bridge Loan - Fannie Mae Or Freddie Mac Refinancing</t>
  </si>
  <si>
    <t>Exit fee, percent</t>
  </si>
  <si>
    <t>Exit fee percent, applicable principal amount</t>
  </si>
  <si>
    <t>Encumbered Properties | encumbered_property</t>
  </si>
  <si>
    <t>Bridge Loan | Bridge Loan - Mortgaged Properties</t>
  </si>
  <si>
    <t>Mortgage Notes Payable, Net (Mortgage Principal Payments) (Details) - USD ($) $ in Thousands</t>
  </si>
  <si>
    <t>Credit Facilities (Summary of Credit Facilities) (Details) $ in Thousands</t>
  </si>
  <si>
    <t>Dec. 31, 2017property</t>
  </si>
  <si>
    <t>Line of Credit Facility [Line Items]</t>
  </si>
  <si>
    <t>Revolving Credit Facility</t>
  </si>
  <si>
    <t>Number of real estate properties | property</t>
  </si>
  <si>
    <t>3.33%</t>
  </si>
  <si>
    <t>2.39%</t>
  </si>
  <si>
    <t>Fannie Mae Master Credit Facilities: | Line of Credit</t>
  </si>
  <si>
    <t>Fannie Mae Master Credit Facilities: | Capital One Facility | Line of Credit</t>
  </si>
  <si>
    <t>3.88%</t>
  </si>
  <si>
    <t>3.24%</t>
  </si>
  <si>
    <t>Fannie Mae Master Credit Facilities: | KeyBank Facility | Line of Credit</t>
  </si>
  <si>
    <t>3.89%</t>
  </si>
  <si>
    <t>Credit Facilities (Narrative) (Details)</t>
  </si>
  <si>
    <t>Oct. 31, 2016USD ($)instrument</t>
  </si>
  <si>
    <t>Dec. 31, 2016USD ($)instrument</t>
  </si>
  <si>
    <t>Dec. 31, 2017instrument</t>
  </si>
  <si>
    <t>Apr. 26, 2017USD ($)</t>
  </si>
  <si>
    <t>Mar. 30, 2017USD ($)</t>
  </si>
  <si>
    <t>Aug. 31, 2015USD ($)</t>
  </si>
  <si>
    <t>Jun. 26, 2015USD ($)</t>
  </si>
  <si>
    <t>Apr. 15, 2014USD ($)</t>
  </si>
  <si>
    <t>Mar. 21, 2014USD ($)</t>
  </si>
  <si>
    <t>Write off of deferred financing costs</t>
  </si>
  <si>
    <t>Credit Agreements | Line of Credit</t>
  </si>
  <si>
    <t>Initial advances</t>
  </si>
  <si>
    <t>Capital One Facility</t>
  </si>
  <si>
    <t>Increase in borrowing advances</t>
  </si>
  <si>
    <t>Capital One Facility | Revolving Credit Facility</t>
  </si>
  <si>
    <t>Capital One Facility | Line of Credit</t>
  </si>
  <si>
    <t>Stated interest rate</t>
  </si>
  <si>
    <t>3.16%</t>
  </si>
  <si>
    <t>Fannie Credit Facility | Interest rate caps</t>
  </si>
  <si>
    <t>Interest rate cap</t>
  </si>
  <si>
    <t>3.50%</t>
  </si>
  <si>
    <t>Fannie Credit Facility | Line of Credit</t>
  </si>
  <si>
    <t>Prepayment premium rate</t>
  </si>
  <si>
    <t>KeyBank Facility</t>
  </si>
  <si>
    <t>KeyBank Facility | Revolving Credit Facility</t>
  </si>
  <si>
    <t>KeyBank Facility | Line of Credit</t>
  </si>
  <si>
    <t>3.15%</t>
  </si>
  <si>
    <t>London Interbank Offered Rate (LIBOR) | Fannie Credit Facility | Line of Credit</t>
  </si>
  <si>
    <t>2.62%</t>
  </si>
  <si>
    <t>London Interbank Offered Rate (LIBOR) | Minimum | Fannie Credit Facility | Line of Credit</t>
  </si>
  <si>
    <t>One-Month LIBOR | Bridge Loan | Mortgages</t>
  </si>
  <si>
    <t>Secured Debt</t>
  </si>
  <si>
    <t>Maximum borrowing capacity</t>
  </si>
  <si>
    <t>Maximum borrowing capacity under accordion feature</t>
  </si>
  <si>
    <t>Remaining borrowing capacity</t>
  </si>
  <si>
    <t>Secured Debt | London Interbank Offered Rate (LIBOR) | Minimum</t>
  </si>
  <si>
    <t>1.60%</t>
  </si>
  <si>
    <t>Secured Debt | London Interbank Offered Rate (LIBOR) | Maximum</t>
  </si>
  <si>
    <t>2.20%</t>
  </si>
  <si>
    <t>Secured Debt | Base Rate | Minimum</t>
  </si>
  <si>
    <t>0.35%</t>
  </si>
  <si>
    <t>Secured Debt | Base Rate | Maximum</t>
  </si>
  <si>
    <t>0.95%</t>
  </si>
  <si>
    <t>Secured Debt | Federal Funds Effective Rate</t>
  </si>
  <si>
    <t>Secured Debt | One-Month LIBOR</t>
  </si>
  <si>
    <t>Letter of Credit</t>
  </si>
  <si>
    <t>Line of Credit</t>
  </si>
  <si>
    <t>7.00%</t>
  </si>
  <si>
    <t>Line of Credit | Fannie Mae Master Credit Facilities:</t>
  </si>
  <si>
    <t>Not Designated as Hedging Instrument | Interest rate swaps</t>
  </si>
  <si>
    <t>Number of Instruments | instrument</t>
  </si>
  <si>
    <t>Not Designated as Hedging Instrument | Interest rate caps</t>
  </si>
  <si>
    <t>KeyBank Facility | Line of Credit | Fannie Mae Master Credit Facilities:</t>
  </si>
  <si>
    <t>Capital One Facility | Line of Credit | Fannie Mae Master Credit Facilities:</t>
  </si>
  <si>
    <t>Michigan, Missouri and Kansas | KeyBank Facility | Line of Credit | Fannie Mae Master Credit Facilities:</t>
  </si>
  <si>
    <t>Florida | Capital One Facility | Line of Credit | Fannie Mae Master Credit Facilities:</t>
  </si>
  <si>
    <t>Fair Value of Financial Instruments (Fair Value Hierarchy) (Details) - Fair Value, Measurements, Recurring - USD ($) $ in Thousands</t>
  </si>
  <si>
    <t>Fair Value, Assets and Liabilities Measured on Recurring and Nonrecurring Basis [Line Items]</t>
  </si>
  <si>
    <t>Derivatives, net</t>
  </si>
  <si>
    <t>Quoted Prices in Active Markets Level 1</t>
  </si>
  <si>
    <t>Significant Other Observable Inputs Level 2</t>
  </si>
  <si>
    <t>Significant Unobservable Inputs Level 3</t>
  </si>
  <si>
    <t>Impaired assets held for sale | Held-for-sale</t>
  </si>
  <si>
    <t>Impaired assets held for sale</t>
  </si>
  <si>
    <t>Impaired assets held for sale | Held-for-sale | Quoted Prices in Active Markets Level 1</t>
  </si>
  <si>
    <t>Impaired assets held for sale | Held-for-sale | Significant Other Observable Inputs Level 2</t>
  </si>
  <si>
    <t>Impaired assets held for sale | Held-for-sale | Significant Unobservable Inputs Level 3</t>
  </si>
  <si>
    <t>Fair Value of Financial Instruments (Level 3 Inputs) (Details) - USD ($) $ in Thousands</t>
  </si>
  <si>
    <t>Fair Value, Balance Sheet Grouping, Financial Statement Captions [Line Items]</t>
  </si>
  <si>
    <t>Significant Unobservable Inputs Level 3 | Mortgages | Carrying Amount</t>
  </si>
  <si>
    <t>Debt, fair value disclosure</t>
  </si>
  <si>
    <t>Significant Unobservable Inputs Level 3 | Mortgages | Fair Value</t>
  </si>
  <si>
    <t>Significant Unobservable Inputs Level 3 | Revolving Credit Facility | Carrying Amount</t>
  </si>
  <si>
    <t>Significant Unobservable Inputs Level 3 | Revolving Credit Facility | Fair Value</t>
  </si>
  <si>
    <t>Fannie Credit Facility | Significant Unobservable Inputs Level 3 | Revolving Credit Facility | Carrying Amount</t>
  </si>
  <si>
    <t>Fannie Credit Facility | Significant Unobservable Inputs Level 3 | Revolving Credit Facility | Fair Value</t>
  </si>
  <si>
    <t>Derivatives and Hedging Activities (Narrative) (Details) $ in Thousands</t>
  </si>
  <si>
    <t>Dec. 31, 2017USD ($)instrument</t>
  </si>
  <si>
    <t>ISDA Master Agreement 2002</t>
  </si>
  <si>
    <t>Derivative [Line Items]</t>
  </si>
  <si>
    <t>Cap on indebtedness</t>
  </si>
  <si>
    <t>Designated as Hedging Instrument | Interest rate swaps</t>
  </si>
  <si>
    <t>Interest Expense | Designated as Hedging Instrument | Interest rate contract</t>
  </si>
  <si>
    <t>Gain (loss) to be reclassified next twelve months</t>
  </si>
  <si>
    <t>Derivatives and Hedging Activities (Summary of Derivative Instruments) (Details) $ in Thousands</t>
  </si>
  <si>
    <t>Oct. 31, 2016instrument</t>
  </si>
  <si>
    <t>Number of Instruments</t>
  </si>
  <si>
    <t>Notional Amount | $</t>
  </si>
  <si>
    <t>Derivatives and Hedging Activities (Derivatives Included in AOCI) (Details) - USD ($)</t>
  </si>
  <si>
    <t>Amount of gain (loss) recognized into accumulated other comprehensive income on designated derivatives (effective portion)</t>
  </si>
  <si>
    <t>Amount of gain (loss) reclassified out of accumulated other comprehensive income on designated derivatives (effective portion)</t>
  </si>
  <si>
    <t>Derivatives and Hedging Activities (Balance Sheet Location) (Details) - Derivative assets, at fair value - Not Designated as Hedging Instrument - USD ($) $ in Thousands</t>
  </si>
  <si>
    <t>Interest rate swaps</t>
  </si>
  <si>
    <t>Derivative</t>
  </si>
  <si>
    <t>Interest rate caps</t>
  </si>
  <si>
    <t>Common Stock (Narrative) (Details) - USD ($) $ / shares in Units, $ in Thousands</t>
  </si>
  <si>
    <t>Apr. 01, 2017</t>
  </si>
  <si>
    <t>Apr. 30, 2013</t>
  </si>
  <si>
    <t>Jun. 28, 2016</t>
  </si>
  <si>
    <t>Apr. 07, 2016</t>
  </si>
  <si>
    <t>Jan. 26, 2016</t>
  </si>
  <si>
    <t>Share repurchase price, percentage of value (in dollars per share)</t>
  </si>
  <si>
    <t>Short-term trading fee percentage</t>
  </si>
  <si>
    <t>Annual authorized amount as a percentage of weighted average shares outstanding</t>
  </si>
  <si>
    <t>5.00%</t>
  </si>
  <si>
    <t>Authorized percent of shares outstanding for repurchase for fiscal semester</t>
  </si>
  <si>
    <t>Authorized percent of shares outstanding for repurchase for fiscal year</t>
  </si>
  <si>
    <t>One Year</t>
  </si>
  <si>
    <t>Share repurchase price, percentage of value</t>
  </si>
  <si>
    <t>92.50%</t>
  </si>
  <si>
    <t>One Year | Maximum</t>
  </si>
  <si>
    <t>Two Years</t>
  </si>
  <si>
    <t>Two Years | Maximum</t>
  </si>
  <si>
    <t>Three Years</t>
  </si>
  <si>
    <t>97.50%</t>
  </si>
  <si>
    <t>Three Years | Maximum</t>
  </si>
  <si>
    <t>Four Years</t>
  </si>
  <si>
    <t>Four Years | Maximum</t>
  </si>
  <si>
    <t>DRIP share price (in dollars per share)</t>
  </si>
  <si>
    <t>Related Party Transactions and Arrangements (Ownership) (Details) - USD ($) $ in Millions</t>
  </si>
  <si>
    <t>Related Party Transaction [Line Items]</t>
  </si>
  <si>
    <t>Common stock held by related party, in shares</t>
  </si>
  <si>
    <t>Limited partner units (in units)</t>
  </si>
  <si>
    <t>Tax Depreciation Deduction | Advisor</t>
  </si>
  <si>
    <t>Special allocation for tax purposes excess depreciation deductions maximum</t>
  </si>
  <si>
    <t>American Realty Capital Healthcare II Special Limited Partnership, LLC | Special Limited Partner</t>
  </si>
  <si>
    <t>Common Stock (Stock Redemption) (Details) - USD ($) $ / shares in Units, $ in Thousands</t>
  </si>
  <si>
    <t>1 Months Ended</t>
  </si>
  <si>
    <t>3 Months Ended</t>
  </si>
  <si>
    <t>Jan. 31, 2018</t>
  </si>
  <si>
    <t>Number of Shares Repurchased (in shares)</t>
  </si>
  <si>
    <t>Average Price per Share (in dollars per share)</t>
  </si>
  <si>
    <t>Rejected repurchases (in shares)</t>
  </si>
  <si>
    <t>Rejected repurchases</t>
  </si>
  <si>
    <t>Rejected repurchases (in usd per share)</t>
  </si>
  <si>
    <t>Shares approved for repurchase (in shares)</t>
  </si>
  <si>
    <t>Shares approved for repurchase</t>
  </si>
  <si>
    <t>Shares approved for repurchase (in usd per share)</t>
  </si>
  <si>
    <t>Subsequent Event</t>
  </si>
  <si>
    <t>Percent of repurchases approved</t>
  </si>
  <si>
    <t>Related Party Transactions and Arrangements (Fees Paid in Connection with the IPO) (Details) - USD ($)</t>
  </si>
  <si>
    <t>Asset threshold for assignment of agreement</t>
  </si>
  <si>
    <t>Expenses incurred</t>
  </si>
  <si>
    <t>Realty Capital Securities, LLC | Gross Proceeds, Common Stock | Maximum | Former Dealer Manager</t>
  </si>
  <si>
    <t>Sales commissions as a percentage of benchmark</t>
  </si>
  <si>
    <t>Option One | Realty Capital Securities, LLC | Gross Proceeds, Common Stock | Maximum | Former Dealer Manager</t>
  </si>
  <si>
    <t>Dealer manager fee earned by related party</t>
  </si>
  <si>
    <t>3.00%</t>
  </si>
  <si>
    <t>Gross Proceeds, Common Stock | Option Two | Gross Proceeds, Common Stock | Maximum | Participating Broker-Dealer</t>
  </si>
  <si>
    <t>Brokerage fee as a percentage of benchmark</t>
  </si>
  <si>
    <t>7.50%</t>
  </si>
  <si>
    <t>Sales Commissions | Selling Commission Fee Paid Upfront | Option Two | Gross Proceeds, Common Stock | Maximum | Participating Broker-Dealer</t>
  </si>
  <si>
    <t>Sales Commissions | Fee Paid at Anniversary of Sale | Option Two | Gross Proceeds, Common Stock | Maximum | Participating Broker-Dealer</t>
  </si>
  <si>
    <t>Dealer Manager Fees | Option Two | Realty Capital Securities, LLC | Gross Proceeds, Common Stock | Former Dealer Manager</t>
  </si>
  <si>
    <t>Sales Commissions and Former Dealer Manager Fees | Realty Capital Securities, LLC | Former Dealer Manager</t>
  </si>
  <si>
    <t>Compensation and Reimbursement Expenses | Realty Capital Securities, LLC | Advisor</t>
  </si>
  <si>
    <t>Compensation and Reimbursement Expenses | Realty Capital Securities, LLC | Former Dealer Manager</t>
  </si>
  <si>
    <t>Related Party Transactions and Arrangements (Fees Paid in Connection With the Operations of the Company) (Details) - USD ($)</t>
  </si>
  <si>
    <t>Apr. 01, 2015</t>
  </si>
  <si>
    <t>Term of agreement</t>
  </si>
  <si>
    <t>Renewal term</t>
  </si>
  <si>
    <t>Board of directors voting percentage</t>
  </si>
  <si>
    <t>67.00%</t>
  </si>
  <si>
    <t>Period of notice</t>
  </si>
  <si>
    <t>45 days</t>
  </si>
  <si>
    <t>Share price, net (in dollars per share)</t>
  </si>
  <si>
    <t>Expenses forgiven</t>
  </si>
  <si>
    <t>Advisor</t>
  </si>
  <si>
    <t>Class B units issued</t>
  </si>
  <si>
    <t>American Realty Capital Healthcare Advisors, LLC | Contract Purchase Price | Advisor</t>
  </si>
  <si>
    <t>Acquisition fees as a percentage of benchmark</t>
  </si>
  <si>
    <t>Financing advance fees as a percentage of benchmark, expected third party costs</t>
  </si>
  <si>
    <t>Total one-time operating fee rate</t>
  </si>
  <si>
    <t>4.50%</t>
  </si>
  <si>
    <t>Quarterly asset management fee</t>
  </si>
  <si>
    <t>0.1875%</t>
  </si>
  <si>
    <t>American Realty Capital Healthcare Advisors, LLC | Advance on Loan or Other Investment | Advisor</t>
  </si>
  <si>
    <t>American Realty Capital Healthcare Advisors, LLC | Contract Purchase Price, All Assets Acquired | Advisor</t>
  </si>
  <si>
    <t>Fee cap</t>
  </si>
  <si>
    <t>1.50%</t>
  </si>
  <si>
    <t>American Realty Capital Healthcare Advisors, LLC | Amount Available or Outstanding Under Financing Arrangement | Advisor</t>
  </si>
  <si>
    <t>Financing coordination fees</t>
  </si>
  <si>
    <t>0.75%</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Gross Revenue, Managed Properties | Advisor</t>
  </si>
  <si>
    <t>Oversight fees earned by related party</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American Realty Capital Healthcare Advisors, LLC</t>
  </si>
  <si>
    <t>60 days</t>
  </si>
  <si>
    <t>American Realty Capital Healthcare Advisors, LLC | Cost of Assets | Advisor</t>
  </si>
  <si>
    <t>Asset management fee benchmark</t>
  </si>
  <si>
    <t>0.0625%</t>
  </si>
  <si>
    <t>Monthly Base Management Fee | American Realty Capital Healthcare Advisors, LLC</t>
  </si>
  <si>
    <t>Transaction amount</t>
  </si>
  <si>
    <t>Quarterly Variable Management Fee, Benchmark One | American Realty Capital Healthcare Advisors, LLC</t>
  </si>
  <si>
    <t>Percent of Core Earnings</t>
  </si>
  <si>
    <t>15.00%</t>
  </si>
  <si>
    <t>Basis of core earnings (in usd per share)</t>
  </si>
  <si>
    <t>Quarterly Variable Management Fee, Benchmark Two | American Realty Capital Healthcare Advisors, LLC</t>
  </si>
  <si>
    <t>10.00%</t>
  </si>
  <si>
    <t>Reimbursements of Administrative Services | American Realty Capital Healthcare Advisors, LLC</t>
  </si>
  <si>
    <t>Related Party Transactions and Arrangements (Fees Paid in Connection With the Operations of the Company, Incurred, Forgiven and Payable) (Details) - USD ($) $ in Thousands</t>
  </si>
  <si>
    <t>Payable (Receivable)</t>
  </si>
  <si>
    <t>Acquisition fees</t>
  </si>
  <si>
    <t>Acquisition cost reimbursements</t>
  </si>
  <si>
    <t>Due to (from) HT III related to asset purchase</t>
  </si>
  <si>
    <t>Asset management fees</t>
  </si>
  <si>
    <t>Transfer agent and other professional services</t>
  </si>
  <si>
    <t>Distributions on Class B Units</t>
  </si>
  <si>
    <t>Certain Fees And Reimbursements</t>
  </si>
  <si>
    <t>Related Party Transactions and Arrangements (Fees Paid in Connection with the Liquidation or Listing of the Company's Real Estate Assets) (Details) $ in Millions</t>
  </si>
  <si>
    <t>American Realty Capital Healthcare Advisors, LLC | Pre-tax Non-compounded Return on Capital Contribution | Advisor</t>
  </si>
  <si>
    <t>Cumulative capital investment return to investors as a percentage of benchmark</t>
  </si>
  <si>
    <t>Subordinated performance fee as a percentage of benchmark</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Maximum | American Realty Capital Healthcare Advisors, LLC | Aggregate Total Return of Year Fee is Incurred | Advisor</t>
  </si>
  <si>
    <t>Subordinated performance fee earned, fee cap</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Annual Targeted Investor Return | Healthcare Trust Special Limited Partnership, LLC | Pre-tax Non-compounded Return on Capital Contribution | Special Limited Partner</t>
  </si>
  <si>
    <t>Change in Control Fee</t>
  </si>
  <si>
    <t>Fee multiplier</t>
  </si>
  <si>
    <t>Variable Management - Incentive Fee</t>
  </si>
  <si>
    <t>Transition Fee</t>
  </si>
  <si>
    <t>Subject Fees (Transition Fee Not in Excess of the Product)</t>
  </si>
  <si>
    <t>Subject Fees</t>
  </si>
  <si>
    <t>Related Party Transactions and Arrangements (American Realty Capital Healthcare Trust III Asset Purchase) (Details) $ in Thousands</t>
  </si>
  <si>
    <t>Dec. 22, 2017USD ($)property</t>
  </si>
  <si>
    <t>Healthcare Trust III Asset Acquisition</t>
  </si>
  <si>
    <t>Payments towards asset acquisition</t>
  </si>
  <si>
    <t>Contract purchase price</t>
  </si>
  <si>
    <t>Closing adjustments</t>
  </si>
  <si>
    <t>Debt assumed in transaction</t>
  </si>
  <si>
    <t>Escrow deposit</t>
  </si>
  <si>
    <t>Installment period</t>
  </si>
  <si>
    <t>14 months</t>
  </si>
  <si>
    <t>Transaction costs</t>
  </si>
  <si>
    <t>Revolving Credit Facility | KeyBank Facility</t>
  </si>
  <si>
    <t>Revolving Credit Facility | KeyBank Facility | Healthcare Trust III Asset Acquisition</t>
  </si>
  <si>
    <t>Share-Based Compensation (Narrative) (Details) - Restricted Stock - USD ($)</t>
  </si>
  <si>
    <t>Aug. 30, 2017</t>
  </si>
  <si>
    <t>Aug. 31, 2017</t>
  </si>
  <si>
    <t>Restricted Share Plan</t>
  </si>
  <si>
    <t>Share-based Compensation Arrangement by Share-based Payment Award [Line Items]</t>
  </si>
  <si>
    <t>Shares granted automatically upon election to board of directors, in shares</t>
  </si>
  <si>
    <t>Restricted share vesting period</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6 years 2 months 12 days</t>
  </si>
  <si>
    <t>Equity-based compensation expense</t>
  </si>
  <si>
    <t>Granted (in shares)</t>
  </si>
  <si>
    <t>Amended and Restated RSP</t>
  </si>
  <si>
    <t>Benchmark basis for issuance</t>
  </si>
  <si>
    <t>Independent directors | Restricted Share Plan</t>
  </si>
  <si>
    <t>Independent directors | Amended and Restated RSP</t>
  </si>
  <si>
    <t>Board chairman | Amended and Restated RSP</t>
  </si>
  <si>
    <t>7 years</t>
  </si>
  <si>
    <t>Tranche one | Independent directors | Restricted Share Plan</t>
  </si>
  <si>
    <t>Vesting percentage</t>
  </si>
  <si>
    <t>Share-Based Compensation (Summary of Share-based Compensation Awards) (Details) - Restricted Share Plan - Restricted Stock - $ / shares</t>
  </si>
  <si>
    <t>Number of Common Shares</t>
  </si>
  <si>
    <t>Beginning Balance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Accumulated Other Comprehensive Income (Details) - USD ($) $ in Thousands</t>
  </si>
  <si>
    <t>Accumulated Other Comprehensive Income (Loss), Net of Tax [Roll Forward]</t>
  </si>
  <si>
    <t>Beginning Balance</t>
  </si>
  <si>
    <t>Ending Balance</t>
  </si>
  <si>
    <t>Preferred stock</t>
  </si>
  <si>
    <t>Unrealized Gains (Losses) on Available-for-Sale Securities</t>
  </si>
  <si>
    <t>Other comprehensive income, before reclassifications</t>
  </si>
  <si>
    <t>Amounts reclassified from accumulated other comprehensive income</t>
  </si>
  <si>
    <t>Non-Controlling Interests (Narrative) (Details) - USD ($)</t>
  </si>
  <si>
    <t>Nov. 30, 2014</t>
  </si>
  <si>
    <t>Noncontrolling Interest [Line Items]</t>
  </si>
  <si>
    <t>Distributions</t>
  </si>
  <si>
    <t>Units issued to purchase building</t>
  </si>
  <si>
    <t>Units issued to fund purchase of A Building (in dollars per share)</t>
  </si>
  <si>
    <t>Plaza Del Rio Medical Office Campus Portfolio AZ</t>
  </si>
  <si>
    <t>Plaza Del Rio Medical Office Campus Portfolio AZ | Non-controlling Interests</t>
  </si>
  <si>
    <t>Non-Controlling Interests (Summary of Non-Controlling Interests) (Details) - USD ($)</t>
  </si>
  <si>
    <t>Third party net investment amount</t>
  </si>
  <si>
    <t>Net Real Estate Assets Subject to Investment Arrangement</t>
  </si>
  <si>
    <t>Mortgage Notes Payable Subject to Investment Arrangement</t>
  </si>
  <si>
    <t>Non-controlling ownership percentage</t>
  </si>
  <si>
    <t>4.10%</t>
  </si>
  <si>
    <t>UnityPoint Clinic Portfolio</t>
  </si>
  <si>
    <t>UnityPoint Clinic Portfolio | Non-controlling Interests</t>
  </si>
  <si>
    <t>Net Loss Per Share (Details) - USD ($) $ / shares in Units, $ in Thousands</t>
  </si>
  <si>
    <t>Mar. 31, 2017</t>
  </si>
  <si>
    <t>Jun. 30, 2016</t>
  </si>
  <si>
    <t>Mar. 31, 2016</t>
  </si>
  <si>
    <t>Earnings Per Share, Basic and Diluted, by Common Class, Including Two Class Method [Line Items]</t>
  </si>
  <si>
    <t>Antidilutive securities excluded from computation of earnings per share (in shares)</t>
  </si>
  <si>
    <t>Restricted Stock</t>
  </si>
  <si>
    <t>OP Units</t>
  </si>
  <si>
    <t>Class B units</t>
  </si>
  <si>
    <t>Segment Reporting (Reconciliation of Segment Activity) (Details) $ in Thousands</t>
  </si>
  <si>
    <t>Sep. 30, 2017USD ($)</t>
  </si>
  <si>
    <t>Jun. 30, 2017USD ($)</t>
  </si>
  <si>
    <t>Mar. 31, 2017USD ($)</t>
  </si>
  <si>
    <t>Sep. 30, 2016USD ($)</t>
  </si>
  <si>
    <t>Jun. 30, 2016USD ($)</t>
  </si>
  <si>
    <t>Mar. 31, 2016USD ($)</t>
  </si>
  <si>
    <t>Dec. 31, 2017USD ($)segment</t>
  </si>
  <si>
    <t>Segment Reporting Information [Line Items]</t>
  </si>
  <si>
    <t>Net operating income</t>
  </si>
  <si>
    <t>Medical Office Buildings</t>
  </si>
  <si>
    <t>Triple-Net Leased Healthcare Facilities</t>
  </si>
  <si>
    <t>Seniors Housing Communities</t>
  </si>
  <si>
    <t>Segment Reporting (Reconciliation of Segment Activity to Assets) (Details) - USD ($) $ in Thousands</t>
  </si>
  <si>
    <t>Segment Reporting (Reconciliation of Capital Expenditures by Segment) (Details) - USD ($) $ in Thousands</t>
  </si>
  <si>
    <t>Operating Segments</t>
  </si>
  <si>
    <t>Operating Segments | Medical Office Buildings</t>
  </si>
  <si>
    <t>Operating Segments | Triple-Net Leased Healthcare Facilities</t>
  </si>
  <si>
    <t>Operating Segments | Seniors Housing Communities</t>
  </si>
  <si>
    <t>Commitments and Contingencies (Schedule of Future Minimum Rental Payments) (Details) $ in Thousands</t>
  </si>
  <si>
    <t>Operating Leases</t>
  </si>
  <si>
    <t>2018, Operating Leases</t>
  </si>
  <si>
    <t>2019, Operating Leases</t>
  </si>
  <si>
    <t>2020, Operating Leases</t>
  </si>
  <si>
    <t>2021, Operating Leases</t>
  </si>
  <si>
    <t>2022, Operating Leases</t>
  </si>
  <si>
    <t>Thereafter, Operating Leases</t>
  </si>
  <si>
    <t>Total, Operating Leases</t>
  </si>
  <si>
    <t>Capital Leases</t>
  </si>
  <si>
    <t>2018, Capital Leases</t>
  </si>
  <si>
    <t>2019, Capital Leases</t>
  </si>
  <si>
    <t>2020, Capital Leases</t>
  </si>
  <si>
    <t>2021, Capital Leases</t>
  </si>
  <si>
    <t>2022, Capital Leases</t>
  </si>
  <si>
    <t>Thereafter, Capital Leases</t>
  </si>
  <si>
    <t>Total, Capital Leases</t>
  </si>
  <si>
    <t>Interest, Capital Leases</t>
  </si>
  <si>
    <t>Total present value of minimum lease payments</t>
  </si>
  <si>
    <t>Commitments and Contingencies (Narrative) (Details) - USD ($)</t>
  </si>
  <si>
    <t>Aug. 31, 2015</t>
  </si>
  <si>
    <t>Loss Contingencies [Line Items]</t>
  </si>
  <si>
    <t>Rent expense</t>
  </si>
  <si>
    <t>Purchase obligation</t>
  </si>
  <si>
    <t>Construction in Progress</t>
  </si>
  <si>
    <t>Quarterly Results (Unaudited) (Details) - USD ($) $ / shares in Units, $ in Thousands</t>
  </si>
  <si>
    <t>Subsequent Events (Narrative) (Details) - USD ($) $ / shares in Units, $ in Thousands</t>
  </si>
  <si>
    <t>Mar. 02, 2018</t>
  </si>
  <si>
    <t>Mar. 01, 2018</t>
  </si>
  <si>
    <t>Mar. 13, 2018</t>
  </si>
  <si>
    <t>Feb. 28, 2013</t>
  </si>
  <si>
    <t>Subsequent Event [Line Items]</t>
  </si>
  <si>
    <t>Dividends declared per day (in dollars per share)</t>
  </si>
  <si>
    <t>Share Price (in dollars per share)</t>
  </si>
  <si>
    <t>5.80%</t>
  </si>
  <si>
    <t>Common Stock | Subsequent Event</t>
  </si>
  <si>
    <t>3.40%</t>
  </si>
  <si>
    <t>Most Recent NAV Valuation</t>
  </si>
  <si>
    <t>6.76%</t>
  </si>
  <si>
    <t>Most Recent NAV Valuation | Subsequent Event</t>
  </si>
  <si>
    <t>3.96%</t>
  </si>
  <si>
    <t>Fannie Mae Master Credit Facility | Subsequent Event</t>
  </si>
  <si>
    <t>Fannie Mae Master Credit Facility | Bridge Loan | Subsequent Event</t>
  </si>
  <si>
    <t>Interest only period</t>
  </si>
  <si>
    <t>48 months</t>
  </si>
  <si>
    <t>Prepayment lockout period</t>
  </si>
  <si>
    <t>1 year</t>
  </si>
  <si>
    <t>Prepayment penalty percent</t>
  </si>
  <si>
    <t>One-Month LIBOR | Fannie Mae Master Credit Facility | Bridge Loan | Subsequent Event</t>
  </si>
  <si>
    <t>2.32%</t>
  </si>
  <si>
    <t>Tender Offer | Subsequent Event</t>
  </si>
  <si>
    <t>Shares authorized (in shares)</t>
  </si>
  <si>
    <t>Authorized amount</t>
  </si>
  <si>
    <t>Real Estate and Accumulated Depreciation - Schedule III (Summary of Real Estate Properties) (Details) - USD ($) $ in Thousands</t>
  </si>
  <si>
    <t>Jul. 31, 2015</t>
  </si>
  <si>
    <t>Dec. 31, 2014</t>
  </si>
  <si>
    <t>SEC Schedule III, Real Estate and Accumulated Depreciation [Line Items]</t>
  </si>
  <si>
    <t>Encumbrances</t>
  </si>
  <si>
    <t>Building and Improvements</t>
  </si>
  <si>
    <t>Costs Capitalized Subsequent to Acquisition, Buildings and Improvements</t>
  </si>
  <si>
    <t>Gross Amount</t>
  </si>
  <si>
    <t>Accumulated Depreciation</t>
  </si>
  <si>
    <t>Acquired intangibles</t>
  </si>
  <si>
    <t>Federal income taxes</t>
  </si>
  <si>
    <t>Unencumbered Properties</t>
  </si>
  <si>
    <t>Fresenius Medical Care - Winfield</t>
  </si>
  <si>
    <t>Adena Health Center - Jackson</t>
  </si>
  <si>
    <t>Ouachita Community Hospital - West Monroe</t>
  </si>
  <si>
    <t>CareMeridian - Littleton</t>
  </si>
  <si>
    <t>Oak Lawn Medical Center - Oak Lawn</t>
  </si>
  <si>
    <t>Surgery Center of Temple - Temple</t>
  </si>
  <si>
    <t>Greenville Health System - Greenville</t>
  </si>
  <si>
    <t>Arrowhead Medical Plaza II - Glendale</t>
  </si>
  <si>
    <t>Village Center Parkway - Stockbridge</t>
  </si>
  <si>
    <t>Stockbridge Family Medical - Stockbridge</t>
  </si>
  <si>
    <t>Creekside MOB - Douglasville</t>
  </si>
  <si>
    <t>Bowie Gateway Medical Center - Bowie</t>
  </si>
  <si>
    <t>Campus at Crooks &amp; Auburn Building D - Rochester Hills</t>
  </si>
  <si>
    <t>Medical Center of New Windsor - New Windsor</t>
  </si>
  <si>
    <t>Plank Medical Center - Clifton Park</t>
  </si>
  <si>
    <t>Cushing Center - Schenectady</t>
  </si>
  <si>
    <t>Berwyn Medical Center - Berwyn</t>
  </si>
  <si>
    <t>Countryside Medical Arts - Safety Harbor</t>
  </si>
  <si>
    <t>St. Andrews Medical Park - Venice</t>
  </si>
  <si>
    <t>Campus at Crooks &amp; Auburn Building C - Rochester Hills, MI</t>
  </si>
  <si>
    <t>Slingerlands Crossing Phase I - Bethlehem</t>
  </si>
  <si>
    <t>Slingerlands Crossing Phase II - Bethlehem</t>
  </si>
  <si>
    <t>UC Davis MOB - Elk Grove</t>
  </si>
  <si>
    <t>Laguna Professional Center - Elk Grove</t>
  </si>
  <si>
    <t>Estate at Hyde Park - Tampa</t>
  </si>
  <si>
    <t>Autumn Ridge of Clarkston - Clarkston</t>
  </si>
  <si>
    <t>Sunnybrook of Burlington - Burlington</t>
  </si>
  <si>
    <t>Sunnybrook of Carroll - Carroll</t>
  </si>
  <si>
    <t>Sunnybrook of Fairfield - Fairfield</t>
  </si>
  <si>
    <t>Sunnybrook of Ft. Madison - Ft. Madison</t>
  </si>
  <si>
    <t>Sunnybrook of Mt. Pleasant - Mt. Pleasant</t>
  </si>
  <si>
    <t>Sunnybrook of Muscatine - Muscatine</t>
  </si>
  <si>
    <t>Prairie Hills at Cedar Rapids -Cedar Rapids</t>
  </si>
  <si>
    <t>Prairie Hills at Clinton - Clinton</t>
  </si>
  <si>
    <t>Prairie Hills at Des Moines - Des Moines</t>
  </si>
  <si>
    <t>Prairie Hills at Tipton - Tipton</t>
  </si>
  <si>
    <t>Prairie Hills at Independence - Independence</t>
  </si>
  <si>
    <t>Prairie Hills at Ottumwa - Ottumwa</t>
  </si>
  <si>
    <t>Sunnybrook of Burlington - Land - Burlington</t>
  </si>
  <si>
    <t>Benedictine Cancer Center - Kingston, NY</t>
  </si>
  <si>
    <t>Buchanan Meadows - Buchanan</t>
  </si>
  <si>
    <t>Crystal Springs - Kentwood</t>
  </si>
  <si>
    <t>Golden Orchards - Fennville</t>
  </si>
  <si>
    <t>Lakeside Vista - Holland</t>
  </si>
  <si>
    <t>Liberty Court - Dixon</t>
  </si>
  <si>
    <t>Prestige Centre - Buchanan</t>
  </si>
  <si>
    <t>Prestige Commons - Chesterfield Two</t>
  </si>
  <si>
    <t>Prestige Pines - Dewitt</t>
  </si>
  <si>
    <t>Prestige Place - Clare</t>
  </si>
  <si>
    <t>Prestige Point - Grand Blanc</t>
  </si>
  <si>
    <t>Prestige Way - Holt</t>
  </si>
  <si>
    <t>The Atrium - Rockford</t>
  </si>
  <si>
    <t>Waldon Woods - Wyoming</t>
  </si>
  <si>
    <t>Whispering Woods - Grand Rapids</t>
  </si>
  <si>
    <t>Arrowhead Medical Plaza I - Glendale</t>
  </si>
  <si>
    <t>Cardiovascular Consultants of Cape Girardeau Medical Office Building- Cape Girardeau</t>
  </si>
  <si>
    <t>FOC Clinical - Mechanicsburg</t>
  </si>
  <si>
    <t>Brady MOB - Harrisburg</t>
  </si>
  <si>
    <t>Community Health MOB - Harrisburg</t>
  </si>
  <si>
    <t>FOC I - Mechanicsburg</t>
  </si>
  <si>
    <t>FOC II - Mechanicsburg</t>
  </si>
  <si>
    <t>Harrisburg Pennsylvania Hospital</t>
  </si>
  <si>
    <t>Diamond View Assisted Living Community - Meridian</t>
  </si>
  <si>
    <t>Benton House - Brunswick - Brunswick</t>
  </si>
  <si>
    <t>Benton House - Dublin - Dublin</t>
  </si>
  <si>
    <t>Benton House - Johns Creek - Johns Creek</t>
  </si>
  <si>
    <t>Benton House - Lee's Summit - Lee's Summit</t>
  </si>
  <si>
    <t>Benton House - Roswell - Roswell</t>
  </si>
  <si>
    <t>Benton House - Titusville - Titusville</t>
  </si>
  <si>
    <t>Allegro at Elizabethtown - Elizabethtown</t>
  </si>
  <si>
    <t>Allegro at Jupiter - Jupiter</t>
  </si>
  <si>
    <t>Allegro at St Petersburg - St Petersburg</t>
  </si>
  <si>
    <t>Allegro at Stuart - Stuart</t>
  </si>
  <si>
    <t>Allegro at Tarpon - Tarpon Springs</t>
  </si>
  <si>
    <t>Allegro at St Petersburg - Land - St Petersburg</t>
  </si>
  <si>
    <t>Gateway Medical Office Building - Clarksville</t>
  </si>
  <si>
    <t>757 Building - Munster</t>
  </si>
  <si>
    <t>Dyer Building - Dyer</t>
  </si>
  <si>
    <t>759 Building - Munster</t>
  </si>
  <si>
    <t>761 Building - Munster</t>
  </si>
  <si>
    <t>Schererville Building - Schererville</t>
  </si>
  <si>
    <t>Nuvista at Hillsborough - Lutz</t>
  </si>
  <si>
    <t>Nuvista at Wellington Green - Wellington</t>
  </si>
  <si>
    <t>Mount Vernon Medical Office Building - Mount Vernon</t>
  </si>
  <si>
    <t>Meadowbrook Senior Living - Agoura Hills</t>
  </si>
  <si>
    <t>Hampton River Medical Arts Building - Hampton</t>
  </si>
  <si>
    <t>Careplex West Medical Office Building- Hampton</t>
  </si>
  <si>
    <t>Wellington at Hershey's Mill - West Chester</t>
  </si>
  <si>
    <t>Eye Specialty Group Medical Building - Memphis</t>
  </si>
  <si>
    <t>Benton House - Prairie Village - Prairie Village</t>
  </si>
  <si>
    <t>Benton House - Alpharetta</t>
  </si>
  <si>
    <t>Medical Sciences Pavilion - Harrisburg</t>
  </si>
  <si>
    <t>Bloom MOB - Harrisburg</t>
  </si>
  <si>
    <t>Pinnacle Center - Southaven</t>
  </si>
  <si>
    <t>Wood Glen Nursing and Rehab Center - West Chicago</t>
  </si>
  <si>
    <t>Paradise Valley Medical Plaza - Phoenix</t>
  </si>
  <si>
    <t>Victory Medical Center at Craig Ranch - McKinney</t>
  </si>
  <si>
    <t>Capitol Healthcare &amp; Rehab Centre - Springfield</t>
  </si>
  <si>
    <t>Colonial Healthcare &amp; Rehab Centre- Princeton</t>
  </si>
  <si>
    <t>Morton Terrace Healthcare &amp; Rehab Centre - Morton</t>
  </si>
  <si>
    <t>Morton Villa Healthcare &amp; Rehab Centre - Morton</t>
  </si>
  <si>
    <t>Rivershores Healthcare &amp; Rehab Centre - Marseilles</t>
  </si>
  <si>
    <t>The Heights Healthcare &amp; Rehab Centre - Peoria Heights</t>
  </si>
  <si>
    <t>Acuity Specialty Hospital - Mesa</t>
  </si>
  <si>
    <t>Acuity Specialty Hospital - Sun City</t>
  </si>
  <si>
    <t>Benton House - Shoal Creek - Kansas City</t>
  </si>
  <si>
    <t>Aurora Health Center - Green Bay</t>
  </si>
  <si>
    <t>Aurora Healthcare Center, Greenville,WI</t>
  </si>
  <si>
    <t>Aurora Healthcare Center Plymouth, WI</t>
  </si>
  <si>
    <t>Aurora Healthcare Center, Waterford, WI</t>
  </si>
  <si>
    <t>Aurora Healthcare Center, Wautoma, WI</t>
  </si>
  <si>
    <t>Aurora Sheboyan Clinic, Kiel, WI</t>
  </si>
  <si>
    <t>Arbor View Assisted Living and Memory Care - Burlington</t>
  </si>
  <si>
    <t>Advanced Orthopedic Medical Center - Richmond</t>
  </si>
  <si>
    <t>Palm Valley Medical Plaza - Goodyear, AZ</t>
  </si>
  <si>
    <t>Physicians Plaza of Roane County - Harriman</t>
  </si>
  <si>
    <t>Adventist Health Lacey Medical Plaza - Hanford</t>
  </si>
  <si>
    <t>Commerical Center - Peoria</t>
  </si>
  <si>
    <t>Medical Center I - Peoria</t>
  </si>
  <si>
    <t>Medical Center II - Peoria</t>
  </si>
  <si>
    <t>Medical Center III - Peoria</t>
  </si>
  <si>
    <t>Morrow Medical Center - Morrow</t>
  </si>
  <si>
    <t>Belmar Medical Building - Lakewood</t>
  </si>
  <si>
    <t>Addington Place of Northville - Northville</t>
  </si>
  <si>
    <t>Medical Center V - Peoria, AZ</t>
  </si>
  <si>
    <t>Legacy Medical Village - Plano</t>
  </si>
  <si>
    <t>Conroe Medical Arts and Surgery Center - Conroe</t>
  </si>
  <si>
    <t>Scripps Cedar Medical Center - Vista</t>
  </si>
  <si>
    <t>NuVista Institute for Healthy Living - Jupiter</t>
  </si>
  <si>
    <t>Ocean Park of Brookings - Brookings</t>
  </si>
  <si>
    <t>Ramsey Woods - Cudahy</t>
  </si>
  <si>
    <t>East Coast Square North - Morehead City</t>
  </si>
  <si>
    <t>East Coast Square West - Cedar Point</t>
  </si>
  <si>
    <t>Eastside Cancer Institute - Greenville</t>
  </si>
  <si>
    <t>Sassafras Medical Building - Erie</t>
  </si>
  <si>
    <t>Sky Lakes Klamath Medical Clinic - Klamath Falls</t>
  </si>
  <si>
    <t>Courtyard Fountains - Gresham, OR</t>
  </si>
  <si>
    <t>Presence Healing Arts Pavilion - New Lenox</t>
  </si>
  <si>
    <t>Mainland Medical Arts Pavilion - Texas City</t>
  </si>
  <si>
    <t>Renaissance on Peachtree - Atlanta</t>
  </si>
  <si>
    <t>Fox Ridge Bryant - Bryant, AR</t>
  </si>
  <si>
    <t>Fox Ridge Chenal - Little Rock, AR</t>
  </si>
  <si>
    <t>Fox Ridge North Little Rock - North Little Rock, AR</t>
  </si>
  <si>
    <t>Autumn Leaves of Clear Lake - Houston</t>
  </si>
  <si>
    <t>Autumn Leaves of Cy-Fair - Houston</t>
  </si>
  <si>
    <t>Autumn Leaves of Meyerland - Houston</t>
  </si>
  <si>
    <t>Autumn Leaves of The Woodlands - The Woodlands</t>
  </si>
  <si>
    <t>High Desert Medical Group Medical Office Building - Lancaster</t>
  </si>
  <si>
    <t>Northside Hospital Medical Office Building - Canton</t>
  </si>
  <si>
    <t>West Michigan Surgery Center - Big Rapids</t>
  </si>
  <si>
    <t>Camellia Walk Assisted Living and Memory Care - Evans</t>
  </si>
  <si>
    <t>Cedarhurst of Collinsville - Collinsville</t>
  </si>
  <si>
    <t>Beaumont Medical Center - Warren</t>
  </si>
  <si>
    <t>DaVita Dialysis - Hudson</t>
  </si>
  <si>
    <t>DaVita Bay Breeze - Largo</t>
  </si>
  <si>
    <t>Greenfield Medical Center - Gilbert</t>
  </si>
  <si>
    <t>RAI Care Center - Clearwater</t>
  </si>
  <si>
    <t>Illinois CancerCare - Galesburg</t>
  </si>
  <si>
    <t>UnityPoint Clinic - Muscatine</t>
  </si>
  <si>
    <t>Lee Memorial Health System Outpatient Center - Ft. Meyers</t>
  </si>
  <si>
    <t>Arcadian Cove Assisted Living - Richmond</t>
  </si>
  <si>
    <t>Decatur Medical Office Building - Decatur</t>
  </si>
  <si>
    <t>Madison Medical Plaza - Joliet</t>
  </si>
  <si>
    <t>Woodlake Office Center - Woodbury</t>
  </si>
  <si>
    <t>Rockwall Medical Plaza - Rockwall</t>
  </si>
  <si>
    <t>Buckeye Health Center - Cleveland</t>
  </si>
  <si>
    <t>UnityPoint Clinic - Moline</t>
  </si>
  <si>
    <t>VA Outpatient Clinic - Galesburg</t>
  </si>
  <si>
    <t>Philip Professional Center - Lawrenceville, GA</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 and amortization:</t>
  </si>
  <si>
    <t>Depreci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000000_);(#,##0.0000000000)" numFmtId="168"/>
    <numFmt formatCode="_(&quot;$ &quot;#,##0.0000000000_);_(&quot;$ &quot;(#,##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0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0676939</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214</v>
      </c>
    </row>
    <row r="4" spans="1:2">
      <c r="A4" s="4" t="s">
        <v>116</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214</v>
      </c>
    </row>
    <row r="4" spans="1:2">
      <c r="A4" s="4" t="s">
        <v>118</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1427</v>
      </c>
      <c r="C3" s="6" t="n">
        <v>187868</v>
      </c>
    </row>
    <row r="4" spans="1:3">
      <c r="A4" s="4" t="s">
        <v>33</v>
      </c>
      <c r="B4" s="5" t="n">
        <v>1955940</v>
      </c>
      <c r="C4" s="5" t="n">
        <v>1872590</v>
      </c>
    </row>
    <row r="5" spans="1:3">
      <c r="A5" s="4" t="s">
        <v>34</v>
      </c>
      <c r="B5" s="5" t="n">
        <v>72007</v>
      </c>
      <c r="C5" s="5" t="n">
        <v>60055</v>
      </c>
    </row>
    <row r="6" spans="1:3">
      <c r="A6" s="4" t="s">
        <v>35</v>
      </c>
      <c r="B6" s="5" t="n">
        <v>256678</v>
      </c>
      <c r="C6" s="5" t="n">
        <v>234749</v>
      </c>
    </row>
    <row r="7" spans="1:3">
      <c r="A7" s="4" t="s">
        <v>36</v>
      </c>
      <c r="B7" s="5" t="n">
        <v>2486052</v>
      </c>
      <c r="C7" s="5" t="n">
        <v>2355262</v>
      </c>
    </row>
    <row r="8" spans="1:3">
      <c r="A8" s="4" t="s">
        <v>37</v>
      </c>
      <c r="B8" s="5" t="n">
        <v>-309711</v>
      </c>
      <c r="C8" s="5" t="n">
        <v>-241027</v>
      </c>
    </row>
    <row r="9" spans="1:3">
      <c r="A9" s="4" t="s">
        <v>38</v>
      </c>
      <c r="B9" s="5" t="n">
        <v>2176341</v>
      </c>
      <c r="C9" s="5" t="n">
        <v>2114235</v>
      </c>
    </row>
    <row r="10" spans="1:3">
      <c r="A10" s="4" t="s">
        <v>39</v>
      </c>
      <c r="B10" s="5" t="n">
        <v>94177</v>
      </c>
      <c r="C10" s="5" t="n">
        <v>29225</v>
      </c>
    </row>
    <row r="11" spans="1:3">
      <c r="A11" s="4" t="s">
        <v>40</v>
      </c>
      <c r="B11" s="5" t="n">
        <v>8411</v>
      </c>
      <c r="C11" s="5" t="n">
        <v>3962</v>
      </c>
    </row>
    <row r="12" spans="1:3">
      <c r="A12" s="4" t="s">
        <v>41</v>
      </c>
      <c r="B12" s="5" t="n">
        <v>37822</v>
      </c>
      <c r="C12" s="5" t="n">
        <v>0</v>
      </c>
    </row>
    <row r="13" spans="1:3">
      <c r="A13" s="4" t="s">
        <v>42</v>
      </c>
      <c r="B13" s="5" t="n">
        <v>2550</v>
      </c>
      <c r="C13" s="5" t="n">
        <v>61</v>
      </c>
    </row>
    <row r="14" spans="1:3">
      <c r="A14" s="4" t="s">
        <v>43</v>
      </c>
      <c r="B14" s="5" t="n">
        <v>15327</v>
      </c>
      <c r="C14" s="5" t="n">
        <v>12026</v>
      </c>
    </row>
    <row r="15" spans="1:3">
      <c r="A15" s="4" t="s">
        <v>44</v>
      </c>
      <c r="B15" s="5" t="n">
        <v>22099</v>
      </c>
      <c r="C15" s="5" t="n">
        <v>22073</v>
      </c>
    </row>
    <row r="16" spans="1:3">
      <c r="A16" s="4" t="s">
        <v>45</v>
      </c>
      <c r="B16" s="5" t="n">
        <v>15134</v>
      </c>
      <c r="C16" s="5" t="n">
        <v>12123</v>
      </c>
    </row>
    <row r="17" spans="1:3">
      <c r="A17" s="4" t="s">
        <v>46</v>
      </c>
      <c r="B17" s="5" t="n">
        <v>2371861</v>
      </c>
      <c r="C17" s="5" t="n">
        <v>2193705</v>
      </c>
    </row>
    <row r="18" spans="1:3">
      <c r="A18" s="3" t="s">
        <v>47</v>
      </c>
    </row>
    <row r="19" spans="1:3">
      <c r="A19" s="4" t="s">
        <v>48</v>
      </c>
      <c r="B19" s="5" t="n">
        <v>406630</v>
      </c>
      <c r="C19" s="5" t="n">
        <v>142754</v>
      </c>
    </row>
    <row r="20" spans="1:3">
      <c r="A20" s="4" t="s">
        <v>49</v>
      </c>
      <c r="B20" s="5" t="n">
        <v>534869</v>
      </c>
      <c r="C20" s="5" t="n">
        <v>481500</v>
      </c>
    </row>
    <row r="21" spans="1:3">
      <c r="A21" s="4" t="s">
        <v>50</v>
      </c>
      <c r="B21" s="5" t="n">
        <v>18829</v>
      </c>
      <c r="C21" s="5" t="n">
        <v>20187</v>
      </c>
    </row>
    <row r="22" spans="1:3">
      <c r="A22" s="4" t="s">
        <v>51</v>
      </c>
      <c r="B22" s="5" t="n">
        <v>38112</v>
      </c>
      <c r="C22" s="5" t="n">
        <v>27080</v>
      </c>
    </row>
    <row r="23" spans="1:3">
      <c r="A23" s="4" t="s">
        <v>52</v>
      </c>
      <c r="B23" s="5" t="n">
        <v>6201</v>
      </c>
      <c r="C23" s="5" t="n">
        <v>4986</v>
      </c>
    </row>
    <row r="24" spans="1:3">
      <c r="A24" s="4" t="s">
        <v>53</v>
      </c>
      <c r="B24" s="5" t="n">
        <v>11161</v>
      </c>
      <c r="C24" s="5" t="n">
        <v>12872</v>
      </c>
    </row>
    <row r="25" spans="1:3">
      <c r="A25" s="4" t="s">
        <v>54</v>
      </c>
      <c r="B25" s="5" t="n">
        <v>1015802</v>
      </c>
      <c r="C25" s="5" t="n">
        <v>689379</v>
      </c>
    </row>
    <row r="26" spans="1:3">
      <c r="A26" s="3" t="s">
        <v>55</v>
      </c>
    </row>
    <row r="27" spans="1:3">
      <c r="A27" s="4" t="s">
        <v>56</v>
      </c>
      <c r="B27" s="5" t="n">
        <v>0</v>
      </c>
      <c r="C27" s="5" t="n">
        <v>0</v>
      </c>
    </row>
    <row r="28" spans="1:3">
      <c r="A28" s="4" t="s">
        <v>57</v>
      </c>
      <c r="B28" s="5" t="n">
        <v>910</v>
      </c>
      <c r="C28" s="5" t="n">
        <v>894</v>
      </c>
    </row>
    <row r="29" spans="1:3">
      <c r="A29" s="4" t="s">
        <v>58</v>
      </c>
      <c r="B29" s="5" t="n">
        <v>2009197</v>
      </c>
      <c r="C29" s="5" t="n">
        <v>1981136</v>
      </c>
    </row>
    <row r="30" spans="1:3">
      <c r="A30" s="4" t="s">
        <v>59</v>
      </c>
      <c r="B30" s="5" t="n">
        <v>2473</v>
      </c>
      <c r="C30" s="5" t="n">
        <v>0</v>
      </c>
    </row>
    <row r="31" spans="1:3">
      <c r="A31" s="4" t="s">
        <v>60</v>
      </c>
      <c r="B31" s="5" t="n">
        <v>-665026</v>
      </c>
      <c r="C31" s="5" t="n">
        <v>-486574</v>
      </c>
    </row>
    <row r="32" spans="1:3">
      <c r="A32" s="4" t="s">
        <v>61</v>
      </c>
      <c r="B32" s="5" t="n">
        <v>1347554</v>
      </c>
      <c r="C32" s="5" t="n">
        <v>1495456</v>
      </c>
    </row>
    <row r="33" spans="1:3">
      <c r="A33" s="4" t="s">
        <v>62</v>
      </c>
      <c r="B33" s="5" t="n">
        <v>8505</v>
      </c>
      <c r="C33" s="5" t="n">
        <v>8870</v>
      </c>
    </row>
    <row r="34" spans="1:3">
      <c r="A34" s="4" t="s">
        <v>63</v>
      </c>
      <c r="B34" s="5" t="n">
        <v>1356059</v>
      </c>
      <c r="C34" s="5" t="n">
        <v>1504326</v>
      </c>
    </row>
    <row r="35" spans="1:3">
      <c r="A35" s="4" t="s">
        <v>64</v>
      </c>
      <c r="B35" s="6" t="n">
        <v>2371861</v>
      </c>
      <c r="C35" s="6" t="n">
        <v>219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00</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300000000</v>
      </c>
      <c r="C8" s="5" t="n">
        <v>300000000</v>
      </c>
    </row>
    <row r="9" spans="1:3">
      <c r="A9" s="4" t="s">
        <v>73</v>
      </c>
      <c r="B9" s="5" t="n">
        <v>91002766</v>
      </c>
      <c r="C9" s="5" t="n">
        <v>89368899</v>
      </c>
    </row>
    <row r="10" spans="1:3">
      <c r="A10" s="4" t="s">
        <v>74</v>
      </c>
      <c r="B10" s="5" t="n">
        <v>91002766</v>
      </c>
      <c r="C10" s="5" t="n">
        <v>89368899</v>
      </c>
    </row>
    <row r="11" spans="1:3">
      <c r="A11" s="4" t="s">
        <v>75</v>
      </c>
      <c r="B11" s="6" t="n">
        <v>1637</v>
      </c>
      <c r="C11" s="6" t="n">
        <v>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95152</v>
      </c>
      <c r="C4" s="6" t="n">
        <v>103375</v>
      </c>
      <c r="D4" s="6" t="n">
        <v>93218</v>
      </c>
    </row>
    <row r="5" spans="1:4">
      <c r="A5" s="4" t="s">
        <v>80</v>
      </c>
      <c r="B5" s="5" t="n">
        <v>16605</v>
      </c>
      <c r="C5" s="5" t="n">
        <v>15876</v>
      </c>
      <c r="D5" s="5" t="n">
        <v>12759</v>
      </c>
    </row>
    <row r="6" spans="1:4">
      <c r="A6" s="4" t="s">
        <v>81</v>
      </c>
      <c r="B6" s="5" t="n">
        <v>199416</v>
      </c>
      <c r="C6" s="5" t="n">
        <v>183177</v>
      </c>
      <c r="D6" s="5" t="n">
        <v>140901</v>
      </c>
    </row>
    <row r="7" spans="1:4">
      <c r="A7" s="4" t="s">
        <v>82</v>
      </c>
      <c r="B7" s="5" t="n">
        <v>0</v>
      </c>
      <c r="C7" s="5" t="n">
        <v>138</v>
      </c>
      <c r="D7" s="5" t="n">
        <v>612</v>
      </c>
    </row>
    <row r="8" spans="1:4">
      <c r="A8" s="4" t="s">
        <v>83</v>
      </c>
      <c r="B8" s="5" t="n">
        <v>311173</v>
      </c>
      <c r="C8" s="5" t="n">
        <v>302566</v>
      </c>
      <c r="D8" s="5" t="n">
        <v>247490</v>
      </c>
    </row>
    <row r="9" spans="1:4">
      <c r="A9" s="3" t="s">
        <v>84</v>
      </c>
    </row>
    <row r="10" spans="1:4">
      <c r="A10" s="4" t="s">
        <v>85</v>
      </c>
      <c r="B10" s="5" t="n">
        <v>186277</v>
      </c>
      <c r="C10" s="5" t="n">
        <v>172077</v>
      </c>
      <c r="D10" s="5" t="n">
        <v>125573</v>
      </c>
    </row>
    <row r="11" spans="1:4">
      <c r="A11" s="4" t="s">
        <v>86</v>
      </c>
      <c r="B11" s="5" t="n">
        <v>18993</v>
      </c>
      <c r="C11" s="5" t="n">
        <v>389</v>
      </c>
      <c r="D11" s="5" t="n">
        <v>0</v>
      </c>
    </row>
    <row r="12" spans="1:4">
      <c r="A12" s="4" t="s">
        <v>87</v>
      </c>
      <c r="B12" s="5" t="n">
        <v>22257</v>
      </c>
      <c r="C12" s="5" t="n">
        <v>20583</v>
      </c>
      <c r="D12" s="5" t="n">
        <v>12191</v>
      </c>
    </row>
    <row r="13" spans="1:4">
      <c r="A13" s="4" t="s">
        <v>88</v>
      </c>
      <c r="B13" s="5" t="n">
        <v>2986</v>
      </c>
      <c r="C13" s="5" t="n">
        <v>3163</v>
      </c>
      <c r="D13" s="5" t="n">
        <v>14679</v>
      </c>
    </row>
    <row r="14" spans="1:4">
      <c r="A14" s="4" t="s">
        <v>89</v>
      </c>
      <c r="B14" s="5" t="n">
        <v>15673</v>
      </c>
      <c r="C14" s="5" t="n">
        <v>12105</v>
      </c>
      <c r="D14" s="5" t="n">
        <v>9733</v>
      </c>
    </row>
    <row r="15" spans="1:4">
      <c r="A15" s="4" t="s">
        <v>90</v>
      </c>
      <c r="B15" s="5" t="n">
        <v>77641</v>
      </c>
      <c r="C15" s="5" t="n">
        <v>98886</v>
      </c>
      <c r="D15" s="5" t="n">
        <v>120924</v>
      </c>
    </row>
    <row r="16" spans="1:4">
      <c r="A16" s="4" t="s">
        <v>91</v>
      </c>
      <c r="B16" s="5" t="n">
        <v>323827</v>
      </c>
      <c r="C16" s="5" t="n">
        <v>307203</v>
      </c>
      <c r="D16" s="5" t="n">
        <v>283100</v>
      </c>
    </row>
    <row r="17" spans="1:4">
      <c r="A17" s="4" t="s">
        <v>92</v>
      </c>
      <c r="B17" s="5" t="n">
        <v>-12654</v>
      </c>
      <c r="C17" s="5" t="n">
        <v>-4637</v>
      </c>
      <c r="D17" s="5" t="n">
        <v>-35610</v>
      </c>
    </row>
    <row r="18" spans="1:4">
      <c r="A18" s="3" t="s">
        <v>93</v>
      </c>
    </row>
    <row r="19" spans="1:4">
      <c r="A19" s="4" t="s">
        <v>94</v>
      </c>
      <c r="B19" s="5" t="n">
        <v>-30264</v>
      </c>
      <c r="C19" s="5" t="n">
        <v>-19881</v>
      </c>
      <c r="D19" s="5" t="n">
        <v>-10356</v>
      </c>
    </row>
    <row r="20" spans="1:4">
      <c r="A20" s="4" t="s">
        <v>95</v>
      </c>
      <c r="B20" s="5" t="n">
        <v>306</v>
      </c>
      <c r="C20" s="5" t="n">
        <v>47</v>
      </c>
      <c r="D20" s="5" t="n">
        <v>582</v>
      </c>
    </row>
    <row r="21" spans="1:4">
      <c r="A21" s="4" t="s">
        <v>96</v>
      </c>
      <c r="B21" s="5" t="n">
        <v>-198</v>
      </c>
      <c r="C21" s="5" t="n">
        <v>31</v>
      </c>
      <c r="D21" s="5" t="n">
        <v>0</v>
      </c>
    </row>
    <row r="22" spans="1:4">
      <c r="A22" s="4" t="s">
        <v>97</v>
      </c>
      <c r="B22" s="5" t="n">
        <v>438</v>
      </c>
      <c r="C22" s="5" t="n">
        <v>1330</v>
      </c>
      <c r="D22" s="5" t="n">
        <v>0</v>
      </c>
    </row>
    <row r="23" spans="1:4">
      <c r="A23" s="4" t="s">
        <v>98</v>
      </c>
      <c r="B23" s="5" t="n">
        <v>307</v>
      </c>
      <c r="C23" s="5" t="n">
        <v>0</v>
      </c>
      <c r="D23" s="5" t="n">
        <v>0</v>
      </c>
    </row>
    <row r="24" spans="1:4">
      <c r="A24" s="4" t="s">
        <v>99</v>
      </c>
      <c r="B24" s="5" t="n">
        <v>0</v>
      </c>
      <c r="C24" s="5" t="n">
        <v>56</v>
      </c>
      <c r="D24" s="5" t="n">
        <v>446</v>
      </c>
    </row>
    <row r="25" spans="1:4">
      <c r="A25" s="4" t="s">
        <v>100</v>
      </c>
      <c r="B25" s="5" t="n">
        <v>-29411</v>
      </c>
      <c r="C25" s="5" t="n">
        <v>-18417</v>
      </c>
      <c r="D25" s="5" t="n">
        <v>-9328</v>
      </c>
    </row>
    <row r="26" spans="1:4">
      <c r="A26" s="4" t="s">
        <v>101</v>
      </c>
      <c r="B26" s="5" t="n">
        <v>-42065</v>
      </c>
      <c r="C26" s="5" t="n">
        <v>-23054</v>
      </c>
      <c r="D26" s="5" t="n">
        <v>-44938</v>
      </c>
    </row>
    <row r="27" spans="1:4">
      <c r="A27" s="4" t="s">
        <v>102</v>
      </c>
      <c r="B27" s="5" t="n">
        <v>-647</v>
      </c>
      <c r="C27" s="5" t="n">
        <v>2084</v>
      </c>
      <c r="D27" s="5" t="n">
        <v>2978</v>
      </c>
    </row>
    <row r="28" spans="1:4">
      <c r="A28" s="4" t="s">
        <v>103</v>
      </c>
      <c r="B28" s="5" t="n">
        <v>-42712</v>
      </c>
      <c r="C28" s="5" t="n">
        <v>-20970</v>
      </c>
      <c r="D28" s="5" t="n">
        <v>-41960</v>
      </c>
    </row>
    <row r="29" spans="1:4">
      <c r="A29" s="4" t="s">
        <v>104</v>
      </c>
      <c r="B29" s="5" t="n">
        <v>164</v>
      </c>
      <c r="C29" s="5" t="n">
        <v>96</v>
      </c>
      <c r="D29" s="5" t="n">
        <v>219</v>
      </c>
    </row>
    <row r="30" spans="1:4">
      <c r="A30" s="4" t="s">
        <v>105</v>
      </c>
      <c r="B30" s="5" t="n">
        <v>-42548</v>
      </c>
      <c r="C30" s="5" t="n">
        <v>-20874</v>
      </c>
      <c r="D30" s="5" t="n">
        <v>-41741</v>
      </c>
    </row>
    <row r="31" spans="1:4">
      <c r="A31" s="3" t="s">
        <v>106</v>
      </c>
    </row>
    <row r="32" spans="1:4">
      <c r="A32" s="4" t="s">
        <v>107</v>
      </c>
      <c r="B32" s="5" t="n">
        <v>2473</v>
      </c>
      <c r="C32" s="5" t="n">
        <v>0</v>
      </c>
      <c r="D32" s="5" t="n">
        <v>0</v>
      </c>
    </row>
    <row r="33" spans="1:4">
      <c r="A33" s="4" t="s">
        <v>108</v>
      </c>
      <c r="B33" s="5" t="n">
        <v>0</v>
      </c>
      <c r="C33" s="5" t="n">
        <v>6</v>
      </c>
      <c r="D33" s="5" t="n">
        <v>-469</v>
      </c>
    </row>
    <row r="34" spans="1:4">
      <c r="A34" s="4" t="s">
        <v>109</v>
      </c>
      <c r="B34" s="6" t="n">
        <v>-40075</v>
      </c>
      <c r="C34" s="6" t="n">
        <v>-20868</v>
      </c>
      <c r="D34" s="6" t="n">
        <v>-42210</v>
      </c>
    </row>
    <row r="35" spans="1:4">
      <c r="A35" s="4" t="s">
        <v>110</v>
      </c>
      <c r="B35" s="5" t="n">
        <v>89802174</v>
      </c>
      <c r="C35" s="5" t="n">
        <v>87878907</v>
      </c>
      <c r="D35" s="5" t="n">
        <v>85331966</v>
      </c>
    </row>
    <row r="36" spans="1:4">
      <c r="A36" s="4" t="s">
        <v>111</v>
      </c>
      <c r="B36" s="7" t="n">
        <v>-0.47</v>
      </c>
      <c r="C36" s="7" t="n">
        <v>-0.24</v>
      </c>
      <c r="D36" s="7" t="n">
        <v>-0.49</v>
      </c>
    </row>
    <row r="37" spans="1:4">
      <c r="A37" s="4" t="s">
        <v>112</v>
      </c>
      <c r="B37" s="7" t="n">
        <v>1.51</v>
      </c>
      <c r="C37" s="7" t="n">
        <v>1.7</v>
      </c>
      <c r="D37" s="7"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5</v>
      </c>
    </row>
    <row r="4" spans="1:2">
      <c r="A4" s="4" t="s">
        <v>289</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0"/>
    <col customWidth="1" max="2" min="2" width="29"/>
    <col customWidth="1" max="3" min="3" width="31"/>
    <col customWidth="1" max="4" min="4" width="21"/>
    <col customWidth="1" max="5" min="5" width="21"/>
    <col customWidth="1" max="6" min="6" width="31"/>
    <col customWidth="1" max="7" min="7" width="29"/>
    <col customWidth="1" max="8" min="8" width="17"/>
    <col customWidth="1" max="9" min="9" width="24"/>
    <col customWidth="1" max="10" min="10" width="33"/>
    <col customWidth="1" max="11" min="11" width="19"/>
    <col customWidth="1" max="12" min="12" width="24"/>
    <col customWidth="1" max="13" min="13" width="31"/>
  </cols>
  <sheetData>
    <row r="1" spans="1:13">
      <c r="A1" s="1" t="s">
        <v>349</v>
      </c>
      <c r="B1" s="2" t="s">
        <v>1</v>
      </c>
      <c r="E1" s="2" t="s">
        <v>350</v>
      </c>
      <c r="F1" s="2" t="s">
        <v>144</v>
      </c>
      <c r="G1" s="2" t="s">
        <v>145</v>
      </c>
    </row>
    <row r="2" spans="1:13">
      <c r="B2" s="2" t="s">
        <v>351</v>
      </c>
      <c r="C2" s="2" t="s">
        <v>352</v>
      </c>
      <c r="D2" s="2" t="s">
        <v>353</v>
      </c>
      <c r="E2" s="2" t="s">
        <v>354</v>
      </c>
      <c r="F2" s="2" t="s">
        <v>352</v>
      </c>
      <c r="G2" s="2" t="s">
        <v>351</v>
      </c>
      <c r="H2" s="2" t="s">
        <v>355</v>
      </c>
      <c r="I2" s="2" t="s">
        <v>356</v>
      </c>
      <c r="J2" s="2" t="s">
        <v>357</v>
      </c>
      <c r="K2" s="2" t="s">
        <v>358</v>
      </c>
      <c r="L2" s="2" t="s">
        <v>359</v>
      </c>
      <c r="M2" s="2" t="s">
        <v>360</v>
      </c>
    </row>
    <row r="3" spans="1:13">
      <c r="A3" s="3" t="s">
        <v>361</v>
      </c>
    </row>
    <row r="4" spans="1:13">
      <c r="A4" s="4" t="s">
        <v>362</v>
      </c>
      <c r="B4" s="5" t="n">
        <v>185</v>
      </c>
      <c r="G4" s="5" t="n">
        <v>185</v>
      </c>
      <c r="J4" s="5" t="n">
        <v>69</v>
      </c>
    </row>
    <row r="5" spans="1:13">
      <c r="A5" s="4" t="s">
        <v>363</v>
      </c>
      <c r="K5" s="5" t="n">
        <v>30</v>
      </c>
    </row>
    <row r="6" spans="1:13">
      <c r="A6" s="4" t="s">
        <v>364</v>
      </c>
      <c r="H6" s="5" t="n">
        <v>9</v>
      </c>
    </row>
    <row r="7" spans="1:13">
      <c r="A7" s="4" t="s">
        <v>365</v>
      </c>
      <c r="C7" s="7" t="n">
        <v>0.01</v>
      </c>
      <c r="F7" s="7" t="n">
        <v>0.01</v>
      </c>
      <c r="I7" s="7" t="n">
        <v>0.01</v>
      </c>
      <c r="M7" s="7" t="n">
        <v>0.01</v>
      </c>
    </row>
    <row r="8" spans="1:13">
      <c r="A8" s="4" t="s">
        <v>366</v>
      </c>
      <c r="C8" s="7" t="n">
        <v>21.45</v>
      </c>
      <c r="F8" s="7" t="n">
        <v>21.45</v>
      </c>
      <c r="M8" s="5" t="n">
        <v>25</v>
      </c>
    </row>
    <row r="9" spans="1:13">
      <c r="A9" s="4" t="s">
        <v>367</v>
      </c>
      <c r="B9" s="6" t="n">
        <v>0</v>
      </c>
      <c r="C9" s="6" t="n">
        <v>0</v>
      </c>
      <c r="D9" s="6" t="n">
        <v>6000</v>
      </c>
      <c r="F9" s="6" t="n">
        <v>2200000000</v>
      </c>
      <c r="G9" s="6" t="n">
        <v>2200000000</v>
      </c>
    </row>
    <row r="10" spans="1:13">
      <c r="A10" s="4" t="s">
        <v>368</v>
      </c>
      <c r="G10" s="6" t="n">
        <v>256300000</v>
      </c>
    </row>
    <row r="11" spans="1:13">
      <c r="A11" s="4" t="s">
        <v>116</v>
      </c>
    </row>
    <row r="12" spans="1:13">
      <c r="A12" s="3" t="s">
        <v>361</v>
      </c>
    </row>
    <row r="13" spans="1:13">
      <c r="A13" s="4" t="s">
        <v>366</v>
      </c>
      <c r="M13" s="6" t="n">
        <v>25</v>
      </c>
    </row>
    <row r="14" spans="1:13">
      <c r="A14" s="4" t="s">
        <v>369</v>
      </c>
      <c r="L14" s="7" t="n">
        <v>23.75</v>
      </c>
    </row>
    <row r="15" spans="1:13">
      <c r="A15" s="4" t="s">
        <v>370</v>
      </c>
      <c r="L15" s="4" t="s">
        <v>371</v>
      </c>
    </row>
    <row r="16" spans="1:13">
      <c r="A16" s="4" t="s">
        <v>372</v>
      </c>
    </row>
    <row r="17" spans="1:13">
      <c r="A17" s="3" t="s">
        <v>361</v>
      </c>
    </row>
    <row r="18" spans="1:13">
      <c r="A18" s="4" t="s">
        <v>373</v>
      </c>
      <c r="M18" s="6" t="n">
        <v>1700000000</v>
      </c>
    </row>
    <row r="19" spans="1:13">
      <c r="A19" s="4" t="s">
        <v>367</v>
      </c>
      <c r="E19" s="6" t="n">
        <v>2000000000</v>
      </c>
    </row>
  </sheetData>
  <mergeCells count="3">
    <mergeCell ref="A1:A2"/>
    <mergeCell ref="B1:D1"/>
    <mergeCell ref="H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37"/>
    <col customWidth="1" max="3" min="3" width="21"/>
  </cols>
  <sheetData>
    <row r="1" spans="1:3">
      <c r="A1" s="1" t="s">
        <v>374</v>
      </c>
      <c r="B1" s="2" t="s">
        <v>1</v>
      </c>
    </row>
    <row r="2" spans="1:3">
      <c r="B2" s="2" t="s">
        <v>375</v>
      </c>
      <c r="C2" s="2" t="s">
        <v>376</v>
      </c>
    </row>
    <row r="3" spans="1:3">
      <c r="A3" s="3" t="s">
        <v>377</v>
      </c>
    </row>
    <row r="4" spans="1:3">
      <c r="A4" s="4" t="s">
        <v>41</v>
      </c>
      <c r="B4" s="6" t="n">
        <v>37822000</v>
      </c>
      <c r="C4" s="6" t="n">
        <v>0</v>
      </c>
    </row>
    <row r="5" spans="1:3">
      <c r="A5" s="4" t="s">
        <v>378</v>
      </c>
      <c r="B5" s="5" t="n">
        <v>17900000</v>
      </c>
      <c r="C5" s="5" t="n">
        <v>10000</v>
      </c>
    </row>
    <row r="6" spans="1:3">
      <c r="A6" s="4" t="s">
        <v>39</v>
      </c>
      <c r="B6" s="5" t="n">
        <v>94177000</v>
      </c>
      <c r="C6" s="5" t="n">
        <v>29225000</v>
      </c>
    </row>
    <row r="7" spans="1:3">
      <c r="A7" s="4" t="s">
        <v>379</v>
      </c>
      <c r="B7" s="5" t="n">
        <v>79900000</v>
      </c>
      <c r="C7" s="5" t="n">
        <v>16100000</v>
      </c>
    </row>
    <row r="8" spans="1:3">
      <c r="A8" s="4" t="s">
        <v>380</v>
      </c>
      <c r="B8" s="5" t="n">
        <v>12900000</v>
      </c>
      <c r="C8" s="5" t="n">
        <v>10700000</v>
      </c>
    </row>
    <row r="9" spans="1:3">
      <c r="A9" s="4" t="s">
        <v>381</v>
      </c>
      <c r="B9" s="5" t="n">
        <v>11400000</v>
      </c>
      <c r="C9" s="5" t="n">
        <v>6700000</v>
      </c>
    </row>
    <row r="10" spans="1:3">
      <c r="A10" s="4" t="s">
        <v>382</v>
      </c>
      <c r="B10" s="5" t="n">
        <v>2300000</v>
      </c>
      <c r="C10" s="5" t="n">
        <v>1400000</v>
      </c>
    </row>
    <row r="11" spans="1:3">
      <c r="A11" s="4" t="s">
        <v>383</v>
      </c>
      <c r="B11" s="6" t="n">
        <v>500000</v>
      </c>
      <c r="C11" s="5" t="n">
        <v>200000</v>
      </c>
    </row>
    <row r="12" spans="1:3">
      <c r="A12" s="4" t="s">
        <v>384</v>
      </c>
      <c r="B12" s="5" t="n">
        <v>52</v>
      </c>
    </row>
    <row r="13" spans="1:3">
      <c r="A13" s="4" t="s">
        <v>385</v>
      </c>
      <c r="B13" s="6" t="n">
        <v>4400000</v>
      </c>
      <c r="C13" s="5" t="n">
        <v>5200000</v>
      </c>
    </row>
    <row r="14" spans="1:3">
      <c r="A14" s="4" t="s">
        <v>386</v>
      </c>
      <c r="B14" s="6" t="n">
        <v>0</v>
      </c>
      <c r="C14" s="6" t="n">
        <v>0</v>
      </c>
    </row>
    <row r="15" spans="1:3">
      <c r="A15" s="4" t="s">
        <v>387</v>
      </c>
      <c r="B15" s="4" t="s">
        <v>388</v>
      </c>
      <c r="C15" s="4" t="s">
        <v>389</v>
      </c>
    </row>
    <row r="16" spans="1:3">
      <c r="A16" s="4" t="s">
        <v>390</v>
      </c>
      <c r="B16" s="4" t="s">
        <v>391</v>
      </c>
    </row>
    <row r="17" spans="1:3">
      <c r="A17" s="4" t="s">
        <v>392</v>
      </c>
      <c r="B17" s="5" t="n">
        <v>3</v>
      </c>
    </row>
    <row r="18" spans="1:3">
      <c r="A18" s="4" t="s">
        <v>393</v>
      </c>
    </row>
    <row r="19" spans="1:3">
      <c r="A19" s="3" t="s">
        <v>377</v>
      </c>
    </row>
    <row r="20" spans="1:3">
      <c r="A20" s="4" t="s">
        <v>394</v>
      </c>
      <c r="B20" s="4" t="s">
        <v>395</v>
      </c>
    </row>
    <row r="21" spans="1:3">
      <c r="A21" s="4" t="s">
        <v>396</v>
      </c>
      <c r="B21" s="4" t="s">
        <v>397</v>
      </c>
    </row>
    <row r="22" spans="1:3">
      <c r="A22" s="4" t="s">
        <v>398</v>
      </c>
    </row>
    <row r="23" spans="1:3">
      <c r="A23" s="3" t="s">
        <v>377</v>
      </c>
    </row>
    <row r="24" spans="1:3">
      <c r="A24" s="4" t="s">
        <v>399</v>
      </c>
      <c r="B24" s="4" t="s">
        <v>400</v>
      </c>
    </row>
    <row r="25" spans="1:3">
      <c r="A25" s="4" t="s">
        <v>401</v>
      </c>
    </row>
    <row r="26" spans="1:3">
      <c r="A26" s="3" t="s">
        <v>377</v>
      </c>
    </row>
    <row r="27" spans="1:3">
      <c r="A27" s="4" t="s">
        <v>399</v>
      </c>
      <c r="B27" s="4" t="s">
        <v>402</v>
      </c>
    </row>
    <row r="28" spans="1:3">
      <c r="A28" s="4" t="s">
        <v>403</v>
      </c>
    </row>
    <row r="29" spans="1:3">
      <c r="A29" s="3" t="s">
        <v>377</v>
      </c>
    </row>
    <row r="30" spans="1:3">
      <c r="A30" s="4" t="s">
        <v>399</v>
      </c>
      <c r="B30" s="4" t="s">
        <v>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7</v>
      </c>
    </row>
    <row r="3" spans="1:4">
      <c r="A3" s="3" t="s">
        <v>198</v>
      </c>
    </row>
    <row r="4" spans="1:4">
      <c r="A4" s="4" t="s">
        <v>406</v>
      </c>
      <c r="B4" s="6" t="n">
        <v>-811</v>
      </c>
      <c r="C4" s="6" t="n">
        <v>2103</v>
      </c>
      <c r="D4" s="6" t="n">
        <v>1667</v>
      </c>
    </row>
    <row r="5" spans="1:4">
      <c r="A5" s="4" t="s">
        <v>407</v>
      </c>
      <c r="B5" s="5" t="n">
        <v>3</v>
      </c>
      <c r="C5" s="5" t="n">
        <v>308</v>
      </c>
      <c r="D5" s="5" t="n">
        <v>358</v>
      </c>
    </row>
    <row r="6" spans="1:4">
      <c r="A6" s="4" t="s">
        <v>408</v>
      </c>
      <c r="B6" s="5" t="n">
        <v>-808</v>
      </c>
      <c r="C6" s="5" t="n">
        <v>2411</v>
      </c>
      <c r="D6" s="5" t="n">
        <v>2025</v>
      </c>
    </row>
    <row r="7" spans="1:4">
      <c r="A7" s="4" t="s">
        <v>409</v>
      </c>
      <c r="B7" s="5" t="n">
        <v>1597</v>
      </c>
      <c r="C7" s="5" t="n">
        <v>-237</v>
      </c>
      <c r="D7" s="5" t="n">
        <v>762</v>
      </c>
    </row>
    <row r="8" spans="1:4">
      <c r="A8" s="4" t="s">
        <v>410</v>
      </c>
      <c r="B8" s="5" t="n">
        <v>-142</v>
      </c>
      <c r="C8" s="5" t="n">
        <v>-90</v>
      </c>
      <c r="D8" s="5" t="n">
        <v>191</v>
      </c>
    </row>
    <row r="9" spans="1:4">
      <c r="A9" s="4" t="s">
        <v>411</v>
      </c>
      <c r="B9" s="6" t="n">
        <v>1455</v>
      </c>
      <c r="C9" s="6" t="n">
        <v>-327</v>
      </c>
      <c r="D9" s="6" t="n">
        <v>9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7</v>
      </c>
    </row>
    <row r="3" spans="1:4">
      <c r="A3" s="3" t="s">
        <v>413</v>
      </c>
    </row>
    <row r="4" spans="1:4">
      <c r="A4" s="4" t="s">
        <v>414</v>
      </c>
      <c r="B4" s="4" t="s">
        <v>415</v>
      </c>
      <c r="C4" s="4" t="s">
        <v>415</v>
      </c>
      <c r="D4" s="4" t="s">
        <v>415</v>
      </c>
    </row>
    <row r="5" spans="1:4">
      <c r="A5" s="4" t="s">
        <v>416</v>
      </c>
      <c r="B5" s="7" t="n">
        <v>1.51</v>
      </c>
      <c r="C5" s="7" t="n">
        <v>1.7</v>
      </c>
      <c r="D5" s="7" t="n">
        <v>1.7</v>
      </c>
    </row>
    <row r="6" spans="1:4">
      <c r="A6" s="4" t="s">
        <v>417</v>
      </c>
    </row>
    <row r="7" spans="1:4">
      <c r="A7" s="3" t="s">
        <v>413</v>
      </c>
    </row>
    <row r="8" spans="1:4">
      <c r="A8" s="4" t="s">
        <v>414</v>
      </c>
      <c r="B8" s="4" t="s">
        <v>418</v>
      </c>
      <c r="C8" s="4" t="s">
        <v>419</v>
      </c>
      <c r="D8" s="4" t="s">
        <v>420</v>
      </c>
    </row>
    <row r="9" spans="1:4">
      <c r="A9" s="4" t="s">
        <v>416</v>
      </c>
      <c r="B9" s="7" t="n">
        <v>1.5</v>
      </c>
      <c r="C9" s="7" t="n">
        <v>1.47</v>
      </c>
      <c r="D9" s="7" t="n">
        <v>1.66</v>
      </c>
    </row>
    <row r="10" spans="1:4">
      <c r="A10" s="4" t="s">
        <v>421</v>
      </c>
    </row>
    <row r="11" spans="1:4">
      <c r="A11" s="3" t="s">
        <v>413</v>
      </c>
    </row>
    <row r="12" spans="1:4">
      <c r="A12" s="4" t="s">
        <v>414</v>
      </c>
      <c r="B12" s="4" t="s">
        <v>422</v>
      </c>
      <c r="C12" s="4" t="s">
        <v>423</v>
      </c>
      <c r="D12" s="4" t="s">
        <v>422</v>
      </c>
    </row>
    <row r="13" spans="1:4">
      <c r="A13" s="4" t="s">
        <v>416</v>
      </c>
      <c r="B13" s="6" t="n">
        <v>0</v>
      </c>
      <c r="C13" s="7" t="n">
        <v>0.01</v>
      </c>
      <c r="D13" s="7" t="n">
        <v>0.01</v>
      </c>
    </row>
    <row r="14" spans="1:4">
      <c r="A14" s="4" t="s">
        <v>424</v>
      </c>
    </row>
    <row r="15" spans="1:4">
      <c r="A15" s="3" t="s">
        <v>413</v>
      </c>
    </row>
    <row r="16" spans="1:4">
      <c r="A16" s="4" t="s">
        <v>414</v>
      </c>
      <c r="B16" s="4" t="s">
        <v>425</v>
      </c>
      <c r="C16" s="4" t="s">
        <v>426</v>
      </c>
      <c r="D16" s="4" t="s">
        <v>427</v>
      </c>
    </row>
    <row r="17" spans="1:4">
      <c r="A17" s="4" t="s">
        <v>416</v>
      </c>
      <c r="B17" s="6" t="n">
        <v>0</v>
      </c>
      <c r="C17" s="7" t="n">
        <v>0.22</v>
      </c>
      <c r="D17" s="7" t="n">
        <v>0.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2"/>
    <col customWidth="1" max="5" min="5" width="21"/>
    <col customWidth="1" max="6" min="6" width="29"/>
    <col customWidth="1" max="7" min="7" width="29"/>
    <col customWidth="1" max="8" min="8" width="21"/>
    <col customWidth="1" max="9" min="9" width="21"/>
    <col customWidth="1" max="10" min="10" width="21"/>
    <col customWidth="1" max="11" min="11" width="21"/>
    <col customWidth="1" max="12" min="12" width="31"/>
    <col customWidth="1" max="13" min="13" width="33"/>
    <col customWidth="1" max="14" min="14" width="20"/>
  </cols>
  <sheetData>
    <row r="1" spans="1:14">
      <c r="A1" s="1" t="s">
        <v>428</v>
      </c>
      <c r="B1" s="2" t="s">
        <v>429</v>
      </c>
      <c r="C1" s="2" t="s">
        <v>430</v>
      </c>
      <c r="D1" s="2" t="s">
        <v>431</v>
      </c>
      <c r="E1" s="2" t="s">
        <v>432</v>
      </c>
      <c r="F1" s="2" t="s">
        <v>433</v>
      </c>
      <c r="G1" s="2" t="s">
        <v>351</v>
      </c>
      <c r="H1" s="2" t="s">
        <v>376</v>
      </c>
      <c r="I1" s="2" t="s">
        <v>353</v>
      </c>
      <c r="J1" s="2" t="s">
        <v>434</v>
      </c>
      <c r="K1" s="2" t="s">
        <v>435</v>
      </c>
      <c r="L1" s="2" t="s">
        <v>436</v>
      </c>
      <c r="M1" s="2" t="s">
        <v>357</v>
      </c>
      <c r="N1" s="2" t="s">
        <v>437</v>
      </c>
    </row>
    <row r="2" spans="1:14">
      <c r="A2" s="3" t="s">
        <v>438</v>
      </c>
    </row>
    <row r="3" spans="1:14">
      <c r="A3" s="4" t="s">
        <v>439</v>
      </c>
      <c r="F3" s="5" t="n">
        <v>8</v>
      </c>
    </row>
    <row r="4" spans="1:14">
      <c r="A4" s="4" t="s">
        <v>362</v>
      </c>
      <c r="G4" s="5" t="n">
        <v>185</v>
      </c>
      <c r="M4" s="5" t="n">
        <v>69</v>
      </c>
    </row>
    <row r="5" spans="1:14">
      <c r="A5" s="4" t="s">
        <v>440</v>
      </c>
      <c r="G5" s="6" t="n">
        <v>438000</v>
      </c>
      <c r="H5" s="6" t="n">
        <v>941000</v>
      </c>
      <c r="I5" s="6" t="n">
        <v>0</v>
      </c>
    </row>
    <row r="6" spans="1:14">
      <c r="A6" s="4" t="s">
        <v>441</v>
      </c>
      <c r="G6" s="5" t="n">
        <v>1</v>
      </c>
    </row>
    <row r="7" spans="1:14">
      <c r="A7" s="4" t="s">
        <v>164</v>
      </c>
      <c r="G7" s="6" t="n">
        <v>1125000</v>
      </c>
      <c r="H7" s="5" t="n">
        <v>100000</v>
      </c>
      <c r="I7" s="5" t="n">
        <v>0</v>
      </c>
    </row>
    <row r="8" spans="1:14">
      <c r="A8" s="4" t="s">
        <v>86</v>
      </c>
      <c r="G8" s="5" t="n">
        <v>-18993000</v>
      </c>
      <c r="H8" s="6" t="n">
        <v>-389000</v>
      </c>
      <c r="I8" s="6" t="n">
        <v>0</v>
      </c>
    </row>
    <row r="9" spans="1:14">
      <c r="A9" s="4" t="s">
        <v>442</v>
      </c>
    </row>
    <row r="10" spans="1:14">
      <c r="A10" s="3" t="s">
        <v>438</v>
      </c>
    </row>
    <row r="11" spans="1:14">
      <c r="A11" s="4" t="s">
        <v>443</v>
      </c>
      <c r="D11" s="5" t="n">
        <v>12</v>
      </c>
    </row>
    <row r="12" spans="1:14">
      <c r="A12" s="4" t="s">
        <v>444</v>
      </c>
    </row>
    <row r="13" spans="1:14">
      <c r="A13" s="3" t="s">
        <v>438</v>
      </c>
    </row>
    <row r="14" spans="1:14">
      <c r="A14" s="4" t="s">
        <v>445</v>
      </c>
      <c r="G14" s="5" t="n">
        <v>27075000</v>
      </c>
    </row>
    <row r="15" spans="1:14">
      <c r="A15" s="4" t="s">
        <v>440</v>
      </c>
      <c r="G15" s="6" t="n">
        <v>1379000</v>
      </c>
    </row>
    <row r="16" spans="1:14">
      <c r="A16" s="4" t="s">
        <v>446</v>
      </c>
    </row>
    <row r="17" spans="1:14">
      <c r="A17" s="3" t="s">
        <v>438</v>
      </c>
    </row>
    <row r="18" spans="1:14">
      <c r="A18" s="4" t="s">
        <v>362</v>
      </c>
      <c r="G18" s="5" t="n">
        <v>49</v>
      </c>
      <c r="L18" s="5" t="n">
        <v>6</v>
      </c>
    </row>
    <row r="19" spans="1:14">
      <c r="A19" s="4" t="s">
        <v>447</v>
      </c>
      <c r="K19" s="6" t="n">
        <v>35000</v>
      </c>
    </row>
    <row r="20" spans="1:14">
      <c r="A20" s="4" t="s">
        <v>86</v>
      </c>
      <c r="G20" s="6" t="n">
        <v>-19000000</v>
      </c>
    </row>
    <row r="21" spans="1:14">
      <c r="A21" s="4" t="s">
        <v>448</v>
      </c>
    </row>
    <row r="22" spans="1:14">
      <c r="A22" s="3" t="s">
        <v>438</v>
      </c>
    </row>
    <row r="23" spans="1:14">
      <c r="A23" s="4" t="s">
        <v>445</v>
      </c>
      <c r="G23" s="5" t="n">
        <v>825000</v>
      </c>
    </row>
    <row r="24" spans="1:14">
      <c r="A24" s="4" t="s">
        <v>440</v>
      </c>
      <c r="G24" s="5" t="n">
        <v>438000</v>
      </c>
    </row>
    <row r="25" spans="1:14">
      <c r="A25" s="4" t="s">
        <v>449</v>
      </c>
    </row>
    <row r="26" spans="1:14">
      <c r="A26" s="3" t="s">
        <v>438</v>
      </c>
    </row>
    <row r="27" spans="1:14">
      <c r="A27" s="4" t="s">
        <v>445</v>
      </c>
      <c r="G27" s="5" t="n">
        <v>17500000</v>
      </c>
    </row>
    <row r="28" spans="1:14">
      <c r="A28" s="4" t="s">
        <v>440</v>
      </c>
      <c r="G28" s="5" t="n">
        <v>1330000</v>
      </c>
    </row>
    <row r="29" spans="1:14">
      <c r="A29" s="4" t="s">
        <v>450</v>
      </c>
    </row>
    <row r="30" spans="1:14">
      <c r="A30" s="3" t="s">
        <v>438</v>
      </c>
    </row>
    <row r="31" spans="1:14">
      <c r="A31" s="4" t="s">
        <v>451</v>
      </c>
      <c r="B31" s="6" t="n">
        <v>40000000</v>
      </c>
      <c r="F31" s="6" t="n">
        <v>42000000</v>
      </c>
    </row>
    <row r="32" spans="1:14">
      <c r="A32" s="4" t="s">
        <v>452</v>
      </c>
      <c r="N32" s="5" t="n">
        <v>7</v>
      </c>
    </row>
    <row r="33" spans="1:14">
      <c r="A33" s="4" t="s">
        <v>453</v>
      </c>
      <c r="G33" s="6" t="n">
        <v>400000</v>
      </c>
    </row>
    <row r="34" spans="1:14">
      <c r="A34" s="4" t="s">
        <v>454</v>
      </c>
      <c r="E34" s="6" t="n">
        <v>2800000</v>
      </c>
    </row>
    <row r="35" spans="1:14">
      <c r="A35" s="4" t="s">
        <v>455</v>
      </c>
      <c r="B35" s="6" t="n">
        <v>7500000</v>
      </c>
    </row>
    <row r="36" spans="1:14">
      <c r="A36" s="4" t="s">
        <v>456</v>
      </c>
      <c r="B36" s="4" t="s">
        <v>457</v>
      </c>
    </row>
    <row r="37" spans="1:14">
      <c r="A37" s="4" t="s">
        <v>164</v>
      </c>
      <c r="B37" s="6" t="n">
        <v>583000</v>
      </c>
    </row>
    <row r="38" spans="1:14">
      <c r="A38" s="4" t="s">
        <v>458</v>
      </c>
      <c r="B38" s="5" t="n">
        <v>1375000</v>
      </c>
    </row>
    <row r="39" spans="1:14">
      <c r="A39" s="4" t="s">
        <v>459</v>
      </c>
      <c r="B39" s="6" t="n">
        <v>792000</v>
      </c>
    </row>
    <row r="40" spans="1:14">
      <c r="A40" s="4" t="s">
        <v>460</v>
      </c>
    </row>
    <row r="41" spans="1:14">
      <c r="A41" s="3" t="s">
        <v>438</v>
      </c>
    </row>
    <row r="42" spans="1:14">
      <c r="A42" s="4" t="s">
        <v>451</v>
      </c>
      <c r="J42" s="6" t="n">
        <v>44000000</v>
      </c>
    </row>
    <row r="43" spans="1:14">
      <c r="A43" s="4" t="s">
        <v>461</v>
      </c>
    </row>
    <row r="44" spans="1:14">
      <c r="A44" s="3" t="s">
        <v>438</v>
      </c>
    </row>
    <row r="45" spans="1:14">
      <c r="A45" s="4" t="s">
        <v>462</v>
      </c>
      <c r="C45" s="5" t="n">
        <v>7</v>
      </c>
    </row>
    <row r="46" spans="1:14">
      <c r="A46" s="4" t="s">
        <v>463</v>
      </c>
      <c r="C46" s="4" t="s">
        <v>464</v>
      </c>
    </row>
    <row r="47" spans="1:14">
      <c r="A47" s="4" t="s">
        <v>465</v>
      </c>
      <c r="C47" s="6" t="n">
        <v>2500000</v>
      </c>
    </row>
    <row r="48" spans="1:14">
      <c r="A48" s="4" t="s">
        <v>466</v>
      </c>
    </row>
    <row r="49" spans="1:14">
      <c r="A49" s="3" t="s">
        <v>438</v>
      </c>
    </row>
    <row r="50" spans="1:14">
      <c r="A50" s="4" t="s">
        <v>462</v>
      </c>
      <c r="C50" s="5"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467</v>
      </c>
      <c r="B1" s="2" t="s">
        <v>1</v>
      </c>
    </row>
    <row r="2" spans="1:4">
      <c r="B2" s="2" t="s">
        <v>351</v>
      </c>
      <c r="C2" s="2" t="s">
        <v>468</v>
      </c>
      <c r="D2" s="2" t="s">
        <v>469</v>
      </c>
    </row>
    <row r="3" spans="1:4">
      <c r="A3" s="4" t="s">
        <v>470</v>
      </c>
    </row>
    <row r="4" spans="1:4">
      <c r="A4" s="3" t="s">
        <v>471</v>
      </c>
    </row>
    <row r="5" spans="1:4">
      <c r="A5" s="4" t="s">
        <v>32</v>
      </c>
      <c r="B5" s="6" t="n">
        <v>18501</v>
      </c>
      <c r="C5" s="6" t="n">
        <v>0</v>
      </c>
      <c r="D5" s="6" t="n">
        <v>79329</v>
      </c>
    </row>
    <row r="6" spans="1:4">
      <c r="A6" s="4" t="s">
        <v>33</v>
      </c>
      <c r="B6" s="5" t="n">
        <v>135344</v>
      </c>
      <c r="C6" s="5" t="n">
        <v>0</v>
      </c>
      <c r="D6" s="5" t="n">
        <v>519185</v>
      </c>
    </row>
    <row r="7" spans="1:4">
      <c r="A7" s="4" t="s">
        <v>34</v>
      </c>
      <c r="B7" s="5" t="n">
        <v>11952</v>
      </c>
      <c r="C7" s="5" t="n">
        <v>38746</v>
      </c>
      <c r="D7" s="5" t="n">
        <v>21309</v>
      </c>
    </row>
    <row r="8" spans="1:4">
      <c r="A8" s="4" t="s">
        <v>472</v>
      </c>
      <c r="B8" s="5" t="n">
        <v>165797</v>
      </c>
      <c r="C8" s="5" t="n">
        <v>38746</v>
      </c>
      <c r="D8" s="5" t="n">
        <v>619823</v>
      </c>
    </row>
    <row r="9" spans="1:4">
      <c r="A9" s="4" t="s">
        <v>473</v>
      </c>
      <c r="B9" s="5" t="n">
        <v>-888</v>
      </c>
      <c r="C9" s="5" t="n">
        <v>0</v>
      </c>
      <c r="D9" s="5" t="n">
        <v>-10064</v>
      </c>
    </row>
    <row r="10" spans="1:4">
      <c r="A10" s="4" t="s">
        <v>474</v>
      </c>
      <c r="B10" s="5" t="n">
        <v>23130</v>
      </c>
      <c r="C10" s="5" t="n">
        <v>0</v>
      </c>
      <c r="D10" s="5" t="n">
        <v>55743</v>
      </c>
    </row>
    <row r="11" spans="1:4">
      <c r="A11" s="4" t="s">
        <v>48</v>
      </c>
      <c r="B11" s="5" t="n">
        <v>-4897</v>
      </c>
      <c r="C11" s="5" t="n">
        <v>0</v>
      </c>
      <c r="D11" s="5" t="n">
        <v>-101550</v>
      </c>
    </row>
    <row r="12" spans="1:4">
      <c r="A12" s="4" t="s">
        <v>475</v>
      </c>
      <c r="B12" s="5" t="n">
        <v>-1056</v>
      </c>
      <c r="C12" s="5" t="n">
        <v>0</v>
      </c>
      <c r="D12" s="5" t="n">
        <v>-3882</v>
      </c>
    </row>
    <row r="13" spans="1:4">
      <c r="A13" s="4" t="s">
        <v>476</v>
      </c>
      <c r="B13" s="6" t="n">
        <v>182974</v>
      </c>
      <c r="C13" s="6" t="n">
        <v>38746</v>
      </c>
      <c r="D13" s="6" t="n">
        <v>570134</v>
      </c>
    </row>
    <row r="14" spans="1:4">
      <c r="A14" s="4" t="s">
        <v>443</v>
      </c>
      <c r="B14" s="5" t="n">
        <v>23</v>
      </c>
      <c r="C14" s="5" t="n">
        <v>0</v>
      </c>
      <c r="D14" s="5" t="n">
        <v>48</v>
      </c>
    </row>
    <row r="15" spans="1:4">
      <c r="A15" s="4" t="s">
        <v>477</v>
      </c>
    </row>
    <row r="16" spans="1:4">
      <c r="A16" s="3" t="s">
        <v>471</v>
      </c>
    </row>
    <row r="17" spans="1:4">
      <c r="A17" s="4" t="s">
        <v>478</v>
      </c>
      <c r="B17" s="6" t="n">
        <v>21546</v>
      </c>
      <c r="C17" s="6" t="n">
        <v>0</v>
      </c>
      <c r="D17" s="6" t="n">
        <v>62584</v>
      </c>
    </row>
    <row r="18" spans="1:4">
      <c r="A18" s="4" t="s">
        <v>479</v>
      </c>
    </row>
    <row r="19" spans="1:4">
      <c r="A19" s="3" t="s">
        <v>471</v>
      </c>
    </row>
    <row r="20" spans="1:4">
      <c r="A20" s="4" t="s">
        <v>478</v>
      </c>
      <c r="B20" s="6" t="n">
        <v>2472</v>
      </c>
      <c r="C20" s="6" t="n">
        <v>0</v>
      </c>
      <c r="D20" s="6" t="n">
        <v>3223</v>
      </c>
    </row>
    <row r="21" spans="1:4">
      <c r="A21" s="4" t="s">
        <v>480</v>
      </c>
    </row>
    <row r="22" spans="1:4">
      <c r="A22" s="3" t="s">
        <v>471</v>
      </c>
    </row>
    <row r="23" spans="1:4">
      <c r="A23" s="4" t="s">
        <v>443</v>
      </c>
      <c r="B23" s="5" t="n">
        <v>19</v>
      </c>
    </row>
    <row r="24" spans="1:4">
      <c r="A24" s="4" t="s">
        <v>481</v>
      </c>
      <c r="B24" s="6" t="n">
        <v>-800</v>
      </c>
    </row>
    <row r="25" spans="1:4">
      <c r="A25" s="4" t="s">
        <v>62</v>
      </c>
      <c r="B25" s="5" t="n">
        <v>-500</v>
      </c>
    </row>
    <row r="26" spans="1:4">
      <c r="A26" s="4" t="s">
        <v>52</v>
      </c>
      <c r="B26" s="5" t="n">
        <v>-100</v>
      </c>
    </row>
    <row r="27" spans="1:4">
      <c r="A27" s="4" t="s">
        <v>482</v>
      </c>
      <c r="B27" s="5" t="n">
        <v>200</v>
      </c>
    </row>
    <row r="28" spans="1:4">
      <c r="A28" s="4" t="s">
        <v>40</v>
      </c>
      <c r="B28" s="6" t="n">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35</v>
      </c>
    </row>
    <row r="2" spans="1:2">
      <c r="A2" s="3" t="s">
        <v>484</v>
      </c>
    </row>
    <row r="3" spans="1:2">
      <c r="A3" s="5" t="n">
        <v>2018</v>
      </c>
      <c r="B3" s="6" t="n">
        <v>93064</v>
      </c>
    </row>
    <row r="4" spans="1:2">
      <c r="A4" s="5" t="n">
        <v>2019</v>
      </c>
      <c r="B4" s="5" t="n">
        <v>89753</v>
      </c>
    </row>
    <row r="5" spans="1:2">
      <c r="A5" s="5" t="n">
        <v>2020</v>
      </c>
      <c r="B5" s="5" t="n">
        <v>84681</v>
      </c>
    </row>
    <row r="6" spans="1:2">
      <c r="A6" s="5" t="n">
        <v>2021</v>
      </c>
      <c r="B6" s="5" t="n">
        <v>79190</v>
      </c>
    </row>
    <row r="7" spans="1:2">
      <c r="A7" s="5" t="n">
        <v>2022</v>
      </c>
      <c r="B7" s="5" t="n">
        <v>72700</v>
      </c>
    </row>
    <row r="8" spans="1:2">
      <c r="A8" s="4" t="s">
        <v>485</v>
      </c>
      <c r="B8" s="5" t="n">
        <v>340964</v>
      </c>
    </row>
    <row r="9" spans="1:2">
      <c r="A9" s="4" t="s">
        <v>114</v>
      </c>
      <c r="B9" s="6" t="n">
        <v>760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7</v>
      </c>
    </row>
    <row r="3" spans="1:4">
      <c r="A3" s="4" t="s">
        <v>487</v>
      </c>
    </row>
    <row r="4" spans="1:4">
      <c r="A4" s="3" t="s">
        <v>488</v>
      </c>
    </row>
    <row r="5" spans="1:4">
      <c r="A5" s="4" t="s">
        <v>489</v>
      </c>
      <c r="B5" s="4" t="s">
        <v>490</v>
      </c>
      <c r="C5" s="4" t="s">
        <v>491</v>
      </c>
      <c r="D5" s="4" t="s">
        <v>492</v>
      </c>
    </row>
    <row r="6" spans="1:4">
      <c r="A6" s="4" t="s">
        <v>493</v>
      </c>
    </row>
    <row r="7" spans="1:4">
      <c r="A7" s="3" t="s">
        <v>488</v>
      </c>
    </row>
    <row r="8" spans="1:4">
      <c r="A8" s="4" t="s">
        <v>489</v>
      </c>
      <c r="B8" s="4" t="s">
        <v>494</v>
      </c>
      <c r="C8" s="4" t="s">
        <v>495</v>
      </c>
    </row>
    <row r="9" spans="1:4">
      <c r="A9" s="4" t="s">
        <v>496</v>
      </c>
    </row>
    <row r="10" spans="1:4">
      <c r="A10" s="3" t="s">
        <v>488</v>
      </c>
    </row>
    <row r="11" spans="1:4">
      <c r="A11" s="4" t="s">
        <v>489</v>
      </c>
      <c r="C11" s="4" t="s">
        <v>497</v>
      </c>
      <c r="D11" s="4" t="s">
        <v>498</v>
      </c>
    </row>
    <row r="12" spans="1:4">
      <c r="A12" s="4" t="s">
        <v>499</v>
      </c>
    </row>
    <row r="13" spans="1:4">
      <c r="A13" s="3" t="s">
        <v>488</v>
      </c>
    </row>
    <row r="14" spans="1:4">
      <c r="A14" s="4" t="s">
        <v>489</v>
      </c>
      <c r="B14" s="4" t="s">
        <v>500</v>
      </c>
      <c r="C14" s="4" t="s">
        <v>397</v>
      </c>
      <c r="D14" s="4" t="s">
        <v>501</v>
      </c>
    </row>
    <row r="15" spans="1:4">
      <c r="A15" s="4" t="s">
        <v>502</v>
      </c>
    </row>
    <row r="16" spans="1:4">
      <c r="A16" s="3" t="s">
        <v>488</v>
      </c>
    </row>
    <row r="17" spans="1:4">
      <c r="A17" s="4" t="s">
        <v>489</v>
      </c>
      <c r="B17" s="4" t="s">
        <v>5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13</v>
      </c>
      <c r="B1" s="2" t="s">
        <v>114</v>
      </c>
      <c r="C1" s="2" t="s">
        <v>115</v>
      </c>
      <c r="D1" s="2" t="s">
        <v>116</v>
      </c>
      <c r="E1" s="2" t="s">
        <v>117</v>
      </c>
      <c r="F1" s="2" t="s">
        <v>118</v>
      </c>
      <c r="G1" s="2" t="s">
        <v>119</v>
      </c>
      <c r="H1" s="2" t="s">
        <v>120</v>
      </c>
    </row>
    <row r="2" spans="1:8">
      <c r="A2" s="4" t="s">
        <v>121</v>
      </c>
      <c r="D2" s="5" t="n">
        <v>83718853</v>
      </c>
    </row>
    <row r="3" spans="1:8">
      <c r="A3" s="4" t="s">
        <v>122</v>
      </c>
      <c r="B3" s="6" t="n">
        <v>1732177</v>
      </c>
      <c r="C3" s="6" t="n">
        <v>1722063</v>
      </c>
      <c r="D3" s="6" t="n">
        <v>837</v>
      </c>
      <c r="E3" s="6" t="n">
        <v>1850169</v>
      </c>
      <c r="F3" s="6" t="n">
        <v>463</v>
      </c>
      <c r="G3" s="6" t="n">
        <v>-129406</v>
      </c>
      <c r="H3" s="6" t="n">
        <v>10114</v>
      </c>
    </row>
    <row r="4" spans="1:8">
      <c r="A4" s="3" t="s">
        <v>123</v>
      </c>
    </row>
    <row r="5" spans="1:8">
      <c r="A5" s="4" t="s">
        <v>124</v>
      </c>
      <c r="B5" s="5" t="n">
        <v>2</v>
      </c>
      <c r="C5" s="5" t="n">
        <v>2</v>
      </c>
      <c r="E5" s="5" t="n">
        <v>2</v>
      </c>
    </row>
    <row r="6" spans="1:8">
      <c r="A6" s="4" t="s">
        <v>125</v>
      </c>
      <c r="D6" s="5" t="n">
        <v>3305297</v>
      </c>
    </row>
    <row r="7" spans="1:8">
      <c r="A7" s="4" t="s">
        <v>126</v>
      </c>
      <c r="B7" s="5" t="n">
        <v>78502</v>
      </c>
      <c r="C7" s="5" t="n">
        <v>78502</v>
      </c>
      <c r="D7" s="6" t="n">
        <v>33</v>
      </c>
      <c r="E7" s="5" t="n">
        <v>78469</v>
      </c>
    </row>
    <row r="8" spans="1:8">
      <c r="A8" s="4" t="s">
        <v>127</v>
      </c>
      <c r="D8" s="5" t="n">
        <v>-894338</v>
      </c>
    </row>
    <row r="9" spans="1:8">
      <c r="A9" s="4" t="s">
        <v>128</v>
      </c>
      <c r="B9" s="5" t="n">
        <v>-21160</v>
      </c>
      <c r="C9" s="5" t="n">
        <v>-21160</v>
      </c>
      <c r="D9" s="6" t="n">
        <v>-9</v>
      </c>
      <c r="E9" s="5" t="n">
        <v>-21151</v>
      </c>
    </row>
    <row r="10" spans="1:8">
      <c r="A10" s="4" t="s">
        <v>129</v>
      </c>
      <c r="D10" s="5" t="n">
        <v>5599</v>
      </c>
    </row>
    <row r="11" spans="1:8">
      <c r="A11" s="4" t="s">
        <v>130</v>
      </c>
      <c r="B11" s="5" t="n">
        <v>60</v>
      </c>
      <c r="C11" s="5" t="n">
        <v>60</v>
      </c>
      <c r="E11" s="5" t="n">
        <v>60</v>
      </c>
    </row>
    <row r="12" spans="1:8">
      <c r="A12" s="4" t="s">
        <v>131</v>
      </c>
      <c r="B12" s="5" t="n">
        <v>-145137</v>
      </c>
      <c r="C12" s="5" t="n">
        <v>-145137</v>
      </c>
      <c r="G12" s="5" t="n">
        <v>-145137</v>
      </c>
    </row>
    <row r="13" spans="1:8">
      <c r="A13" s="4" t="s">
        <v>132</v>
      </c>
      <c r="B13" s="5" t="n">
        <v>500</v>
      </c>
      <c r="H13" s="5" t="n">
        <v>500</v>
      </c>
    </row>
    <row r="14" spans="1:8">
      <c r="A14" s="4" t="s">
        <v>133</v>
      </c>
      <c r="B14" s="5" t="n">
        <v>-469</v>
      </c>
      <c r="C14" s="5" t="n">
        <v>-469</v>
      </c>
      <c r="F14" s="5" t="n">
        <v>-469</v>
      </c>
    </row>
    <row r="15" spans="1:8">
      <c r="A15" s="4" t="s">
        <v>134</v>
      </c>
      <c r="B15" s="5" t="n">
        <v>-698</v>
      </c>
      <c r="H15" s="5" t="n">
        <v>-698</v>
      </c>
    </row>
    <row r="16" spans="1:8">
      <c r="A16" s="4" t="s">
        <v>103</v>
      </c>
      <c r="B16" s="5" t="n">
        <v>-41960</v>
      </c>
      <c r="C16" s="5" t="n">
        <v>-41741</v>
      </c>
      <c r="G16" s="5" t="n">
        <v>-41741</v>
      </c>
      <c r="H16" s="5" t="n">
        <v>-219</v>
      </c>
    </row>
    <row r="17" spans="1:8">
      <c r="A17" s="4" t="s">
        <v>135</v>
      </c>
      <c r="D17" s="5" t="n">
        <v>86135411</v>
      </c>
    </row>
    <row r="18" spans="1:8">
      <c r="A18" s="4" t="s">
        <v>136</v>
      </c>
      <c r="B18" s="6" t="n">
        <v>1601817</v>
      </c>
      <c r="C18" s="5" t="n">
        <v>1592120</v>
      </c>
      <c r="D18" s="6" t="n">
        <v>861</v>
      </c>
      <c r="E18" s="5" t="n">
        <v>1907549</v>
      </c>
      <c r="F18" s="5" t="n">
        <v>-6</v>
      </c>
      <c r="G18" s="5" t="n">
        <v>-316284</v>
      </c>
      <c r="H18" s="5" t="n">
        <v>9697</v>
      </c>
    </row>
    <row r="19" spans="1:8">
      <c r="A19" s="3" t="s">
        <v>123</v>
      </c>
    </row>
    <row r="20" spans="1:8">
      <c r="A20" s="4" t="s">
        <v>125</v>
      </c>
      <c r="B20" s="5" t="n">
        <v>3200000</v>
      </c>
      <c r="D20" s="5" t="n">
        <v>3234746</v>
      </c>
    </row>
    <row r="21" spans="1:8">
      <c r="A21" s="4" t="s">
        <v>126</v>
      </c>
      <c r="B21" s="6" t="n">
        <v>73630</v>
      </c>
      <c r="C21" s="5" t="n">
        <v>73630</v>
      </c>
      <c r="D21" s="6" t="n">
        <v>33</v>
      </c>
      <c r="E21" s="5" t="n">
        <v>73597</v>
      </c>
    </row>
    <row r="22" spans="1:8">
      <c r="A22" s="4" t="s">
        <v>127</v>
      </c>
      <c r="D22" s="5" t="n">
        <v>-6660</v>
      </c>
    </row>
    <row r="23" spans="1:8">
      <c r="A23" s="4" t="s">
        <v>128</v>
      </c>
      <c r="B23" s="5" t="n">
        <v>-170</v>
      </c>
      <c r="C23" s="5" t="n">
        <v>-170</v>
      </c>
      <c r="E23" s="5" t="n">
        <v>-170</v>
      </c>
    </row>
    <row r="24" spans="1:8">
      <c r="A24" s="4" t="s">
        <v>129</v>
      </c>
      <c r="D24" s="5" t="n">
        <v>5402</v>
      </c>
    </row>
    <row r="25" spans="1:8">
      <c r="A25" s="4" t="s">
        <v>130</v>
      </c>
      <c r="B25" s="5" t="n">
        <v>160</v>
      </c>
      <c r="C25" s="5" t="n">
        <v>160</v>
      </c>
      <c r="E25" s="5" t="n">
        <v>160</v>
      </c>
    </row>
    <row r="26" spans="1:8">
      <c r="A26" s="4" t="s">
        <v>131</v>
      </c>
      <c r="B26" s="5" t="n">
        <v>-149416</v>
      </c>
      <c r="C26" s="5" t="n">
        <v>-149416</v>
      </c>
      <c r="G26" s="5" t="n">
        <v>-149416</v>
      </c>
    </row>
    <row r="27" spans="1:8">
      <c r="A27" s="4" t="s">
        <v>133</v>
      </c>
      <c r="B27" s="5" t="n">
        <v>6</v>
      </c>
      <c r="C27" s="5" t="n">
        <v>6</v>
      </c>
      <c r="F27" s="5" t="n">
        <v>6</v>
      </c>
    </row>
    <row r="28" spans="1:8">
      <c r="A28" s="4" t="s">
        <v>134</v>
      </c>
      <c r="B28" s="5" t="n">
        <v>-731</v>
      </c>
      <c r="H28" s="5" t="n">
        <v>-731</v>
      </c>
    </row>
    <row r="29" spans="1:8">
      <c r="A29" s="4" t="s">
        <v>103</v>
      </c>
      <c r="B29" s="5" t="n">
        <v>-20970</v>
      </c>
      <c r="C29" s="5" t="n">
        <v>-20874</v>
      </c>
      <c r="G29" s="5" t="n">
        <v>-20874</v>
      </c>
      <c r="H29" s="5" t="n">
        <v>-96</v>
      </c>
    </row>
    <row r="30" spans="1:8">
      <c r="A30" s="4" t="s">
        <v>137</v>
      </c>
      <c r="D30" s="5" t="n">
        <v>89368899</v>
      </c>
    </row>
    <row r="31" spans="1:8">
      <c r="A31" s="4" t="s">
        <v>138</v>
      </c>
      <c r="B31" s="6" t="n">
        <v>1504326</v>
      </c>
      <c r="C31" s="5" t="n">
        <v>1495456</v>
      </c>
      <c r="D31" s="6" t="n">
        <v>894</v>
      </c>
      <c r="E31" s="5" t="n">
        <v>1981136</v>
      </c>
      <c r="F31" s="5" t="n">
        <v>0</v>
      </c>
      <c r="G31" s="5" t="n">
        <v>-486574</v>
      </c>
      <c r="H31" s="5" t="n">
        <v>8870</v>
      </c>
    </row>
    <row r="32" spans="1:8">
      <c r="A32" s="3" t="s">
        <v>123</v>
      </c>
    </row>
    <row r="33" spans="1:8">
      <c r="A33" s="4" t="s">
        <v>125</v>
      </c>
      <c r="B33" s="5" t="n">
        <v>2800000</v>
      </c>
      <c r="D33" s="5" t="n">
        <v>2813635</v>
      </c>
    </row>
    <row r="34" spans="1:8">
      <c r="A34" s="4" t="s">
        <v>126</v>
      </c>
      <c r="B34" s="6" t="n">
        <v>61206</v>
      </c>
      <c r="C34" s="5" t="n">
        <v>61206</v>
      </c>
      <c r="D34" s="6" t="n">
        <v>28</v>
      </c>
      <c r="E34" s="5" t="n">
        <v>61178</v>
      </c>
    </row>
    <row r="35" spans="1:8">
      <c r="A35" s="4" t="s">
        <v>127</v>
      </c>
      <c r="B35" s="5" t="n">
        <v>-1554768</v>
      </c>
      <c r="D35" s="5" t="n">
        <v>-1554768</v>
      </c>
    </row>
    <row r="36" spans="1:8">
      <c r="A36" s="4" t="s">
        <v>128</v>
      </c>
      <c r="B36" s="6" t="n">
        <v>-33627</v>
      </c>
      <c r="C36" s="5" t="n">
        <v>-33599</v>
      </c>
      <c r="D36" s="6" t="n">
        <v>-16</v>
      </c>
      <c r="E36" s="5" t="n">
        <v>-33583</v>
      </c>
      <c r="H36" s="5" t="n">
        <v>-28</v>
      </c>
    </row>
    <row r="37" spans="1:8">
      <c r="A37" s="4" t="s">
        <v>129</v>
      </c>
      <c r="D37" s="5" t="n">
        <v>375000</v>
      </c>
    </row>
    <row r="38" spans="1:8">
      <c r="A38" s="4" t="s">
        <v>130</v>
      </c>
      <c r="B38" s="5" t="n">
        <v>470</v>
      </c>
      <c r="C38" s="5" t="n">
        <v>470</v>
      </c>
      <c r="D38" s="6" t="n">
        <v>4</v>
      </c>
      <c r="E38" s="5" t="n">
        <v>466</v>
      </c>
    </row>
    <row r="39" spans="1:8">
      <c r="A39" s="4" t="s">
        <v>131</v>
      </c>
      <c r="B39" s="5" t="n">
        <v>-135904</v>
      </c>
      <c r="C39" s="5" t="n">
        <v>-135904</v>
      </c>
      <c r="G39" s="5" t="n">
        <v>-135904</v>
      </c>
    </row>
    <row r="40" spans="1:8">
      <c r="A40" s="4" t="s">
        <v>139</v>
      </c>
      <c r="B40" s="5" t="n">
        <v>472</v>
      </c>
      <c r="H40" s="5" t="n">
        <v>472</v>
      </c>
    </row>
    <row r="41" spans="1:8">
      <c r="A41" s="4" t="s">
        <v>133</v>
      </c>
      <c r="B41" s="5" t="n">
        <v>2473</v>
      </c>
      <c r="C41" s="5" t="n">
        <v>2473</v>
      </c>
      <c r="F41" s="5" t="n">
        <v>2473</v>
      </c>
    </row>
    <row r="42" spans="1:8">
      <c r="A42" s="4" t="s">
        <v>134</v>
      </c>
      <c r="B42" s="5" t="n">
        <v>-645</v>
      </c>
      <c r="H42" s="5" t="n">
        <v>-645</v>
      </c>
    </row>
    <row r="43" spans="1:8">
      <c r="A43" s="4" t="s">
        <v>103</v>
      </c>
      <c r="B43" s="5" t="n">
        <v>-42712</v>
      </c>
      <c r="C43" s="5" t="n">
        <v>-42548</v>
      </c>
      <c r="G43" s="5" t="n">
        <v>-42548</v>
      </c>
      <c r="H43" s="5" t="n">
        <v>-164</v>
      </c>
    </row>
    <row r="44" spans="1:8">
      <c r="A44" s="4" t="s">
        <v>140</v>
      </c>
      <c r="D44" s="5" t="n">
        <v>91002766</v>
      </c>
    </row>
    <row r="45" spans="1:8">
      <c r="A45" s="4" t="s">
        <v>141</v>
      </c>
      <c r="B45" s="6" t="n">
        <v>1356059</v>
      </c>
      <c r="C45" s="6" t="n">
        <v>1347554</v>
      </c>
      <c r="D45" s="6" t="n">
        <v>910</v>
      </c>
      <c r="E45" s="6" t="n">
        <v>2009197</v>
      </c>
      <c r="F45" s="6" t="n">
        <v>2473</v>
      </c>
      <c r="G45" s="6" t="n">
        <v>-665026</v>
      </c>
      <c r="H45" s="6" t="n">
        <v>85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6" t="n">
        <v>256678</v>
      </c>
      <c r="C3" s="6" t="n">
        <v>234749</v>
      </c>
    </row>
    <row r="4" spans="1:3">
      <c r="A4" s="4" t="s">
        <v>507</v>
      </c>
      <c r="B4" s="5" t="n">
        <v>139440</v>
      </c>
      <c r="C4" s="5" t="n">
        <v>122013</v>
      </c>
    </row>
    <row r="5" spans="1:3">
      <c r="A5" s="4" t="s">
        <v>508</v>
      </c>
      <c r="B5" s="5" t="n">
        <v>117238</v>
      </c>
      <c r="C5" s="5" t="n">
        <v>112736</v>
      </c>
    </row>
    <row r="6" spans="1:3">
      <c r="A6" s="3" t="s">
        <v>473</v>
      </c>
    </row>
    <row r="7" spans="1:3">
      <c r="A7" s="4" t="s">
        <v>506</v>
      </c>
      <c r="B7" s="5" t="n">
        <v>25956</v>
      </c>
      <c r="C7" s="5" t="n">
        <v>25614</v>
      </c>
    </row>
    <row r="8" spans="1:3">
      <c r="A8" s="4" t="s">
        <v>507</v>
      </c>
      <c r="B8" s="5" t="n">
        <v>7127</v>
      </c>
      <c r="C8" s="5" t="n">
        <v>5427</v>
      </c>
    </row>
    <row r="9" spans="1:3">
      <c r="A9" s="4" t="s">
        <v>508</v>
      </c>
      <c r="B9" s="5" t="n">
        <v>18829</v>
      </c>
      <c r="C9" s="5" t="n">
        <v>20187</v>
      </c>
    </row>
    <row r="10" spans="1:3">
      <c r="A10" s="4" t="s">
        <v>509</v>
      </c>
    </row>
    <row r="11" spans="1:3">
      <c r="A11" s="3" t="s">
        <v>505</v>
      </c>
    </row>
    <row r="12" spans="1:3">
      <c r="A12" s="4" t="s">
        <v>506</v>
      </c>
      <c r="B12" s="5" t="n">
        <v>215453</v>
      </c>
      <c r="C12" s="5" t="n">
        <v>195940</v>
      </c>
    </row>
    <row r="13" spans="1:3">
      <c r="A13" s="4" t="s">
        <v>507</v>
      </c>
      <c r="B13" s="5" t="n">
        <v>130749</v>
      </c>
      <c r="C13" s="5" t="n">
        <v>115641</v>
      </c>
    </row>
    <row r="14" spans="1:3">
      <c r="A14" s="4" t="s">
        <v>508</v>
      </c>
      <c r="B14" s="5" t="n">
        <v>84704</v>
      </c>
      <c r="C14" s="5" t="n">
        <v>80299</v>
      </c>
    </row>
    <row r="15" spans="1:3">
      <c r="A15" s="4" t="s">
        <v>510</v>
      </c>
    </row>
    <row r="16" spans="1:3">
      <c r="A16" s="3" t="s">
        <v>505</v>
      </c>
    </row>
    <row r="17" spans="1:3">
      <c r="A17" s="4" t="s">
        <v>506</v>
      </c>
      <c r="B17" s="5" t="n">
        <v>30636</v>
      </c>
      <c r="C17" s="5" t="n">
        <v>28220</v>
      </c>
    </row>
    <row r="18" spans="1:3">
      <c r="A18" s="4" t="s">
        <v>507</v>
      </c>
      <c r="B18" s="5" t="n">
        <v>7853</v>
      </c>
      <c r="C18" s="5" t="n">
        <v>5798</v>
      </c>
    </row>
    <row r="19" spans="1:3">
      <c r="A19" s="4" t="s">
        <v>508</v>
      </c>
      <c r="B19" s="5" t="n">
        <v>22783</v>
      </c>
      <c r="C19" s="5" t="n">
        <v>22422</v>
      </c>
    </row>
    <row r="20" spans="1:3">
      <c r="A20" s="4" t="s">
        <v>511</v>
      </c>
    </row>
    <row r="21" spans="1:3">
      <c r="A21" s="3" t="s">
        <v>505</v>
      </c>
    </row>
    <row r="22" spans="1:3">
      <c r="A22" s="4" t="s">
        <v>506</v>
      </c>
      <c r="B22" s="5" t="n">
        <v>10589</v>
      </c>
      <c r="C22" s="5" t="n">
        <v>10589</v>
      </c>
    </row>
    <row r="23" spans="1:3">
      <c r="A23" s="4" t="s">
        <v>507</v>
      </c>
      <c r="B23" s="5" t="n">
        <v>838</v>
      </c>
      <c r="C23" s="5" t="n">
        <v>574</v>
      </c>
    </row>
    <row r="24" spans="1:3">
      <c r="A24" s="4" t="s">
        <v>508</v>
      </c>
      <c r="B24" s="6" t="n">
        <v>9751</v>
      </c>
      <c r="C24" s="6" t="n">
        <v>10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7</v>
      </c>
    </row>
    <row r="3" spans="1:4">
      <c r="A3" s="3" t="s">
        <v>513</v>
      </c>
    </row>
    <row r="4" spans="1:4">
      <c r="A4" s="4" t="s">
        <v>514</v>
      </c>
      <c r="B4" s="6" t="n">
        <v>236</v>
      </c>
      <c r="C4" s="6" t="n">
        <v>168</v>
      </c>
      <c r="D4" s="6" t="n">
        <v>-101</v>
      </c>
    </row>
    <row r="5" spans="1:4">
      <c r="A5" s="4" t="s">
        <v>515</v>
      </c>
    </row>
    <row r="6" spans="1:4">
      <c r="A6" s="3" t="s">
        <v>513</v>
      </c>
    </row>
    <row r="7" spans="1:4">
      <c r="A7" s="4" t="s">
        <v>516</v>
      </c>
      <c r="B7" s="5" t="n">
        <v>17369</v>
      </c>
      <c r="C7" s="5" t="n">
        <v>38754</v>
      </c>
      <c r="D7" s="5" t="n">
        <v>75481</v>
      </c>
    </row>
    <row r="8" spans="1:4">
      <c r="A8" s="4" t="s">
        <v>517</v>
      </c>
    </row>
    <row r="9" spans="1:4">
      <c r="A9" s="3" t="s">
        <v>513</v>
      </c>
    </row>
    <row r="10" spans="1:4">
      <c r="A10" s="4" t="s">
        <v>514</v>
      </c>
      <c r="B10" s="5" t="n">
        <v>-308</v>
      </c>
      <c r="C10" s="5" t="n">
        <v>-209</v>
      </c>
      <c r="D10" s="5" t="n">
        <v>-359</v>
      </c>
    </row>
    <row r="11" spans="1:4">
      <c r="A11" s="4" t="s">
        <v>518</v>
      </c>
    </row>
    <row r="12" spans="1:4">
      <c r="A12" s="3" t="s">
        <v>513</v>
      </c>
    </row>
    <row r="13" spans="1:4">
      <c r="A13" s="4" t="s">
        <v>516</v>
      </c>
      <c r="B13" s="6" t="n">
        <v>172</v>
      </c>
      <c r="C13" s="6" t="n">
        <v>172</v>
      </c>
      <c r="D13" s="6" t="n">
        <v>1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35</v>
      </c>
    </row>
    <row r="2" spans="1:2">
      <c r="A2" s="4" t="s">
        <v>520</v>
      </c>
    </row>
    <row r="3" spans="1:2">
      <c r="A3" s="3" t="s">
        <v>513</v>
      </c>
    </row>
    <row r="4" spans="1:2">
      <c r="A4" s="4" t="s">
        <v>521</v>
      </c>
      <c r="B4" s="6" t="n">
        <v>18769</v>
      </c>
    </row>
    <row r="5" spans="1:2">
      <c r="A5" s="4" t="s">
        <v>522</v>
      </c>
      <c r="B5" s="5" t="n">
        <v>14678</v>
      </c>
    </row>
    <row r="6" spans="1:2">
      <c r="A6" s="4" t="s">
        <v>523</v>
      </c>
      <c r="B6" s="5" t="n">
        <v>12365</v>
      </c>
    </row>
    <row r="7" spans="1:2">
      <c r="A7" s="4" t="s">
        <v>524</v>
      </c>
      <c r="B7" s="5" t="n">
        <v>10027</v>
      </c>
    </row>
    <row r="8" spans="1:2">
      <c r="A8" s="4" t="s">
        <v>525</v>
      </c>
      <c r="B8" s="5" t="n">
        <v>8206</v>
      </c>
    </row>
    <row r="9" spans="1:2">
      <c r="A9" s="4" t="s">
        <v>526</v>
      </c>
    </row>
    <row r="10" spans="1:2">
      <c r="A10" s="3" t="s">
        <v>513</v>
      </c>
    </row>
    <row r="11" spans="1:2">
      <c r="A11" s="4" t="s">
        <v>527</v>
      </c>
      <c r="B11" s="5" t="n">
        <v>37</v>
      </c>
    </row>
    <row r="12" spans="1:2">
      <c r="A12" s="4" t="s">
        <v>528</v>
      </c>
      <c r="B12" s="5" t="n">
        <v>46</v>
      </c>
    </row>
    <row r="13" spans="1:2">
      <c r="A13" s="4" t="s">
        <v>529</v>
      </c>
      <c r="B13" s="5" t="n">
        <v>228</v>
      </c>
    </row>
    <row r="14" spans="1:2">
      <c r="A14" s="4" t="s">
        <v>530</v>
      </c>
      <c r="B14" s="5" t="n">
        <v>430</v>
      </c>
    </row>
    <row r="15" spans="1:2">
      <c r="A15" s="4" t="s">
        <v>531</v>
      </c>
      <c r="B15" s="5" t="n">
        <v>751</v>
      </c>
    </row>
    <row r="16" spans="1:2">
      <c r="A16" s="4" t="s">
        <v>532</v>
      </c>
    </row>
    <row r="17" spans="1:2">
      <c r="A17" s="3" t="s">
        <v>513</v>
      </c>
    </row>
    <row r="18" spans="1:2">
      <c r="A18" s="4" t="s">
        <v>521</v>
      </c>
      <c r="B18" s="5" t="n">
        <v>147</v>
      </c>
    </row>
    <row r="19" spans="1:2">
      <c r="A19" s="4" t="s">
        <v>522</v>
      </c>
      <c r="B19" s="5" t="n">
        <v>147</v>
      </c>
    </row>
    <row r="20" spans="1:2">
      <c r="A20" s="4" t="s">
        <v>523</v>
      </c>
      <c r="B20" s="5" t="n">
        <v>147</v>
      </c>
    </row>
    <row r="21" spans="1:2">
      <c r="A21" s="4" t="s">
        <v>524</v>
      </c>
      <c r="B21" s="5" t="n">
        <v>147</v>
      </c>
    </row>
    <row r="22" spans="1:2">
      <c r="A22" s="4" t="s">
        <v>525</v>
      </c>
      <c r="B22" s="5" t="n">
        <v>149</v>
      </c>
    </row>
    <row r="23" spans="1:2">
      <c r="A23" s="4" t="s">
        <v>533</v>
      </c>
    </row>
    <row r="24" spans="1:2">
      <c r="A24" s="3" t="s">
        <v>513</v>
      </c>
    </row>
    <row r="25" spans="1:2">
      <c r="A25" s="4" t="s">
        <v>521</v>
      </c>
      <c r="B25" s="5" t="n">
        <v>18157</v>
      </c>
    </row>
    <row r="26" spans="1:2">
      <c r="A26" s="4" t="s">
        <v>522</v>
      </c>
      <c r="B26" s="5" t="n">
        <v>14110</v>
      </c>
    </row>
    <row r="27" spans="1:2">
      <c r="A27" s="4" t="s">
        <v>523</v>
      </c>
      <c r="B27" s="5" t="n">
        <v>11951</v>
      </c>
    </row>
    <row r="28" spans="1:2">
      <c r="A28" s="4" t="s">
        <v>524</v>
      </c>
      <c r="B28" s="5" t="n">
        <v>9613</v>
      </c>
    </row>
    <row r="29" spans="1:2">
      <c r="A29" s="4" t="s">
        <v>525</v>
      </c>
      <c r="B29" s="5" t="n">
        <v>7792</v>
      </c>
    </row>
    <row r="30" spans="1:2">
      <c r="A30" s="4" t="s">
        <v>534</v>
      </c>
    </row>
    <row r="31" spans="1:2">
      <c r="A31" s="3" t="s">
        <v>513</v>
      </c>
    </row>
    <row r="32" spans="1:2">
      <c r="A32" s="4" t="s">
        <v>521</v>
      </c>
      <c r="B32" s="5" t="n">
        <v>612</v>
      </c>
    </row>
    <row r="33" spans="1:2">
      <c r="A33" s="4" t="s">
        <v>522</v>
      </c>
      <c r="B33" s="5" t="n">
        <v>568</v>
      </c>
    </row>
    <row r="34" spans="1:2">
      <c r="A34" s="4" t="s">
        <v>523</v>
      </c>
      <c r="B34" s="5" t="n">
        <v>414</v>
      </c>
    </row>
    <row r="35" spans="1:2">
      <c r="A35" s="4" t="s">
        <v>524</v>
      </c>
      <c r="B35" s="5" t="n">
        <v>414</v>
      </c>
    </row>
    <row r="36" spans="1:2">
      <c r="A36" s="4" t="s">
        <v>525</v>
      </c>
      <c r="B36" s="5" t="n">
        <v>414</v>
      </c>
    </row>
    <row r="37" spans="1:2">
      <c r="A37" s="4" t="s">
        <v>535</v>
      </c>
    </row>
    <row r="38" spans="1:2">
      <c r="A38" s="3" t="s">
        <v>513</v>
      </c>
    </row>
    <row r="39" spans="1:2">
      <c r="A39" s="4" t="s">
        <v>521</v>
      </c>
      <c r="B39" s="5" t="n">
        <v>-1889</v>
      </c>
    </row>
    <row r="40" spans="1:2">
      <c r="A40" s="4" t="s">
        <v>522</v>
      </c>
      <c r="B40" s="5" t="n">
        <v>-1600</v>
      </c>
    </row>
    <row r="41" spans="1:2">
      <c r="A41" s="4" t="s">
        <v>523</v>
      </c>
      <c r="B41" s="5" t="n">
        <v>-1261</v>
      </c>
    </row>
    <row r="42" spans="1:2">
      <c r="A42" s="4" t="s">
        <v>524</v>
      </c>
      <c r="B42" s="5" t="n">
        <v>-909</v>
      </c>
    </row>
    <row r="43" spans="1:2">
      <c r="A43" s="4" t="s">
        <v>525</v>
      </c>
      <c r="B43" s="5" t="n">
        <v>-558</v>
      </c>
    </row>
    <row r="44" spans="1:2">
      <c r="A44" s="4" t="s">
        <v>536</v>
      </c>
    </row>
    <row r="45" spans="1:2">
      <c r="A45" s="3" t="s">
        <v>513</v>
      </c>
    </row>
    <row r="46" spans="1:2">
      <c r="A46" s="4" t="s">
        <v>527</v>
      </c>
      <c r="B46" s="5" t="n">
        <v>1926</v>
      </c>
    </row>
    <row r="47" spans="1:2">
      <c r="A47" s="4" t="s">
        <v>528</v>
      </c>
      <c r="B47" s="5" t="n">
        <v>1646</v>
      </c>
    </row>
    <row r="48" spans="1:2">
      <c r="A48" s="4" t="s">
        <v>529</v>
      </c>
      <c r="B48" s="5" t="n">
        <v>1489</v>
      </c>
    </row>
    <row r="49" spans="1:2">
      <c r="A49" s="4" t="s">
        <v>530</v>
      </c>
      <c r="B49" s="5" t="n">
        <v>1339</v>
      </c>
    </row>
    <row r="50" spans="1:2">
      <c r="A50" s="4" t="s">
        <v>531</v>
      </c>
      <c r="B50" s="5" t="n">
        <v>1309</v>
      </c>
    </row>
    <row r="51" spans="1:2">
      <c r="A51" s="4" t="s">
        <v>537</v>
      </c>
    </row>
    <row r="52" spans="1:2">
      <c r="A52" s="3" t="s">
        <v>513</v>
      </c>
    </row>
    <row r="53" spans="1:2">
      <c r="A53" s="4" t="s">
        <v>521</v>
      </c>
      <c r="B53" s="5" t="n">
        <v>212</v>
      </c>
    </row>
    <row r="54" spans="1:2">
      <c r="A54" s="4" t="s">
        <v>522</v>
      </c>
      <c r="B54" s="5" t="n">
        <v>212</v>
      </c>
    </row>
    <row r="55" spans="1:2">
      <c r="A55" s="4" t="s">
        <v>523</v>
      </c>
      <c r="B55" s="5" t="n">
        <v>212</v>
      </c>
    </row>
    <row r="56" spans="1:2">
      <c r="A56" s="4" t="s">
        <v>524</v>
      </c>
      <c r="B56" s="5" t="n">
        <v>212</v>
      </c>
    </row>
    <row r="57" spans="1:2">
      <c r="A57" s="4" t="s">
        <v>525</v>
      </c>
      <c r="B57" s="5" t="n">
        <v>212</v>
      </c>
    </row>
    <row r="58" spans="1:2">
      <c r="A58" s="4" t="s">
        <v>538</v>
      </c>
    </row>
    <row r="59" spans="1:2">
      <c r="A59" s="3" t="s">
        <v>513</v>
      </c>
    </row>
    <row r="60" spans="1:2">
      <c r="A60" s="4" t="s">
        <v>539</v>
      </c>
      <c r="B60" s="5" t="n">
        <v>-65</v>
      </c>
    </row>
    <row r="61" spans="1:2">
      <c r="A61" s="4" t="s">
        <v>540</v>
      </c>
      <c r="B61" s="5" t="n">
        <v>-65</v>
      </c>
    </row>
    <row r="62" spans="1:2">
      <c r="A62" s="4" t="s">
        <v>541</v>
      </c>
      <c r="B62" s="5" t="n">
        <v>-65</v>
      </c>
    </row>
    <row r="63" spans="1:2">
      <c r="A63" s="4" t="s">
        <v>542</v>
      </c>
      <c r="B63" s="5" t="n">
        <v>-65</v>
      </c>
    </row>
    <row r="64" spans="1:2">
      <c r="A64" s="4" t="s">
        <v>543</v>
      </c>
      <c r="B64" s="6" t="n">
        <v>-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77</v>
      </c>
    </row>
    <row r="3" spans="1:4">
      <c r="A3" s="3" t="s">
        <v>545</v>
      </c>
    </row>
    <row r="4" spans="1:4">
      <c r="A4" s="4" t="s">
        <v>440</v>
      </c>
      <c r="B4" s="6" t="n">
        <v>438</v>
      </c>
      <c r="C4" s="6" t="n">
        <v>941</v>
      </c>
      <c r="D4" s="6" t="n">
        <v>0</v>
      </c>
    </row>
    <row r="5" spans="1:4">
      <c r="A5" s="4" t="s">
        <v>168</v>
      </c>
      <c r="B5" s="5" t="n">
        <v>757</v>
      </c>
      <c r="C5" s="6" t="n">
        <v>25890</v>
      </c>
      <c r="D5" s="6" t="n">
        <v>0</v>
      </c>
    </row>
    <row r="6" spans="1:4">
      <c r="A6" s="4" t="s">
        <v>444</v>
      </c>
    </row>
    <row r="7" spans="1:4">
      <c r="A7" s="3" t="s">
        <v>545</v>
      </c>
    </row>
    <row r="8" spans="1:4">
      <c r="A8" s="4" t="s">
        <v>445</v>
      </c>
      <c r="B8" s="5" t="n">
        <v>27075</v>
      </c>
    </row>
    <row r="9" spans="1:4">
      <c r="A9" s="4" t="s">
        <v>440</v>
      </c>
      <c r="B9" s="5" t="n">
        <v>1379</v>
      </c>
    </row>
    <row r="10" spans="1:4">
      <c r="A10" s="4" t="s">
        <v>546</v>
      </c>
      <c r="B10" s="5" t="n">
        <v>-428</v>
      </c>
    </row>
    <row r="11" spans="1:4">
      <c r="A11" s="4" t="s">
        <v>168</v>
      </c>
      <c r="B11" s="5" t="n">
        <v>26647</v>
      </c>
    </row>
    <row r="12" spans="1:4">
      <c r="A12" s="4" t="s">
        <v>547</v>
      </c>
    </row>
    <row r="13" spans="1:4">
      <c r="A13" s="3" t="s">
        <v>545</v>
      </c>
    </row>
    <row r="14" spans="1:4">
      <c r="A14" s="4" t="s">
        <v>445</v>
      </c>
      <c r="B14" s="5" t="n">
        <v>4300</v>
      </c>
    </row>
    <row r="15" spans="1:4">
      <c r="A15" s="4" t="s">
        <v>440</v>
      </c>
      <c r="B15" s="5" t="n">
        <v>-126</v>
      </c>
    </row>
    <row r="16" spans="1:4">
      <c r="A16" s="4" t="s">
        <v>548</v>
      </c>
    </row>
    <row r="17" spans="1:4">
      <c r="A17" s="3" t="s">
        <v>545</v>
      </c>
    </row>
    <row r="18" spans="1:4">
      <c r="A18" s="4" t="s">
        <v>445</v>
      </c>
      <c r="B18" s="5" t="n">
        <v>4450</v>
      </c>
    </row>
    <row r="19" spans="1:4">
      <c r="A19" s="4" t="s">
        <v>440</v>
      </c>
      <c r="B19" s="5" t="n">
        <v>-263</v>
      </c>
    </row>
    <row r="20" spans="1:4">
      <c r="A20" s="4" t="s">
        <v>549</v>
      </c>
    </row>
    <row r="21" spans="1:4">
      <c r="A21" s="3" t="s">
        <v>545</v>
      </c>
    </row>
    <row r="22" spans="1:4">
      <c r="A22" s="4" t="s">
        <v>445</v>
      </c>
      <c r="B22" s="5" t="n">
        <v>17500</v>
      </c>
    </row>
    <row r="23" spans="1:4">
      <c r="A23" s="4" t="s">
        <v>440</v>
      </c>
      <c r="B23" s="5" t="n">
        <v>1330</v>
      </c>
    </row>
    <row r="24" spans="1:4">
      <c r="A24" s="4" t="s">
        <v>550</v>
      </c>
    </row>
    <row r="25" spans="1:4">
      <c r="A25" s="3" t="s">
        <v>545</v>
      </c>
    </row>
    <row r="26" spans="1:4">
      <c r="A26" s="4" t="s">
        <v>445</v>
      </c>
      <c r="B26" s="5" t="n">
        <v>825</v>
      </c>
    </row>
    <row r="27" spans="1:4">
      <c r="A27" s="4" t="s">
        <v>440</v>
      </c>
      <c r="B27" s="6" t="n">
        <v>4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0</v>
      </c>
      <c r="E1" s="2" t="s">
        <v>77</v>
      </c>
    </row>
    <row r="2" spans="1:5">
      <c r="A2" s="3" t="s">
        <v>438</v>
      </c>
    </row>
    <row r="3" spans="1:5">
      <c r="A3" s="4" t="s">
        <v>553</v>
      </c>
      <c r="C3" s="6" t="n">
        <v>307</v>
      </c>
      <c r="D3" s="6" t="n">
        <v>0</v>
      </c>
      <c r="E3" s="6" t="n">
        <v>0</v>
      </c>
    </row>
    <row r="4" spans="1:5">
      <c r="A4" s="4" t="s">
        <v>442</v>
      </c>
    </row>
    <row r="5" spans="1:5">
      <c r="A5" s="3" t="s">
        <v>438</v>
      </c>
    </row>
    <row r="6" spans="1:5">
      <c r="A6" s="4" t="s">
        <v>33</v>
      </c>
      <c r="B6" s="6" t="n">
        <v>723</v>
      </c>
    </row>
    <row r="7" spans="1:5">
      <c r="A7" s="4" t="s">
        <v>39</v>
      </c>
      <c r="B7" s="5" t="n">
        <v>865</v>
      </c>
    </row>
    <row r="8" spans="1:5">
      <c r="A8" s="4" t="s">
        <v>44</v>
      </c>
      <c r="B8" s="5" t="n">
        <v>651</v>
      </c>
    </row>
    <row r="9" spans="1:5">
      <c r="A9" s="4" t="s">
        <v>554</v>
      </c>
      <c r="B9" s="5" t="n">
        <v>2239</v>
      </c>
    </row>
    <row r="10" spans="1:5">
      <c r="A10" s="4" t="s">
        <v>481</v>
      </c>
      <c r="B10" s="5" t="n">
        <v>1188</v>
      </c>
    </row>
    <row r="11" spans="1:5">
      <c r="A11" s="4" t="s">
        <v>52</v>
      </c>
      <c r="B11" s="5" t="n">
        <v>744</v>
      </c>
    </row>
    <row r="12" spans="1:5">
      <c r="A12" s="4" t="s">
        <v>555</v>
      </c>
      <c r="B12" s="5" t="n">
        <v>1932</v>
      </c>
    </row>
    <row r="13" spans="1:5">
      <c r="A13" s="4" t="s">
        <v>553</v>
      </c>
      <c r="B13" s="6" t="n">
        <v>3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30</v>
      </c>
    </row>
    <row r="2" spans="1:3">
      <c r="A2" s="3" t="s">
        <v>557</v>
      </c>
    </row>
    <row r="3" spans="1:3">
      <c r="A3" s="4" t="s">
        <v>41</v>
      </c>
      <c r="B3" s="6" t="n">
        <v>37822</v>
      </c>
      <c r="C3" s="6" t="n">
        <v>0</v>
      </c>
    </row>
    <row r="4" spans="1:3">
      <c r="A4" s="4" t="s">
        <v>446</v>
      </c>
    </row>
    <row r="5" spans="1:3">
      <c r="A5" s="3" t="s">
        <v>557</v>
      </c>
    </row>
    <row r="6" spans="1:3">
      <c r="A6" s="4" t="s">
        <v>32</v>
      </c>
      <c r="B6" s="5" t="n">
        <v>3131</v>
      </c>
    </row>
    <row r="7" spans="1:3">
      <c r="A7" s="4" t="s">
        <v>33</v>
      </c>
      <c r="B7" s="5" t="n">
        <v>38596</v>
      </c>
    </row>
    <row r="8" spans="1:3">
      <c r="A8" s="4" t="s">
        <v>558</v>
      </c>
      <c r="B8" s="5" t="n">
        <v>41727</v>
      </c>
    </row>
    <row r="9" spans="1:3">
      <c r="A9" s="4" t="s">
        <v>559</v>
      </c>
      <c r="B9" s="5" t="n">
        <v>-3870</v>
      </c>
    </row>
    <row r="10" spans="1:3">
      <c r="A10" s="4" t="s">
        <v>560</v>
      </c>
      <c r="B10" s="5" t="n">
        <v>37857</v>
      </c>
    </row>
    <row r="11" spans="1:3">
      <c r="A11" s="4" t="s">
        <v>447</v>
      </c>
      <c r="B11" s="5" t="n">
        <v>-35</v>
      </c>
    </row>
    <row r="12" spans="1:3">
      <c r="A12" s="4" t="s">
        <v>41</v>
      </c>
      <c r="B12" s="6" t="n">
        <v>378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561</v>
      </c>
      <c r="B1" s="2" t="s">
        <v>351</v>
      </c>
      <c r="C1" s="2" t="s">
        <v>376</v>
      </c>
    </row>
    <row r="2" spans="1:3">
      <c r="A2" s="3" t="s">
        <v>562</v>
      </c>
    </row>
    <row r="3" spans="1:3">
      <c r="A3" s="4" t="s">
        <v>563</v>
      </c>
      <c r="B3" s="4" t="s">
        <v>564</v>
      </c>
      <c r="C3" s="4" t="s">
        <v>565</v>
      </c>
    </row>
    <row r="4" spans="1:3">
      <c r="A4" s="4" t="s">
        <v>380</v>
      </c>
      <c r="B4" s="6" t="n">
        <v>12900</v>
      </c>
      <c r="C4" s="6" t="n">
        <v>10700</v>
      </c>
    </row>
    <row r="5" spans="1:3">
      <c r="A5" s="4" t="s">
        <v>566</v>
      </c>
    </row>
    <row r="6" spans="1:3">
      <c r="A6" s="3" t="s">
        <v>562</v>
      </c>
    </row>
    <row r="7" spans="1:3">
      <c r="A7" s="4" t="s">
        <v>567</v>
      </c>
      <c r="B7" s="5" t="n">
        <v>67</v>
      </c>
    </row>
    <row r="8" spans="1:3">
      <c r="A8" s="4" t="s">
        <v>568</v>
      </c>
      <c r="B8" s="6" t="n">
        <v>415365</v>
      </c>
      <c r="C8" s="5" t="n">
        <v>143804</v>
      </c>
    </row>
    <row r="9" spans="1:3">
      <c r="A9" s="4" t="s">
        <v>563</v>
      </c>
      <c r="B9" s="4" t="s">
        <v>569</v>
      </c>
    </row>
    <row r="10" spans="1:3">
      <c r="A10" s="4" t="s">
        <v>380</v>
      </c>
      <c r="B10" s="6" t="n">
        <v>7625</v>
      </c>
      <c r="C10" s="5" t="n">
        <v>1516</v>
      </c>
    </row>
    <row r="11" spans="1:3">
      <c r="A11" s="4" t="s">
        <v>570</v>
      </c>
      <c r="B11" s="5" t="n">
        <v>-1110</v>
      </c>
      <c r="C11" s="5" t="n">
        <v>466</v>
      </c>
    </row>
    <row r="12" spans="1:3">
      <c r="A12" s="4" t="s">
        <v>48</v>
      </c>
      <c r="B12" s="6" t="n">
        <v>406630</v>
      </c>
      <c r="C12" s="5" t="n">
        <v>142754</v>
      </c>
    </row>
    <row r="13" spans="1:3">
      <c r="A13" s="4" t="s">
        <v>571</v>
      </c>
    </row>
    <row r="14" spans="1:3">
      <c r="A14" s="3" t="s">
        <v>562</v>
      </c>
    </row>
    <row r="15" spans="1:3">
      <c r="A15" s="4" t="s">
        <v>567</v>
      </c>
      <c r="B15" s="5" t="n">
        <v>0</v>
      </c>
    </row>
    <row r="16" spans="1:3">
      <c r="A16" s="4" t="s">
        <v>568</v>
      </c>
      <c r="B16" s="6" t="n">
        <v>0</v>
      </c>
      <c r="C16" s="5" t="n">
        <v>8602</v>
      </c>
    </row>
    <row r="17" spans="1:3">
      <c r="A17" s="4" t="s">
        <v>563</v>
      </c>
      <c r="B17" s="4" t="s">
        <v>425</v>
      </c>
    </row>
    <row r="18" spans="1:3">
      <c r="A18" s="4" t="s">
        <v>572</v>
      </c>
    </row>
    <row r="19" spans="1:3">
      <c r="A19" s="3" t="s">
        <v>562</v>
      </c>
    </row>
    <row r="20" spans="1:3">
      <c r="A20" s="4" t="s">
        <v>567</v>
      </c>
      <c r="B20" s="5" t="n">
        <v>0</v>
      </c>
    </row>
    <row r="21" spans="1:3">
      <c r="A21" s="4" t="s">
        <v>568</v>
      </c>
      <c r="B21" s="6" t="n">
        <v>0</v>
      </c>
      <c r="C21" s="5" t="n">
        <v>3414</v>
      </c>
    </row>
    <row r="22" spans="1:3">
      <c r="A22" s="4" t="s">
        <v>563</v>
      </c>
      <c r="B22" s="4" t="s">
        <v>425</v>
      </c>
    </row>
    <row r="23" spans="1:3">
      <c r="A23" s="4" t="s">
        <v>573</v>
      </c>
    </row>
    <row r="24" spans="1:3">
      <c r="A24" s="3" t="s">
        <v>562</v>
      </c>
    </row>
    <row r="25" spans="1:3">
      <c r="A25" s="4" t="s">
        <v>567</v>
      </c>
      <c r="B25" s="5" t="n">
        <v>1</v>
      </c>
    </row>
    <row r="26" spans="1:3">
      <c r="A26" s="4" t="s">
        <v>568</v>
      </c>
      <c r="B26" s="6" t="n">
        <v>5773</v>
      </c>
      <c r="C26" s="5" t="n">
        <v>5904</v>
      </c>
    </row>
    <row r="27" spans="1:3">
      <c r="A27" s="4" t="s">
        <v>563</v>
      </c>
      <c r="B27" s="4" t="s">
        <v>574</v>
      </c>
    </row>
    <row r="28" spans="1:3">
      <c r="A28" s="4" t="s">
        <v>575</v>
      </c>
    </row>
    <row r="29" spans="1:3">
      <c r="A29" s="3" t="s">
        <v>562</v>
      </c>
    </row>
    <row r="30" spans="1:3">
      <c r="A30" s="4" t="s">
        <v>567</v>
      </c>
      <c r="B30" s="5" t="n">
        <v>3</v>
      </c>
    </row>
    <row r="31" spans="1:3">
      <c r="A31" s="4" t="s">
        <v>568</v>
      </c>
      <c r="B31" s="6" t="n">
        <v>6381</v>
      </c>
      <c r="C31" s="5" t="n">
        <v>6526</v>
      </c>
    </row>
    <row r="32" spans="1:3">
      <c r="A32" s="4" t="s">
        <v>563</v>
      </c>
      <c r="B32" s="4" t="s">
        <v>574</v>
      </c>
    </row>
    <row r="33" spans="1:3">
      <c r="A33" s="4" t="s">
        <v>576</v>
      </c>
    </row>
    <row r="34" spans="1:3">
      <c r="A34" s="3" t="s">
        <v>562</v>
      </c>
    </row>
    <row r="35" spans="1:3">
      <c r="A35" s="4" t="s">
        <v>567</v>
      </c>
      <c r="B35" s="5" t="n">
        <v>0</v>
      </c>
    </row>
    <row r="36" spans="1:3">
      <c r="A36" s="4" t="s">
        <v>568</v>
      </c>
      <c r="B36" s="6" t="n">
        <v>0</v>
      </c>
      <c r="C36" s="5" t="n">
        <v>6589</v>
      </c>
    </row>
    <row r="37" spans="1:3">
      <c r="A37" s="4" t="s">
        <v>563</v>
      </c>
      <c r="B37" s="4" t="s">
        <v>425</v>
      </c>
    </row>
    <row r="38" spans="1:3">
      <c r="A38" s="4" t="s">
        <v>577</v>
      </c>
    </row>
    <row r="39" spans="1:3">
      <c r="A39" s="3" t="s">
        <v>562</v>
      </c>
    </row>
    <row r="40" spans="1:3">
      <c r="A40" s="4" t="s">
        <v>567</v>
      </c>
      <c r="B40" s="5" t="n">
        <v>0</v>
      </c>
    </row>
    <row r="41" spans="1:3">
      <c r="A41" s="4" t="s">
        <v>568</v>
      </c>
      <c r="B41" s="6" t="n">
        <v>0</v>
      </c>
      <c r="C41" s="5" t="n">
        <v>7671</v>
      </c>
    </row>
    <row r="42" spans="1:3">
      <c r="A42" s="4" t="s">
        <v>563</v>
      </c>
      <c r="B42" s="4" t="s">
        <v>425</v>
      </c>
    </row>
    <row r="43" spans="1:3">
      <c r="A43" s="4" t="s">
        <v>578</v>
      </c>
    </row>
    <row r="44" spans="1:3">
      <c r="A44" s="3" t="s">
        <v>562</v>
      </c>
    </row>
    <row r="45" spans="1:3">
      <c r="A45" s="4" t="s">
        <v>567</v>
      </c>
      <c r="B45" s="5" t="n">
        <v>0</v>
      </c>
    </row>
    <row r="46" spans="1:3">
      <c r="A46" s="4" t="s">
        <v>568</v>
      </c>
      <c r="B46" s="6" t="n">
        <v>0</v>
      </c>
      <c r="C46" s="5" t="n">
        <v>6719</v>
      </c>
    </row>
    <row r="47" spans="1:3">
      <c r="A47" s="4" t="s">
        <v>563</v>
      </c>
      <c r="B47" s="4" t="s">
        <v>425</v>
      </c>
    </row>
    <row r="48" spans="1:3">
      <c r="A48" s="4" t="s">
        <v>579</v>
      </c>
    </row>
    <row r="49" spans="1:3">
      <c r="A49" s="3" t="s">
        <v>562</v>
      </c>
    </row>
    <row r="50" spans="1:3">
      <c r="A50" s="4" t="s">
        <v>567</v>
      </c>
      <c r="B50" s="5" t="n">
        <v>0</v>
      </c>
    </row>
    <row r="51" spans="1:3">
      <c r="A51" s="4" t="s">
        <v>568</v>
      </c>
      <c r="B51" s="6" t="n">
        <v>0</v>
      </c>
      <c r="C51" s="5" t="n">
        <v>30858</v>
      </c>
    </row>
    <row r="52" spans="1:3">
      <c r="A52" s="4" t="s">
        <v>563</v>
      </c>
      <c r="B52" s="4" t="s">
        <v>425</v>
      </c>
    </row>
    <row r="53" spans="1:3">
      <c r="A53" s="4" t="s">
        <v>580</v>
      </c>
    </row>
    <row r="54" spans="1:3">
      <c r="A54" s="3" t="s">
        <v>562</v>
      </c>
    </row>
    <row r="55" spans="1:3">
      <c r="A55" s="4" t="s">
        <v>567</v>
      </c>
      <c r="B55" s="5" t="n">
        <v>1</v>
      </c>
    </row>
    <row r="56" spans="1:3">
      <c r="A56" s="4" t="s">
        <v>568</v>
      </c>
      <c r="B56" s="6" t="n">
        <v>3327</v>
      </c>
      <c r="C56" s="5" t="n">
        <v>3428</v>
      </c>
    </row>
    <row r="57" spans="1:3">
      <c r="A57" s="4" t="s">
        <v>563</v>
      </c>
      <c r="B57" s="4" t="s">
        <v>581</v>
      </c>
    </row>
    <row r="58" spans="1:3">
      <c r="A58" s="4" t="s">
        <v>582</v>
      </c>
    </row>
    <row r="59" spans="1:3">
      <c r="A59" s="3" t="s">
        <v>562</v>
      </c>
    </row>
    <row r="60" spans="1:3">
      <c r="A60" s="4" t="s">
        <v>567</v>
      </c>
      <c r="B60" s="5" t="n">
        <v>1</v>
      </c>
    </row>
    <row r="61" spans="1:3">
      <c r="A61" s="4" t="s">
        <v>568</v>
      </c>
      <c r="B61" s="6" t="n">
        <v>3066</v>
      </c>
      <c r="C61" s="5" t="n">
        <v>3151</v>
      </c>
    </row>
    <row r="62" spans="1:3">
      <c r="A62" s="4" t="s">
        <v>563</v>
      </c>
      <c r="B62" s="4" t="s">
        <v>583</v>
      </c>
    </row>
    <row r="63" spans="1:3">
      <c r="A63" s="4" t="s">
        <v>584</v>
      </c>
    </row>
    <row r="64" spans="1:3">
      <c r="A64" s="3" t="s">
        <v>562</v>
      </c>
    </row>
    <row r="65" spans="1:3">
      <c r="A65" s="4" t="s">
        <v>567</v>
      </c>
      <c r="B65" s="5" t="n">
        <v>1</v>
      </c>
    </row>
    <row r="66" spans="1:3">
      <c r="A66" s="4" t="s">
        <v>568</v>
      </c>
      <c r="B66" s="6" t="n">
        <v>24372</v>
      </c>
      <c r="C66" s="5" t="n">
        <v>24820</v>
      </c>
    </row>
    <row r="67" spans="1:3">
      <c r="A67" s="4" t="s">
        <v>563</v>
      </c>
      <c r="B67" s="4" t="s">
        <v>585</v>
      </c>
    </row>
    <row r="68" spans="1:3">
      <c r="A68" s="4" t="s">
        <v>586</v>
      </c>
    </row>
    <row r="69" spans="1:3">
      <c r="A69" s="3" t="s">
        <v>562</v>
      </c>
    </row>
    <row r="70" spans="1:3">
      <c r="A70" s="4" t="s">
        <v>567</v>
      </c>
      <c r="B70" s="5" t="n">
        <v>1</v>
      </c>
    </row>
    <row r="71" spans="1:3">
      <c r="A71" s="4" t="s">
        <v>568</v>
      </c>
      <c r="B71" s="6" t="n">
        <v>7565</v>
      </c>
      <c r="C71" s="5" t="n">
        <v>7698</v>
      </c>
    </row>
    <row r="72" spans="1:3">
      <c r="A72" s="4" t="s">
        <v>563</v>
      </c>
      <c r="B72" s="4" t="s">
        <v>587</v>
      </c>
    </row>
    <row r="73" spans="1:3">
      <c r="A73" s="4" t="s">
        <v>588</v>
      </c>
    </row>
    <row r="74" spans="1:3">
      <c r="A74" s="3" t="s">
        <v>562</v>
      </c>
    </row>
    <row r="75" spans="1:3">
      <c r="A75" s="4" t="s">
        <v>567</v>
      </c>
      <c r="B75" s="5" t="n">
        <v>1</v>
      </c>
    </row>
    <row r="76" spans="1:3">
      <c r="A76" s="4" t="s">
        <v>568</v>
      </c>
      <c r="B76" s="6" t="n">
        <v>17270</v>
      </c>
      <c r="C76" s="5" t="n">
        <v>17540</v>
      </c>
    </row>
    <row r="77" spans="1:3">
      <c r="A77" s="4" t="s">
        <v>563</v>
      </c>
      <c r="B77" s="4" t="s">
        <v>587</v>
      </c>
    </row>
    <row r="78" spans="1:3">
      <c r="A78" s="4" t="s">
        <v>589</v>
      </c>
    </row>
    <row r="79" spans="1:3">
      <c r="A79" s="3" t="s">
        <v>562</v>
      </c>
    </row>
    <row r="80" spans="1:3">
      <c r="A80" s="4" t="s">
        <v>567</v>
      </c>
      <c r="B80" s="5" t="n">
        <v>1</v>
      </c>
    </row>
    <row r="81" spans="1:3">
      <c r="A81" s="4" t="s">
        <v>568</v>
      </c>
      <c r="B81" s="6" t="n">
        <v>10716</v>
      </c>
      <c r="C81" s="5" t="n">
        <v>10884</v>
      </c>
    </row>
    <row r="82" spans="1:3">
      <c r="A82" s="4" t="s">
        <v>563</v>
      </c>
      <c r="B82" s="4" t="s">
        <v>587</v>
      </c>
    </row>
    <row r="83" spans="1:3">
      <c r="A83" s="4" t="s">
        <v>590</v>
      </c>
    </row>
    <row r="84" spans="1:3">
      <c r="A84" s="3" t="s">
        <v>562</v>
      </c>
    </row>
    <row r="85" spans="1:3">
      <c r="A85" s="4" t="s">
        <v>567</v>
      </c>
      <c r="B85" s="5" t="n">
        <v>2</v>
      </c>
    </row>
    <row r="86" spans="1:3">
      <c r="A86" s="4" t="s">
        <v>568</v>
      </c>
      <c r="B86" s="6" t="n">
        <v>4895</v>
      </c>
      <c r="C86" s="5" t="n">
        <v>0</v>
      </c>
    </row>
    <row r="87" spans="1:3">
      <c r="A87" s="4" t="s">
        <v>563</v>
      </c>
      <c r="B87" s="4" t="s">
        <v>591</v>
      </c>
    </row>
    <row r="88" spans="1:3">
      <c r="A88" s="4" t="s">
        <v>592</v>
      </c>
    </row>
    <row r="89" spans="1:3">
      <c r="A89" s="3" t="s">
        <v>562</v>
      </c>
    </row>
    <row r="90" spans="1:3">
      <c r="A90" s="4" t="s">
        <v>567</v>
      </c>
      <c r="B90" s="5" t="n">
        <v>32</v>
      </c>
    </row>
    <row r="91" spans="1:3">
      <c r="A91" s="4" t="s">
        <v>568</v>
      </c>
      <c r="B91" s="6" t="n">
        <v>250000</v>
      </c>
      <c r="C91" s="5" t="n">
        <v>0</v>
      </c>
    </row>
    <row r="92" spans="1:3">
      <c r="A92" s="4" t="s">
        <v>563</v>
      </c>
      <c r="B92" s="4" t="s">
        <v>593</v>
      </c>
    </row>
    <row r="93" spans="1:3">
      <c r="A93" s="4" t="s">
        <v>594</v>
      </c>
    </row>
    <row r="94" spans="1:3">
      <c r="A94" s="3" t="s">
        <v>562</v>
      </c>
    </row>
    <row r="95" spans="1:3">
      <c r="A95" s="4" t="s">
        <v>567</v>
      </c>
      <c r="B95" s="5" t="n">
        <v>23</v>
      </c>
    </row>
    <row r="96" spans="1:3">
      <c r="A96" s="4" t="s">
        <v>568</v>
      </c>
      <c r="B96" s="6" t="n">
        <v>82000</v>
      </c>
      <c r="C96" s="6" t="n">
        <v>0</v>
      </c>
    </row>
    <row r="97" spans="1:3">
      <c r="A97" s="4" t="s">
        <v>563</v>
      </c>
      <c r="B97" s="4" t="s">
        <v>5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48"/>
    <col customWidth="1" max="5" min="5" width="21"/>
    <col customWidth="1" max="6" min="6" width="21"/>
  </cols>
  <sheetData>
    <row r="1" spans="1:6">
      <c r="A1" s="1" t="s">
        <v>596</v>
      </c>
      <c r="B1" s="2" t="s">
        <v>597</v>
      </c>
      <c r="C1" s="2" t="s">
        <v>598</v>
      </c>
      <c r="D1" s="2" t="s">
        <v>599</v>
      </c>
      <c r="E1" s="2" t="s">
        <v>376</v>
      </c>
      <c r="F1" s="2" t="s">
        <v>353</v>
      </c>
    </row>
    <row r="2" spans="1:6">
      <c r="A2" s="3" t="s">
        <v>562</v>
      </c>
    </row>
    <row r="3" spans="1:6">
      <c r="A3" s="4" t="s">
        <v>173</v>
      </c>
      <c r="D3" s="6" t="n">
        <v>326800</v>
      </c>
      <c r="E3" s="6" t="n">
        <v>55000</v>
      </c>
      <c r="F3" s="6" t="n">
        <v>10000</v>
      </c>
    </row>
    <row r="4" spans="1:6">
      <c r="A4" s="4" t="s">
        <v>600</v>
      </c>
      <c r="D4" s="5" t="n">
        <v>912900</v>
      </c>
    </row>
    <row r="5" spans="1:6">
      <c r="A5" s="4" t="s">
        <v>566</v>
      </c>
    </row>
    <row r="6" spans="1:6">
      <c r="A6" s="3" t="s">
        <v>562</v>
      </c>
    </row>
    <row r="7" spans="1:6">
      <c r="A7" s="4" t="s">
        <v>568</v>
      </c>
      <c r="D7" s="6" t="n">
        <v>415365</v>
      </c>
      <c r="E7" s="5" t="n">
        <v>143804</v>
      </c>
    </row>
    <row r="8" spans="1:6">
      <c r="A8" s="4" t="s">
        <v>567</v>
      </c>
      <c r="D8" s="5" t="n">
        <v>67</v>
      </c>
    </row>
    <row r="9" spans="1:6">
      <c r="A9" s="4" t="s">
        <v>601</v>
      </c>
    </row>
    <row r="10" spans="1:6">
      <c r="A10" s="3" t="s">
        <v>562</v>
      </c>
    </row>
    <row r="11" spans="1:6">
      <c r="A11" s="4" t="s">
        <v>568</v>
      </c>
      <c r="D11" s="6" t="n">
        <v>250000</v>
      </c>
      <c r="E11" s="5" t="n">
        <v>0</v>
      </c>
    </row>
    <row r="12" spans="1:6">
      <c r="A12" s="4" t="s">
        <v>602</v>
      </c>
      <c r="C12" s="4" t="s">
        <v>603</v>
      </c>
    </row>
    <row r="13" spans="1:6">
      <c r="A13" s="4" t="s">
        <v>604</v>
      </c>
      <c r="C13" s="4" t="s">
        <v>395</v>
      </c>
    </row>
    <row r="14" spans="1:6">
      <c r="A14" s="4" t="s">
        <v>605</v>
      </c>
      <c r="C14" s="4" t="s">
        <v>606</v>
      </c>
    </row>
    <row r="15" spans="1:6">
      <c r="A15" s="4" t="s">
        <v>567</v>
      </c>
      <c r="D15" s="5" t="n">
        <v>32</v>
      </c>
    </row>
    <row r="16" spans="1:6">
      <c r="A16" s="4" t="s">
        <v>607</v>
      </c>
    </row>
    <row r="17" spans="1:6">
      <c r="A17" s="3" t="s">
        <v>562</v>
      </c>
    </row>
    <row r="18" spans="1:6">
      <c r="A18" s="4" t="s">
        <v>608</v>
      </c>
      <c r="C18" s="4" t="s">
        <v>565</v>
      </c>
    </row>
    <row r="19" spans="1:6">
      <c r="A19" s="4" t="s">
        <v>609</v>
      </c>
    </row>
    <row r="20" spans="1:6">
      <c r="A20" s="3" t="s">
        <v>562</v>
      </c>
    </row>
    <row r="21" spans="1:6">
      <c r="A21" s="4" t="s">
        <v>568</v>
      </c>
      <c r="D21" s="6" t="n">
        <v>82000</v>
      </c>
      <c r="E21" s="6" t="n">
        <v>0</v>
      </c>
    </row>
    <row r="22" spans="1:6">
      <c r="A22" s="4" t="s">
        <v>567</v>
      </c>
      <c r="D22" s="5" t="n">
        <v>23</v>
      </c>
    </row>
    <row r="23" spans="1:6">
      <c r="A23" s="4" t="s">
        <v>173</v>
      </c>
      <c r="B23" s="6" t="n">
        <v>102000</v>
      </c>
      <c r="D23" s="6" t="n">
        <v>35000</v>
      </c>
    </row>
    <row r="24" spans="1:6">
      <c r="A24" s="4" t="s">
        <v>610</v>
      </c>
    </row>
    <row r="25" spans="1:6">
      <c r="A25" s="3" t="s">
        <v>562</v>
      </c>
    </row>
    <row r="26" spans="1:6">
      <c r="A26" s="4" t="s">
        <v>608</v>
      </c>
      <c r="D26" s="4" t="s">
        <v>565</v>
      </c>
    </row>
    <row r="27" spans="1:6">
      <c r="A27" s="4" t="s">
        <v>611</v>
      </c>
    </row>
    <row r="28" spans="1:6">
      <c r="A28" s="3" t="s">
        <v>562</v>
      </c>
    </row>
    <row r="29" spans="1:6">
      <c r="A29" s="4" t="s">
        <v>612</v>
      </c>
      <c r="D29" s="4" t="s">
        <v>395</v>
      </c>
    </row>
    <row r="30" spans="1:6">
      <c r="A30" s="4" t="s">
        <v>613</v>
      </c>
      <c r="D30" s="6" t="n">
        <v>63000</v>
      </c>
    </row>
    <row r="31" spans="1:6">
      <c r="A31" s="4" t="s">
        <v>614</v>
      </c>
      <c r="D31" s="5" t="n">
        <v>7</v>
      </c>
    </row>
    <row r="32" spans="1:6">
      <c r="A32" s="4" t="s">
        <v>615</v>
      </c>
    </row>
    <row r="33" spans="1:6">
      <c r="A33" s="3" t="s">
        <v>562</v>
      </c>
    </row>
    <row r="34" spans="1:6">
      <c r="A34" s="4" t="s">
        <v>612</v>
      </c>
      <c r="D34" s="4" t="s">
        <v>606</v>
      </c>
    </row>
    <row r="35" spans="1:6">
      <c r="A35" s="4" t="s">
        <v>613</v>
      </c>
      <c r="D35" s="6" t="n">
        <v>19000</v>
      </c>
    </row>
    <row r="36" spans="1:6">
      <c r="A36" s="4" t="s">
        <v>614</v>
      </c>
      <c r="D36" s="5"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562</v>
      </c>
    </row>
    <row r="3" spans="1:3">
      <c r="A3" s="4" t="s">
        <v>114</v>
      </c>
      <c r="B3" s="6" t="n">
        <v>406630</v>
      </c>
      <c r="C3" s="6" t="n">
        <v>142754</v>
      </c>
    </row>
    <row r="4" spans="1:3">
      <c r="A4" s="4" t="s">
        <v>566</v>
      </c>
    </row>
    <row r="5" spans="1:3">
      <c r="A5" s="3" t="s">
        <v>562</v>
      </c>
    </row>
    <row r="6" spans="1:3">
      <c r="A6" s="5" t="n">
        <v>2018</v>
      </c>
      <c r="B6" s="5" t="n">
        <v>83534</v>
      </c>
    </row>
    <row r="7" spans="1:3">
      <c r="A7" s="5" t="n">
        <v>2019</v>
      </c>
      <c r="B7" s="5" t="n">
        <v>18078</v>
      </c>
    </row>
    <row r="8" spans="1:3">
      <c r="A8" s="5" t="n">
        <v>2020</v>
      </c>
      <c r="B8" s="5" t="n">
        <v>24278</v>
      </c>
    </row>
    <row r="9" spans="1:3">
      <c r="A9" s="5" t="n">
        <v>2021</v>
      </c>
      <c r="B9" s="5" t="n">
        <v>892</v>
      </c>
    </row>
    <row r="10" spans="1:3">
      <c r="A10" s="5" t="n">
        <v>2022</v>
      </c>
      <c r="B10" s="5" t="n">
        <v>250928</v>
      </c>
    </row>
    <row r="11" spans="1:3">
      <c r="A11" s="4" t="s">
        <v>485</v>
      </c>
      <c r="B11" s="5" t="n">
        <v>37655</v>
      </c>
    </row>
    <row r="12" spans="1:3">
      <c r="A12" s="4" t="s">
        <v>114</v>
      </c>
      <c r="B12" s="6" t="n">
        <v>415365</v>
      </c>
      <c r="C12" s="6" t="n">
        <v>143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22"/>
    <col customWidth="1" max="3" min="3" width="21"/>
    <col customWidth="1" max="4" min="4" width="14"/>
    <col customWidth="1" max="5" min="5" width="33"/>
    <col customWidth="1" max="6" min="6" width="21"/>
  </cols>
  <sheetData>
    <row r="1" spans="1:6">
      <c r="A1" s="1" t="s">
        <v>617</v>
      </c>
      <c r="B1" s="2" t="s">
        <v>618</v>
      </c>
      <c r="C1" s="2" t="s">
        <v>435</v>
      </c>
      <c r="D1" s="2" t="s">
        <v>2</v>
      </c>
      <c r="E1" s="2" t="s">
        <v>357</v>
      </c>
      <c r="F1" s="2" t="s">
        <v>376</v>
      </c>
    </row>
    <row r="2" spans="1:6">
      <c r="A2" s="3" t="s">
        <v>619</v>
      </c>
    </row>
    <row r="3" spans="1:6">
      <c r="A3" s="4" t="s">
        <v>362</v>
      </c>
      <c r="B3" s="5" t="n">
        <v>185</v>
      </c>
      <c r="E3" s="5" t="n">
        <v>69</v>
      </c>
    </row>
    <row r="4" spans="1:6">
      <c r="A4" s="4" t="s">
        <v>49</v>
      </c>
      <c r="C4" s="6" t="n">
        <v>534869</v>
      </c>
      <c r="F4" s="6" t="n">
        <v>481500</v>
      </c>
    </row>
    <row r="5" spans="1:6">
      <c r="A5" s="4" t="s">
        <v>563</v>
      </c>
      <c r="D5" s="4" t="s">
        <v>564</v>
      </c>
      <c r="F5" s="4" t="s">
        <v>565</v>
      </c>
    </row>
    <row r="6" spans="1:6">
      <c r="A6" s="4" t="s">
        <v>620</v>
      </c>
    </row>
    <row r="7" spans="1:6">
      <c r="A7" s="3" t="s">
        <v>619</v>
      </c>
    </row>
    <row r="8" spans="1:6">
      <c r="A8" s="4" t="s">
        <v>621</v>
      </c>
      <c r="B8" s="5" t="n">
        <v>54</v>
      </c>
    </row>
    <row r="9" spans="1:6">
      <c r="A9" s="4" t="s">
        <v>49</v>
      </c>
      <c r="C9" s="5" t="n">
        <v>239700</v>
      </c>
      <c r="F9" s="6" t="n">
        <v>421500</v>
      </c>
    </row>
    <row r="10" spans="1:6">
      <c r="A10" s="4" t="s">
        <v>563</v>
      </c>
      <c r="D10" s="4" t="s">
        <v>622</v>
      </c>
      <c r="F10" s="4" t="s">
        <v>623</v>
      </c>
    </row>
    <row r="11" spans="1:6">
      <c r="A11" s="4" t="s">
        <v>624</v>
      </c>
    </row>
    <row r="12" spans="1:6">
      <c r="A12" s="3" t="s">
        <v>619</v>
      </c>
    </row>
    <row r="13" spans="1:6">
      <c r="A13" s="4" t="s">
        <v>621</v>
      </c>
      <c r="B13" s="5" t="n">
        <v>6</v>
      </c>
    </row>
    <row r="14" spans="1:6">
      <c r="A14" s="4" t="s">
        <v>49</v>
      </c>
      <c r="C14" s="5" t="n">
        <v>295169</v>
      </c>
      <c r="F14" s="6" t="n">
        <v>60000</v>
      </c>
    </row>
    <row r="15" spans="1:6">
      <c r="A15" s="4" t="s">
        <v>625</v>
      </c>
    </row>
    <row r="16" spans="1:6">
      <c r="A16" s="3" t="s">
        <v>619</v>
      </c>
    </row>
    <row r="17" spans="1:6">
      <c r="A17" s="4" t="s">
        <v>621</v>
      </c>
      <c r="B17" s="5" t="n">
        <v>5</v>
      </c>
    </row>
    <row r="18" spans="1:6">
      <c r="A18" s="4" t="s">
        <v>49</v>
      </c>
      <c r="C18" s="5" t="n">
        <v>152461</v>
      </c>
      <c r="F18" s="6" t="n">
        <v>30000</v>
      </c>
    </row>
    <row r="19" spans="1:6">
      <c r="A19" s="4" t="s">
        <v>563</v>
      </c>
      <c r="D19" s="4" t="s">
        <v>626</v>
      </c>
      <c r="F19" s="4" t="s">
        <v>627</v>
      </c>
    </row>
    <row r="20" spans="1:6">
      <c r="A20" s="4" t="s">
        <v>628</v>
      </c>
    </row>
    <row r="21" spans="1:6">
      <c r="A21" s="3" t="s">
        <v>619</v>
      </c>
    </row>
    <row r="22" spans="1:6">
      <c r="A22" s="4" t="s">
        <v>621</v>
      </c>
      <c r="B22" s="5" t="n">
        <v>10</v>
      </c>
    </row>
    <row r="23" spans="1:6">
      <c r="A23" s="4" t="s">
        <v>49</v>
      </c>
      <c r="C23" s="6" t="n">
        <v>142708</v>
      </c>
      <c r="F23" s="6" t="n">
        <v>30000</v>
      </c>
    </row>
    <row r="24" spans="1:6">
      <c r="A24" s="4" t="s">
        <v>563</v>
      </c>
      <c r="D24" s="4" t="s">
        <v>629</v>
      </c>
      <c r="F24" s="4" t="s">
        <v>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142</v>
      </c>
      <c r="B1" s="2" t="s">
        <v>143</v>
      </c>
      <c r="C1" s="2" t="s">
        <v>1</v>
      </c>
      <c r="F1" s="2" t="s">
        <v>144</v>
      </c>
      <c r="G1" s="2" t="s">
        <v>145</v>
      </c>
    </row>
    <row r="2" spans="1:7">
      <c r="B2" s="2" t="s">
        <v>146</v>
      </c>
      <c r="C2" s="2" t="s">
        <v>2</v>
      </c>
      <c r="D2" s="2" t="s">
        <v>30</v>
      </c>
      <c r="E2" s="2" t="s">
        <v>77</v>
      </c>
      <c r="F2" s="2" t="s">
        <v>30</v>
      </c>
      <c r="G2" s="2" t="s">
        <v>2</v>
      </c>
    </row>
    <row r="3" spans="1:7">
      <c r="A3" s="3" t="s">
        <v>147</v>
      </c>
    </row>
    <row r="4" spans="1:7">
      <c r="A4" s="4" t="s">
        <v>103</v>
      </c>
      <c r="C4" s="6" t="n">
        <v>-42712</v>
      </c>
      <c r="D4" s="6" t="n">
        <v>-20970</v>
      </c>
      <c r="E4" s="6" t="n">
        <v>-41960</v>
      </c>
    </row>
    <row r="5" spans="1:7">
      <c r="A5" s="3" t="s">
        <v>148</v>
      </c>
    </row>
    <row r="6" spans="1:7">
      <c r="A6" s="4" t="s">
        <v>90</v>
      </c>
      <c r="C6" s="5" t="n">
        <v>77641</v>
      </c>
      <c r="D6" s="5" t="n">
        <v>98886</v>
      </c>
      <c r="E6" s="5" t="n">
        <v>120924</v>
      </c>
    </row>
    <row r="7" spans="1:7">
      <c r="A7" s="4" t="s">
        <v>149</v>
      </c>
      <c r="C7" s="5" t="n">
        <v>6170</v>
      </c>
      <c r="D7" s="5" t="n">
        <v>4523</v>
      </c>
      <c r="E7" s="5" t="n">
        <v>3737</v>
      </c>
    </row>
    <row r="8" spans="1:7">
      <c r="A8" s="4" t="s">
        <v>150</v>
      </c>
      <c r="C8" s="5" t="n">
        <v>-1576</v>
      </c>
      <c r="D8" s="5" t="n">
        <v>-1937</v>
      </c>
      <c r="E8" s="5" t="n">
        <v>-1933</v>
      </c>
    </row>
    <row r="9" spans="1:7">
      <c r="A9" s="4" t="s">
        <v>151</v>
      </c>
      <c r="C9" s="5" t="n">
        <v>236</v>
      </c>
      <c r="D9" s="5" t="n">
        <v>168</v>
      </c>
      <c r="E9" s="5" t="n">
        <v>-101</v>
      </c>
    </row>
    <row r="10" spans="1:7">
      <c r="A10" s="4" t="s">
        <v>152</v>
      </c>
      <c r="C10" s="5" t="n">
        <v>12413</v>
      </c>
      <c r="D10" s="5" t="n">
        <v>15425</v>
      </c>
      <c r="E10" s="5" t="n">
        <v>7291</v>
      </c>
    </row>
    <row r="11" spans="1:7">
      <c r="A11" s="4" t="s">
        <v>153</v>
      </c>
      <c r="C11" s="5" t="n">
        <v>470</v>
      </c>
      <c r="D11" s="5" t="n">
        <v>160</v>
      </c>
      <c r="E11" s="5" t="n">
        <v>60</v>
      </c>
    </row>
    <row r="12" spans="1:7">
      <c r="A12" s="4" t="s">
        <v>99</v>
      </c>
      <c r="C12" s="5" t="n">
        <v>0</v>
      </c>
      <c r="D12" s="5" t="n">
        <v>-56</v>
      </c>
      <c r="E12" s="5" t="n">
        <v>-446</v>
      </c>
    </row>
    <row r="13" spans="1:7">
      <c r="A13" s="4" t="s">
        <v>154</v>
      </c>
      <c r="C13" s="5" t="n">
        <v>198</v>
      </c>
      <c r="D13" s="5" t="n">
        <v>-31</v>
      </c>
      <c r="E13" s="5" t="n">
        <v>0</v>
      </c>
    </row>
    <row r="14" spans="1:7">
      <c r="A14" s="4" t="s">
        <v>155</v>
      </c>
      <c r="C14" s="5" t="n">
        <v>-438</v>
      </c>
      <c r="D14" s="5" t="n">
        <v>-941</v>
      </c>
      <c r="E14" s="5" t="n">
        <v>0</v>
      </c>
    </row>
    <row r="15" spans="1:7">
      <c r="A15" s="4" t="s">
        <v>156</v>
      </c>
      <c r="C15" s="5" t="n">
        <v>18993</v>
      </c>
      <c r="D15" s="5" t="n">
        <v>0</v>
      </c>
      <c r="E15" s="5" t="n">
        <v>0</v>
      </c>
    </row>
    <row r="16" spans="1:7">
      <c r="A16" s="3" t="s">
        <v>157</v>
      </c>
    </row>
    <row r="17" spans="1:7">
      <c r="A17" s="4" t="s">
        <v>158</v>
      </c>
      <c r="C17" s="5" t="n">
        <v>-6242</v>
      </c>
      <c r="D17" s="5" t="n">
        <v>-8210</v>
      </c>
      <c r="E17" s="5" t="n">
        <v>-12535</v>
      </c>
    </row>
    <row r="18" spans="1:7">
      <c r="A18" s="4" t="s">
        <v>44</v>
      </c>
      <c r="C18" s="5" t="n">
        <v>-10345</v>
      </c>
      <c r="D18" s="5" t="n">
        <v>-9467</v>
      </c>
      <c r="E18" s="5" t="n">
        <v>-12893</v>
      </c>
    </row>
    <row r="19" spans="1:7">
      <c r="A19" s="4" t="s">
        <v>159</v>
      </c>
      <c r="C19" s="5" t="n">
        <v>8688</v>
      </c>
      <c r="D19" s="5" t="n">
        <v>545</v>
      </c>
      <c r="E19" s="5" t="n">
        <v>5203</v>
      </c>
    </row>
    <row r="20" spans="1:7">
      <c r="A20" s="4" t="s">
        <v>52</v>
      </c>
      <c r="C20" s="5" t="n">
        <v>471</v>
      </c>
      <c r="D20" s="5" t="n">
        <v>630</v>
      </c>
      <c r="E20" s="5" t="n">
        <v>1333</v>
      </c>
    </row>
    <row r="21" spans="1:7">
      <c r="A21" s="4" t="s">
        <v>160</v>
      </c>
      <c r="C21" s="5" t="n">
        <v>63967</v>
      </c>
      <c r="D21" s="5" t="n">
        <v>78725</v>
      </c>
      <c r="E21" s="5" t="n">
        <v>68680</v>
      </c>
    </row>
    <row r="22" spans="1:7">
      <c r="A22" s="3" t="s">
        <v>161</v>
      </c>
    </row>
    <row r="23" spans="1:7">
      <c r="A23" s="4" t="s">
        <v>162</v>
      </c>
      <c r="C23" s="5" t="n">
        <v>-188928</v>
      </c>
      <c r="D23" s="5" t="n">
        <v>-38746</v>
      </c>
      <c r="E23" s="5" t="n">
        <v>-570134</v>
      </c>
    </row>
    <row r="24" spans="1:7">
      <c r="A24" s="4" t="s">
        <v>163</v>
      </c>
      <c r="C24" s="5" t="n">
        <v>-50</v>
      </c>
      <c r="D24" s="5" t="n">
        <v>0</v>
      </c>
      <c r="E24" s="5" t="n">
        <v>-1000</v>
      </c>
    </row>
    <row r="25" spans="1:7">
      <c r="A25" s="4" t="s">
        <v>164</v>
      </c>
      <c r="C25" s="5" t="n">
        <v>1125</v>
      </c>
      <c r="D25" s="5" t="n">
        <v>100</v>
      </c>
      <c r="E25" s="5" t="n">
        <v>0</v>
      </c>
    </row>
    <row r="26" spans="1:7">
      <c r="A26" s="4" t="s">
        <v>165</v>
      </c>
      <c r="C26" s="5" t="n">
        <v>-8278</v>
      </c>
      <c r="D26" s="5" t="n">
        <v>-7476</v>
      </c>
      <c r="E26" s="5" t="n">
        <v>-6885</v>
      </c>
    </row>
    <row r="27" spans="1:7">
      <c r="A27" s="4" t="s">
        <v>166</v>
      </c>
      <c r="C27" s="5" t="n">
        <v>0</v>
      </c>
      <c r="D27" s="5" t="n">
        <v>0</v>
      </c>
      <c r="E27" s="5" t="n">
        <v>-93</v>
      </c>
    </row>
    <row r="28" spans="1:7">
      <c r="A28" s="4" t="s">
        <v>167</v>
      </c>
      <c r="C28" s="5" t="n">
        <v>0</v>
      </c>
      <c r="D28" s="5" t="n">
        <v>1140</v>
      </c>
      <c r="E28" s="5" t="n">
        <v>19278</v>
      </c>
    </row>
    <row r="29" spans="1:7">
      <c r="A29" s="4" t="s">
        <v>168</v>
      </c>
      <c r="C29" s="5" t="n">
        <v>757</v>
      </c>
      <c r="D29" s="5" t="n">
        <v>25890</v>
      </c>
      <c r="E29" s="5" t="n">
        <v>0</v>
      </c>
    </row>
    <row r="30" spans="1:7">
      <c r="A30" s="4" t="s">
        <v>169</v>
      </c>
      <c r="C30" s="5" t="n">
        <v>865</v>
      </c>
      <c r="D30" s="5" t="n">
        <v>0</v>
      </c>
      <c r="E30" s="5" t="n">
        <v>0</v>
      </c>
    </row>
    <row r="31" spans="1:7">
      <c r="A31" s="4" t="s">
        <v>170</v>
      </c>
      <c r="C31" s="5" t="n">
        <v>-194409</v>
      </c>
      <c r="D31" s="5" t="n">
        <v>-19092</v>
      </c>
      <c r="E31" s="5" t="n">
        <v>-556834</v>
      </c>
    </row>
    <row r="32" spans="1:7">
      <c r="A32" s="3" t="s">
        <v>171</v>
      </c>
    </row>
    <row r="33" spans="1:7">
      <c r="A33" s="4" t="s">
        <v>172</v>
      </c>
      <c r="C33" s="5" t="n">
        <v>380170</v>
      </c>
      <c r="D33" s="5" t="n">
        <v>106500</v>
      </c>
      <c r="E33" s="5" t="n">
        <v>440000</v>
      </c>
    </row>
    <row r="34" spans="1:7">
      <c r="A34" s="4" t="s">
        <v>173</v>
      </c>
      <c r="C34" s="5" t="n">
        <v>-326800</v>
      </c>
      <c r="D34" s="5" t="n">
        <v>-55000</v>
      </c>
      <c r="E34" s="5" t="n">
        <v>-10000</v>
      </c>
    </row>
    <row r="35" spans="1:7">
      <c r="A35" s="4" t="s">
        <v>174</v>
      </c>
      <c r="C35" s="5" t="n">
        <v>336897</v>
      </c>
      <c r="D35" s="5" t="n">
        <v>0</v>
      </c>
      <c r="E35" s="5" t="n">
        <v>0</v>
      </c>
    </row>
    <row r="36" spans="1:7">
      <c r="A36" s="4" t="s">
        <v>175</v>
      </c>
      <c r="C36" s="5" t="n">
        <v>-65335</v>
      </c>
      <c r="D36" s="5" t="n">
        <v>-15650</v>
      </c>
      <c r="E36" s="5" t="n">
        <v>-6389</v>
      </c>
    </row>
    <row r="37" spans="1:7">
      <c r="A37" s="4" t="s">
        <v>176</v>
      </c>
      <c r="C37" s="5" t="n">
        <v>-214</v>
      </c>
      <c r="D37" s="5" t="n">
        <v>-30</v>
      </c>
      <c r="E37" s="5" t="n">
        <v>0</v>
      </c>
    </row>
    <row r="38" spans="1:7">
      <c r="A38" s="4" t="s">
        <v>177</v>
      </c>
      <c r="C38" s="5" t="n">
        <v>-14388</v>
      </c>
      <c r="D38" s="5" t="n">
        <v>-3040</v>
      </c>
      <c r="E38" s="5" t="n">
        <v>-13283</v>
      </c>
    </row>
    <row r="39" spans="1:7">
      <c r="A39" s="4" t="s">
        <v>178</v>
      </c>
      <c r="C39" s="5" t="n">
        <v>0</v>
      </c>
      <c r="D39" s="5" t="n">
        <v>0</v>
      </c>
      <c r="E39" s="5" t="n">
        <v>6</v>
      </c>
      <c r="F39" s="6" t="n">
        <v>2200000</v>
      </c>
      <c r="G39" s="6" t="n">
        <v>2200000</v>
      </c>
    </row>
    <row r="40" spans="1:7">
      <c r="A40" s="4" t="s">
        <v>128</v>
      </c>
      <c r="C40" s="5" t="n">
        <v>-33599</v>
      </c>
      <c r="D40" s="5" t="n">
        <v>-12184</v>
      </c>
      <c r="E40" s="5" t="n">
        <v>-10413</v>
      </c>
    </row>
    <row r="41" spans="1:7">
      <c r="A41" s="4" t="s">
        <v>179</v>
      </c>
      <c r="C41" s="5" t="n">
        <v>0</v>
      </c>
      <c r="D41" s="5" t="n">
        <v>0</v>
      </c>
      <c r="E41" s="5" t="n">
        <v>-629</v>
      </c>
    </row>
    <row r="42" spans="1:7">
      <c r="A42" s="4" t="s">
        <v>180</v>
      </c>
      <c r="C42" s="5" t="n">
        <v>-76717</v>
      </c>
      <c r="D42" s="5" t="n">
        <v>-75432</v>
      </c>
      <c r="E42" s="5" t="n">
        <v>-66214</v>
      </c>
    </row>
    <row r="43" spans="1:7">
      <c r="A43" s="4" t="s">
        <v>132</v>
      </c>
      <c r="C43" s="5" t="n">
        <v>472</v>
      </c>
      <c r="D43" s="5" t="n">
        <v>0</v>
      </c>
      <c r="E43" s="5" t="n">
        <v>500</v>
      </c>
    </row>
    <row r="44" spans="1:7">
      <c r="A44" s="4" t="s">
        <v>134</v>
      </c>
      <c r="C44" s="5" t="n">
        <v>-643</v>
      </c>
      <c r="D44" s="5" t="n">
        <v>-731</v>
      </c>
      <c r="E44" s="5" t="n">
        <v>-698</v>
      </c>
    </row>
    <row r="45" spans="1:7">
      <c r="A45" s="4" t="s">
        <v>181</v>
      </c>
      <c r="C45" s="5" t="n">
        <v>199843</v>
      </c>
      <c r="D45" s="5" t="n">
        <v>-55567</v>
      </c>
      <c r="E45" s="5" t="n">
        <v>332880</v>
      </c>
    </row>
    <row r="46" spans="1:7">
      <c r="A46" s="4" t="s">
        <v>182</v>
      </c>
      <c r="C46" s="5" t="n">
        <v>69401</v>
      </c>
      <c r="D46" s="5" t="n">
        <v>4066</v>
      </c>
      <c r="E46" s="5" t="n">
        <v>-155274</v>
      </c>
    </row>
    <row r="47" spans="1:7">
      <c r="A47" s="4" t="s">
        <v>183</v>
      </c>
      <c r="B47" s="6" t="n">
        <v>29121</v>
      </c>
      <c r="C47" s="5" t="n">
        <v>33187</v>
      </c>
      <c r="D47" s="5" t="n">
        <v>29121</v>
      </c>
      <c r="E47" s="5" t="n">
        <v>184395</v>
      </c>
    </row>
    <row r="48" spans="1:7">
      <c r="A48" s="4" t="s">
        <v>184</v>
      </c>
      <c r="C48" s="5" t="n">
        <v>102588</v>
      </c>
      <c r="D48" s="5" t="n">
        <v>33187</v>
      </c>
      <c r="E48" s="5" t="n">
        <v>29121</v>
      </c>
      <c r="F48" s="6" t="n">
        <v>33187</v>
      </c>
      <c r="G48" s="6" t="n">
        <v>102588</v>
      </c>
    </row>
    <row r="49" spans="1:7">
      <c r="A49" s="3" t="s">
        <v>185</v>
      </c>
    </row>
    <row r="50" spans="1:7">
      <c r="A50" s="4" t="s">
        <v>186</v>
      </c>
      <c r="B50" s="5" t="n">
        <v>18512</v>
      </c>
      <c r="C50" s="5" t="n">
        <v>26097</v>
      </c>
      <c r="E50" s="5" t="n">
        <v>7867</v>
      </c>
    </row>
    <row r="51" spans="1:7">
      <c r="A51" s="4" t="s">
        <v>187</v>
      </c>
      <c r="B51" s="5" t="n">
        <v>339</v>
      </c>
      <c r="C51" s="5" t="n">
        <v>28</v>
      </c>
      <c r="E51" s="5" t="n">
        <v>374</v>
      </c>
    </row>
    <row r="52" spans="1:7">
      <c r="A52" s="3" t="s">
        <v>188</v>
      </c>
    </row>
    <row r="53" spans="1:7">
      <c r="A53" s="4" t="s">
        <v>126</v>
      </c>
      <c r="B53" s="5" t="n">
        <v>73630</v>
      </c>
      <c r="C53" s="5" t="n">
        <v>61206</v>
      </c>
      <c r="D53" s="5" t="n">
        <v>73630</v>
      </c>
      <c r="E53" s="5" t="n">
        <v>78502</v>
      </c>
    </row>
    <row r="54" spans="1:7">
      <c r="A54" s="4" t="s">
        <v>188</v>
      </c>
      <c r="B54" s="6" t="n">
        <v>0</v>
      </c>
      <c r="C54" s="5" t="n">
        <v>0</v>
      </c>
      <c r="E54" s="5" t="n">
        <v>12014</v>
      </c>
    </row>
    <row r="55" spans="1:7">
      <c r="A55" s="4" t="s">
        <v>189</v>
      </c>
      <c r="C55" s="5" t="n">
        <v>4897</v>
      </c>
      <c r="D55" s="5" t="n">
        <v>0</v>
      </c>
      <c r="E55" s="5" t="n">
        <v>100058</v>
      </c>
    </row>
    <row r="56" spans="1:7">
      <c r="A56" s="4" t="s">
        <v>190</v>
      </c>
      <c r="C56" s="5" t="n">
        <v>0</v>
      </c>
      <c r="D56" s="5" t="n">
        <v>0</v>
      </c>
      <c r="E56" s="5" t="n">
        <v>1492</v>
      </c>
    </row>
    <row r="57" spans="1:7">
      <c r="A57" s="4" t="s">
        <v>191</v>
      </c>
      <c r="C57" s="5" t="n">
        <v>1056</v>
      </c>
      <c r="D57" s="5" t="n">
        <v>0</v>
      </c>
      <c r="E57" s="5" t="n">
        <v>882</v>
      </c>
    </row>
    <row r="58" spans="1:7">
      <c r="A58" s="4" t="s">
        <v>192</v>
      </c>
      <c r="C58" s="5" t="n">
        <v>416</v>
      </c>
      <c r="D58" s="5" t="n">
        <v>0</v>
      </c>
      <c r="E58" s="5" t="n">
        <v>0</v>
      </c>
    </row>
    <row r="59" spans="1:7">
      <c r="A59" s="4" t="s">
        <v>193</v>
      </c>
      <c r="C59" s="5" t="n">
        <v>-723</v>
      </c>
      <c r="D59" s="5" t="n">
        <v>0</v>
      </c>
      <c r="E59" s="5" t="n">
        <v>0</v>
      </c>
    </row>
    <row r="60" spans="1:7">
      <c r="A60" s="4" t="s">
        <v>98</v>
      </c>
      <c r="C60" s="6" t="n">
        <v>307</v>
      </c>
      <c r="D60" s="6" t="n">
        <v>0</v>
      </c>
      <c r="E60" s="6"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9"/>
    <col customWidth="1" max="5" min="5" width="31"/>
    <col customWidth="1" max="6" min="6" width="21"/>
    <col customWidth="1" max="7" min="7" width="21"/>
    <col customWidth="1" max="8" min="8" width="14"/>
    <col customWidth="1" max="9" min="9" width="33"/>
    <col customWidth="1" max="10" min="10" width="24"/>
    <col customWidth="1" max="11" min="11" width="21"/>
    <col customWidth="1" max="12" min="12" width="21"/>
    <col customWidth="1" max="13" min="13" width="21"/>
    <col customWidth="1" max="14" min="14" width="21"/>
    <col customWidth="1" max="15" min="15" width="21"/>
    <col customWidth="1" max="16" min="16" width="21"/>
  </cols>
  <sheetData>
    <row r="1" spans="1:16">
      <c r="A1" s="1" t="s">
        <v>630</v>
      </c>
      <c r="B1" s="2" t="s">
        <v>597</v>
      </c>
      <c r="C1" s="2" t="s">
        <v>631</v>
      </c>
      <c r="D1" s="2" t="s">
        <v>351</v>
      </c>
      <c r="E1" s="2" t="s">
        <v>632</v>
      </c>
      <c r="F1" s="2" t="s">
        <v>353</v>
      </c>
      <c r="G1" s="2" t="s">
        <v>435</v>
      </c>
      <c r="H1" s="2" t="s">
        <v>2</v>
      </c>
      <c r="I1" s="2" t="s">
        <v>357</v>
      </c>
      <c r="J1" s="2" t="s">
        <v>633</v>
      </c>
      <c r="K1" s="2" t="s">
        <v>634</v>
      </c>
      <c r="L1" s="2" t="s">
        <v>635</v>
      </c>
      <c r="M1" s="2" t="s">
        <v>636</v>
      </c>
      <c r="N1" s="2" t="s">
        <v>637</v>
      </c>
      <c r="O1" s="2" t="s">
        <v>638</v>
      </c>
      <c r="P1" s="2" t="s">
        <v>639</v>
      </c>
    </row>
    <row r="2" spans="1:16">
      <c r="A2" s="3" t="s">
        <v>619</v>
      </c>
    </row>
    <row r="3" spans="1:16">
      <c r="A3" s="4" t="s">
        <v>640</v>
      </c>
      <c r="E3" s="6" t="n">
        <v>0</v>
      </c>
      <c r="F3" s="6" t="n">
        <v>500000</v>
      </c>
    </row>
    <row r="4" spans="1:16">
      <c r="A4" s="4" t="s">
        <v>49</v>
      </c>
      <c r="E4" s="6" t="n">
        <v>481500000</v>
      </c>
      <c r="G4" s="6" t="n">
        <v>534869000</v>
      </c>
    </row>
    <row r="5" spans="1:16">
      <c r="A5" s="4" t="s">
        <v>563</v>
      </c>
      <c r="E5" s="4" t="s">
        <v>565</v>
      </c>
      <c r="H5" s="4" t="s">
        <v>564</v>
      </c>
    </row>
    <row r="6" spans="1:16">
      <c r="A6" s="4" t="s">
        <v>362</v>
      </c>
      <c r="D6" s="5" t="n">
        <v>185</v>
      </c>
      <c r="I6" s="5" t="n">
        <v>69</v>
      </c>
    </row>
    <row r="7" spans="1:16">
      <c r="A7" s="4" t="s">
        <v>173</v>
      </c>
      <c r="D7" s="6" t="n">
        <v>326800000</v>
      </c>
      <c r="E7" s="6" t="n">
        <v>55000000</v>
      </c>
      <c r="F7" s="6" t="n">
        <v>10000000</v>
      </c>
    </row>
    <row r="8" spans="1:16">
      <c r="A8" s="4" t="s">
        <v>566</v>
      </c>
    </row>
    <row r="9" spans="1:16">
      <c r="A9" s="3" t="s">
        <v>619</v>
      </c>
    </row>
    <row r="10" spans="1:16">
      <c r="A10" s="4" t="s">
        <v>563</v>
      </c>
      <c r="H10" s="4" t="s">
        <v>569</v>
      </c>
    </row>
    <row r="11" spans="1:16">
      <c r="A11" s="4" t="s">
        <v>594</v>
      </c>
    </row>
    <row r="12" spans="1:16">
      <c r="A12" s="3" t="s">
        <v>619</v>
      </c>
    </row>
    <row r="13" spans="1:16">
      <c r="A13" s="4" t="s">
        <v>563</v>
      </c>
      <c r="H13" s="4" t="s">
        <v>595</v>
      </c>
    </row>
    <row r="14" spans="1:16">
      <c r="A14" s="4" t="s">
        <v>173</v>
      </c>
      <c r="B14" s="6" t="n">
        <v>102000000</v>
      </c>
      <c r="D14" s="6" t="n">
        <v>35000000</v>
      </c>
    </row>
    <row r="15" spans="1:16">
      <c r="A15" s="4" t="s">
        <v>641</v>
      </c>
    </row>
    <row r="16" spans="1:16">
      <c r="A16" s="3" t="s">
        <v>619</v>
      </c>
    </row>
    <row r="17" spans="1:16">
      <c r="A17" s="4" t="s">
        <v>642</v>
      </c>
      <c r="C17" s="6" t="n">
        <v>30000000</v>
      </c>
    </row>
    <row r="18" spans="1:16">
      <c r="A18" s="4" t="s">
        <v>643</v>
      </c>
    </row>
    <row r="19" spans="1:16">
      <c r="A19" s="3" t="s">
        <v>619</v>
      </c>
    </row>
    <row r="20" spans="1:16">
      <c r="A20" s="4" t="s">
        <v>644</v>
      </c>
      <c r="L20" s="6" t="n">
        <v>53400000</v>
      </c>
    </row>
    <row r="21" spans="1:16">
      <c r="A21" s="4" t="s">
        <v>645</v>
      </c>
    </row>
    <row r="22" spans="1:16">
      <c r="A22" s="3" t="s">
        <v>619</v>
      </c>
    </row>
    <row r="23" spans="1:16">
      <c r="A23" s="4" t="s">
        <v>644</v>
      </c>
      <c r="B23" s="5" t="n">
        <v>69000000</v>
      </c>
    </row>
    <row r="24" spans="1:16">
      <c r="A24" s="4" t="s">
        <v>646</v>
      </c>
    </row>
    <row r="25" spans="1:16">
      <c r="A25" s="3" t="s">
        <v>619</v>
      </c>
    </row>
    <row r="26" spans="1:16">
      <c r="A26" s="4" t="s">
        <v>647</v>
      </c>
      <c r="C26" s="4" t="s">
        <v>648</v>
      </c>
    </row>
    <row r="27" spans="1:16">
      <c r="A27" s="4" t="s">
        <v>649</v>
      </c>
    </row>
    <row r="28" spans="1:16">
      <c r="A28" s="3" t="s">
        <v>619</v>
      </c>
    </row>
    <row r="29" spans="1:16">
      <c r="A29" s="4" t="s">
        <v>650</v>
      </c>
      <c r="C29" s="4" t="s">
        <v>651</v>
      </c>
    </row>
    <row r="30" spans="1:16">
      <c r="A30" s="4" t="s">
        <v>652</v>
      </c>
    </row>
    <row r="31" spans="1:16">
      <c r="A31" s="3" t="s">
        <v>619</v>
      </c>
    </row>
    <row r="32" spans="1:16">
      <c r="A32" s="4" t="s">
        <v>653</v>
      </c>
      <c r="C32" s="4" t="s">
        <v>606</v>
      </c>
    </row>
    <row r="33" spans="1:16">
      <c r="A33" s="4" t="s">
        <v>654</v>
      </c>
    </row>
    <row r="34" spans="1:16">
      <c r="A34" s="3" t="s">
        <v>619</v>
      </c>
    </row>
    <row r="35" spans="1:16">
      <c r="A35" s="4" t="s">
        <v>644</v>
      </c>
      <c r="K35" s="6" t="n">
        <v>28700000</v>
      </c>
    </row>
    <row r="36" spans="1:16">
      <c r="A36" s="4" t="s">
        <v>655</v>
      </c>
    </row>
    <row r="37" spans="1:16">
      <c r="A37" s="3" t="s">
        <v>619</v>
      </c>
    </row>
    <row r="38" spans="1:16">
      <c r="A38" s="4" t="s">
        <v>644</v>
      </c>
      <c r="B38" s="6" t="n">
        <v>84000000</v>
      </c>
    </row>
    <row r="39" spans="1:16">
      <c r="A39" s="4" t="s">
        <v>656</v>
      </c>
    </row>
    <row r="40" spans="1:16">
      <c r="A40" s="3" t="s">
        <v>619</v>
      </c>
    </row>
    <row r="41" spans="1:16">
      <c r="A41" s="4" t="s">
        <v>608</v>
      </c>
      <c r="C41" s="4" t="s">
        <v>657</v>
      </c>
    </row>
    <row r="42" spans="1:16">
      <c r="A42" s="4" t="s">
        <v>658</v>
      </c>
    </row>
    <row r="43" spans="1:16">
      <c r="A43" s="3" t="s">
        <v>619</v>
      </c>
    </row>
    <row r="44" spans="1:16">
      <c r="A44" s="4" t="s">
        <v>608</v>
      </c>
      <c r="C44" s="4" t="s">
        <v>659</v>
      </c>
    </row>
    <row r="45" spans="1:16">
      <c r="A45" s="4" t="s">
        <v>660</v>
      </c>
    </row>
    <row r="46" spans="1:16">
      <c r="A46" s="3" t="s">
        <v>619</v>
      </c>
    </row>
    <row r="47" spans="1:16">
      <c r="A47" s="4" t="s">
        <v>608</v>
      </c>
      <c r="C47" s="4" t="s">
        <v>659</v>
      </c>
    </row>
    <row r="48" spans="1:16">
      <c r="A48" s="4" t="s">
        <v>661</v>
      </c>
    </row>
    <row r="49" spans="1:16">
      <c r="A49" s="3" t="s">
        <v>619</v>
      </c>
    </row>
    <row r="50" spans="1:16">
      <c r="A50" s="4" t="s">
        <v>608</v>
      </c>
      <c r="D50" s="4" t="s">
        <v>565</v>
      </c>
    </row>
    <row r="51" spans="1:16">
      <c r="A51" s="4" t="s">
        <v>662</v>
      </c>
    </row>
    <row r="52" spans="1:16">
      <c r="A52" s="3" t="s">
        <v>619</v>
      </c>
    </row>
    <row r="53" spans="1:16">
      <c r="A53" s="4" t="s">
        <v>663</v>
      </c>
      <c r="G53" s="5" t="n">
        <v>565000000</v>
      </c>
      <c r="N53" s="6" t="n">
        <v>500000000</v>
      </c>
      <c r="P53" s="6" t="n">
        <v>50000000</v>
      </c>
    </row>
    <row r="54" spans="1:16">
      <c r="A54" s="4" t="s">
        <v>664</v>
      </c>
      <c r="G54" s="5" t="n">
        <v>750000000</v>
      </c>
      <c r="O54" s="6" t="n">
        <v>200000000</v>
      </c>
    </row>
    <row r="55" spans="1:16">
      <c r="A55" s="4" t="s">
        <v>665</v>
      </c>
      <c r="G55" s="5" t="n">
        <v>27600000</v>
      </c>
    </row>
    <row r="56" spans="1:16">
      <c r="A56" s="4" t="s">
        <v>666</v>
      </c>
    </row>
    <row r="57" spans="1:16">
      <c r="A57" s="3" t="s">
        <v>619</v>
      </c>
    </row>
    <row r="58" spans="1:16">
      <c r="A58" s="4" t="s">
        <v>608</v>
      </c>
      <c r="D58" s="4" t="s">
        <v>667</v>
      </c>
    </row>
    <row r="59" spans="1:16">
      <c r="A59" s="4" t="s">
        <v>668</v>
      </c>
    </row>
    <row r="60" spans="1:16">
      <c r="A60" s="3" t="s">
        <v>619</v>
      </c>
    </row>
    <row r="61" spans="1:16">
      <c r="A61" s="4" t="s">
        <v>608</v>
      </c>
      <c r="D61" s="4" t="s">
        <v>669</v>
      </c>
    </row>
    <row r="62" spans="1:16">
      <c r="A62" s="4" t="s">
        <v>670</v>
      </c>
    </row>
    <row r="63" spans="1:16">
      <c r="A63" s="3" t="s">
        <v>619</v>
      </c>
    </row>
    <row r="64" spans="1:16">
      <c r="A64" s="4" t="s">
        <v>608</v>
      </c>
      <c r="D64" s="4" t="s">
        <v>671</v>
      </c>
    </row>
    <row r="65" spans="1:16">
      <c r="A65" s="4" t="s">
        <v>672</v>
      </c>
    </row>
    <row r="66" spans="1:16">
      <c r="A66" s="3" t="s">
        <v>619</v>
      </c>
    </row>
    <row r="67" spans="1:16">
      <c r="A67" s="4" t="s">
        <v>608</v>
      </c>
      <c r="D67" s="4" t="s">
        <v>673</v>
      </c>
    </row>
    <row r="68" spans="1:16">
      <c r="A68" s="4" t="s">
        <v>674</v>
      </c>
    </row>
    <row r="69" spans="1:16">
      <c r="A69" s="3" t="s">
        <v>619</v>
      </c>
    </row>
    <row r="70" spans="1:16">
      <c r="A70" s="4" t="s">
        <v>608</v>
      </c>
      <c r="D70" s="4" t="s">
        <v>423</v>
      </c>
    </row>
    <row r="71" spans="1:16">
      <c r="A71" s="4" t="s">
        <v>675</v>
      </c>
    </row>
    <row r="72" spans="1:16">
      <c r="A72" s="3" t="s">
        <v>619</v>
      </c>
    </row>
    <row r="73" spans="1:16">
      <c r="A73" s="4" t="s">
        <v>608</v>
      </c>
      <c r="D73" s="4" t="s">
        <v>606</v>
      </c>
    </row>
    <row r="74" spans="1:16">
      <c r="A74" s="4" t="s">
        <v>676</v>
      </c>
    </row>
    <row r="75" spans="1:16">
      <c r="A75" s="3" t="s">
        <v>619</v>
      </c>
    </row>
    <row r="76" spans="1:16">
      <c r="A76" s="4" t="s">
        <v>663</v>
      </c>
      <c r="G76" s="5" t="n">
        <v>25000000</v>
      </c>
    </row>
    <row r="77" spans="1:16">
      <c r="A77" s="4" t="s">
        <v>677</v>
      </c>
    </row>
    <row r="78" spans="1:16">
      <c r="A78" s="3" t="s">
        <v>619</v>
      </c>
    </row>
    <row r="79" spans="1:16">
      <c r="A79" s="4" t="s">
        <v>663</v>
      </c>
      <c r="M79" s="6" t="n">
        <v>2700000</v>
      </c>
    </row>
    <row r="80" spans="1:16">
      <c r="A80" s="4" t="s">
        <v>647</v>
      </c>
      <c r="M80" s="4" t="s">
        <v>678</v>
      </c>
    </row>
    <row r="81" spans="1:16">
      <c r="A81" s="4" t="s">
        <v>679</v>
      </c>
    </row>
    <row r="82" spans="1:16">
      <c r="A82" s="3" t="s">
        <v>619</v>
      </c>
    </row>
    <row r="83" spans="1:16">
      <c r="A83" s="4" t="s">
        <v>49</v>
      </c>
      <c r="E83" s="6" t="n">
        <v>60000000</v>
      </c>
      <c r="G83" s="5" t="n">
        <v>295169000</v>
      </c>
    </row>
    <row r="84" spans="1:16">
      <c r="A84" s="4" t="s">
        <v>621</v>
      </c>
      <c r="D84" s="5" t="n">
        <v>6</v>
      </c>
    </row>
    <row r="85" spans="1:16">
      <c r="A85" s="4" t="s">
        <v>680</v>
      </c>
    </row>
    <row r="86" spans="1:16">
      <c r="A86" s="3" t="s">
        <v>619</v>
      </c>
    </row>
    <row r="87" spans="1:16">
      <c r="A87" s="4" t="s">
        <v>681</v>
      </c>
      <c r="C87" s="5" t="n">
        <v>2</v>
      </c>
    </row>
    <row r="88" spans="1:16">
      <c r="A88" s="4" t="s">
        <v>682</v>
      </c>
    </row>
    <row r="89" spans="1:16">
      <c r="A89" s="3" t="s">
        <v>619</v>
      </c>
    </row>
    <row r="90" spans="1:16">
      <c r="A90" s="4" t="s">
        <v>681</v>
      </c>
      <c r="E90" s="5" t="n">
        <v>2</v>
      </c>
      <c r="J90" s="5" t="n">
        <v>6</v>
      </c>
    </row>
    <row r="91" spans="1:16">
      <c r="A91" s="4" t="s">
        <v>683</v>
      </c>
    </row>
    <row r="92" spans="1:16">
      <c r="A92" s="3" t="s">
        <v>619</v>
      </c>
    </row>
    <row r="93" spans="1:16">
      <c r="A93" s="4" t="s">
        <v>49</v>
      </c>
      <c r="E93" s="6" t="n">
        <v>30000000</v>
      </c>
      <c r="G93" s="5" t="n">
        <v>142708000</v>
      </c>
    </row>
    <row r="94" spans="1:16">
      <c r="A94" s="4" t="s">
        <v>563</v>
      </c>
      <c r="E94" s="4" t="s">
        <v>627</v>
      </c>
      <c r="H94" s="4" t="s">
        <v>629</v>
      </c>
    </row>
    <row r="95" spans="1:16">
      <c r="A95" s="4" t="s">
        <v>621</v>
      </c>
      <c r="D95" s="5" t="n">
        <v>10</v>
      </c>
    </row>
    <row r="96" spans="1:16">
      <c r="A96" s="4" t="s">
        <v>684</v>
      </c>
    </row>
    <row r="97" spans="1:16">
      <c r="A97" s="3" t="s">
        <v>619</v>
      </c>
    </row>
    <row r="98" spans="1:16">
      <c r="A98" s="4" t="s">
        <v>49</v>
      </c>
      <c r="E98" s="6" t="n">
        <v>30000000</v>
      </c>
      <c r="G98" s="6" t="n">
        <v>152461000</v>
      </c>
    </row>
    <row r="99" spans="1:16">
      <c r="A99" s="4" t="s">
        <v>563</v>
      </c>
      <c r="E99" s="4" t="s">
        <v>627</v>
      </c>
      <c r="H99" s="4" t="s">
        <v>626</v>
      </c>
    </row>
    <row r="100" spans="1:16">
      <c r="A100" s="4" t="s">
        <v>621</v>
      </c>
      <c r="D100" s="5" t="n">
        <v>5</v>
      </c>
    </row>
    <row r="101" spans="1:16">
      <c r="A101" s="4" t="s">
        <v>685</v>
      </c>
    </row>
    <row r="102" spans="1:16">
      <c r="A102" s="3" t="s">
        <v>619</v>
      </c>
    </row>
    <row r="103" spans="1:16">
      <c r="A103" s="4" t="s">
        <v>621</v>
      </c>
      <c r="D103" s="5" t="n">
        <v>4</v>
      </c>
    </row>
    <row r="104" spans="1:16">
      <c r="A104" s="4" t="s">
        <v>686</v>
      </c>
    </row>
    <row r="105" spans="1:16">
      <c r="A105" s="3" t="s">
        <v>619</v>
      </c>
    </row>
    <row r="106" spans="1:16">
      <c r="A106" s="4" t="s">
        <v>621</v>
      </c>
      <c r="D106"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6" t="n">
        <v>2550</v>
      </c>
      <c r="C3" s="6" t="n">
        <v>61</v>
      </c>
    </row>
    <row r="4" spans="1:3">
      <c r="A4" s="4" t="s">
        <v>114</v>
      </c>
      <c r="B4" s="5" t="n">
        <v>3873</v>
      </c>
    </row>
    <row r="5" spans="1:3">
      <c r="A5" s="4" t="s">
        <v>690</v>
      </c>
    </row>
    <row r="6" spans="1:3">
      <c r="A6" s="3" t="s">
        <v>688</v>
      </c>
    </row>
    <row r="7" spans="1:3">
      <c r="A7" s="4" t="s">
        <v>689</v>
      </c>
      <c r="B7" s="5" t="n">
        <v>0</v>
      </c>
      <c r="C7" s="5" t="n">
        <v>0</v>
      </c>
    </row>
    <row r="8" spans="1:3">
      <c r="A8" s="4" t="s">
        <v>114</v>
      </c>
      <c r="B8" s="5" t="n">
        <v>0</v>
      </c>
    </row>
    <row r="9" spans="1:3">
      <c r="A9" s="4" t="s">
        <v>691</v>
      </c>
    </row>
    <row r="10" spans="1:3">
      <c r="A10" s="3" t="s">
        <v>688</v>
      </c>
    </row>
    <row r="11" spans="1:3">
      <c r="A11" s="4" t="s">
        <v>689</v>
      </c>
      <c r="B11" s="5" t="n">
        <v>2550</v>
      </c>
      <c r="C11" s="5" t="n">
        <v>61</v>
      </c>
    </row>
    <row r="12" spans="1:3">
      <c r="A12" s="4" t="s">
        <v>114</v>
      </c>
      <c r="B12" s="5" t="n">
        <v>3873</v>
      </c>
    </row>
    <row r="13" spans="1:3">
      <c r="A13" s="4" t="s">
        <v>692</v>
      </c>
    </row>
    <row r="14" spans="1:3">
      <c r="A14" s="3" t="s">
        <v>688</v>
      </c>
    </row>
    <row r="15" spans="1:3">
      <c r="A15" s="4" t="s">
        <v>689</v>
      </c>
      <c r="B15" s="5" t="n">
        <v>0</v>
      </c>
      <c r="C15" s="6" t="n">
        <v>0</v>
      </c>
    </row>
    <row r="16" spans="1:3">
      <c r="A16" s="4" t="s">
        <v>114</v>
      </c>
      <c r="B16" s="5" t="n">
        <v>0</v>
      </c>
    </row>
    <row r="17" spans="1:3">
      <c r="A17" s="4" t="s">
        <v>693</v>
      </c>
    </row>
    <row r="18" spans="1:3">
      <c r="A18" s="3" t="s">
        <v>688</v>
      </c>
    </row>
    <row r="19" spans="1:3">
      <c r="A19" s="4" t="s">
        <v>694</v>
      </c>
      <c r="B19" s="5" t="n">
        <v>1323</v>
      </c>
    </row>
    <row r="20" spans="1:3">
      <c r="A20" s="4" t="s">
        <v>695</v>
      </c>
    </row>
    <row r="21" spans="1:3">
      <c r="A21" s="3" t="s">
        <v>688</v>
      </c>
    </row>
    <row r="22" spans="1:3">
      <c r="A22" s="4" t="s">
        <v>694</v>
      </c>
      <c r="B22" s="5" t="n">
        <v>0</v>
      </c>
    </row>
    <row r="23" spans="1:3">
      <c r="A23" s="4" t="s">
        <v>696</v>
      </c>
    </row>
    <row r="24" spans="1:3">
      <c r="A24" s="3" t="s">
        <v>688</v>
      </c>
    </row>
    <row r="25" spans="1:3">
      <c r="A25" s="4" t="s">
        <v>694</v>
      </c>
      <c r="B25" s="5" t="n">
        <v>1323</v>
      </c>
    </row>
    <row r="26" spans="1:3">
      <c r="A26" s="4" t="s">
        <v>697</v>
      </c>
    </row>
    <row r="27" spans="1:3">
      <c r="A27" s="3" t="s">
        <v>688</v>
      </c>
    </row>
    <row r="28" spans="1:3">
      <c r="A28" s="4" t="s">
        <v>694</v>
      </c>
      <c r="B2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699</v>
      </c>
    </row>
    <row r="3" spans="1:3">
      <c r="A3" s="4" t="s">
        <v>48</v>
      </c>
      <c r="B3" s="6" t="n">
        <v>406630</v>
      </c>
      <c r="C3" s="6" t="n">
        <v>142754</v>
      </c>
    </row>
    <row r="4" spans="1:3">
      <c r="A4" s="4" t="s">
        <v>566</v>
      </c>
    </row>
    <row r="5" spans="1:3">
      <c r="A5" s="3" t="s">
        <v>699</v>
      </c>
    </row>
    <row r="6" spans="1:3">
      <c r="A6" s="4" t="s">
        <v>48</v>
      </c>
      <c r="B6" s="5" t="n">
        <v>415365</v>
      </c>
      <c r="C6" s="5" t="n">
        <v>143800</v>
      </c>
    </row>
    <row r="7" spans="1:3">
      <c r="A7" s="4" t="s">
        <v>570</v>
      </c>
      <c r="B7" s="5" t="n">
        <v>-1110</v>
      </c>
      <c r="C7" s="5" t="n">
        <v>466</v>
      </c>
    </row>
    <row r="8" spans="1:3">
      <c r="A8" s="4" t="s">
        <v>700</v>
      </c>
    </row>
    <row r="9" spans="1:3">
      <c r="A9" s="3" t="s">
        <v>699</v>
      </c>
    </row>
    <row r="10" spans="1:3">
      <c r="A10" s="4" t="s">
        <v>701</v>
      </c>
      <c r="B10" s="5" t="n">
        <v>414255</v>
      </c>
      <c r="C10" s="5" t="n">
        <v>144270</v>
      </c>
    </row>
    <row r="11" spans="1:3">
      <c r="A11" s="4" t="s">
        <v>702</v>
      </c>
    </row>
    <row r="12" spans="1:3">
      <c r="A12" s="3" t="s">
        <v>699</v>
      </c>
    </row>
    <row r="13" spans="1:3">
      <c r="A13" s="4" t="s">
        <v>701</v>
      </c>
      <c r="B13" s="5" t="n">
        <v>411749</v>
      </c>
      <c r="C13" s="5" t="n">
        <v>144261</v>
      </c>
    </row>
    <row r="14" spans="1:3">
      <c r="A14" s="4" t="s">
        <v>703</v>
      </c>
    </row>
    <row r="15" spans="1:3">
      <c r="A15" s="3" t="s">
        <v>699</v>
      </c>
    </row>
    <row r="16" spans="1:3">
      <c r="A16" s="4" t="s">
        <v>701</v>
      </c>
      <c r="B16" s="5" t="n">
        <v>239700</v>
      </c>
      <c r="C16" s="5" t="n">
        <v>421500</v>
      </c>
    </row>
    <row r="17" spans="1:3">
      <c r="A17" s="4" t="s">
        <v>704</v>
      </c>
    </row>
    <row r="18" spans="1:3">
      <c r="A18" s="3" t="s">
        <v>699</v>
      </c>
    </row>
    <row r="19" spans="1:3">
      <c r="A19" s="4" t="s">
        <v>701</v>
      </c>
      <c r="B19" s="5" t="n">
        <v>239700</v>
      </c>
      <c r="C19" s="5" t="n">
        <v>421500</v>
      </c>
    </row>
    <row r="20" spans="1:3">
      <c r="A20" s="4" t="s">
        <v>705</v>
      </c>
    </row>
    <row r="21" spans="1:3">
      <c r="A21" s="3" t="s">
        <v>699</v>
      </c>
    </row>
    <row r="22" spans="1:3">
      <c r="A22" s="4" t="s">
        <v>701</v>
      </c>
      <c r="B22" s="5" t="n">
        <v>295169</v>
      </c>
      <c r="C22" s="5" t="n">
        <v>60000</v>
      </c>
    </row>
    <row r="23" spans="1:3">
      <c r="A23" s="4" t="s">
        <v>706</v>
      </c>
    </row>
    <row r="24" spans="1:3">
      <c r="A24" s="3" t="s">
        <v>699</v>
      </c>
    </row>
    <row r="25" spans="1:3">
      <c r="A25" s="4" t="s">
        <v>701</v>
      </c>
      <c r="B25" s="6" t="n">
        <v>296151</v>
      </c>
      <c r="C25" s="6" t="n">
        <v>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1"/>
  </cols>
  <sheetData>
    <row r="1" spans="1:2">
      <c r="A1" s="1" t="s">
        <v>707</v>
      </c>
      <c r="B1" s="2" t="s">
        <v>708</v>
      </c>
    </row>
    <row r="2" spans="1:2">
      <c r="A2" s="4" t="s">
        <v>709</v>
      </c>
    </row>
    <row r="3" spans="1:2">
      <c r="A3" s="3" t="s">
        <v>710</v>
      </c>
    </row>
    <row r="4" spans="1:2">
      <c r="A4" s="4" t="s">
        <v>711</v>
      </c>
      <c r="B4" s="6" t="n">
        <v>50000</v>
      </c>
    </row>
    <row r="5" spans="1:2">
      <c r="A5" s="4" t="s">
        <v>712</v>
      </c>
    </row>
    <row r="6" spans="1:2">
      <c r="A6" s="3" t="s">
        <v>710</v>
      </c>
    </row>
    <row r="7" spans="1:2">
      <c r="A7" s="4" t="s">
        <v>681</v>
      </c>
      <c r="B7" s="5" t="n">
        <v>2</v>
      </c>
    </row>
    <row r="8" spans="1:2">
      <c r="A8" s="4" t="s">
        <v>713</v>
      </c>
    </row>
    <row r="9" spans="1:2">
      <c r="A9" s="3" t="s">
        <v>710</v>
      </c>
    </row>
    <row r="10" spans="1:2">
      <c r="A10" s="4" t="s">
        <v>714</v>
      </c>
      <c r="B10" s="6" t="n">
        <v>-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715</v>
      </c>
      <c r="B1" s="2" t="s">
        <v>708</v>
      </c>
      <c r="C1" s="2" t="s">
        <v>632</v>
      </c>
      <c r="D1" s="2" t="s">
        <v>716</v>
      </c>
    </row>
    <row r="2" spans="1:4">
      <c r="A2" s="4" t="s">
        <v>712</v>
      </c>
    </row>
    <row r="3" spans="1:4">
      <c r="A3" s="3" t="s">
        <v>710</v>
      </c>
    </row>
    <row r="4" spans="1:4">
      <c r="A4" s="4" t="s">
        <v>717</v>
      </c>
      <c r="B4" s="5" t="n">
        <v>2</v>
      </c>
    </row>
    <row r="5" spans="1:4">
      <c r="A5" s="4" t="s">
        <v>718</v>
      </c>
      <c r="B5" s="6" t="n">
        <v>250000</v>
      </c>
    </row>
    <row r="6" spans="1:4">
      <c r="A6" s="4" t="s">
        <v>680</v>
      </c>
    </row>
    <row r="7" spans="1:4">
      <c r="A7" s="3" t="s">
        <v>710</v>
      </c>
    </row>
    <row r="8" spans="1:4">
      <c r="A8" s="4" t="s">
        <v>717</v>
      </c>
      <c r="D8" s="5" t="n">
        <v>2</v>
      </c>
    </row>
    <row r="9" spans="1:4">
      <c r="A9" s="4" t="s">
        <v>682</v>
      </c>
    </row>
    <row r="10" spans="1:4">
      <c r="A10" s="3" t="s">
        <v>710</v>
      </c>
    </row>
    <row r="11" spans="1:4">
      <c r="A11" s="4" t="s">
        <v>717</v>
      </c>
      <c r="B11" s="5" t="n">
        <v>6</v>
      </c>
      <c r="C11" s="5" t="n">
        <v>2</v>
      </c>
    </row>
    <row r="12" spans="1:4">
      <c r="A12" s="4" t="s">
        <v>718</v>
      </c>
      <c r="B12" s="6" t="n">
        <v>295169</v>
      </c>
      <c r="C12" s="6" t="n">
        <v>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7</v>
      </c>
    </row>
    <row r="3" spans="1:4">
      <c r="A3" s="3" t="s">
        <v>710</v>
      </c>
    </row>
    <row r="4" spans="1:4">
      <c r="A4" s="4" t="s">
        <v>720</v>
      </c>
      <c r="B4" s="6" t="n">
        <v>2473000</v>
      </c>
      <c r="C4" s="6" t="n">
        <v>0</v>
      </c>
      <c r="D4" s="6" t="n">
        <v>0</v>
      </c>
    </row>
    <row r="5" spans="1:4">
      <c r="A5" s="4" t="s">
        <v>712</v>
      </c>
    </row>
    <row r="6" spans="1:4">
      <c r="A6" s="3" t="s">
        <v>710</v>
      </c>
    </row>
    <row r="7" spans="1:4">
      <c r="A7" s="4" t="s">
        <v>720</v>
      </c>
      <c r="B7" s="5" t="n">
        <v>1674000</v>
      </c>
      <c r="C7" s="5" t="n">
        <v>0</v>
      </c>
    </row>
    <row r="8" spans="1:4">
      <c r="A8" s="4" t="s">
        <v>721</v>
      </c>
      <c r="B8" s="6" t="n">
        <v>-799000</v>
      </c>
      <c r="C8"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4" t="s">
        <v>723</v>
      </c>
    </row>
    <row r="3" spans="1:3">
      <c r="A3" s="3" t="s">
        <v>710</v>
      </c>
    </row>
    <row r="4" spans="1:3">
      <c r="A4" s="4" t="s">
        <v>724</v>
      </c>
      <c r="B4" s="6" t="n">
        <v>2473</v>
      </c>
      <c r="C4" s="6" t="n">
        <v>0</v>
      </c>
    </row>
    <row r="5" spans="1:3">
      <c r="A5" s="4" t="s">
        <v>725</v>
      </c>
    </row>
    <row r="6" spans="1:3">
      <c r="A6" s="3" t="s">
        <v>710</v>
      </c>
    </row>
    <row r="7" spans="1:3">
      <c r="A7" s="4" t="s">
        <v>724</v>
      </c>
      <c r="B7" s="6" t="n">
        <v>77</v>
      </c>
      <c r="C7" s="6" t="n">
        <v>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6</v>
      </c>
      <c r="B1" s="2" t="s">
        <v>727</v>
      </c>
      <c r="C1" s="2" t="s">
        <v>728</v>
      </c>
      <c r="D1" s="2" t="s">
        <v>146</v>
      </c>
      <c r="E1" s="2" t="s">
        <v>2</v>
      </c>
      <c r="F1" s="2" t="s">
        <v>30</v>
      </c>
      <c r="G1" s="2" t="s">
        <v>77</v>
      </c>
      <c r="H1" s="2" t="s">
        <v>30</v>
      </c>
      <c r="I1" s="2" t="s">
        <v>2</v>
      </c>
      <c r="J1" s="2" t="s">
        <v>729</v>
      </c>
      <c r="K1" s="2" t="s">
        <v>730</v>
      </c>
      <c r="L1" s="2" t="s">
        <v>731</v>
      </c>
    </row>
    <row r="2" spans="1:12">
      <c r="A2" s="3" t="s">
        <v>361</v>
      </c>
    </row>
    <row r="3" spans="1:12">
      <c r="A3" s="4" t="s">
        <v>74</v>
      </c>
      <c r="E3" s="5" t="n">
        <v>91002766</v>
      </c>
      <c r="F3" s="5" t="n">
        <v>89368899</v>
      </c>
      <c r="H3" s="5" t="n">
        <v>89368899</v>
      </c>
      <c r="I3" s="5" t="n">
        <v>91002766</v>
      </c>
    </row>
    <row r="4" spans="1:12">
      <c r="A4" s="4" t="s">
        <v>178</v>
      </c>
      <c r="E4" s="6" t="n">
        <v>0</v>
      </c>
      <c r="F4" s="6" t="n">
        <v>0</v>
      </c>
      <c r="G4" s="6" t="n">
        <v>6</v>
      </c>
      <c r="H4" s="6" t="n">
        <v>2200000</v>
      </c>
      <c r="I4" s="6" t="n">
        <v>2200000</v>
      </c>
    </row>
    <row r="5" spans="1:12">
      <c r="A5" s="4" t="s">
        <v>112</v>
      </c>
      <c r="B5" s="7" t="n">
        <v>1.45</v>
      </c>
      <c r="C5" s="7" t="n">
        <v>1.7</v>
      </c>
      <c r="E5" s="7" t="n">
        <v>1.51</v>
      </c>
      <c r="F5" s="7" t="n">
        <v>1.7</v>
      </c>
      <c r="G5" s="7" t="n">
        <v>1.7</v>
      </c>
    </row>
    <row r="6" spans="1:12">
      <c r="A6" s="4" t="s">
        <v>732</v>
      </c>
      <c r="F6" s="7" t="n">
        <v>21.45</v>
      </c>
      <c r="H6" s="7" t="n">
        <v>21.45</v>
      </c>
    </row>
    <row r="7" spans="1:12">
      <c r="A7" s="4" t="s">
        <v>733</v>
      </c>
      <c r="E7" s="4" t="s">
        <v>395</v>
      </c>
    </row>
    <row r="8" spans="1:12">
      <c r="A8" s="4" t="s">
        <v>734</v>
      </c>
      <c r="E8" s="4" t="s">
        <v>735</v>
      </c>
      <c r="I8" s="4" t="s">
        <v>735</v>
      </c>
    </row>
    <row r="9" spans="1:12">
      <c r="A9" s="4" t="s">
        <v>736</v>
      </c>
      <c r="L9" s="4" t="s">
        <v>565</v>
      </c>
    </row>
    <row r="10" spans="1:12">
      <c r="A10" s="4" t="s">
        <v>737</v>
      </c>
      <c r="J10" s="4" t="s">
        <v>735</v>
      </c>
      <c r="L10" s="4" t="s">
        <v>735</v>
      </c>
    </row>
    <row r="11" spans="1:12">
      <c r="A11" s="4" t="s">
        <v>125</v>
      </c>
      <c r="E11" s="5" t="n">
        <v>2800000</v>
      </c>
      <c r="F11" s="5" t="n">
        <v>3200000</v>
      </c>
    </row>
    <row r="12" spans="1:12">
      <c r="A12" s="4" t="s">
        <v>126</v>
      </c>
      <c r="D12" s="6" t="n">
        <v>73630</v>
      </c>
      <c r="E12" s="6" t="n">
        <v>61206</v>
      </c>
      <c r="F12" s="6" t="n">
        <v>73630</v>
      </c>
      <c r="G12" s="6" t="n">
        <v>78502</v>
      </c>
    </row>
    <row r="13" spans="1:12">
      <c r="A13" s="4" t="s">
        <v>738</v>
      </c>
    </row>
    <row r="14" spans="1:12">
      <c r="A14" s="3" t="s">
        <v>361</v>
      </c>
    </row>
    <row r="15" spans="1:12">
      <c r="A15" s="4" t="s">
        <v>739</v>
      </c>
      <c r="E15" s="4" t="s">
        <v>740</v>
      </c>
      <c r="I15" s="4" t="s">
        <v>740</v>
      </c>
    </row>
    <row r="16" spans="1:12">
      <c r="A16" s="4" t="s">
        <v>741</v>
      </c>
    </row>
    <row r="17" spans="1:12">
      <c r="A17" s="3" t="s">
        <v>361</v>
      </c>
    </row>
    <row r="18" spans="1:12">
      <c r="A18" s="4" t="s">
        <v>732</v>
      </c>
      <c r="E18" s="7" t="n">
        <v>23.13</v>
      </c>
      <c r="I18" s="7" t="n">
        <v>23.13</v>
      </c>
    </row>
    <row r="19" spans="1:12">
      <c r="A19" s="4" t="s">
        <v>739</v>
      </c>
      <c r="E19" s="4" t="s">
        <v>740</v>
      </c>
      <c r="I19" s="4" t="s">
        <v>740</v>
      </c>
    </row>
    <row r="20" spans="1:12">
      <c r="A20" s="4" t="s">
        <v>742</v>
      </c>
    </row>
    <row r="21" spans="1:12">
      <c r="A21" s="3" t="s">
        <v>361</v>
      </c>
    </row>
    <row r="22" spans="1:12">
      <c r="A22" s="4" t="s">
        <v>739</v>
      </c>
      <c r="E22" s="4" t="s">
        <v>371</v>
      </c>
      <c r="I22" s="4" t="s">
        <v>371</v>
      </c>
    </row>
    <row r="23" spans="1:12">
      <c r="A23" s="4" t="s">
        <v>743</v>
      </c>
    </row>
    <row r="24" spans="1:12">
      <c r="A24" s="3" t="s">
        <v>361</v>
      </c>
    </row>
    <row r="25" spans="1:12">
      <c r="A25" s="4" t="s">
        <v>732</v>
      </c>
      <c r="E25" s="7" t="n">
        <v>23.75</v>
      </c>
      <c r="I25" s="7" t="n">
        <v>23.75</v>
      </c>
    </row>
    <row r="26" spans="1:12">
      <c r="A26" s="4" t="s">
        <v>739</v>
      </c>
      <c r="E26" s="4" t="s">
        <v>371</v>
      </c>
      <c r="I26" s="4" t="s">
        <v>371</v>
      </c>
    </row>
    <row r="27" spans="1:12">
      <c r="A27" s="4" t="s">
        <v>744</v>
      </c>
    </row>
    <row r="28" spans="1:12">
      <c r="A28" s="3" t="s">
        <v>361</v>
      </c>
    </row>
    <row r="29" spans="1:12">
      <c r="A29" s="4" t="s">
        <v>739</v>
      </c>
      <c r="E29" s="4" t="s">
        <v>745</v>
      </c>
      <c r="I29" s="4" t="s">
        <v>745</v>
      </c>
    </row>
    <row r="30" spans="1:12">
      <c r="A30" s="4" t="s">
        <v>746</v>
      </c>
    </row>
    <row r="31" spans="1:12">
      <c r="A31" s="3" t="s">
        <v>361</v>
      </c>
    </row>
    <row r="32" spans="1:12">
      <c r="A32" s="4" t="s">
        <v>732</v>
      </c>
      <c r="E32" s="7" t="n">
        <v>24.38</v>
      </c>
      <c r="I32" s="7" t="n">
        <v>24.38</v>
      </c>
    </row>
    <row r="33" spans="1:12">
      <c r="A33" s="4" t="s">
        <v>739</v>
      </c>
      <c r="E33" s="4" t="s">
        <v>745</v>
      </c>
      <c r="I33" s="4" t="s">
        <v>745</v>
      </c>
    </row>
    <row r="34" spans="1:12">
      <c r="A34" s="4" t="s">
        <v>747</v>
      </c>
    </row>
    <row r="35" spans="1:12">
      <c r="A35" s="3" t="s">
        <v>361</v>
      </c>
    </row>
    <row r="36" spans="1:12">
      <c r="A36" s="4" t="s">
        <v>739</v>
      </c>
      <c r="E36" s="4" t="s">
        <v>415</v>
      </c>
      <c r="I36" s="4" t="s">
        <v>415</v>
      </c>
    </row>
    <row r="37" spans="1:12">
      <c r="A37" s="4" t="s">
        <v>748</v>
      </c>
    </row>
    <row r="38" spans="1:12">
      <c r="A38" s="3" t="s">
        <v>361</v>
      </c>
    </row>
    <row r="39" spans="1:12">
      <c r="A39" s="4" t="s">
        <v>732</v>
      </c>
      <c r="E39" s="6" t="n">
        <v>25</v>
      </c>
      <c r="I39" s="6" t="n">
        <v>25</v>
      </c>
    </row>
    <row r="40" spans="1:12">
      <c r="A40" s="4" t="s">
        <v>739</v>
      </c>
      <c r="E40" s="4" t="s">
        <v>415</v>
      </c>
      <c r="I40" s="4" t="s">
        <v>415</v>
      </c>
    </row>
    <row r="41" spans="1:12">
      <c r="A41" s="4" t="s">
        <v>116</v>
      </c>
    </row>
    <row r="42" spans="1:12">
      <c r="A42" s="3" t="s">
        <v>361</v>
      </c>
    </row>
    <row r="43" spans="1:12">
      <c r="A43" s="4" t="s">
        <v>749</v>
      </c>
      <c r="K43" s="7" t="n">
        <v>23.75</v>
      </c>
    </row>
    <row r="44" spans="1:12">
      <c r="A44" s="4" t="s">
        <v>370</v>
      </c>
      <c r="K44" s="4" t="s">
        <v>3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4" t="s">
        <v>752</v>
      </c>
      <c r="B3" s="5" t="n">
        <v>91002766</v>
      </c>
      <c r="C3" s="5" t="n">
        <v>89368899</v>
      </c>
    </row>
    <row r="4" spans="1:3">
      <c r="A4" s="4" t="s">
        <v>753</v>
      </c>
      <c r="B4" s="5" t="n">
        <v>90</v>
      </c>
    </row>
    <row r="5" spans="1:3">
      <c r="A5" s="4" t="s">
        <v>754</v>
      </c>
    </row>
    <row r="6" spans="1:3">
      <c r="A6" s="3" t="s">
        <v>751</v>
      </c>
    </row>
    <row r="7" spans="1:3">
      <c r="A7" s="4" t="s">
        <v>755</v>
      </c>
      <c r="B7" s="6" t="n">
        <v>10</v>
      </c>
    </row>
    <row r="8" spans="1:3">
      <c r="A8" s="4" t="s">
        <v>756</v>
      </c>
    </row>
    <row r="9" spans="1:3">
      <c r="A9" s="3" t="s">
        <v>751</v>
      </c>
    </row>
    <row r="10" spans="1:3">
      <c r="A10" s="4" t="s">
        <v>752</v>
      </c>
      <c r="B10" s="5" t="n">
        <v>88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s>
  <sheetData>
    <row r="1" spans="1:8">
      <c r="A1" s="1" t="s">
        <v>757</v>
      </c>
      <c r="B1" s="2" t="s">
        <v>758</v>
      </c>
      <c r="C1" s="2" t="s">
        <v>759</v>
      </c>
      <c r="D1" s="2" t="s">
        <v>1</v>
      </c>
      <c r="G1" s="2" t="s">
        <v>144</v>
      </c>
      <c r="H1" s="2" t="s">
        <v>145</v>
      </c>
    </row>
    <row r="2" spans="1:8">
      <c r="B2" s="2" t="s">
        <v>760</v>
      </c>
      <c r="C2" s="2" t="s">
        <v>598</v>
      </c>
      <c r="D2" s="2" t="s">
        <v>2</v>
      </c>
      <c r="E2" s="2" t="s">
        <v>30</v>
      </c>
      <c r="F2" s="2" t="s">
        <v>77</v>
      </c>
      <c r="G2" s="2" t="s">
        <v>30</v>
      </c>
      <c r="H2" s="2" t="s">
        <v>2</v>
      </c>
    </row>
    <row r="3" spans="1:8">
      <c r="A3" s="3" t="s">
        <v>198</v>
      </c>
    </row>
    <row r="4" spans="1:8">
      <c r="A4" s="4" t="s">
        <v>761</v>
      </c>
      <c r="D4" s="5" t="n">
        <v>1554768</v>
      </c>
      <c r="G4" s="5" t="n">
        <v>975030</v>
      </c>
      <c r="H4" s="5" t="n">
        <v>2529798</v>
      </c>
    </row>
    <row r="5" spans="1:8">
      <c r="A5" s="4" t="s">
        <v>762</v>
      </c>
      <c r="D5" s="7" t="n">
        <v>21.61</v>
      </c>
      <c r="G5" s="7" t="n">
        <v>23.73</v>
      </c>
      <c r="H5" s="7" t="n">
        <v>22.43</v>
      </c>
    </row>
    <row r="6" spans="1:8">
      <c r="A6" s="4" t="s">
        <v>127</v>
      </c>
      <c r="D6" s="5" t="n">
        <v>1554768</v>
      </c>
    </row>
    <row r="7" spans="1:8">
      <c r="A7" s="4" t="s">
        <v>128</v>
      </c>
      <c r="D7" s="6" t="n">
        <v>33627</v>
      </c>
      <c r="E7" s="6" t="n">
        <v>170</v>
      </c>
      <c r="F7" s="6" t="n">
        <v>21160</v>
      </c>
    </row>
    <row r="8" spans="1:8">
      <c r="A8" s="4" t="s">
        <v>763</v>
      </c>
      <c r="E8" s="5" t="n">
        <v>2300000</v>
      </c>
    </row>
    <row r="9" spans="1:8">
      <c r="A9" s="4" t="s">
        <v>764</v>
      </c>
      <c r="E9" s="6" t="n">
        <v>48700</v>
      </c>
    </row>
    <row r="10" spans="1:8">
      <c r="A10" s="4" t="s">
        <v>765</v>
      </c>
      <c r="E10" s="7" t="n">
        <v>21.27</v>
      </c>
    </row>
    <row r="11" spans="1:8">
      <c r="A11" s="4" t="s">
        <v>766</v>
      </c>
      <c r="C11" s="5" t="n">
        <v>267723</v>
      </c>
    </row>
    <row r="12" spans="1:8">
      <c r="A12" s="4" t="s">
        <v>767</v>
      </c>
      <c r="C12" s="6" t="n">
        <v>5700</v>
      </c>
    </row>
    <row r="13" spans="1:8">
      <c r="A13" s="4" t="s">
        <v>768</v>
      </c>
      <c r="C13" s="7" t="n">
        <v>21.47</v>
      </c>
    </row>
    <row r="14" spans="1:8">
      <c r="A14" s="4" t="s">
        <v>769</v>
      </c>
    </row>
    <row r="15" spans="1:8">
      <c r="A15" s="3" t="s">
        <v>198</v>
      </c>
    </row>
    <row r="16" spans="1:8">
      <c r="A16" s="4" t="s">
        <v>762</v>
      </c>
      <c r="B16" s="7" t="n">
        <v>21.45</v>
      </c>
    </row>
    <row r="17" spans="1:8">
      <c r="A17" s="4" t="s">
        <v>127</v>
      </c>
      <c r="B17" s="5" t="n">
        <v>373967</v>
      </c>
    </row>
    <row r="18" spans="1:8">
      <c r="A18" s="4" t="s">
        <v>128</v>
      </c>
      <c r="B18" s="6" t="n">
        <v>8000</v>
      </c>
    </row>
    <row r="19" spans="1:8">
      <c r="A19" s="3" t="s">
        <v>361</v>
      </c>
    </row>
    <row r="20" spans="1:8">
      <c r="A20" s="4" t="s">
        <v>770</v>
      </c>
      <c r="B20" s="4" t="s">
        <v>415</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77</v>
      </c>
    </row>
    <row r="3" spans="1:4">
      <c r="A3" s="3" t="s">
        <v>751</v>
      </c>
    </row>
    <row r="4" spans="1:4">
      <c r="A4" s="4" t="s">
        <v>772</v>
      </c>
      <c r="B4" s="6" t="n">
        <v>100000000</v>
      </c>
    </row>
    <row r="5" spans="1:4">
      <c r="A5" s="4" t="s">
        <v>773</v>
      </c>
      <c r="B5" s="6" t="n">
        <v>30477000</v>
      </c>
      <c r="C5" s="6" t="n">
        <v>26136000</v>
      </c>
      <c r="D5" s="6" t="n">
        <v>31419000</v>
      </c>
    </row>
    <row r="6" spans="1:4">
      <c r="A6" s="4" t="s">
        <v>393</v>
      </c>
    </row>
    <row r="7" spans="1:4">
      <c r="A7" s="3" t="s">
        <v>751</v>
      </c>
    </row>
    <row r="8" spans="1:4">
      <c r="A8" s="4" t="s">
        <v>394</v>
      </c>
      <c r="B8" s="4" t="s">
        <v>395</v>
      </c>
    </row>
    <row r="9" spans="1:4">
      <c r="A9" s="4" t="s">
        <v>396</v>
      </c>
      <c r="B9" s="4" t="s">
        <v>397</v>
      </c>
    </row>
    <row r="10" spans="1:4">
      <c r="A10" s="4" t="s">
        <v>774</v>
      </c>
    </row>
    <row r="11" spans="1:4">
      <c r="A11" s="3" t="s">
        <v>751</v>
      </c>
    </row>
    <row r="12" spans="1:4">
      <c r="A12" s="4" t="s">
        <v>775</v>
      </c>
      <c r="B12" s="4" t="s">
        <v>678</v>
      </c>
    </row>
    <row r="13" spans="1:4">
      <c r="A13" s="4" t="s">
        <v>776</v>
      </c>
    </row>
    <row r="14" spans="1:4">
      <c r="A14" s="3" t="s">
        <v>751</v>
      </c>
    </row>
    <row r="15" spans="1:4">
      <c r="A15" s="4" t="s">
        <v>777</v>
      </c>
      <c r="B15" s="4" t="s">
        <v>778</v>
      </c>
    </row>
    <row r="16" spans="1:4">
      <c r="A16" s="4" t="s">
        <v>779</v>
      </c>
    </row>
    <row r="17" spans="1:4">
      <c r="A17" s="3" t="s">
        <v>751</v>
      </c>
    </row>
    <row r="18" spans="1:4">
      <c r="A18" s="4" t="s">
        <v>780</v>
      </c>
      <c r="B18" s="4" t="s">
        <v>781</v>
      </c>
    </row>
    <row r="19" spans="1:4">
      <c r="A19" s="4" t="s">
        <v>782</v>
      </c>
    </row>
    <row r="20" spans="1:4">
      <c r="A20" s="3" t="s">
        <v>751</v>
      </c>
    </row>
    <row r="21" spans="1:4">
      <c r="A21" s="4" t="s">
        <v>780</v>
      </c>
      <c r="B21" s="4" t="s">
        <v>565</v>
      </c>
    </row>
    <row r="22" spans="1:4">
      <c r="A22" s="4" t="s">
        <v>783</v>
      </c>
    </row>
    <row r="23" spans="1:4">
      <c r="A23" s="3" t="s">
        <v>751</v>
      </c>
    </row>
    <row r="24" spans="1:4">
      <c r="A24" s="4" t="s">
        <v>780</v>
      </c>
      <c r="B24" s="4" t="s">
        <v>606</v>
      </c>
    </row>
    <row r="25" spans="1:4">
      <c r="A25" s="4" t="s">
        <v>784</v>
      </c>
    </row>
    <row r="26" spans="1:4">
      <c r="A26" s="3" t="s">
        <v>751</v>
      </c>
    </row>
    <row r="27" spans="1:4">
      <c r="A27" s="4" t="s">
        <v>775</v>
      </c>
      <c r="B27" s="4" t="s">
        <v>565</v>
      </c>
    </row>
    <row r="28" spans="1:4">
      <c r="A28" s="4" t="s">
        <v>785</v>
      </c>
    </row>
    <row r="29" spans="1:4">
      <c r="A29" s="3" t="s">
        <v>751</v>
      </c>
    </row>
    <row r="30" spans="1:4">
      <c r="A30" s="4" t="s">
        <v>773</v>
      </c>
      <c r="B30" s="6" t="n">
        <v>0</v>
      </c>
      <c r="C30" s="6" t="n">
        <v>-2000</v>
      </c>
      <c r="D30" s="5" t="n">
        <v>175600000</v>
      </c>
    </row>
    <row r="31" spans="1:4">
      <c r="A31" s="4" t="s">
        <v>786</v>
      </c>
    </row>
    <row r="32" spans="1:4">
      <c r="A32" s="3" t="s">
        <v>751</v>
      </c>
    </row>
    <row r="33" spans="1:4">
      <c r="A33" s="4" t="s">
        <v>773</v>
      </c>
      <c r="D33" s="5" t="n">
        <v>21767000</v>
      </c>
    </row>
    <row r="34" spans="1:4">
      <c r="A34" s="4" t="s">
        <v>787</v>
      </c>
    </row>
    <row r="35" spans="1:4">
      <c r="A35" s="3" t="s">
        <v>751</v>
      </c>
    </row>
    <row r="36" spans="1:4">
      <c r="A36" s="4" t="s">
        <v>773</v>
      </c>
      <c r="D36" s="6" t="n">
        <v>326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30</v>
      </c>
      <c r="D2" s="2" t="s">
        <v>77</v>
      </c>
      <c r="E2" s="2" t="s">
        <v>789</v>
      </c>
    </row>
    <row r="3" spans="1:5">
      <c r="A3" s="3" t="s">
        <v>751</v>
      </c>
    </row>
    <row r="4" spans="1:5">
      <c r="A4" s="4" t="s">
        <v>790</v>
      </c>
      <c r="B4" s="4" t="s">
        <v>464</v>
      </c>
    </row>
    <row r="5" spans="1:5">
      <c r="A5" s="4" t="s">
        <v>791</v>
      </c>
      <c r="B5" s="4" t="s">
        <v>464</v>
      </c>
    </row>
    <row r="6" spans="1:5">
      <c r="A6" s="4" t="s">
        <v>792</v>
      </c>
      <c r="B6" s="4" t="s">
        <v>793</v>
      </c>
    </row>
    <row r="7" spans="1:5">
      <c r="A7" s="4" t="s">
        <v>794</v>
      </c>
      <c r="B7" s="4" t="s">
        <v>795</v>
      </c>
    </row>
    <row r="8" spans="1:5">
      <c r="A8" s="4" t="s">
        <v>796</v>
      </c>
      <c r="B8" s="7" t="n">
        <v>22.5</v>
      </c>
      <c r="C8" s="7" t="n">
        <v>22.5</v>
      </c>
    </row>
    <row r="9" spans="1:5">
      <c r="A9" s="4" t="s">
        <v>797</v>
      </c>
      <c r="B9" s="6" t="n">
        <v>0</v>
      </c>
      <c r="C9" s="6" t="n">
        <v>0</v>
      </c>
      <c r="D9" s="6" t="n">
        <v>1220000</v>
      </c>
    </row>
    <row r="10" spans="1:5">
      <c r="A10" s="4" t="s">
        <v>798</v>
      </c>
    </row>
    <row r="11" spans="1:5">
      <c r="A11" s="3" t="s">
        <v>751</v>
      </c>
    </row>
    <row r="12" spans="1:5">
      <c r="A12" s="4" t="s">
        <v>799</v>
      </c>
      <c r="B12" s="5" t="n">
        <v>359250</v>
      </c>
    </row>
    <row r="13" spans="1:5">
      <c r="A13" s="4" t="s">
        <v>800</v>
      </c>
    </row>
    <row r="14" spans="1:5">
      <c r="A14" s="3" t="s">
        <v>751</v>
      </c>
    </row>
    <row r="15" spans="1:5">
      <c r="A15" s="4" t="s">
        <v>801</v>
      </c>
      <c r="B15" s="4" t="s">
        <v>606</v>
      </c>
    </row>
    <row r="16" spans="1:5">
      <c r="A16" s="4" t="s">
        <v>802</v>
      </c>
      <c r="B16" s="4" t="s">
        <v>423</v>
      </c>
    </row>
    <row r="17" spans="1:5">
      <c r="A17" s="4" t="s">
        <v>803</v>
      </c>
      <c r="B17" s="4" t="s">
        <v>804</v>
      </c>
    </row>
    <row r="18" spans="1:5">
      <c r="A18" s="4" t="s">
        <v>805</v>
      </c>
      <c r="B18" s="4" t="s">
        <v>806</v>
      </c>
    </row>
    <row r="19" spans="1:5">
      <c r="A19" s="4" t="s">
        <v>807</v>
      </c>
    </row>
    <row r="20" spans="1:5">
      <c r="A20" s="3" t="s">
        <v>751</v>
      </c>
    </row>
    <row r="21" spans="1:5">
      <c r="A21" s="4" t="s">
        <v>801</v>
      </c>
      <c r="B21" s="4" t="s">
        <v>606</v>
      </c>
    </row>
    <row r="22" spans="1:5">
      <c r="A22" s="4" t="s">
        <v>802</v>
      </c>
      <c r="B22" s="4" t="s">
        <v>423</v>
      </c>
    </row>
    <row r="23" spans="1:5">
      <c r="A23" s="4" t="s">
        <v>803</v>
      </c>
      <c r="B23" s="4" t="s">
        <v>804</v>
      </c>
    </row>
    <row r="24" spans="1:5">
      <c r="A24" s="4" t="s">
        <v>808</v>
      </c>
    </row>
    <row r="25" spans="1:5">
      <c r="A25" s="3" t="s">
        <v>751</v>
      </c>
    </row>
    <row r="26" spans="1:5">
      <c r="A26" s="4" t="s">
        <v>809</v>
      </c>
      <c r="B26" s="4" t="s">
        <v>810</v>
      </c>
    </row>
    <row r="27" spans="1:5">
      <c r="A27" s="4" t="s">
        <v>811</v>
      </c>
    </row>
    <row r="28" spans="1:5">
      <c r="A28" s="3" t="s">
        <v>751</v>
      </c>
    </row>
    <row r="29" spans="1:5">
      <c r="A29" s="4" t="s">
        <v>812</v>
      </c>
      <c r="B29" s="4" t="s">
        <v>813</v>
      </c>
    </row>
    <row r="30" spans="1:5">
      <c r="A30" s="4" t="s">
        <v>814</v>
      </c>
    </row>
    <row r="31" spans="1:5">
      <c r="A31" s="3" t="s">
        <v>751</v>
      </c>
    </row>
    <row r="32" spans="1:5">
      <c r="A32" s="4" t="s">
        <v>815</v>
      </c>
      <c r="B32" s="4" t="s">
        <v>810</v>
      </c>
    </row>
    <row r="33" spans="1:5">
      <c r="A33" s="4" t="s">
        <v>816</v>
      </c>
    </row>
    <row r="34" spans="1:5">
      <c r="A34" s="3" t="s">
        <v>751</v>
      </c>
    </row>
    <row r="35" spans="1:5">
      <c r="A35" s="4" t="s">
        <v>815</v>
      </c>
      <c r="B35" s="4" t="s">
        <v>565</v>
      </c>
    </row>
    <row r="36" spans="1:5">
      <c r="A36" s="4" t="s">
        <v>817</v>
      </c>
    </row>
    <row r="37" spans="1:5">
      <c r="A37" s="3" t="s">
        <v>751</v>
      </c>
    </row>
    <row r="38" spans="1:5">
      <c r="A38" s="4" t="s">
        <v>818</v>
      </c>
      <c r="B38" s="4" t="s">
        <v>606</v>
      </c>
    </row>
    <row r="39" spans="1:5">
      <c r="A39" s="4" t="s">
        <v>819</v>
      </c>
    </row>
    <row r="40" spans="1:5">
      <c r="A40" s="3" t="s">
        <v>751</v>
      </c>
    </row>
    <row r="41" spans="1:5">
      <c r="A41" s="4" t="s">
        <v>820</v>
      </c>
      <c r="B41" s="4" t="s">
        <v>395</v>
      </c>
    </row>
    <row r="42" spans="1:5">
      <c r="A42" s="4" t="s">
        <v>821</v>
      </c>
    </row>
    <row r="43" spans="1:5">
      <c r="A43" s="3" t="s">
        <v>751</v>
      </c>
    </row>
    <row r="44" spans="1:5">
      <c r="A44" s="4" t="s">
        <v>820</v>
      </c>
      <c r="B44" s="4" t="s">
        <v>822</v>
      </c>
    </row>
    <row r="45" spans="1:5">
      <c r="A45" s="4" t="s">
        <v>823</v>
      </c>
    </row>
    <row r="46" spans="1:5">
      <c r="A46" s="3" t="s">
        <v>751</v>
      </c>
    </row>
    <row r="47" spans="1:5">
      <c r="A47" s="4" t="s">
        <v>794</v>
      </c>
      <c r="B47" s="4" t="s">
        <v>824</v>
      </c>
    </row>
    <row r="48" spans="1:5">
      <c r="A48" s="4" t="s">
        <v>825</v>
      </c>
    </row>
    <row r="49" spans="1:5">
      <c r="A49" s="3" t="s">
        <v>751</v>
      </c>
    </row>
    <row r="50" spans="1:5">
      <c r="A50" s="4" t="s">
        <v>826</v>
      </c>
      <c r="E50" s="4" t="s">
        <v>827</v>
      </c>
    </row>
    <row r="51" spans="1:5">
      <c r="A51" s="4" t="s">
        <v>828</v>
      </c>
    </row>
    <row r="52" spans="1:5">
      <c r="A52" s="3" t="s">
        <v>751</v>
      </c>
    </row>
    <row r="53" spans="1:5">
      <c r="A53" s="4" t="s">
        <v>829</v>
      </c>
      <c r="B53" s="6" t="n">
        <v>1625000</v>
      </c>
    </row>
    <row r="54" spans="1:5">
      <c r="A54" s="4" t="s">
        <v>830</v>
      </c>
    </row>
    <row r="55" spans="1:5">
      <c r="A55" s="3" t="s">
        <v>751</v>
      </c>
    </row>
    <row r="56" spans="1:5">
      <c r="A56" s="4" t="s">
        <v>831</v>
      </c>
      <c r="B56" s="4" t="s">
        <v>832</v>
      </c>
    </row>
    <row r="57" spans="1:5">
      <c r="A57" s="4" t="s">
        <v>833</v>
      </c>
      <c r="B57" s="8" t="n">
        <v>0.375</v>
      </c>
    </row>
    <row r="58" spans="1:5">
      <c r="A58" s="4" t="s">
        <v>834</v>
      </c>
    </row>
    <row r="59" spans="1:5">
      <c r="A59" s="3" t="s">
        <v>751</v>
      </c>
    </row>
    <row r="60" spans="1:5">
      <c r="A60" s="4" t="s">
        <v>831</v>
      </c>
      <c r="B60" s="4" t="s">
        <v>835</v>
      </c>
    </row>
    <row r="61" spans="1:5">
      <c r="A61" s="4" t="s">
        <v>833</v>
      </c>
      <c r="B61" s="7" t="n">
        <v>0.47</v>
      </c>
    </row>
    <row r="62" spans="1:5">
      <c r="A62" s="4" t="s">
        <v>836</v>
      </c>
    </row>
    <row r="63" spans="1:5">
      <c r="A63" s="3" t="s">
        <v>751</v>
      </c>
    </row>
    <row r="64" spans="1:5">
      <c r="A64" s="4" t="s">
        <v>829</v>
      </c>
      <c r="B64" s="6" t="n">
        <v>7600000</v>
      </c>
      <c r="C64" s="6" t="n">
        <v>4500000</v>
      </c>
      <c r="D64" s="6" t="n">
        <v>455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77</v>
      </c>
    </row>
    <row r="3" spans="1:4">
      <c r="A3" s="3" t="s">
        <v>751</v>
      </c>
    </row>
    <row r="4" spans="1:4">
      <c r="A4" s="4" t="s">
        <v>773</v>
      </c>
      <c r="B4" s="6" t="n">
        <v>30477</v>
      </c>
      <c r="C4" s="6" t="n">
        <v>26136</v>
      </c>
      <c r="D4" s="6" t="n">
        <v>31419</v>
      </c>
    </row>
    <row r="5" spans="1:4">
      <c r="A5" s="4" t="s">
        <v>797</v>
      </c>
      <c r="B5" s="5" t="n">
        <v>0</v>
      </c>
      <c r="C5" s="5" t="n">
        <v>0</v>
      </c>
      <c r="D5" s="5" t="n">
        <v>1220</v>
      </c>
    </row>
    <row r="6" spans="1:4">
      <c r="A6" s="4" t="s">
        <v>838</v>
      </c>
      <c r="B6" s="5" t="n">
        <v>1637</v>
      </c>
      <c r="C6" s="5" t="n">
        <v>862</v>
      </c>
    </row>
    <row r="7" spans="1:4">
      <c r="A7" s="4" t="s">
        <v>839</v>
      </c>
    </row>
    <row r="8" spans="1:4">
      <c r="A8" s="3" t="s">
        <v>751</v>
      </c>
    </row>
    <row r="9" spans="1:4">
      <c r="A9" s="4" t="s">
        <v>773</v>
      </c>
      <c r="B9" s="5" t="n">
        <v>0</v>
      </c>
      <c r="C9" s="5" t="n">
        <v>0</v>
      </c>
      <c r="D9" s="5" t="n">
        <v>6878</v>
      </c>
    </row>
    <row r="10" spans="1:4">
      <c r="A10" s="4" t="s">
        <v>797</v>
      </c>
      <c r="B10" s="5" t="n">
        <v>0</v>
      </c>
      <c r="C10" s="5" t="n">
        <v>0</v>
      </c>
      <c r="D10" s="5" t="n">
        <v>0</v>
      </c>
    </row>
    <row r="11" spans="1:4">
      <c r="A11" s="4" t="s">
        <v>838</v>
      </c>
      <c r="B11" s="5" t="n">
        <v>0</v>
      </c>
      <c r="C11" s="5" t="n">
        <v>0</v>
      </c>
    </row>
    <row r="12" spans="1:4">
      <c r="A12" s="4" t="s">
        <v>840</v>
      </c>
    </row>
    <row r="13" spans="1:4">
      <c r="A13" s="3" t="s">
        <v>751</v>
      </c>
    </row>
    <row r="14" spans="1:4">
      <c r="A14" s="4" t="s">
        <v>773</v>
      </c>
      <c r="B14" s="5" t="n">
        <v>124</v>
      </c>
      <c r="C14" s="5" t="n">
        <v>0</v>
      </c>
      <c r="D14" s="5" t="n">
        <v>3439</v>
      </c>
    </row>
    <row r="15" spans="1:4">
      <c r="A15" s="4" t="s">
        <v>797</v>
      </c>
      <c r="B15" s="5" t="n">
        <v>0</v>
      </c>
      <c r="C15" s="5" t="n">
        <v>0</v>
      </c>
      <c r="D15" s="5" t="n">
        <v>0</v>
      </c>
    </row>
    <row r="16" spans="1:4">
      <c r="A16" s="4" t="s">
        <v>838</v>
      </c>
      <c r="B16" s="5" t="n">
        <v>36</v>
      </c>
      <c r="C16" s="5" t="n">
        <v>0</v>
      </c>
    </row>
    <row r="17" spans="1:4">
      <c r="A17" s="4" t="s">
        <v>812</v>
      </c>
    </row>
    <row r="18" spans="1:4">
      <c r="A18" s="3" t="s">
        <v>751</v>
      </c>
    </row>
    <row r="19" spans="1:4">
      <c r="A19" s="4" t="s">
        <v>773</v>
      </c>
      <c r="B19" s="5" t="n">
        <v>0</v>
      </c>
      <c r="C19" s="5" t="n">
        <v>450</v>
      </c>
      <c r="D19" s="5" t="n">
        <v>3863</v>
      </c>
    </row>
    <row r="20" spans="1:4">
      <c r="A20" s="4" t="s">
        <v>797</v>
      </c>
      <c r="B20" s="5" t="n">
        <v>0</v>
      </c>
      <c r="C20" s="5" t="n">
        <v>0</v>
      </c>
      <c r="D20" s="5" t="n">
        <v>0</v>
      </c>
    </row>
    <row r="21" spans="1:4">
      <c r="A21" s="4" t="s">
        <v>838</v>
      </c>
      <c r="B21" s="5" t="n">
        <v>0</v>
      </c>
      <c r="C21" s="5" t="n">
        <v>0</v>
      </c>
    </row>
    <row r="22" spans="1:4">
      <c r="A22" s="4" t="s">
        <v>841</v>
      </c>
    </row>
    <row r="23" spans="1:4">
      <c r="A23" s="3" t="s">
        <v>751</v>
      </c>
    </row>
    <row r="24" spans="1:4">
      <c r="A24" s="4" t="s">
        <v>773</v>
      </c>
      <c r="B24" s="5" t="n">
        <v>0</v>
      </c>
      <c r="C24" s="5" t="n">
        <v>0</v>
      </c>
      <c r="D24" s="5" t="n">
        <v>0</v>
      </c>
    </row>
    <row r="25" spans="1:4">
      <c r="A25" s="4" t="s">
        <v>797</v>
      </c>
      <c r="B25" s="5" t="n">
        <v>0</v>
      </c>
      <c r="C25" s="5" t="n">
        <v>0</v>
      </c>
      <c r="D25" s="5" t="n">
        <v>0</v>
      </c>
    </row>
    <row r="26" spans="1:4">
      <c r="A26" s="4" t="s">
        <v>838</v>
      </c>
      <c r="B26" s="5" t="n">
        <v>196</v>
      </c>
      <c r="C26" s="5" t="n">
        <v>0</v>
      </c>
    </row>
    <row r="27" spans="1:4">
      <c r="A27" s="4" t="s">
        <v>842</v>
      </c>
    </row>
    <row r="28" spans="1:4">
      <c r="A28" s="3" t="s">
        <v>751</v>
      </c>
    </row>
    <row r="29" spans="1:4">
      <c r="A29" s="4" t="s">
        <v>773</v>
      </c>
      <c r="B29" s="5" t="n">
        <v>19189</v>
      </c>
      <c r="C29" s="5" t="n">
        <v>17566</v>
      </c>
      <c r="D29" s="5" t="n">
        <v>10889</v>
      </c>
    </row>
    <row r="30" spans="1:4">
      <c r="A30" s="4" t="s">
        <v>797</v>
      </c>
      <c r="B30" s="5" t="n">
        <v>0</v>
      </c>
      <c r="C30" s="5" t="n">
        <v>0</v>
      </c>
      <c r="D30" s="5" t="n">
        <v>0</v>
      </c>
    </row>
    <row r="31" spans="1:4">
      <c r="A31" s="4" t="s">
        <v>838</v>
      </c>
      <c r="B31" s="5" t="n">
        <v>0</v>
      </c>
      <c r="C31" s="5" t="n">
        <v>0</v>
      </c>
    </row>
    <row r="32" spans="1:4">
      <c r="A32" s="4" t="s">
        <v>815</v>
      </c>
    </row>
    <row r="33" spans="1:4">
      <c r="A33" s="3" t="s">
        <v>751</v>
      </c>
    </row>
    <row r="34" spans="1:4">
      <c r="A34" s="4" t="s">
        <v>773</v>
      </c>
      <c r="B34" s="5" t="n">
        <v>3068</v>
      </c>
      <c r="C34" s="5" t="n">
        <v>3017</v>
      </c>
      <c r="D34" s="5" t="n">
        <v>1302</v>
      </c>
    </row>
    <row r="35" spans="1:4">
      <c r="A35" s="4" t="s">
        <v>797</v>
      </c>
      <c r="B35" s="5" t="n">
        <v>0</v>
      </c>
      <c r="C35" s="5" t="n">
        <v>0</v>
      </c>
      <c r="D35" s="5" t="n">
        <v>1220</v>
      </c>
    </row>
    <row r="36" spans="1:4">
      <c r="A36" s="4" t="s">
        <v>838</v>
      </c>
      <c r="B36" s="5" t="n">
        <v>66</v>
      </c>
      <c r="C36" s="5" t="n">
        <v>-163</v>
      </c>
    </row>
    <row r="37" spans="1:4">
      <c r="A37" s="4" t="s">
        <v>843</v>
      </c>
    </row>
    <row r="38" spans="1:4">
      <c r="A38" s="3" t="s">
        <v>751</v>
      </c>
    </row>
    <row r="39" spans="1:4">
      <c r="A39" s="4" t="s">
        <v>773</v>
      </c>
      <c r="B39" s="5" t="n">
        <v>7553</v>
      </c>
      <c r="C39" s="5" t="n">
        <v>4492</v>
      </c>
      <c r="D39" s="5" t="n">
        <v>4558</v>
      </c>
    </row>
    <row r="40" spans="1:4">
      <c r="A40" s="4" t="s">
        <v>797</v>
      </c>
      <c r="B40" s="5" t="n">
        <v>0</v>
      </c>
      <c r="C40" s="5" t="n">
        <v>0</v>
      </c>
      <c r="D40" s="5" t="n">
        <v>0</v>
      </c>
    </row>
    <row r="41" spans="1:4">
      <c r="A41" s="4" t="s">
        <v>838</v>
      </c>
      <c r="B41" s="5" t="n">
        <v>1339</v>
      </c>
      <c r="C41" s="5" t="n">
        <v>1025</v>
      </c>
    </row>
    <row r="42" spans="1:4">
      <c r="A42" s="4" t="s">
        <v>844</v>
      </c>
    </row>
    <row r="43" spans="1:4">
      <c r="A43" s="3" t="s">
        <v>751</v>
      </c>
    </row>
    <row r="44" spans="1:4">
      <c r="A44" s="4" t="s">
        <v>773</v>
      </c>
      <c r="B44" s="5" t="n">
        <v>543</v>
      </c>
      <c r="C44" s="5" t="n">
        <v>611</v>
      </c>
      <c r="D44" s="5" t="n">
        <v>490</v>
      </c>
    </row>
    <row r="45" spans="1:4">
      <c r="A45" s="4" t="s">
        <v>797</v>
      </c>
      <c r="B45" s="5" t="n">
        <v>0</v>
      </c>
      <c r="C45" s="5" t="n">
        <v>0</v>
      </c>
      <c r="D45" s="6" t="n">
        <v>0</v>
      </c>
    </row>
    <row r="46" spans="1:4">
      <c r="A46" s="4" t="s">
        <v>838</v>
      </c>
      <c r="B46" s="5" t="n">
        <v>0</v>
      </c>
      <c r="C46" s="6" t="n">
        <v>0</v>
      </c>
    </row>
    <row r="47" spans="1:4">
      <c r="A47" s="4" t="s">
        <v>845</v>
      </c>
    </row>
    <row r="48" spans="1:4">
      <c r="A48" s="3" t="s">
        <v>751</v>
      </c>
    </row>
    <row r="49" spans="1:4">
      <c r="A49" s="4" t="s">
        <v>838</v>
      </c>
      <c r="B49" s="5" t="n">
        <v>1700</v>
      </c>
    </row>
    <row r="50" spans="1:4">
      <c r="A50" s="4" t="s">
        <v>798</v>
      </c>
    </row>
    <row r="51" spans="1:4">
      <c r="A51" s="3" t="s">
        <v>751</v>
      </c>
    </row>
    <row r="52" spans="1:4">
      <c r="A52" s="4" t="s">
        <v>838</v>
      </c>
      <c r="B52" s="6" t="n">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435</v>
      </c>
    </row>
    <row r="3" spans="1:2">
      <c r="A3" s="4" t="s">
        <v>847</v>
      </c>
    </row>
    <row r="4" spans="1:2">
      <c r="A4" s="3" t="s">
        <v>751</v>
      </c>
    </row>
    <row r="5" spans="1:2">
      <c r="A5" s="4" t="s">
        <v>848</v>
      </c>
      <c r="B5" s="4" t="s">
        <v>457</v>
      </c>
    </row>
    <row r="6" spans="1:2">
      <c r="A6" s="4" t="s">
        <v>849</v>
      </c>
      <c r="B6" s="4" t="s">
        <v>832</v>
      </c>
    </row>
    <row r="7" spans="1:2">
      <c r="A7" s="4" t="s">
        <v>850</v>
      </c>
    </row>
    <row r="8" spans="1:2">
      <c r="A8" s="3" t="s">
        <v>751</v>
      </c>
    </row>
    <row r="9" spans="1:2">
      <c r="A9" s="4" t="s">
        <v>849</v>
      </c>
      <c r="B9" s="4" t="s">
        <v>832</v>
      </c>
    </row>
    <row r="10" spans="1:2">
      <c r="A10" s="4" t="s">
        <v>851</v>
      </c>
    </row>
    <row r="11" spans="1:2">
      <c r="A11" s="3" t="s">
        <v>751</v>
      </c>
    </row>
    <row r="12" spans="1:2">
      <c r="A12" s="4" t="s">
        <v>852</v>
      </c>
      <c r="B12" s="4" t="s">
        <v>832</v>
      </c>
    </row>
    <row r="13" spans="1:2">
      <c r="A13" s="4" t="s">
        <v>853</v>
      </c>
      <c r="B13" s="4" t="s">
        <v>832</v>
      </c>
    </row>
    <row r="14" spans="1:2">
      <c r="A14" s="4" t="s">
        <v>854</v>
      </c>
    </row>
    <row r="15" spans="1:2">
      <c r="A15" s="3" t="s">
        <v>751</v>
      </c>
    </row>
    <row r="16" spans="1:2">
      <c r="A16" s="4" t="s">
        <v>855</v>
      </c>
      <c r="B16" s="4" t="s">
        <v>835</v>
      </c>
    </row>
    <row r="17" spans="1:2">
      <c r="A17" s="4" t="s">
        <v>856</v>
      </c>
    </row>
    <row r="18" spans="1:2">
      <c r="A18" s="3" t="s">
        <v>751</v>
      </c>
    </row>
    <row r="19" spans="1:2">
      <c r="A19" s="4" t="s">
        <v>857</v>
      </c>
      <c r="B19" s="4" t="s">
        <v>395</v>
      </c>
    </row>
    <row r="20" spans="1:2">
      <c r="A20" s="4" t="s">
        <v>858</v>
      </c>
    </row>
    <row r="21" spans="1:2">
      <c r="A21" s="3" t="s">
        <v>751</v>
      </c>
    </row>
    <row r="22" spans="1:2">
      <c r="A22" s="4" t="s">
        <v>857</v>
      </c>
      <c r="B22" s="4" t="s">
        <v>859</v>
      </c>
    </row>
    <row r="23" spans="1:2">
      <c r="A23" s="4" t="s">
        <v>860</v>
      </c>
    </row>
    <row r="24" spans="1:2">
      <c r="A24" s="3" t="s">
        <v>751</v>
      </c>
    </row>
    <row r="25" spans="1:2">
      <c r="A25" s="4" t="s">
        <v>857</v>
      </c>
      <c r="B25" s="4" t="s">
        <v>457</v>
      </c>
    </row>
    <row r="26" spans="1:2">
      <c r="A26" s="4" t="s">
        <v>861</v>
      </c>
    </row>
    <row r="27" spans="1:2">
      <c r="A27" s="3" t="s">
        <v>751</v>
      </c>
    </row>
    <row r="28" spans="1:2">
      <c r="A28" s="4" t="s">
        <v>848</v>
      </c>
      <c r="B28" s="4" t="s">
        <v>457</v>
      </c>
    </row>
    <row r="29" spans="1:2">
      <c r="A29" s="4" t="s">
        <v>862</v>
      </c>
    </row>
    <row r="30" spans="1:2">
      <c r="A30" s="3" t="s">
        <v>751</v>
      </c>
    </row>
    <row r="31" spans="1:2">
      <c r="A31" s="4" t="s">
        <v>863</v>
      </c>
      <c r="B31" s="5" t="n">
        <v>4</v>
      </c>
    </row>
    <row r="32" spans="1:2">
      <c r="A32" s="4" t="s">
        <v>842</v>
      </c>
    </row>
    <row r="33" spans="1:2">
      <c r="A33" s="3" t="s">
        <v>751</v>
      </c>
    </row>
    <row r="34" spans="1:2">
      <c r="A34" s="4" t="s">
        <v>863</v>
      </c>
      <c r="B34" s="5" t="n">
        <v>4</v>
      </c>
    </row>
    <row r="35" spans="1:2">
      <c r="A35" s="4" t="s">
        <v>864</v>
      </c>
    </row>
    <row r="36" spans="1:2">
      <c r="A36" s="3" t="s">
        <v>751</v>
      </c>
    </row>
    <row r="37" spans="1:2">
      <c r="A37" s="4" t="s">
        <v>863</v>
      </c>
      <c r="B37" s="5" t="n">
        <v>4</v>
      </c>
    </row>
    <row r="38" spans="1:2">
      <c r="A38" s="4" t="s">
        <v>865</v>
      </c>
    </row>
    <row r="39" spans="1:2">
      <c r="A39" s="3" t="s">
        <v>751</v>
      </c>
    </row>
    <row r="40" spans="1:2">
      <c r="A40" s="4" t="s">
        <v>829</v>
      </c>
      <c r="B40" s="6" t="n">
        <v>15</v>
      </c>
    </row>
    <row r="41" spans="1:2">
      <c r="A41" s="4" t="s">
        <v>866</v>
      </c>
    </row>
    <row r="42" spans="1:2">
      <c r="A42" s="3" t="s">
        <v>751</v>
      </c>
    </row>
    <row r="43" spans="1:2">
      <c r="A43" s="4" t="s">
        <v>863</v>
      </c>
      <c r="B43" s="5" t="n">
        <v>4</v>
      </c>
    </row>
    <row r="44" spans="1:2">
      <c r="A44" s="4" t="s">
        <v>867</v>
      </c>
    </row>
    <row r="45" spans="1:2">
      <c r="A45" s="3" t="s">
        <v>751</v>
      </c>
    </row>
    <row r="46" spans="1:2">
      <c r="A46" s="4" t="s">
        <v>863</v>
      </c>
      <c r="B46" s="9" t="n">
        <v>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68</v>
      </c>
      <c r="B1" s="2" t="s">
        <v>869</v>
      </c>
      <c r="C1" s="2" t="s">
        <v>435</v>
      </c>
      <c r="D1" s="2" t="s">
        <v>376</v>
      </c>
      <c r="E1" s="2" t="s">
        <v>353</v>
      </c>
    </row>
    <row r="2" spans="1:5">
      <c r="A2" s="3" t="s">
        <v>751</v>
      </c>
    </row>
    <row r="3" spans="1:5">
      <c r="A3" s="4" t="s">
        <v>172</v>
      </c>
      <c r="C3" s="6" t="n">
        <v>380170</v>
      </c>
      <c r="D3" s="6" t="n">
        <v>106500</v>
      </c>
      <c r="E3" s="6" t="n">
        <v>440000</v>
      </c>
    </row>
    <row r="4" spans="1:5">
      <c r="A4" s="4" t="s">
        <v>838</v>
      </c>
      <c r="C4" s="5" t="n">
        <v>1637</v>
      </c>
      <c r="D4" s="5" t="n">
        <v>862</v>
      </c>
    </row>
    <row r="5" spans="1:5">
      <c r="A5" s="4" t="s">
        <v>870</v>
      </c>
    </row>
    <row r="6" spans="1:5">
      <c r="A6" s="3" t="s">
        <v>751</v>
      </c>
    </row>
    <row r="7" spans="1:5">
      <c r="A7" s="4" t="s">
        <v>443</v>
      </c>
      <c r="B7" s="5" t="n">
        <v>19</v>
      </c>
    </row>
    <row r="8" spans="1:5">
      <c r="A8" s="4" t="s">
        <v>871</v>
      </c>
      <c r="B8" s="6" t="n">
        <v>108400</v>
      </c>
    </row>
    <row r="9" spans="1:5">
      <c r="A9" s="4" t="s">
        <v>872</v>
      </c>
      <c r="B9" s="5" t="n">
        <v>120000</v>
      </c>
    </row>
    <row r="10" spans="1:5">
      <c r="A10" s="4" t="s">
        <v>873</v>
      </c>
      <c r="B10" s="5" t="n">
        <v>700</v>
      </c>
    </row>
    <row r="11" spans="1:5">
      <c r="A11" s="4" t="s">
        <v>874</v>
      </c>
      <c r="B11" s="5" t="n">
        <v>4900</v>
      </c>
    </row>
    <row r="12" spans="1:5">
      <c r="A12" s="4" t="s">
        <v>875</v>
      </c>
      <c r="B12" s="6" t="n">
        <v>6000</v>
      </c>
    </row>
    <row r="13" spans="1:5">
      <c r="A13" s="4" t="s">
        <v>876</v>
      </c>
      <c r="B13" s="4" t="s">
        <v>877</v>
      </c>
    </row>
    <row r="14" spans="1:5">
      <c r="A14" s="4" t="s">
        <v>878</v>
      </c>
      <c r="B14" s="6" t="n">
        <v>1200</v>
      </c>
    </row>
    <row r="15" spans="1:5">
      <c r="A15" s="4" t="s">
        <v>879</v>
      </c>
    </row>
    <row r="16" spans="1:5">
      <c r="A16" s="3" t="s">
        <v>751</v>
      </c>
    </row>
    <row r="17" spans="1:5">
      <c r="A17" s="4" t="s">
        <v>443</v>
      </c>
      <c r="B17" s="5" t="n">
        <v>15</v>
      </c>
    </row>
    <row r="18" spans="1:5">
      <c r="A18" s="4" t="s">
        <v>172</v>
      </c>
      <c r="B18" s="6" t="n">
        <v>45000</v>
      </c>
    </row>
    <row r="19" spans="1:5">
      <c r="A19" s="4" t="s">
        <v>880</v>
      </c>
    </row>
    <row r="20" spans="1:5">
      <c r="A20" s="3" t="s">
        <v>751</v>
      </c>
    </row>
    <row r="21" spans="1:5">
      <c r="A21" s="4" t="s">
        <v>443</v>
      </c>
      <c r="B21" s="5" t="n">
        <v>14</v>
      </c>
    </row>
    <row r="22" spans="1:5">
      <c r="A22" s="4" t="s">
        <v>812</v>
      </c>
    </row>
    <row r="23" spans="1:5">
      <c r="A23" s="3" t="s">
        <v>751</v>
      </c>
    </row>
    <row r="24" spans="1:5">
      <c r="A24" s="4" t="s">
        <v>838</v>
      </c>
      <c r="C24" s="6" t="n">
        <v>0</v>
      </c>
      <c r="D2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25"/>
    <col customWidth="1" max="6" min="6" width="14"/>
    <col customWidth="1" max="7" min="7" width="14"/>
    <col customWidth="1" max="8" min="8" width="14"/>
  </cols>
  <sheetData>
    <row r="1" spans="1:8">
      <c r="A1" s="1" t="s">
        <v>881</v>
      </c>
      <c r="B1" s="2" t="s">
        <v>758</v>
      </c>
      <c r="D1" s="2" t="s">
        <v>143</v>
      </c>
      <c r="E1" s="2" t="s">
        <v>1</v>
      </c>
    </row>
    <row r="2" spans="1:8">
      <c r="B2" s="2" t="s">
        <v>598</v>
      </c>
      <c r="C2" s="2" t="s">
        <v>882</v>
      </c>
      <c r="D2" s="2" t="s">
        <v>598</v>
      </c>
      <c r="E2" s="2" t="s">
        <v>2</v>
      </c>
      <c r="F2" s="2" t="s">
        <v>30</v>
      </c>
      <c r="G2" s="2" t="s">
        <v>77</v>
      </c>
      <c r="H2" s="2" t="s">
        <v>883</v>
      </c>
    </row>
    <row r="3" spans="1:8">
      <c r="A3" s="4" t="s">
        <v>884</v>
      </c>
    </row>
    <row r="4" spans="1:8">
      <c r="A4" s="3" t="s">
        <v>885</v>
      </c>
    </row>
    <row r="5" spans="1:8">
      <c r="A5" s="4" t="s">
        <v>886</v>
      </c>
      <c r="B5" s="5" t="n">
        <v>1333</v>
      </c>
      <c r="D5" s="5" t="n">
        <v>1333</v>
      </c>
      <c r="E5" s="5" t="n">
        <v>1333</v>
      </c>
    </row>
    <row r="6" spans="1:8">
      <c r="A6" s="4" t="s">
        <v>887</v>
      </c>
      <c r="D6" s="4" t="s">
        <v>404</v>
      </c>
      <c r="E6" s="4" t="s">
        <v>404</v>
      </c>
    </row>
    <row r="7" spans="1:8">
      <c r="A7" s="4" t="s">
        <v>888</v>
      </c>
      <c r="E7" s="4" t="s">
        <v>889</v>
      </c>
    </row>
    <row r="8" spans="1:8">
      <c r="A8" s="4" t="s">
        <v>890</v>
      </c>
      <c r="E8" s="4" t="s">
        <v>735</v>
      </c>
    </row>
    <row r="9" spans="1:8">
      <c r="A9" s="4" t="s">
        <v>891</v>
      </c>
      <c r="E9" s="5" t="n">
        <v>3400000</v>
      </c>
    </row>
    <row r="10" spans="1:8">
      <c r="A10" s="4" t="s">
        <v>892</v>
      </c>
      <c r="E10" s="6" t="n">
        <v>8200000</v>
      </c>
    </row>
    <row r="11" spans="1:8">
      <c r="A11" s="4" t="s">
        <v>893</v>
      </c>
      <c r="E11" s="4" t="s">
        <v>894</v>
      </c>
    </row>
    <row r="12" spans="1:8">
      <c r="A12" s="4" t="s">
        <v>895</v>
      </c>
      <c r="E12" s="6" t="n">
        <v>500000</v>
      </c>
      <c r="F12" s="6" t="n">
        <v>200000</v>
      </c>
      <c r="G12" s="6" t="n">
        <v>100000</v>
      </c>
    </row>
    <row r="13" spans="1:8">
      <c r="A13" s="4" t="s">
        <v>896</v>
      </c>
      <c r="E13" s="5" t="n">
        <v>380592</v>
      </c>
      <c r="F13" s="5" t="n">
        <v>6735</v>
      </c>
      <c r="G13" s="5" t="n">
        <v>7998</v>
      </c>
    </row>
    <row r="14" spans="1:8">
      <c r="A14" s="4" t="s">
        <v>897</v>
      </c>
    </row>
    <row r="15" spans="1:8">
      <c r="A15" s="3" t="s">
        <v>885</v>
      </c>
    </row>
    <row r="16" spans="1:8">
      <c r="A16" s="4" t="s">
        <v>898</v>
      </c>
      <c r="H16" s="6" t="n">
        <v>30000</v>
      </c>
    </row>
    <row r="17" spans="1:8">
      <c r="A17" s="4" t="s">
        <v>899</v>
      </c>
    </row>
    <row r="18" spans="1:8">
      <c r="A18" s="3" t="s">
        <v>885</v>
      </c>
    </row>
    <row r="19" spans="1:8">
      <c r="A19" s="4" t="s">
        <v>887</v>
      </c>
      <c r="C19" s="4" t="s">
        <v>404</v>
      </c>
    </row>
    <row r="20" spans="1:8">
      <c r="A20" s="4" t="s">
        <v>900</v>
      </c>
    </row>
    <row r="21" spans="1:8">
      <c r="A21" s="3" t="s">
        <v>885</v>
      </c>
    </row>
    <row r="22" spans="1:8">
      <c r="A22" s="4" t="s">
        <v>887</v>
      </c>
      <c r="B22" s="4" t="s">
        <v>404</v>
      </c>
    </row>
    <row r="23" spans="1:8">
      <c r="A23" s="4" t="s">
        <v>896</v>
      </c>
      <c r="B23" s="5" t="n">
        <v>25000</v>
      </c>
    </row>
    <row r="24" spans="1:8">
      <c r="A24" s="4" t="s">
        <v>901</v>
      </c>
    </row>
    <row r="25" spans="1:8">
      <c r="A25" s="3" t="s">
        <v>885</v>
      </c>
    </row>
    <row r="26" spans="1:8">
      <c r="A26" s="4" t="s">
        <v>887</v>
      </c>
      <c r="B26" s="4" t="s">
        <v>902</v>
      </c>
    </row>
    <row r="27" spans="1:8">
      <c r="A27" s="4" t="s">
        <v>896</v>
      </c>
      <c r="B27" s="5" t="n">
        <v>300000</v>
      </c>
    </row>
    <row r="28" spans="1:8">
      <c r="A28" s="4" t="s">
        <v>903</v>
      </c>
    </row>
    <row r="29" spans="1:8">
      <c r="A29" s="3" t="s">
        <v>885</v>
      </c>
    </row>
    <row r="30" spans="1:8">
      <c r="A30" s="4" t="s">
        <v>904</v>
      </c>
      <c r="C30" s="4" t="s">
        <v>889</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7</v>
      </c>
    </row>
    <row r="3" spans="1:4">
      <c r="A3" s="3" t="s">
        <v>906</v>
      </c>
    </row>
    <row r="4" spans="1:4">
      <c r="A4" s="4" t="s">
        <v>907</v>
      </c>
      <c r="B4" s="5" t="n">
        <v>9921</v>
      </c>
      <c r="C4" s="5" t="n">
        <v>11731</v>
      </c>
      <c r="D4" s="5" t="n">
        <v>7198</v>
      </c>
    </row>
    <row r="5" spans="1:4">
      <c r="A5" s="4" t="s">
        <v>896</v>
      </c>
      <c r="B5" s="5" t="n">
        <v>380592</v>
      </c>
      <c r="C5" s="5" t="n">
        <v>6735</v>
      </c>
      <c r="D5" s="5" t="n">
        <v>7998</v>
      </c>
    </row>
    <row r="6" spans="1:4">
      <c r="A6" s="4" t="s">
        <v>908</v>
      </c>
      <c r="B6" s="5" t="n">
        <v>-2411</v>
      </c>
      <c r="C6" s="5" t="n">
        <v>-7212</v>
      </c>
      <c r="D6" s="5" t="n">
        <v>-1066</v>
      </c>
    </row>
    <row r="7" spans="1:4">
      <c r="A7" s="4" t="s">
        <v>909</v>
      </c>
      <c r="B7" s="5" t="n">
        <v>-5592</v>
      </c>
      <c r="C7" s="5" t="n">
        <v>-1333</v>
      </c>
      <c r="D7" s="5" t="n">
        <v>-2399</v>
      </c>
    </row>
    <row r="8" spans="1:4">
      <c r="A8" s="4" t="s">
        <v>910</v>
      </c>
      <c r="B8" s="5" t="n">
        <v>382510</v>
      </c>
      <c r="C8" s="5" t="n">
        <v>9921</v>
      </c>
      <c r="D8" s="5" t="n">
        <v>11731</v>
      </c>
    </row>
    <row r="9" spans="1:4">
      <c r="A9" s="3" t="s">
        <v>911</v>
      </c>
    </row>
    <row r="10" spans="1:4">
      <c r="A10" s="4" t="s">
        <v>912</v>
      </c>
      <c r="B10" s="7" t="n">
        <v>22.42</v>
      </c>
      <c r="C10" s="7" t="n">
        <v>22.5</v>
      </c>
      <c r="D10" s="7" t="n">
        <v>22.5</v>
      </c>
    </row>
    <row r="11" spans="1:4">
      <c r="A11" s="4" t="s">
        <v>913</v>
      </c>
      <c r="B11" s="10" t="n">
        <v>21.45</v>
      </c>
      <c r="C11" s="10" t="n">
        <v>22.27</v>
      </c>
      <c r="D11" s="10" t="n">
        <v>22.5</v>
      </c>
    </row>
    <row r="12" spans="1:4">
      <c r="A12" s="4" t="s">
        <v>914</v>
      </c>
      <c r="B12" s="10" t="n">
        <v>22.4</v>
      </c>
      <c r="C12" s="10" t="n">
        <v>22.5</v>
      </c>
      <c r="D12" s="10" t="n">
        <v>22.5</v>
      </c>
    </row>
    <row r="13" spans="1:4">
      <c r="A13" s="4" t="s">
        <v>915</v>
      </c>
      <c r="B13" s="10" t="n">
        <v>21.45</v>
      </c>
      <c r="C13" s="10" t="n">
        <v>22.5</v>
      </c>
      <c r="D13" s="10" t="n">
        <v>22.5</v>
      </c>
    </row>
    <row r="14" spans="1:4">
      <c r="A14" s="4" t="s">
        <v>916</v>
      </c>
      <c r="B14" s="7" t="n">
        <v>21.47</v>
      </c>
      <c r="C14" s="7" t="n">
        <v>22.42</v>
      </c>
      <c r="D14" s="7" t="n">
        <v>2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7</v>
      </c>
      <c r="B1" s="2" t="s">
        <v>1</v>
      </c>
    </row>
    <row r="2" spans="1:4">
      <c r="B2" s="2" t="s">
        <v>2</v>
      </c>
      <c r="C2" s="2" t="s">
        <v>30</v>
      </c>
      <c r="D2" s="2" t="s">
        <v>77</v>
      </c>
    </row>
    <row r="3" spans="1:4">
      <c r="A3" s="3" t="s">
        <v>918</v>
      </c>
    </row>
    <row r="4" spans="1:4">
      <c r="A4" s="4" t="s">
        <v>919</v>
      </c>
      <c r="B4" s="6" t="n">
        <v>1504326</v>
      </c>
      <c r="C4" s="6" t="n">
        <v>1601817</v>
      </c>
      <c r="D4" s="6" t="n">
        <v>1732177</v>
      </c>
    </row>
    <row r="5" spans="1:4">
      <c r="A5" s="4" t="s">
        <v>920</v>
      </c>
      <c r="B5" s="5" t="n">
        <v>1356059</v>
      </c>
      <c r="C5" s="5" t="n">
        <v>1504326</v>
      </c>
      <c r="D5" s="5" t="n">
        <v>1601817</v>
      </c>
    </row>
    <row r="6" spans="1:4">
      <c r="A6" s="4" t="s">
        <v>99</v>
      </c>
      <c r="B6" s="5" t="n">
        <v>0</v>
      </c>
      <c r="C6" s="5" t="n">
        <v>56</v>
      </c>
      <c r="D6" s="5" t="n">
        <v>446</v>
      </c>
    </row>
    <row r="7" spans="1:4">
      <c r="A7" s="4" t="s">
        <v>921</v>
      </c>
    </row>
    <row r="8" spans="1:4">
      <c r="A8" s="3" t="s">
        <v>918</v>
      </c>
    </row>
    <row r="9" spans="1:4">
      <c r="A9" s="4" t="s">
        <v>99</v>
      </c>
      <c r="C9" s="5" t="n">
        <v>100</v>
      </c>
      <c r="D9" s="5" t="n">
        <v>400</v>
      </c>
    </row>
    <row r="10" spans="1:4">
      <c r="A10" s="4" t="s">
        <v>922</v>
      </c>
    </row>
    <row r="11" spans="1:4">
      <c r="A11" s="3" t="s">
        <v>918</v>
      </c>
    </row>
    <row r="12" spans="1:4">
      <c r="A12" s="4" t="s">
        <v>919</v>
      </c>
      <c r="B12" s="5" t="n">
        <v>0</v>
      </c>
      <c r="C12" s="5" t="n">
        <v>-6</v>
      </c>
      <c r="D12" s="5" t="n">
        <v>463</v>
      </c>
    </row>
    <row r="13" spans="1:4">
      <c r="A13" s="4" t="s">
        <v>923</v>
      </c>
      <c r="B13" s="5" t="n">
        <v>2473</v>
      </c>
      <c r="C13" s="5" t="n">
        <v>62</v>
      </c>
      <c r="D13" s="5" t="n">
        <v>-23</v>
      </c>
    </row>
    <row r="14" spans="1:4">
      <c r="A14" s="4" t="s">
        <v>924</v>
      </c>
      <c r="B14" s="5" t="n">
        <v>0</v>
      </c>
      <c r="C14" s="5" t="n">
        <v>-56</v>
      </c>
      <c r="D14" s="5" t="n">
        <v>-446</v>
      </c>
    </row>
    <row r="15" spans="1:4">
      <c r="A15" s="4" t="s">
        <v>920</v>
      </c>
      <c r="B15" s="6" t="n">
        <v>2473</v>
      </c>
      <c r="C15" s="6" t="n">
        <v>0</v>
      </c>
      <c r="D15" s="6"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925</v>
      </c>
      <c r="B1" s="2" t="s">
        <v>1</v>
      </c>
    </row>
    <row r="2" spans="1:5">
      <c r="B2" s="2" t="s">
        <v>2</v>
      </c>
      <c r="C2" s="2" t="s">
        <v>30</v>
      </c>
      <c r="D2" s="2" t="s">
        <v>77</v>
      </c>
      <c r="E2" s="2" t="s">
        <v>926</v>
      </c>
    </row>
    <row r="3" spans="1:5">
      <c r="A3" s="3" t="s">
        <v>927</v>
      </c>
    </row>
    <row r="4" spans="1:5">
      <c r="A4" s="4" t="s">
        <v>753</v>
      </c>
      <c r="B4" s="5" t="n">
        <v>90</v>
      </c>
    </row>
    <row r="5" spans="1:5">
      <c r="A5" s="4" t="s">
        <v>134</v>
      </c>
      <c r="B5" s="6" t="n">
        <v>643000</v>
      </c>
      <c r="C5" s="6" t="n">
        <v>731000</v>
      </c>
      <c r="D5" s="6" t="n">
        <v>698000</v>
      </c>
    </row>
    <row r="6" spans="1:5">
      <c r="A6" s="4" t="s">
        <v>928</v>
      </c>
      <c r="B6" s="5" t="n">
        <v>645000</v>
      </c>
      <c r="C6" s="5" t="n">
        <v>731000</v>
      </c>
      <c r="D6" s="5" t="n">
        <v>698000</v>
      </c>
    </row>
    <row r="7" spans="1:5">
      <c r="A7" s="4" t="s">
        <v>120</v>
      </c>
    </row>
    <row r="8" spans="1:5">
      <c r="A8" s="3" t="s">
        <v>927</v>
      </c>
    </row>
    <row r="9" spans="1:5">
      <c r="A9" s="4" t="s">
        <v>753</v>
      </c>
      <c r="E9" s="5" t="n">
        <v>405908</v>
      </c>
    </row>
    <row r="10" spans="1:5">
      <c r="A10" s="4" t="s">
        <v>929</v>
      </c>
      <c r="E10" s="6" t="n">
        <v>10100000</v>
      </c>
    </row>
    <row r="11" spans="1:5">
      <c r="A11" s="4" t="s">
        <v>930</v>
      </c>
      <c r="E11" s="6" t="n">
        <v>25</v>
      </c>
    </row>
    <row r="12" spans="1:5">
      <c r="A12" s="4" t="s">
        <v>928</v>
      </c>
      <c r="B12" s="5" t="n">
        <v>645000</v>
      </c>
      <c r="C12" s="5" t="n">
        <v>731000</v>
      </c>
      <c r="D12" s="6" t="n">
        <v>698000</v>
      </c>
    </row>
    <row r="13" spans="1:5">
      <c r="A13" s="4" t="s">
        <v>931</v>
      </c>
    </row>
    <row r="14" spans="1:5">
      <c r="A14" s="3" t="s">
        <v>927</v>
      </c>
    </row>
    <row r="15" spans="1:5">
      <c r="A15" s="4" t="s">
        <v>928</v>
      </c>
      <c r="C15" s="6" t="n">
        <v>40</v>
      </c>
    </row>
    <row r="16" spans="1:5">
      <c r="A16" s="4" t="s">
        <v>932</v>
      </c>
    </row>
    <row r="17" spans="1:5">
      <c r="A17" s="3" t="s">
        <v>927</v>
      </c>
    </row>
    <row r="18" spans="1:5">
      <c r="A18" s="4" t="s">
        <v>928</v>
      </c>
      <c r="B18" s="6" t="n">
        <v>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7</v>
      </c>
    </row>
    <row r="3" spans="1:4">
      <c r="A3" s="3" t="s">
        <v>927</v>
      </c>
    </row>
    <row r="4" spans="1:4">
      <c r="A4" s="4" t="s">
        <v>934</v>
      </c>
      <c r="B4" s="6" t="n">
        <v>8505000</v>
      </c>
      <c r="C4" s="6" t="n">
        <v>8870000</v>
      </c>
    </row>
    <row r="5" spans="1:4">
      <c r="A5" s="4" t="s">
        <v>935</v>
      </c>
      <c r="B5" s="5" t="n">
        <v>2176341000</v>
      </c>
      <c r="C5" s="5" t="n">
        <v>2114235000</v>
      </c>
    </row>
    <row r="6" spans="1:4">
      <c r="A6" s="4" t="s">
        <v>936</v>
      </c>
      <c r="B6" s="5" t="n">
        <v>406630000</v>
      </c>
      <c r="C6" s="5" t="n">
        <v>142754000</v>
      </c>
    </row>
    <row r="7" spans="1:4">
      <c r="A7" s="4" t="s">
        <v>928</v>
      </c>
      <c r="B7" s="5" t="n">
        <v>645000</v>
      </c>
      <c r="C7" s="5" t="n">
        <v>731000</v>
      </c>
      <c r="D7" s="6" t="n">
        <v>698000</v>
      </c>
    </row>
    <row r="8" spans="1:4">
      <c r="A8" s="4" t="s">
        <v>120</v>
      </c>
    </row>
    <row r="9" spans="1:4">
      <c r="A9" s="3" t="s">
        <v>927</v>
      </c>
    </row>
    <row r="10" spans="1:4">
      <c r="A10" s="4" t="s">
        <v>928</v>
      </c>
      <c r="B10" s="5" t="n">
        <v>645000</v>
      </c>
      <c r="C10" s="5" t="n">
        <v>731000</v>
      </c>
      <c r="D10" s="6" t="n">
        <v>698000</v>
      </c>
    </row>
    <row r="11" spans="1:4">
      <c r="A11" s="4" t="s">
        <v>931</v>
      </c>
    </row>
    <row r="12" spans="1:4">
      <c r="A12" s="3" t="s">
        <v>927</v>
      </c>
    </row>
    <row r="13" spans="1:4">
      <c r="A13" s="4" t="s">
        <v>928</v>
      </c>
      <c r="C13" s="5" t="n">
        <v>40</v>
      </c>
    </row>
    <row r="14" spans="1:4">
      <c r="A14" s="4" t="s">
        <v>932</v>
      </c>
    </row>
    <row r="15" spans="1:4">
      <c r="A15" s="3" t="s">
        <v>927</v>
      </c>
    </row>
    <row r="16" spans="1:4">
      <c r="A16" s="4" t="s">
        <v>934</v>
      </c>
      <c r="B16" s="6" t="n">
        <v>412000</v>
      </c>
    </row>
    <row r="17" spans="1:4">
      <c r="A17" s="4" t="s">
        <v>937</v>
      </c>
      <c r="B17" s="4" t="s">
        <v>938</v>
      </c>
    </row>
    <row r="18" spans="1:4">
      <c r="A18" s="4" t="s">
        <v>935</v>
      </c>
      <c r="B18" s="6" t="n">
        <v>10784000</v>
      </c>
      <c r="C18" s="5" t="n">
        <v>10429000</v>
      </c>
    </row>
    <row r="19" spans="1:4">
      <c r="A19" s="4" t="s">
        <v>928</v>
      </c>
      <c r="B19" s="5" t="n">
        <v>52000</v>
      </c>
    </row>
    <row r="20" spans="1:4">
      <c r="A20" s="4" t="s">
        <v>939</v>
      </c>
    </row>
    <row r="21" spans="1:4">
      <c r="A21" s="3" t="s">
        <v>927</v>
      </c>
    </row>
    <row r="22" spans="1:4">
      <c r="A22" s="4" t="s">
        <v>928</v>
      </c>
      <c r="C22" s="5" t="n">
        <v>0</v>
      </c>
    </row>
    <row r="23" spans="1:4">
      <c r="A23" s="4" t="s">
        <v>940</v>
      </c>
    </row>
    <row r="24" spans="1:4">
      <c r="A24" s="3" t="s">
        <v>927</v>
      </c>
    </row>
    <row r="25" spans="1:4">
      <c r="A25" s="4" t="s">
        <v>934</v>
      </c>
      <c r="B25" s="6" t="n">
        <v>473000</v>
      </c>
    </row>
    <row r="26" spans="1:4">
      <c r="A26" s="4" t="s">
        <v>937</v>
      </c>
      <c r="B26" s="4" t="s">
        <v>735</v>
      </c>
    </row>
    <row r="27" spans="1:4">
      <c r="A27" s="4" t="s">
        <v>935</v>
      </c>
      <c r="B27" s="6" t="n">
        <v>9639000</v>
      </c>
      <c r="C27" s="6" t="n">
        <v>0</v>
      </c>
    </row>
    <row r="28" spans="1:4">
      <c r="A28" s="4" t="s">
        <v>928</v>
      </c>
      <c r="B2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759</v>
      </c>
      <c r="J1" s="2" t="s">
        <v>1</v>
      </c>
    </row>
    <row r="2" spans="1:12">
      <c r="B2" s="2" t="s">
        <v>2</v>
      </c>
      <c r="C2" s="2" t="s">
        <v>598</v>
      </c>
      <c r="D2" s="2" t="s">
        <v>4</v>
      </c>
      <c r="E2" s="2" t="s">
        <v>942</v>
      </c>
      <c r="F2" s="2" t="s">
        <v>30</v>
      </c>
      <c r="G2" s="2" t="s">
        <v>146</v>
      </c>
      <c r="H2" s="2" t="s">
        <v>943</v>
      </c>
      <c r="I2" s="2" t="s">
        <v>944</v>
      </c>
      <c r="J2" s="2" t="s">
        <v>2</v>
      </c>
      <c r="K2" s="2" t="s">
        <v>30</v>
      </c>
      <c r="L2" s="2" t="s">
        <v>77</v>
      </c>
    </row>
    <row r="3" spans="1:12">
      <c r="A3" s="3" t="s">
        <v>945</v>
      </c>
    </row>
    <row r="4" spans="1:12">
      <c r="A4" s="4" t="s">
        <v>105</v>
      </c>
      <c r="B4" s="6" t="n">
        <v>-7557</v>
      </c>
      <c r="C4" s="6" t="n">
        <v>-24136</v>
      </c>
      <c r="D4" s="6" t="n">
        <v>-4716</v>
      </c>
      <c r="E4" s="6" t="n">
        <v>-6139</v>
      </c>
      <c r="F4" s="6" t="n">
        <v>-7655</v>
      </c>
      <c r="G4" s="6" t="n">
        <v>-8664</v>
      </c>
      <c r="H4" s="6" t="n">
        <v>-3000</v>
      </c>
      <c r="I4" s="6" t="n">
        <v>-1555</v>
      </c>
      <c r="J4" s="6" t="n">
        <v>-42548</v>
      </c>
      <c r="K4" s="6" t="n">
        <v>-20874</v>
      </c>
      <c r="L4" s="6" t="n">
        <v>-41741</v>
      </c>
    </row>
    <row r="5" spans="1:12">
      <c r="A5" s="4" t="s">
        <v>110</v>
      </c>
      <c r="B5" s="5" t="n">
        <v>90403032</v>
      </c>
      <c r="C5" s="5" t="n">
        <v>89821799</v>
      </c>
      <c r="D5" s="5" t="n">
        <v>89335489</v>
      </c>
      <c r="E5" s="5" t="n">
        <v>89639676</v>
      </c>
      <c r="F5" s="5" t="n">
        <v>89088233</v>
      </c>
      <c r="G5" s="5" t="n">
        <v>88285390</v>
      </c>
      <c r="H5" s="5" t="n">
        <v>87465569</v>
      </c>
      <c r="I5" s="5" t="n">
        <v>86658678</v>
      </c>
      <c r="J5" s="5" t="n">
        <v>89802174</v>
      </c>
      <c r="K5" s="5" t="n">
        <v>87878907</v>
      </c>
      <c r="L5" s="5" t="n">
        <v>85331966</v>
      </c>
    </row>
    <row r="6" spans="1:12">
      <c r="A6" s="4" t="s">
        <v>111</v>
      </c>
      <c r="B6" s="7" t="n">
        <v>-0.08</v>
      </c>
      <c r="C6" s="7" t="n">
        <v>-0.27</v>
      </c>
      <c r="D6" s="7" t="n">
        <v>-0.05</v>
      </c>
      <c r="E6" s="7" t="n">
        <v>-0.07000000000000001</v>
      </c>
      <c r="F6" s="7" t="n">
        <v>-0.09</v>
      </c>
      <c r="G6" s="7" t="n">
        <v>-0.1</v>
      </c>
      <c r="H6" s="7" t="n">
        <v>-0.03</v>
      </c>
      <c r="I6" s="7" t="n">
        <v>-0.02</v>
      </c>
      <c r="J6" s="7" t="n">
        <v>-0.47</v>
      </c>
      <c r="K6" s="7" t="n">
        <v>-0.24</v>
      </c>
      <c r="L6" s="7" t="n">
        <v>-0.49</v>
      </c>
    </row>
    <row r="7" spans="1:12">
      <c r="A7" s="4" t="s">
        <v>946</v>
      </c>
      <c r="J7" s="5" t="n">
        <v>895587</v>
      </c>
      <c r="K7" s="5" t="n">
        <v>775169</v>
      </c>
      <c r="L7" s="5" t="n">
        <v>776979</v>
      </c>
    </row>
    <row r="8" spans="1:12">
      <c r="A8" s="4" t="s">
        <v>947</v>
      </c>
    </row>
    <row r="9" spans="1:12">
      <c r="A9" s="3" t="s">
        <v>945</v>
      </c>
    </row>
    <row r="10" spans="1:12">
      <c r="A10" s="4" t="s">
        <v>946</v>
      </c>
      <c r="J10" s="5" t="n">
        <v>130339</v>
      </c>
      <c r="K10" s="5" t="n">
        <v>9921</v>
      </c>
      <c r="L10" s="5" t="n">
        <v>11731</v>
      </c>
    </row>
    <row r="11" spans="1:12">
      <c r="A11" s="4" t="s">
        <v>948</v>
      </c>
    </row>
    <row r="12" spans="1:12">
      <c r="A12" s="3" t="s">
        <v>945</v>
      </c>
    </row>
    <row r="13" spans="1:12">
      <c r="A13" s="4" t="s">
        <v>946</v>
      </c>
      <c r="J13" s="5" t="n">
        <v>405998</v>
      </c>
      <c r="K13" s="5" t="n">
        <v>405998</v>
      </c>
      <c r="L13" s="5" t="n">
        <v>405998</v>
      </c>
    </row>
    <row r="14" spans="1:12">
      <c r="A14" s="4" t="s">
        <v>949</v>
      </c>
    </row>
    <row r="15" spans="1:12">
      <c r="A15" s="3" t="s">
        <v>945</v>
      </c>
    </row>
    <row r="16" spans="1:12">
      <c r="A16" s="4" t="s">
        <v>946</v>
      </c>
      <c r="J16" s="5" t="n">
        <v>359250</v>
      </c>
      <c r="K16" s="5" t="n">
        <v>359250</v>
      </c>
      <c r="L16" s="5" t="n">
        <v>35925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50</v>
      </c>
      <c r="B1" s="2" t="s">
        <v>759</v>
      </c>
      <c r="J1" s="2" t="s">
        <v>1</v>
      </c>
    </row>
    <row r="2" spans="1:12">
      <c r="B2" s="2" t="s">
        <v>435</v>
      </c>
      <c r="C2" s="2" t="s">
        <v>951</v>
      </c>
      <c r="D2" s="2" t="s">
        <v>952</v>
      </c>
      <c r="E2" s="2" t="s">
        <v>953</v>
      </c>
      <c r="F2" s="2" t="s">
        <v>376</v>
      </c>
      <c r="G2" s="2" t="s">
        <v>954</v>
      </c>
      <c r="H2" s="2" t="s">
        <v>955</v>
      </c>
      <c r="I2" s="2" t="s">
        <v>956</v>
      </c>
      <c r="J2" s="2" t="s">
        <v>957</v>
      </c>
      <c r="K2" s="2" t="s">
        <v>376</v>
      </c>
      <c r="L2" s="2" t="s">
        <v>353</v>
      </c>
    </row>
    <row r="3" spans="1:12">
      <c r="A3" s="3" t="s">
        <v>958</v>
      </c>
    </row>
    <row r="4" spans="1:12">
      <c r="A4" s="4" t="s">
        <v>392</v>
      </c>
      <c r="J4" s="5" t="n">
        <v>3</v>
      </c>
    </row>
    <row r="5" spans="1:12">
      <c r="A5" s="4" t="s">
        <v>79</v>
      </c>
      <c r="J5" s="6" t="n">
        <v>95152</v>
      </c>
      <c r="K5" s="6" t="n">
        <v>103375</v>
      </c>
      <c r="L5" s="6" t="n">
        <v>93218</v>
      </c>
    </row>
    <row r="6" spans="1:12">
      <c r="A6" s="4" t="s">
        <v>80</v>
      </c>
      <c r="J6" s="5" t="n">
        <v>16605</v>
      </c>
      <c r="K6" s="5" t="n">
        <v>15876</v>
      </c>
      <c r="L6" s="5" t="n">
        <v>12759</v>
      </c>
    </row>
    <row r="7" spans="1:12">
      <c r="A7" s="4" t="s">
        <v>81</v>
      </c>
      <c r="J7" s="5" t="n">
        <v>199416</v>
      </c>
      <c r="K7" s="5" t="n">
        <v>183177</v>
      </c>
      <c r="L7" s="5" t="n">
        <v>140901</v>
      </c>
    </row>
    <row r="8" spans="1:12">
      <c r="A8" s="4" t="s">
        <v>82</v>
      </c>
      <c r="J8" s="5" t="n">
        <v>0</v>
      </c>
      <c r="K8" s="5" t="n">
        <v>138</v>
      </c>
      <c r="L8" s="5" t="n">
        <v>612</v>
      </c>
    </row>
    <row r="9" spans="1:12">
      <c r="A9" s="4" t="s">
        <v>83</v>
      </c>
      <c r="J9" s="5" t="n">
        <v>311173</v>
      </c>
      <c r="K9" s="5" t="n">
        <v>302566</v>
      </c>
      <c r="L9" s="5" t="n">
        <v>247490</v>
      </c>
    </row>
    <row r="10" spans="1:12">
      <c r="A10" s="4" t="s">
        <v>86</v>
      </c>
      <c r="J10" s="5" t="n">
        <v>-18993</v>
      </c>
      <c r="K10" s="5" t="n">
        <v>-389</v>
      </c>
      <c r="L10" s="5" t="n">
        <v>0</v>
      </c>
    </row>
    <row r="11" spans="1:12">
      <c r="A11" s="4" t="s">
        <v>85</v>
      </c>
      <c r="J11" s="5" t="n">
        <v>186277</v>
      </c>
      <c r="K11" s="5" t="n">
        <v>172077</v>
      </c>
      <c r="L11" s="5" t="n">
        <v>125573</v>
      </c>
    </row>
    <row r="12" spans="1:12">
      <c r="A12" s="4" t="s">
        <v>959</v>
      </c>
      <c r="J12" s="5" t="n">
        <v>124896</v>
      </c>
      <c r="K12" s="5" t="n">
        <v>130489</v>
      </c>
      <c r="L12" s="5" t="n">
        <v>121917</v>
      </c>
    </row>
    <row r="13" spans="1:12">
      <c r="A13" s="4" t="s">
        <v>87</v>
      </c>
      <c r="J13" s="5" t="n">
        <v>-22257</v>
      </c>
      <c r="K13" s="5" t="n">
        <v>-20583</v>
      </c>
      <c r="L13" s="5" t="n">
        <v>-12191</v>
      </c>
    </row>
    <row r="14" spans="1:12">
      <c r="A14" s="4" t="s">
        <v>88</v>
      </c>
      <c r="J14" s="5" t="n">
        <v>-2986</v>
      </c>
      <c r="K14" s="5" t="n">
        <v>-3163</v>
      </c>
      <c r="L14" s="5" t="n">
        <v>-14679</v>
      </c>
    </row>
    <row r="15" spans="1:12">
      <c r="A15" s="4" t="s">
        <v>89</v>
      </c>
      <c r="J15" s="5" t="n">
        <v>-15673</v>
      </c>
      <c r="K15" s="5" t="n">
        <v>-12105</v>
      </c>
      <c r="L15" s="5" t="n">
        <v>-9733</v>
      </c>
    </row>
    <row r="16" spans="1:12">
      <c r="A16" s="4" t="s">
        <v>90</v>
      </c>
      <c r="J16" s="5" t="n">
        <v>-77641</v>
      </c>
      <c r="K16" s="5" t="n">
        <v>-98886</v>
      </c>
      <c r="L16" s="5" t="n">
        <v>-120924</v>
      </c>
    </row>
    <row r="17" spans="1:12">
      <c r="A17" s="4" t="s">
        <v>94</v>
      </c>
      <c r="J17" s="5" t="n">
        <v>-30264</v>
      </c>
      <c r="K17" s="5" t="n">
        <v>-19881</v>
      </c>
      <c r="L17" s="5" t="n">
        <v>-10356</v>
      </c>
    </row>
    <row r="18" spans="1:12">
      <c r="A18" s="4" t="s">
        <v>95</v>
      </c>
      <c r="J18" s="5" t="n">
        <v>306</v>
      </c>
      <c r="K18" s="5" t="n">
        <v>47</v>
      </c>
    </row>
    <row r="19" spans="1:12">
      <c r="A19" s="4" t="s">
        <v>96</v>
      </c>
      <c r="J19" s="5" t="n">
        <v>-198</v>
      </c>
      <c r="K19" s="5" t="n">
        <v>31</v>
      </c>
      <c r="L19" s="5" t="n">
        <v>0</v>
      </c>
    </row>
    <row r="20" spans="1:12">
      <c r="A20" s="4" t="s">
        <v>97</v>
      </c>
      <c r="J20" s="5" t="n">
        <v>438</v>
      </c>
      <c r="K20" s="5" t="n">
        <v>1330</v>
      </c>
      <c r="L20" s="5" t="n">
        <v>0</v>
      </c>
    </row>
    <row r="21" spans="1:12">
      <c r="A21" s="4" t="s">
        <v>98</v>
      </c>
      <c r="J21" s="5" t="n">
        <v>307</v>
      </c>
      <c r="K21" s="5" t="n">
        <v>0</v>
      </c>
      <c r="L21" s="5" t="n">
        <v>0</v>
      </c>
    </row>
    <row r="22" spans="1:12">
      <c r="A22" s="4" t="s">
        <v>95</v>
      </c>
      <c r="L22" s="5" t="n">
        <v>582</v>
      </c>
    </row>
    <row r="23" spans="1:12">
      <c r="A23" s="4" t="s">
        <v>99</v>
      </c>
      <c r="J23" s="5" t="n">
        <v>0</v>
      </c>
      <c r="K23" s="5" t="n">
        <v>56</v>
      </c>
      <c r="L23" s="5" t="n">
        <v>446</v>
      </c>
    </row>
    <row r="24" spans="1:12">
      <c r="A24" s="4" t="s">
        <v>102</v>
      </c>
      <c r="J24" s="5" t="n">
        <v>-647</v>
      </c>
      <c r="K24" s="5" t="n">
        <v>2084</v>
      </c>
      <c r="L24" s="5" t="n">
        <v>2978</v>
      </c>
    </row>
    <row r="25" spans="1:12">
      <c r="A25" s="4" t="s">
        <v>104</v>
      </c>
      <c r="J25" s="5" t="n">
        <v>164</v>
      </c>
      <c r="K25" s="5" t="n">
        <v>96</v>
      </c>
      <c r="L25" s="5" t="n">
        <v>219</v>
      </c>
    </row>
    <row r="26" spans="1:12">
      <c r="A26" s="4" t="s">
        <v>105</v>
      </c>
      <c r="B26" s="6" t="n">
        <v>-7557</v>
      </c>
      <c r="C26" s="6" t="n">
        <v>-24136</v>
      </c>
      <c r="D26" s="6" t="n">
        <v>-4716</v>
      </c>
      <c r="E26" s="6" t="n">
        <v>-6139</v>
      </c>
      <c r="F26" s="6" t="n">
        <v>-7655</v>
      </c>
      <c r="G26" s="6" t="n">
        <v>-8664</v>
      </c>
      <c r="H26" s="6" t="n">
        <v>-3000</v>
      </c>
      <c r="I26" s="6" t="n">
        <v>-1555</v>
      </c>
      <c r="J26" s="5" t="n">
        <v>-42548</v>
      </c>
      <c r="K26" s="5" t="n">
        <v>-20874</v>
      </c>
      <c r="L26" s="5" t="n">
        <v>-41741</v>
      </c>
    </row>
    <row r="27" spans="1:12">
      <c r="A27" s="4" t="s">
        <v>960</v>
      </c>
    </row>
    <row r="28" spans="1:12">
      <c r="A28" s="3" t="s">
        <v>958</v>
      </c>
    </row>
    <row r="29" spans="1:12">
      <c r="A29" s="4" t="s">
        <v>79</v>
      </c>
      <c r="J29" s="5" t="n">
        <v>67390</v>
      </c>
      <c r="K29" s="5" t="n">
        <v>65994</v>
      </c>
      <c r="L29" s="5" t="n">
        <v>56165</v>
      </c>
    </row>
    <row r="30" spans="1:12">
      <c r="A30" s="4" t="s">
        <v>80</v>
      </c>
      <c r="J30" s="5" t="n">
        <v>15460</v>
      </c>
      <c r="K30" s="5" t="n">
        <v>14927</v>
      </c>
      <c r="L30" s="5" t="n">
        <v>12611</v>
      </c>
    </row>
    <row r="31" spans="1:12">
      <c r="A31" s="4" t="s">
        <v>81</v>
      </c>
      <c r="J31" s="5" t="n">
        <v>0</v>
      </c>
      <c r="K31" s="5" t="n">
        <v>0</v>
      </c>
      <c r="L31" s="5" t="n">
        <v>0</v>
      </c>
    </row>
    <row r="32" spans="1:12">
      <c r="A32" s="4" t="s">
        <v>82</v>
      </c>
      <c r="K32" s="5" t="n">
        <v>0</v>
      </c>
      <c r="L32" s="5" t="n">
        <v>0</v>
      </c>
    </row>
    <row r="33" spans="1:12">
      <c r="A33" s="4" t="s">
        <v>83</v>
      </c>
      <c r="J33" s="5" t="n">
        <v>82850</v>
      </c>
      <c r="K33" s="5" t="n">
        <v>80921</v>
      </c>
      <c r="L33" s="5" t="n">
        <v>68776</v>
      </c>
    </row>
    <row r="34" spans="1:12">
      <c r="A34" s="4" t="s">
        <v>85</v>
      </c>
      <c r="J34" s="5" t="n">
        <v>24137</v>
      </c>
      <c r="K34" s="5" t="n">
        <v>23816</v>
      </c>
      <c r="L34" s="5" t="n">
        <v>97005</v>
      </c>
    </row>
    <row r="35" spans="1:12">
      <c r="A35" s="4" t="s">
        <v>959</v>
      </c>
      <c r="J35" s="5" t="n">
        <v>58713</v>
      </c>
      <c r="K35" s="5" t="n">
        <v>57105</v>
      </c>
      <c r="L35" s="5" t="n">
        <v>-28229</v>
      </c>
    </row>
    <row r="36" spans="1:12">
      <c r="A36" s="4" t="s">
        <v>961</v>
      </c>
    </row>
    <row r="37" spans="1:12">
      <c r="A37" s="3" t="s">
        <v>958</v>
      </c>
    </row>
    <row r="38" spans="1:12">
      <c r="A38" s="4" t="s">
        <v>79</v>
      </c>
      <c r="J38" s="5" t="n">
        <v>25133</v>
      </c>
      <c r="K38" s="5" t="n">
        <v>37374</v>
      </c>
      <c r="L38" s="5" t="n">
        <v>29597</v>
      </c>
    </row>
    <row r="39" spans="1:12">
      <c r="A39" s="4" t="s">
        <v>80</v>
      </c>
      <c r="J39" s="5" t="n">
        <v>1146</v>
      </c>
      <c r="K39" s="5" t="n">
        <v>949</v>
      </c>
      <c r="L39" s="5" t="n">
        <v>148</v>
      </c>
    </row>
    <row r="40" spans="1:12">
      <c r="A40" s="4" t="s">
        <v>81</v>
      </c>
      <c r="J40" s="5" t="n">
        <v>0</v>
      </c>
      <c r="K40" s="5" t="n">
        <v>0</v>
      </c>
      <c r="L40" s="5" t="n">
        <v>0</v>
      </c>
    </row>
    <row r="41" spans="1:12">
      <c r="A41" s="4" t="s">
        <v>82</v>
      </c>
      <c r="K41" s="5" t="n">
        <v>0</v>
      </c>
      <c r="L41" s="5" t="n">
        <v>0</v>
      </c>
    </row>
    <row r="42" spans="1:12">
      <c r="A42" s="4" t="s">
        <v>83</v>
      </c>
      <c r="J42" s="5" t="n">
        <v>26279</v>
      </c>
      <c r="K42" s="5" t="n">
        <v>38323</v>
      </c>
      <c r="L42" s="5" t="n">
        <v>29745</v>
      </c>
    </row>
    <row r="43" spans="1:12">
      <c r="A43" s="4" t="s">
        <v>85</v>
      </c>
      <c r="J43" s="5" t="n">
        <v>19944</v>
      </c>
      <c r="K43" s="5" t="n">
        <v>18810</v>
      </c>
      <c r="L43" s="5" t="n">
        <v>6695</v>
      </c>
    </row>
    <row r="44" spans="1:12">
      <c r="A44" s="4" t="s">
        <v>959</v>
      </c>
      <c r="J44" s="5" t="n">
        <v>6335</v>
      </c>
      <c r="K44" s="5" t="n">
        <v>19513</v>
      </c>
      <c r="L44" s="5" t="n">
        <v>23050</v>
      </c>
    </row>
    <row r="45" spans="1:12">
      <c r="A45" s="4" t="s">
        <v>962</v>
      </c>
    </row>
    <row r="46" spans="1:12">
      <c r="A46" s="3" t="s">
        <v>958</v>
      </c>
    </row>
    <row r="47" spans="1:12">
      <c r="A47" s="4" t="s">
        <v>79</v>
      </c>
      <c r="J47" s="5" t="n">
        <v>2629</v>
      </c>
      <c r="K47" s="5" t="n">
        <v>7</v>
      </c>
      <c r="L47" s="5" t="n">
        <v>7456</v>
      </c>
    </row>
    <row r="48" spans="1:12">
      <c r="A48" s="4" t="s">
        <v>80</v>
      </c>
      <c r="J48" s="5" t="n">
        <v>-1</v>
      </c>
      <c r="K48" s="5" t="n">
        <v>0</v>
      </c>
      <c r="L48" s="5" t="n">
        <v>0</v>
      </c>
    </row>
    <row r="49" spans="1:12">
      <c r="A49" s="4" t="s">
        <v>81</v>
      </c>
      <c r="J49" s="5" t="n">
        <v>199416</v>
      </c>
      <c r="K49" s="5" t="n">
        <v>183177</v>
      </c>
      <c r="L49" s="5" t="n">
        <v>140901</v>
      </c>
    </row>
    <row r="50" spans="1:12">
      <c r="A50" s="4" t="s">
        <v>82</v>
      </c>
      <c r="K50" s="5" t="n">
        <v>138</v>
      </c>
      <c r="L50" s="5" t="n">
        <v>612</v>
      </c>
    </row>
    <row r="51" spans="1:12">
      <c r="A51" s="4" t="s">
        <v>83</v>
      </c>
      <c r="J51" s="5" t="n">
        <v>202044</v>
      </c>
      <c r="K51" s="5" t="n">
        <v>183322</v>
      </c>
      <c r="L51" s="5" t="n">
        <v>148969</v>
      </c>
    </row>
    <row r="52" spans="1:12">
      <c r="A52" s="4" t="s">
        <v>85</v>
      </c>
      <c r="J52" s="5" t="n">
        <v>142196</v>
      </c>
      <c r="K52" s="5" t="n">
        <v>129451</v>
      </c>
      <c r="L52" s="5" t="n">
        <v>21873</v>
      </c>
    </row>
    <row r="53" spans="1:12">
      <c r="A53" s="4" t="s">
        <v>959</v>
      </c>
      <c r="J53" s="6" t="n">
        <v>59848</v>
      </c>
      <c r="K53" s="6" t="n">
        <v>53871</v>
      </c>
      <c r="L53" s="6" t="n">
        <v>12709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58</v>
      </c>
    </row>
    <row r="3" spans="1:3">
      <c r="A3" s="4" t="s">
        <v>935</v>
      </c>
      <c r="B3" s="6" t="n">
        <v>2176341</v>
      </c>
      <c r="C3" s="6" t="n">
        <v>2114235</v>
      </c>
    </row>
    <row r="4" spans="1:3">
      <c r="A4" s="4" t="s">
        <v>34</v>
      </c>
      <c r="B4" s="5" t="n">
        <v>82007</v>
      </c>
      <c r="C4" s="5" t="n">
        <v>70055</v>
      </c>
    </row>
    <row r="5" spans="1:3">
      <c r="A5" s="4" t="s">
        <v>34</v>
      </c>
      <c r="B5" s="5" t="n">
        <v>72007</v>
      </c>
      <c r="C5" s="5" t="n">
        <v>60055</v>
      </c>
    </row>
    <row r="6" spans="1:3">
      <c r="A6" s="4" t="s">
        <v>39</v>
      </c>
      <c r="B6" s="5" t="n">
        <v>94177</v>
      </c>
      <c r="C6" s="5" t="n">
        <v>29225</v>
      </c>
    </row>
    <row r="7" spans="1:3">
      <c r="A7" s="4" t="s">
        <v>40</v>
      </c>
      <c r="B7" s="5" t="n">
        <v>8411</v>
      </c>
      <c r="C7" s="5" t="n">
        <v>3962</v>
      </c>
    </row>
    <row r="8" spans="1:3">
      <c r="A8" s="4" t="s">
        <v>41</v>
      </c>
      <c r="B8" s="5" t="n">
        <v>37822</v>
      </c>
      <c r="C8" s="5" t="n">
        <v>0</v>
      </c>
    </row>
    <row r="9" spans="1:3">
      <c r="A9" s="4" t="s">
        <v>42</v>
      </c>
      <c r="B9" s="5" t="n">
        <v>2550</v>
      </c>
      <c r="C9" s="5" t="n">
        <v>61</v>
      </c>
    </row>
    <row r="10" spans="1:3">
      <c r="A10" s="4" t="s">
        <v>43</v>
      </c>
      <c r="B10" s="5" t="n">
        <v>15327</v>
      </c>
      <c r="C10" s="5" t="n">
        <v>12026</v>
      </c>
    </row>
    <row r="11" spans="1:3">
      <c r="A11" s="4" t="s">
        <v>44</v>
      </c>
      <c r="B11" s="5" t="n">
        <v>22099</v>
      </c>
      <c r="C11" s="5" t="n">
        <v>22073</v>
      </c>
    </row>
    <row r="12" spans="1:3">
      <c r="A12" s="4" t="s">
        <v>45</v>
      </c>
      <c r="B12" s="5" t="n">
        <v>15134</v>
      </c>
      <c r="C12" s="5" t="n">
        <v>12123</v>
      </c>
    </row>
    <row r="13" spans="1:3">
      <c r="A13" s="4" t="s">
        <v>46</v>
      </c>
      <c r="B13" s="5" t="n">
        <v>2371861</v>
      </c>
      <c r="C13" s="5" t="n">
        <v>2193705</v>
      </c>
    </row>
    <row r="14" spans="1:3">
      <c r="A14" s="4" t="s">
        <v>960</v>
      </c>
    </row>
    <row r="15" spans="1:3">
      <c r="A15" s="3" t="s">
        <v>958</v>
      </c>
    </row>
    <row r="16" spans="1:3">
      <c r="A16" s="4" t="s">
        <v>935</v>
      </c>
      <c r="B16" s="5" t="n">
        <v>897264</v>
      </c>
      <c r="C16" s="5" t="n">
        <v>788023</v>
      </c>
    </row>
    <row r="17" spans="1:3">
      <c r="A17" s="4" t="s">
        <v>961</v>
      </c>
    </row>
    <row r="18" spans="1:3">
      <c r="A18" s="3" t="s">
        <v>958</v>
      </c>
    </row>
    <row r="19" spans="1:3">
      <c r="A19" s="4" t="s">
        <v>935</v>
      </c>
      <c r="B19" s="5" t="n">
        <v>294727</v>
      </c>
      <c r="C19" s="5" t="n">
        <v>418819</v>
      </c>
    </row>
    <row r="20" spans="1:3">
      <c r="A20" s="4" t="s">
        <v>962</v>
      </c>
    </row>
    <row r="21" spans="1:3">
      <c r="A21" s="3" t="s">
        <v>958</v>
      </c>
    </row>
    <row r="22" spans="1:3">
      <c r="A22" s="4" t="s">
        <v>935</v>
      </c>
      <c r="B22" s="6" t="n">
        <v>902343</v>
      </c>
      <c r="C22" s="6" t="n">
        <v>8373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7</v>
      </c>
    </row>
    <row r="3" spans="1:4">
      <c r="A3" s="3" t="s">
        <v>958</v>
      </c>
    </row>
    <row r="4" spans="1:4">
      <c r="A4" s="4" t="s">
        <v>165</v>
      </c>
      <c r="B4" s="6" t="n">
        <v>8278</v>
      </c>
      <c r="C4" s="6" t="n">
        <v>7476</v>
      </c>
      <c r="D4" s="6" t="n">
        <v>6885</v>
      </c>
    </row>
    <row r="5" spans="1:4">
      <c r="A5" s="4" t="s">
        <v>965</v>
      </c>
    </row>
    <row r="6" spans="1:4">
      <c r="A6" s="3" t="s">
        <v>958</v>
      </c>
    </row>
    <row r="7" spans="1:4">
      <c r="A7" s="4" t="s">
        <v>165</v>
      </c>
      <c r="B7" s="5" t="n">
        <v>9001</v>
      </c>
      <c r="C7" s="5" t="n">
        <v>7476</v>
      </c>
      <c r="D7" s="5" t="n">
        <v>5370</v>
      </c>
    </row>
    <row r="8" spans="1:4">
      <c r="A8" s="4" t="s">
        <v>966</v>
      </c>
    </row>
    <row r="9" spans="1:4">
      <c r="A9" s="3" t="s">
        <v>958</v>
      </c>
    </row>
    <row r="10" spans="1:4">
      <c r="A10" s="4" t="s">
        <v>165</v>
      </c>
      <c r="B10" s="5" t="n">
        <v>4037</v>
      </c>
      <c r="C10" s="5" t="n">
        <v>3198</v>
      </c>
      <c r="D10" s="5" t="n">
        <v>2129</v>
      </c>
    </row>
    <row r="11" spans="1:4">
      <c r="A11" s="4" t="s">
        <v>967</v>
      </c>
    </row>
    <row r="12" spans="1:4">
      <c r="A12" s="3" t="s">
        <v>958</v>
      </c>
    </row>
    <row r="13" spans="1:4">
      <c r="A13" s="4" t="s">
        <v>165</v>
      </c>
      <c r="B13" s="5" t="n">
        <v>154</v>
      </c>
      <c r="C13" s="5" t="n">
        <v>112</v>
      </c>
      <c r="D13" s="5" t="n">
        <v>540</v>
      </c>
    </row>
    <row r="14" spans="1:4">
      <c r="A14" s="4" t="s">
        <v>968</v>
      </c>
    </row>
    <row r="15" spans="1:4">
      <c r="A15" s="3" t="s">
        <v>958</v>
      </c>
    </row>
    <row r="16" spans="1:4">
      <c r="A16" s="4" t="s">
        <v>165</v>
      </c>
      <c r="B16" s="6" t="n">
        <v>4810</v>
      </c>
      <c r="C16" s="6" t="n">
        <v>4166</v>
      </c>
      <c r="D16" s="6" t="n">
        <v>27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435</v>
      </c>
    </row>
    <row r="2" spans="1:2">
      <c r="A2" s="3" t="s">
        <v>970</v>
      </c>
    </row>
    <row r="3" spans="1:2">
      <c r="A3" s="4" t="s">
        <v>971</v>
      </c>
      <c r="B3" s="6" t="n">
        <v>774</v>
      </c>
    </row>
    <row r="4" spans="1:2">
      <c r="A4" s="4" t="s">
        <v>972</v>
      </c>
      <c r="B4" s="5" t="n">
        <v>780</v>
      </c>
    </row>
    <row r="5" spans="1:2">
      <c r="A5" s="4" t="s">
        <v>973</v>
      </c>
      <c r="B5" s="5" t="n">
        <v>780</v>
      </c>
    </row>
    <row r="6" spans="1:2">
      <c r="A6" s="4" t="s">
        <v>974</v>
      </c>
      <c r="B6" s="5" t="n">
        <v>774</v>
      </c>
    </row>
    <row r="7" spans="1:2">
      <c r="A7" s="4" t="s">
        <v>975</v>
      </c>
      <c r="B7" s="5" t="n">
        <v>790</v>
      </c>
    </row>
    <row r="8" spans="1:2">
      <c r="A8" s="4" t="s">
        <v>976</v>
      </c>
      <c r="B8" s="5" t="n">
        <v>35103</v>
      </c>
    </row>
    <row r="9" spans="1:2">
      <c r="A9" s="4" t="s">
        <v>977</v>
      </c>
      <c r="B9" s="5" t="n">
        <v>39001</v>
      </c>
    </row>
    <row r="10" spans="1:2">
      <c r="A10" s="3" t="s">
        <v>978</v>
      </c>
    </row>
    <row r="11" spans="1:2">
      <c r="A11" s="4" t="s">
        <v>979</v>
      </c>
      <c r="B11" s="5" t="n">
        <v>78</v>
      </c>
    </row>
    <row r="12" spans="1:2">
      <c r="A12" s="4" t="s">
        <v>980</v>
      </c>
      <c r="B12" s="5" t="n">
        <v>80</v>
      </c>
    </row>
    <row r="13" spans="1:2">
      <c r="A13" s="4" t="s">
        <v>981</v>
      </c>
      <c r="B13" s="5" t="n">
        <v>82</v>
      </c>
    </row>
    <row r="14" spans="1:2">
      <c r="A14" s="4" t="s">
        <v>982</v>
      </c>
      <c r="B14" s="5" t="n">
        <v>84</v>
      </c>
    </row>
    <row r="15" spans="1:2">
      <c r="A15" s="4" t="s">
        <v>983</v>
      </c>
      <c r="B15" s="5" t="n">
        <v>86</v>
      </c>
    </row>
    <row r="16" spans="1:2">
      <c r="A16" s="4" t="s">
        <v>984</v>
      </c>
      <c r="B16" s="5" t="n">
        <v>7678</v>
      </c>
    </row>
    <row r="17" spans="1:2">
      <c r="A17" s="4" t="s">
        <v>985</v>
      </c>
      <c r="B17" s="5" t="n">
        <v>8088</v>
      </c>
    </row>
    <row r="18" spans="1:2">
      <c r="A18" s="4" t="s">
        <v>986</v>
      </c>
      <c r="B18" s="5" t="n">
        <v>-3266</v>
      </c>
    </row>
    <row r="19" spans="1:2">
      <c r="A19" s="4" t="s">
        <v>987</v>
      </c>
      <c r="B19" s="6" t="n">
        <v>48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88</v>
      </c>
      <c r="B1" s="2" t="s">
        <v>1</v>
      </c>
    </row>
    <row r="2" spans="1:5">
      <c r="B2" s="2" t="s">
        <v>2</v>
      </c>
      <c r="C2" s="2" t="s">
        <v>30</v>
      </c>
      <c r="D2" s="2" t="s">
        <v>77</v>
      </c>
      <c r="E2" s="2" t="s">
        <v>989</v>
      </c>
    </row>
    <row r="3" spans="1:5">
      <c r="A3" s="3" t="s">
        <v>990</v>
      </c>
    </row>
    <row r="4" spans="1:5">
      <c r="A4" s="4" t="s">
        <v>991</v>
      </c>
      <c r="B4" s="6" t="n">
        <v>800000</v>
      </c>
      <c r="C4" s="6" t="n">
        <v>800000</v>
      </c>
      <c r="D4" s="6" t="n">
        <v>400000</v>
      </c>
    </row>
    <row r="5" spans="1:5">
      <c r="A5" s="4" t="s">
        <v>94</v>
      </c>
      <c r="B5" s="5" t="n">
        <v>85000</v>
      </c>
      <c r="C5" s="5" t="n">
        <v>84000</v>
      </c>
      <c r="D5" s="6" t="n">
        <v>84000</v>
      </c>
    </row>
    <row r="6" spans="1:5">
      <c r="A6" s="4" t="s">
        <v>992</v>
      </c>
      <c r="E6" s="6" t="n">
        <v>82000000</v>
      </c>
    </row>
    <row r="7" spans="1:5">
      <c r="A7" s="4" t="s">
        <v>34</v>
      </c>
      <c r="B7" s="5" t="n">
        <v>72007000</v>
      </c>
      <c r="C7" s="6" t="n">
        <v>60055000</v>
      </c>
    </row>
    <row r="8" spans="1:5">
      <c r="A8" s="4" t="s">
        <v>677</v>
      </c>
    </row>
    <row r="9" spans="1:5">
      <c r="A9" s="3" t="s">
        <v>990</v>
      </c>
    </row>
    <row r="10" spans="1:5">
      <c r="A10" s="4" t="s">
        <v>663</v>
      </c>
      <c r="E10" s="6" t="n">
        <v>2700000</v>
      </c>
    </row>
    <row r="11" spans="1:5">
      <c r="A11" s="4" t="s">
        <v>647</v>
      </c>
      <c r="E11" s="4" t="s">
        <v>678</v>
      </c>
    </row>
    <row r="12" spans="1:5">
      <c r="A12" s="4" t="s">
        <v>32</v>
      </c>
    </row>
    <row r="13" spans="1:5">
      <c r="A13" s="3" t="s">
        <v>990</v>
      </c>
    </row>
    <row r="14" spans="1:5">
      <c r="A14" s="4" t="s">
        <v>34</v>
      </c>
      <c r="B14" s="5" t="n">
        <v>10000000</v>
      </c>
    </row>
    <row r="15" spans="1:5">
      <c r="A15" s="4" t="s">
        <v>993</v>
      </c>
    </row>
    <row r="16" spans="1:5">
      <c r="A16" s="3" t="s">
        <v>990</v>
      </c>
    </row>
    <row r="17" spans="1:5">
      <c r="A17" s="4" t="s">
        <v>34</v>
      </c>
      <c r="B17" s="6" t="n">
        <v>72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759</v>
      </c>
      <c r="J1" s="2" t="s">
        <v>1</v>
      </c>
    </row>
    <row r="2" spans="1:12">
      <c r="B2" s="2" t="s">
        <v>2</v>
      </c>
      <c r="C2" s="2" t="s">
        <v>598</v>
      </c>
      <c r="D2" s="2" t="s">
        <v>4</v>
      </c>
      <c r="E2" s="2" t="s">
        <v>942</v>
      </c>
      <c r="F2" s="2" t="s">
        <v>30</v>
      </c>
      <c r="G2" s="2" t="s">
        <v>146</v>
      </c>
      <c r="H2" s="2" t="s">
        <v>943</v>
      </c>
      <c r="I2" s="2" t="s">
        <v>944</v>
      </c>
      <c r="J2" s="2" t="s">
        <v>2</v>
      </c>
      <c r="K2" s="2" t="s">
        <v>30</v>
      </c>
      <c r="L2" s="2" t="s">
        <v>77</v>
      </c>
    </row>
    <row r="3" spans="1:12">
      <c r="A3" s="3" t="s">
        <v>238</v>
      </c>
    </row>
    <row r="4" spans="1:12">
      <c r="A4" s="4" t="s">
        <v>83</v>
      </c>
      <c r="B4" s="6" t="n">
        <v>81720</v>
      </c>
      <c r="C4" s="6" t="n">
        <v>79072</v>
      </c>
      <c r="D4" s="6" t="n">
        <v>75766</v>
      </c>
      <c r="E4" s="6" t="n">
        <v>74615</v>
      </c>
      <c r="F4" s="6" t="n">
        <v>75679</v>
      </c>
      <c r="G4" s="6" t="n">
        <v>75521</v>
      </c>
      <c r="H4" s="6" t="n">
        <v>75857</v>
      </c>
      <c r="I4" s="6" t="n">
        <v>75509</v>
      </c>
      <c r="J4" s="6" t="n">
        <v>311173</v>
      </c>
      <c r="K4" s="6" t="n">
        <v>302566</v>
      </c>
      <c r="L4" s="6" t="n">
        <v>247490</v>
      </c>
    </row>
    <row r="5" spans="1:12">
      <c r="A5" s="4" t="s">
        <v>105</v>
      </c>
      <c r="B5" s="6" t="n">
        <v>-7557</v>
      </c>
      <c r="C5" s="6" t="n">
        <v>-24136</v>
      </c>
      <c r="D5" s="6" t="n">
        <v>-4716</v>
      </c>
      <c r="E5" s="6" t="n">
        <v>-6139</v>
      </c>
      <c r="F5" s="6" t="n">
        <v>-7655</v>
      </c>
      <c r="G5" s="6" t="n">
        <v>-8664</v>
      </c>
      <c r="H5" s="6" t="n">
        <v>-3000</v>
      </c>
      <c r="I5" s="6" t="n">
        <v>-1555</v>
      </c>
      <c r="J5" s="6" t="n">
        <v>-42548</v>
      </c>
      <c r="K5" s="6" t="n">
        <v>-20874</v>
      </c>
      <c r="L5" s="6" t="n">
        <v>-41741</v>
      </c>
    </row>
    <row r="6" spans="1:12">
      <c r="A6" s="4" t="s">
        <v>110</v>
      </c>
      <c r="B6" s="5" t="n">
        <v>90403032</v>
      </c>
      <c r="C6" s="5" t="n">
        <v>89821799</v>
      </c>
      <c r="D6" s="5" t="n">
        <v>89335489</v>
      </c>
      <c r="E6" s="5" t="n">
        <v>89639676</v>
      </c>
      <c r="F6" s="5" t="n">
        <v>89088233</v>
      </c>
      <c r="G6" s="5" t="n">
        <v>88285390</v>
      </c>
      <c r="H6" s="5" t="n">
        <v>87465569</v>
      </c>
      <c r="I6" s="5" t="n">
        <v>86658678</v>
      </c>
      <c r="J6" s="5" t="n">
        <v>89802174</v>
      </c>
      <c r="K6" s="5" t="n">
        <v>87878907</v>
      </c>
      <c r="L6" s="5" t="n">
        <v>85331966</v>
      </c>
    </row>
    <row r="7" spans="1:12">
      <c r="A7" s="4" t="s">
        <v>111</v>
      </c>
      <c r="B7" s="7" t="n">
        <v>-0.08</v>
      </c>
      <c r="C7" s="7" t="n">
        <v>-0.27</v>
      </c>
      <c r="D7" s="7" t="n">
        <v>-0.05</v>
      </c>
      <c r="E7" s="7" t="n">
        <v>-0.07000000000000001</v>
      </c>
      <c r="F7" s="7" t="n">
        <v>-0.09</v>
      </c>
      <c r="G7" s="7" t="n">
        <v>-0.1</v>
      </c>
      <c r="H7" s="7" t="n">
        <v>-0.03</v>
      </c>
      <c r="I7" s="7" t="n">
        <v>-0.02</v>
      </c>
      <c r="J7" s="7" t="n">
        <v>-0.47</v>
      </c>
      <c r="K7" s="7" t="n">
        <v>-0.24</v>
      </c>
      <c r="L7" s="7" t="n">
        <v>-0.4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5</v>
      </c>
      <c r="B1" s="2" t="s">
        <v>996</v>
      </c>
      <c r="C1" s="2" t="s">
        <v>997</v>
      </c>
      <c r="D1" s="2" t="s">
        <v>727</v>
      </c>
      <c r="E1" s="2" t="s">
        <v>760</v>
      </c>
      <c r="F1" s="2" t="s">
        <v>728</v>
      </c>
      <c r="G1" s="2" t="s">
        <v>2</v>
      </c>
      <c r="H1" s="2" t="s">
        <v>30</v>
      </c>
      <c r="I1" s="2" t="s">
        <v>77</v>
      </c>
      <c r="J1" s="2" t="s">
        <v>30</v>
      </c>
      <c r="K1" s="2" t="s">
        <v>2</v>
      </c>
      <c r="L1" s="2" t="s">
        <v>998</v>
      </c>
      <c r="M1" s="2" t="s">
        <v>999</v>
      </c>
    </row>
    <row r="2" spans="1:13">
      <c r="A2" s="3" t="s">
        <v>1000</v>
      </c>
    </row>
    <row r="3" spans="1:13">
      <c r="A3" s="4" t="s">
        <v>127</v>
      </c>
      <c r="G3" s="5" t="n">
        <v>1554768</v>
      </c>
    </row>
    <row r="4" spans="1:13">
      <c r="A4" s="4" t="s">
        <v>128</v>
      </c>
      <c r="G4" s="6" t="n">
        <v>33627</v>
      </c>
      <c r="H4" s="6" t="n">
        <v>170</v>
      </c>
      <c r="I4" s="6" t="n">
        <v>21160</v>
      </c>
    </row>
    <row r="5" spans="1:13">
      <c r="A5" s="4" t="s">
        <v>762</v>
      </c>
      <c r="G5" s="7" t="n">
        <v>21.61</v>
      </c>
      <c r="J5" s="7" t="n">
        <v>23.73</v>
      </c>
      <c r="K5" s="7" t="n">
        <v>22.43</v>
      </c>
    </row>
    <row r="6" spans="1:13">
      <c r="A6" s="4" t="s">
        <v>1001</v>
      </c>
      <c r="G6" s="11" t="n">
        <v>0.0039726027</v>
      </c>
    </row>
    <row r="7" spans="1:13">
      <c r="A7" s="4" t="s">
        <v>112</v>
      </c>
      <c r="D7" s="7" t="n">
        <v>1.45</v>
      </c>
      <c r="F7" s="7" t="n">
        <v>1.7</v>
      </c>
      <c r="G7" s="7" t="n">
        <v>1.51</v>
      </c>
      <c r="H7" s="7" t="n">
        <v>1.7</v>
      </c>
      <c r="I7" s="7" t="n">
        <v>1.7</v>
      </c>
    </row>
    <row r="8" spans="1:13">
      <c r="A8" s="4" t="s">
        <v>1002</v>
      </c>
      <c r="H8" s="7" t="n">
        <v>21.45</v>
      </c>
      <c r="J8" s="7" t="n">
        <v>21.45</v>
      </c>
      <c r="M8" s="6" t="n">
        <v>25</v>
      </c>
    </row>
    <row r="9" spans="1:13">
      <c r="A9" s="4" t="s">
        <v>172</v>
      </c>
      <c r="G9" s="6" t="n">
        <v>380170</v>
      </c>
      <c r="H9" s="6" t="n">
        <v>106500</v>
      </c>
      <c r="I9" s="6" t="n">
        <v>440000</v>
      </c>
    </row>
    <row r="10" spans="1:13">
      <c r="A10" s="4" t="s">
        <v>49</v>
      </c>
      <c r="G10" s="5" t="n">
        <v>534869</v>
      </c>
      <c r="H10" s="5" t="n">
        <v>481500</v>
      </c>
      <c r="J10" s="6" t="n">
        <v>481500</v>
      </c>
      <c r="K10" s="6" t="n">
        <v>534869</v>
      </c>
    </row>
    <row r="11" spans="1:13">
      <c r="A11" s="4" t="s">
        <v>173</v>
      </c>
      <c r="G11" s="6" t="n">
        <v>326800</v>
      </c>
      <c r="H11" s="6" t="n">
        <v>55000</v>
      </c>
      <c r="I11" s="6" t="n">
        <v>10000</v>
      </c>
    </row>
    <row r="12" spans="1:13">
      <c r="A12" s="4" t="s">
        <v>71</v>
      </c>
      <c r="G12" s="7" t="n">
        <v>0.01</v>
      </c>
      <c r="H12" s="7" t="n">
        <v>0.01</v>
      </c>
      <c r="J12" s="7" t="n">
        <v>0.01</v>
      </c>
      <c r="K12" s="7" t="n">
        <v>0.01</v>
      </c>
      <c r="M12" s="10" t="n">
        <v>0.01</v>
      </c>
    </row>
    <row r="13" spans="1:13">
      <c r="A13" s="4" t="s">
        <v>769</v>
      </c>
    </row>
    <row r="14" spans="1:13">
      <c r="A14" s="3" t="s">
        <v>1000</v>
      </c>
    </row>
    <row r="15" spans="1:13">
      <c r="A15" s="4" t="s">
        <v>770</v>
      </c>
      <c r="E15" s="4" t="s">
        <v>415</v>
      </c>
    </row>
    <row r="16" spans="1:13">
      <c r="A16" s="4" t="s">
        <v>127</v>
      </c>
      <c r="E16" s="5" t="n">
        <v>373967</v>
      </c>
    </row>
    <row r="17" spans="1:13">
      <c r="A17" s="4" t="s">
        <v>128</v>
      </c>
      <c r="E17" s="6" t="n">
        <v>8000</v>
      </c>
    </row>
    <row r="18" spans="1:13">
      <c r="A18" s="4" t="s">
        <v>762</v>
      </c>
      <c r="E18" s="7" t="n">
        <v>21.45</v>
      </c>
    </row>
    <row r="19" spans="1:13">
      <c r="A19" s="4" t="s">
        <v>1001</v>
      </c>
      <c r="C19" s="12" t="n">
        <v>0.0023287671</v>
      </c>
    </row>
    <row r="20" spans="1:13">
      <c r="A20" s="4" t="s">
        <v>112</v>
      </c>
      <c r="C20" s="7" t="n">
        <v>0.85</v>
      </c>
    </row>
    <row r="21" spans="1:13">
      <c r="A21" s="4" t="s">
        <v>116</v>
      </c>
    </row>
    <row r="22" spans="1:13">
      <c r="A22" s="3" t="s">
        <v>1000</v>
      </c>
    </row>
    <row r="23" spans="1:13">
      <c r="A23" s="4" t="s">
        <v>414</v>
      </c>
      <c r="G23" s="4" t="s">
        <v>1003</v>
      </c>
    </row>
    <row r="24" spans="1:13">
      <c r="A24" s="4" t="s">
        <v>1002</v>
      </c>
      <c r="M24" s="6" t="n">
        <v>25</v>
      </c>
    </row>
    <row r="25" spans="1:13">
      <c r="A25" s="4" t="s">
        <v>1004</v>
      </c>
    </row>
    <row r="26" spans="1:13">
      <c r="A26" s="3" t="s">
        <v>1000</v>
      </c>
    </row>
    <row r="27" spans="1:13">
      <c r="A27" s="4" t="s">
        <v>414</v>
      </c>
      <c r="C27" s="4" t="s">
        <v>1005</v>
      </c>
    </row>
    <row r="28" spans="1:13">
      <c r="A28" s="4" t="s">
        <v>1006</v>
      </c>
    </row>
    <row r="29" spans="1:13">
      <c r="A29" s="3" t="s">
        <v>1000</v>
      </c>
    </row>
    <row r="30" spans="1:13">
      <c r="A30" s="4" t="s">
        <v>414</v>
      </c>
      <c r="G30" s="4" t="s">
        <v>1007</v>
      </c>
    </row>
    <row r="31" spans="1:13">
      <c r="A31" s="4" t="s">
        <v>1008</v>
      </c>
    </row>
    <row r="32" spans="1:13">
      <c r="A32" s="3" t="s">
        <v>1000</v>
      </c>
    </row>
    <row r="33" spans="1:13">
      <c r="A33" s="4" t="s">
        <v>414</v>
      </c>
      <c r="C33" s="4" t="s">
        <v>1009</v>
      </c>
    </row>
    <row r="34" spans="1:13">
      <c r="A34" s="4" t="s">
        <v>1010</v>
      </c>
    </row>
    <row r="35" spans="1:13">
      <c r="A35" s="3" t="s">
        <v>1000</v>
      </c>
    </row>
    <row r="36" spans="1:13">
      <c r="A36" s="4" t="s">
        <v>172</v>
      </c>
      <c r="B36" s="6" t="n">
        <v>64200</v>
      </c>
    </row>
    <row r="37" spans="1:13">
      <c r="A37" s="4" t="s">
        <v>49</v>
      </c>
      <c r="B37" s="5" t="n">
        <v>216700</v>
      </c>
    </row>
    <row r="38" spans="1:13">
      <c r="A38" s="4" t="s">
        <v>1011</v>
      </c>
    </row>
    <row r="39" spans="1:13">
      <c r="A39" s="3" t="s">
        <v>1000</v>
      </c>
    </row>
    <row r="40" spans="1:13">
      <c r="A40" s="4" t="s">
        <v>173</v>
      </c>
      <c r="B40" s="6" t="n">
        <v>61700</v>
      </c>
    </row>
    <row r="41" spans="1:13">
      <c r="A41" s="4" t="s">
        <v>1012</v>
      </c>
      <c r="B41" s="4" t="s">
        <v>1013</v>
      </c>
    </row>
    <row r="42" spans="1:13">
      <c r="A42" s="4" t="s">
        <v>1014</v>
      </c>
      <c r="B42" s="4" t="s">
        <v>1015</v>
      </c>
    </row>
    <row r="43" spans="1:13">
      <c r="A43" s="4" t="s">
        <v>1016</v>
      </c>
      <c r="B43" s="4" t="s">
        <v>606</v>
      </c>
    </row>
    <row r="44" spans="1:13">
      <c r="A44" s="4" t="s">
        <v>1017</v>
      </c>
    </row>
    <row r="45" spans="1:13">
      <c r="A45" s="3" t="s">
        <v>1000</v>
      </c>
    </row>
    <row r="46" spans="1:13">
      <c r="A46" s="4" t="s">
        <v>608</v>
      </c>
      <c r="B46" s="4" t="s">
        <v>1018</v>
      </c>
    </row>
    <row r="47" spans="1:13">
      <c r="A47" s="4" t="s">
        <v>1019</v>
      </c>
    </row>
    <row r="48" spans="1:13">
      <c r="A48" s="3" t="s">
        <v>1000</v>
      </c>
    </row>
    <row r="49" spans="1:13">
      <c r="A49" s="4" t="s">
        <v>1002</v>
      </c>
      <c r="L49" s="7" t="n">
        <v>13.15</v>
      </c>
    </row>
    <row r="50" spans="1:13">
      <c r="A50" s="4" t="s">
        <v>1020</v>
      </c>
      <c r="L50" s="5" t="n">
        <v>2000000</v>
      </c>
    </row>
    <row r="51" spans="1:13">
      <c r="A51" s="4" t="s">
        <v>71</v>
      </c>
      <c r="L51" s="7" t="n">
        <v>0.01</v>
      </c>
    </row>
    <row r="52" spans="1:13">
      <c r="A52" s="4" t="s">
        <v>1021</v>
      </c>
      <c r="L52" s="6" t="n">
        <v>26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22</v>
      </c>
      <c r="B1" s="2" t="s">
        <v>1</v>
      </c>
    </row>
    <row r="2" spans="1:6">
      <c r="B2" s="2" t="s">
        <v>2</v>
      </c>
      <c r="C2" s="2" t="s">
        <v>30</v>
      </c>
      <c r="D2" s="2" t="s">
        <v>77</v>
      </c>
      <c r="E2" s="2" t="s">
        <v>1023</v>
      </c>
      <c r="F2" s="2" t="s">
        <v>1024</v>
      </c>
    </row>
    <row r="3" spans="1:6">
      <c r="A3" s="3" t="s">
        <v>1025</v>
      </c>
    </row>
    <row r="4" spans="1:6">
      <c r="A4" s="4" t="s">
        <v>1026</v>
      </c>
      <c r="B4" s="6" t="n">
        <v>950234</v>
      </c>
    </row>
    <row r="5" spans="1:6">
      <c r="A5" s="4" t="s">
        <v>32</v>
      </c>
      <c r="B5" s="5" t="n">
        <v>201427</v>
      </c>
    </row>
    <row r="6" spans="1:6">
      <c r="A6" s="4" t="s">
        <v>1027</v>
      </c>
      <c r="B6" s="5" t="n">
        <v>1939110</v>
      </c>
    </row>
    <row r="7" spans="1:6">
      <c r="A7" s="4" t="s">
        <v>1028</v>
      </c>
      <c r="B7" s="5" t="n">
        <v>88837</v>
      </c>
    </row>
    <row r="8" spans="1:6">
      <c r="A8" s="4" t="s">
        <v>1029</v>
      </c>
      <c r="B8" s="5" t="n">
        <v>2229374</v>
      </c>
      <c r="C8" s="6" t="n">
        <v>2060458</v>
      </c>
      <c r="D8" s="6" t="n">
        <v>2078503</v>
      </c>
      <c r="F8" s="6" t="n">
        <v>1475848</v>
      </c>
    </row>
    <row r="9" spans="1:6">
      <c r="A9" s="4" t="s">
        <v>1030</v>
      </c>
      <c r="B9" s="5" t="n">
        <v>170271</v>
      </c>
      <c r="C9" s="5" t="n">
        <v>119014</v>
      </c>
      <c r="D9" s="6" t="n">
        <v>60575</v>
      </c>
      <c r="F9" s="6" t="n">
        <v>11791</v>
      </c>
    </row>
    <row r="10" spans="1:6">
      <c r="A10" s="4" t="s">
        <v>1031</v>
      </c>
      <c r="B10" s="5" t="n">
        <v>256700</v>
      </c>
    </row>
    <row r="11" spans="1:6">
      <c r="A11" s="4" t="s">
        <v>1032</v>
      </c>
      <c r="B11" s="5" t="n">
        <v>2200000</v>
      </c>
    </row>
    <row r="12" spans="1:6">
      <c r="A12" s="4" t="s">
        <v>507</v>
      </c>
      <c r="B12" s="5" t="n">
        <v>139400</v>
      </c>
    </row>
    <row r="13" spans="1:6">
      <c r="A13" s="4" t="s">
        <v>49</v>
      </c>
      <c r="B13" s="5" t="n">
        <v>534869</v>
      </c>
      <c r="C13" s="5" t="n">
        <v>481500</v>
      </c>
    </row>
    <row r="14" spans="1:6">
      <c r="A14" s="4" t="s">
        <v>662</v>
      </c>
      <c r="B14" s="5" t="n">
        <v>406630</v>
      </c>
      <c r="C14" s="6" t="n">
        <v>142754</v>
      </c>
    </row>
    <row r="15" spans="1:6">
      <c r="A15" s="4" t="s">
        <v>1033</v>
      </c>
    </row>
    <row r="16" spans="1:6">
      <c r="A16" s="3" t="s">
        <v>1025</v>
      </c>
    </row>
    <row r="17" spans="1:6">
      <c r="A17" s="4" t="s">
        <v>663</v>
      </c>
      <c r="E17" s="6" t="n">
        <v>565000</v>
      </c>
    </row>
    <row r="18" spans="1:6">
      <c r="A18" s="4" t="s">
        <v>49</v>
      </c>
      <c r="B18" s="6" t="n">
        <v>239700</v>
      </c>
    </row>
    <row r="19" spans="1:6">
      <c r="A19" s="4" t="s">
        <v>398</v>
      </c>
    </row>
    <row r="20" spans="1:6">
      <c r="A20" s="3" t="s">
        <v>1025</v>
      </c>
    </row>
    <row r="21" spans="1:6">
      <c r="A21" s="4" t="s">
        <v>399</v>
      </c>
      <c r="B21" s="4" t="s">
        <v>400</v>
      </c>
    </row>
    <row r="22" spans="1:6">
      <c r="A22" s="4" t="s">
        <v>401</v>
      </c>
    </row>
    <row r="23" spans="1:6">
      <c r="A23" s="3" t="s">
        <v>1025</v>
      </c>
    </row>
    <row r="24" spans="1:6">
      <c r="A24" s="4" t="s">
        <v>399</v>
      </c>
      <c r="B24" s="4" t="s">
        <v>402</v>
      </c>
    </row>
    <row r="25" spans="1:6">
      <c r="A25" s="4" t="s">
        <v>403</v>
      </c>
    </row>
    <row r="26" spans="1:6">
      <c r="A26" s="3" t="s">
        <v>1025</v>
      </c>
    </row>
    <row r="27" spans="1:6">
      <c r="A27" s="4" t="s">
        <v>399</v>
      </c>
      <c r="B27" s="4" t="s">
        <v>404</v>
      </c>
    </row>
    <row r="28" spans="1:6">
      <c r="A28" s="4" t="s">
        <v>1034</v>
      </c>
    </row>
    <row r="29" spans="1:6">
      <c r="A29" s="3" t="s">
        <v>1025</v>
      </c>
    </row>
    <row r="30" spans="1:6">
      <c r="A30" s="4" t="s">
        <v>1026</v>
      </c>
      <c r="B30" s="6" t="n">
        <v>749</v>
      </c>
    </row>
    <row r="31" spans="1:6">
      <c r="A31" s="4" t="s">
        <v>32</v>
      </c>
      <c r="B31" s="5" t="n">
        <v>151</v>
      </c>
    </row>
    <row r="32" spans="1:6">
      <c r="A32" s="4" t="s">
        <v>1027</v>
      </c>
      <c r="B32" s="5" t="n">
        <v>1568</v>
      </c>
    </row>
    <row r="33" spans="1:6">
      <c r="A33" s="4" t="s">
        <v>1028</v>
      </c>
      <c r="B33" s="5" t="n">
        <v>0</v>
      </c>
    </row>
    <row r="34" spans="1:6">
      <c r="A34" s="4" t="s">
        <v>1029</v>
      </c>
      <c r="B34" s="5" t="n">
        <v>1719</v>
      </c>
    </row>
    <row r="35" spans="1:6">
      <c r="A35" s="4" t="s">
        <v>1030</v>
      </c>
      <c r="B35" s="5" t="n">
        <v>215</v>
      </c>
    </row>
    <row r="36" spans="1:6">
      <c r="A36" s="4" t="s">
        <v>1035</v>
      </c>
    </row>
    <row r="37" spans="1:6">
      <c r="A37" s="3" t="s">
        <v>1025</v>
      </c>
    </row>
    <row r="38" spans="1:6">
      <c r="A38" s="4" t="s">
        <v>1026</v>
      </c>
      <c r="B38" s="5" t="n">
        <v>2124</v>
      </c>
    </row>
    <row r="39" spans="1:6">
      <c r="A39" s="4" t="s">
        <v>32</v>
      </c>
      <c r="B39" s="5" t="n">
        <v>242</v>
      </c>
    </row>
    <row r="40" spans="1:6">
      <c r="A40" s="4" t="s">
        <v>1027</v>
      </c>
      <c r="B40" s="5" t="n">
        <v>4494</v>
      </c>
    </row>
    <row r="41" spans="1:6">
      <c r="A41" s="4" t="s">
        <v>1028</v>
      </c>
      <c r="B41" s="5" t="n">
        <v>0</v>
      </c>
    </row>
    <row r="42" spans="1:6">
      <c r="A42" s="4" t="s">
        <v>1029</v>
      </c>
      <c r="B42" s="5" t="n">
        <v>4736</v>
      </c>
    </row>
    <row r="43" spans="1:6">
      <c r="A43" s="4" t="s">
        <v>1030</v>
      </c>
      <c r="B43" s="5" t="n">
        <v>524</v>
      </c>
    </row>
    <row r="44" spans="1:6">
      <c r="A44" s="4" t="s">
        <v>1036</v>
      </c>
    </row>
    <row r="45" spans="1:6">
      <c r="A45" s="3" t="s">
        <v>1025</v>
      </c>
    </row>
    <row r="46" spans="1:6">
      <c r="A46" s="4" t="s">
        <v>1026</v>
      </c>
      <c r="B46" s="5" t="n">
        <v>2666</v>
      </c>
    </row>
    <row r="47" spans="1:6">
      <c r="A47" s="4" t="s">
        <v>32</v>
      </c>
      <c r="B47" s="5" t="n">
        <v>633</v>
      </c>
    </row>
    <row r="48" spans="1:6">
      <c r="A48" s="4" t="s">
        <v>1027</v>
      </c>
      <c r="B48" s="5" t="n">
        <v>5304</v>
      </c>
    </row>
    <row r="49" spans="1:6">
      <c r="A49" s="4" t="s">
        <v>1028</v>
      </c>
      <c r="B49" s="5" t="n">
        <v>0</v>
      </c>
    </row>
    <row r="50" spans="1:6">
      <c r="A50" s="4" t="s">
        <v>1029</v>
      </c>
      <c r="B50" s="5" t="n">
        <v>5937</v>
      </c>
    </row>
    <row r="51" spans="1:6">
      <c r="A51" s="4" t="s">
        <v>1030</v>
      </c>
      <c r="B51" s="5" t="n">
        <v>629</v>
      </c>
    </row>
    <row r="52" spans="1:6">
      <c r="A52" s="4" t="s">
        <v>1037</v>
      </c>
    </row>
    <row r="53" spans="1:6">
      <c r="A53" s="3" t="s">
        <v>1025</v>
      </c>
    </row>
    <row r="54" spans="1:6">
      <c r="A54" s="4" t="s">
        <v>1026</v>
      </c>
      <c r="B54" s="5" t="n">
        <v>0</v>
      </c>
    </row>
    <row r="55" spans="1:6">
      <c r="A55" s="4" t="s">
        <v>32</v>
      </c>
      <c r="B55" s="5" t="n">
        <v>976</v>
      </c>
    </row>
    <row r="56" spans="1:6">
      <c r="A56" s="4" t="s">
        <v>1027</v>
      </c>
      <c r="B56" s="5" t="n">
        <v>8900</v>
      </c>
    </row>
    <row r="57" spans="1:6">
      <c r="A57" s="4" t="s">
        <v>1028</v>
      </c>
      <c r="B57" s="5" t="n">
        <v>103</v>
      </c>
    </row>
    <row r="58" spans="1:6">
      <c r="A58" s="4" t="s">
        <v>1029</v>
      </c>
      <c r="B58" s="5" t="n">
        <v>9979</v>
      </c>
    </row>
    <row r="59" spans="1:6">
      <c r="A59" s="4" t="s">
        <v>1030</v>
      </c>
      <c r="B59" s="5" t="n">
        <v>1751</v>
      </c>
    </row>
    <row r="60" spans="1:6">
      <c r="A60" s="4" t="s">
        <v>1038</v>
      </c>
    </row>
    <row r="61" spans="1:6">
      <c r="A61" s="3" t="s">
        <v>1025</v>
      </c>
    </row>
    <row r="62" spans="1:6">
      <c r="A62" s="4" t="s">
        <v>1026</v>
      </c>
      <c r="B62" s="5" t="n">
        <v>4018</v>
      </c>
    </row>
    <row r="63" spans="1:6">
      <c r="A63" s="4" t="s">
        <v>32</v>
      </c>
      <c r="B63" s="5" t="n">
        <v>835</v>
      </c>
    </row>
    <row r="64" spans="1:6">
      <c r="A64" s="4" t="s">
        <v>1027</v>
      </c>
      <c r="B64" s="5" t="n">
        <v>7477</v>
      </c>
    </row>
    <row r="65" spans="1:6">
      <c r="A65" s="4" t="s">
        <v>1028</v>
      </c>
      <c r="B65" s="5" t="n">
        <v>0</v>
      </c>
    </row>
    <row r="66" spans="1:6">
      <c r="A66" s="4" t="s">
        <v>1029</v>
      </c>
      <c r="B66" s="5" t="n">
        <v>8312</v>
      </c>
    </row>
    <row r="67" spans="1:6">
      <c r="A67" s="4" t="s">
        <v>1030</v>
      </c>
      <c r="B67" s="5" t="n">
        <v>1045</v>
      </c>
    </row>
    <row r="68" spans="1:6">
      <c r="A68" s="4" t="s">
        <v>1039</v>
      </c>
    </row>
    <row r="69" spans="1:6">
      <c r="A69" s="3" t="s">
        <v>1025</v>
      </c>
    </row>
    <row r="70" spans="1:6">
      <c r="A70" s="4" t="s">
        <v>1026</v>
      </c>
      <c r="B70" s="5" t="n">
        <v>3141</v>
      </c>
    </row>
    <row r="71" spans="1:6">
      <c r="A71" s="4" t="s">
        <v>32</v>
      </c>
      <c r="B71" s="5" t="n">
        <v>225</v>
      </c>
    </row>
    <row r="72" spans="1:6">
      <c r="A72" s="4" t="s">
        <v>1027</v>
      </c>
      <c r="B72" s="5" t="n">
        <v>5208</v>
      </c>
    </row>
    <row r="73" spans="1:6">
      <c r="A73" s="4" t="s">
        <v>1028</v>
      </c>
      <c r="B73" s="5" t="n">
        <v>0</v>
      </c>
    </row>
    <row r="74" spans="1:6">
      <c r="A74" s="4" t="s">
        <v>1029</v>
      </c>
      <c r="B74" s="5" t="n">
        <v>5433</v>
      </c>
    </row>
    <row r="75" spans="1:6">
      <c r="A75" s="4" t="s">
        <v>1030</v>
      </c>
      <c r="B75" s="5" t="n">
        <v>586</v>
      </c>
    </row>
    <row r="76" spans="1:6">
      <c r="A76" s="4" t="s">
        <v>1040</v>
      </c>
    </row>
    <row r="77" spans="1:6">
      <c r="A77" s="3" t="s">
        <v>1025</v>
      </c>
    </row>
    <row r="78" spans="1:6">
      <c r="A78" s="4" t="s">
        <v>1026</v>
      </c>
      <c r="B78" s="5" t="n">
        <v>1677</v>
      </c>
    </row>
    <row r="79" spans="1:6">
      <c r="A79" s="4" t="s">
        <v>32</v>
      </c>
      <c r="B79" s="5" t="n">
        <v>720</v>
      </c>
    </row>
    <row r="80" spans="1:6">
      <c r="A80" s="4" t="s">
        <v>1027</v>
      </c>
      <c r="B80" s="5" t="n">
        <v>3045</v>
      </c>
    </row>
    <row r="81" spans="1:6">
      <c r="A81" s="4" t="s">
        <v>1028</v>
      </c>
      <c r="B81" s="5" t="n">
        <v>0</v>
      </c>
    </row>
    <row r="82" spans="1:6">
      <c r="A82" s="4" t="s">
        <v>1029</v>
      </c>
      <c r="B82" s="5" t="n">
        <v>3765</v>
      </c>
    </row>
    <row r="83" spans="1:6">
      <c r="A83" s="4" t="s">
        <v>1030</v>
      </c>
      <c r="B83" s="5" t="n">
        <v>333</v>
      </c>
    </row>
    <row r="84" spans="1:6">
      <c r="A84" s="4" t="s">
        <v>1041</v>
      </c>
    </row>
    <row r="85" spans="1:6">
      <c r="A85" s="3" t="s">
        <v>1025</v>
      </c>
    </row>
    <row r="86" spans="1:6">
      <c r="A86" s="4" t="s">
        <v>1026</v>
      </c>
      <c r="B86" s="5" t="n">
        <v>0</v>
      </c>
    </row>
    <row r="87" spans="1:6">
      <c r="A87" s="4" t="s">
        <v>32</v>
      </c>
      <c r="B87" s="5" t="n">
        <v>0</v>
      </c>
    </row>
    <row r="88" spans="1:6">
      <c r="A88" s="4" t="s">
        <v>1027</v>
      </c>
      <c r="B88" s="5" t="n">
        <v>9707</v>
      </c>
    </row>
    <row r="89" spans="1:6">
      <c r="A89" s="4" t="s">
        <v>1028</v>
      </c>
      <c r="B89" s="5" t="n">
        <v>916</v>
      </c>
    </row>
    <row r="90" spans="1:6">
      <c r="A90" s="4" t="s">
        <v>1029</v>
      </c>
      <c r="B90" s="5" t="n">
        <v>10623</v>
      </c>
    </row>
    <row r="91" spans="1:6">
      <c r="A91" s="4" t="s">
        <v>1030</v>
      </c>
      <c r="B91" s="5" t="n">
        <v>1249</v>
      </c>
    </row>
    <row r="92" spans="1:6">
      <c r="A92" s="4" t="s">
        <v>1042</v>
      </c>
    </row>
    <row r="93" spans="1:6">
      <c r="A93" s="3" t="s">
        <v>1025</v>
      </c>
    </row>
    <row r="94" spans="1:6">
      <c r="A94" s="4" t="s">
        <v>1026</v>
      </c>
      <c r="B94" s="5" t="n">
        <v>0</v>
      </c>
    </row>
    <row r="95" spans="1:6">
      <c r="A95" s="4" t="s">
        <v>32</v>
      </c>
      <c r="B95" s="5" t="n">
        <v>1135</v>
      </c>
    </row>
    <row r="96" spans="1:6">
      <c r="A96" s="4" t="s">
        <v>1027</v>
      </c>
      <c r="B96" s="5" t="n">
        <v>2299</v>
      </c>
    </row>
    <row r="97" spans="1:6">
      <c r="A97" s="4" t="s">
        <v>1028</v>
      </c>
      <c r="B97" s="5" t="n">
        <v>131</v>
      </c>
    </row>
    <row r="98" spans="1:6">
      <c r="A98" s="4" t="s">
        <v>1029</v>
      </c>
      <c r="B98" s="5" t="n">
        <v>3565</v>
      </c>
    </row>
    <row r="99" spans="1:6">
      <c r="A99" s="4" t="s">
        <v>1030</v>
      </c>
      <c r="B99" s="5" t="n">
        <v>349</v>
      </c>
    </row>
    <row r="100" spans="1:6">
      <c r="A100" s="4" t="s">
        <v>1043</v>
      </c>
    </row>
    <row r="101" spans="1:6">
      <c r="A101" s="3" t="s">
        <v>1025</v>
      </c>
    </row>
    <row r="102" spans="1:6">
      <c r="A102" s="4" t="s">
        <v>1026</v>
      </c>
      <c r="B102" s="5" t="n">
        <v>0</v>
      </c>
    </row>
    <row r="103" spans="1:6">
      <c r="A103" s="4" t="s">
        <v>32</v>
      </c>
      <c r="B103" s="5" t="n">
        <v>823</v>
      </c>
    </row>
    <row r="104" spans="1:6">
      <c r="A104" s="4" t="s">
        <v>1027</v>
      </c>
      <c r="B104" s="5" t="n">
        <v>1799</v>
      </c>
    </row>
    <row r="105" spans="1:6">
      <c r="A105" s="4" t="s">
        <v>1028</v>
      </c>
      <c r="B105" s="5" t="n">
        <v>11</v>
      </c>
    </row>
    <row r="106" spans="1:6">
      <c r="A106" s="4" t="s">
        <v>1029</v>
      </c>
      <c r="B106" s="5" t="n">
        <v>2633</v>
      </c>
    </row>
    <row r="107" spans="1:6">
      <c r="A107" s="4" t="s">
        <v>1030</v>
      </c>
      <c r="B107" s="5" t="n">
        <v>208</v>
      </c>
    </row>
    <row r="108" spans="1:6">
      <c r="A108" s="4" t="s">
        <v>1044</v>
      </c>
    </row>
    <row r="109" spans="1:6">
      <c r="A109" s="3" t="s">
        <v>1025</v>
      </c>
    </row>
    <row r="110" spans="1:6">
      <c r="A110" s="4" t="s">
        <v>1026</v>
      </c>
      <c r="B110" s="5" t="n">
        <v>6018</v>
      </c>
    </row>
    <row r="111" spans="1:6">
      <c r="A111" s="4" t="s">
        <v>32</v>
      </c>
      <c r="B111" s="5" t="n">
        <v>2709</v>
      </c>
    </row>
    <row r="112" spans="1:6">
      <c r="A112" s="4" t="s">
        <v>1027</v>
      </c>
      <c r="B112" s="5" t="n">
        <v>5320</v>
      </c>
    </row>
    <row r="113" spans="1:6">
      <c r="A113" s="4" t="s">
        <v>1028</v>
      </c>
      <c r="B113" s="5" t="n">
        <v>603</v>
      </c>
    </row>
    <row r="114" spans="1:6">
      <c r="A114" s="4" t="s">
        <v>1029</v>
      </c>
      <c r="B114" s="5" t="n">
        <v>8632</v>
      </c>
    </row>
    <row r="115" spans="1:6">
      <c r="A115" s="4" t="s">
        <v>1030</v>
      </c>
      <c r="B115" s="5" t="n">
        <v>808</v>
      </c>
    </row>
    <row r="116" spans="1:6">
      <c r="A116" s="4" t="s">
        <v>1045</v>
      </c>
    </row>
    <row r="117" spans="1:6">
      <c r="A117" s="3" t="s">
        <v>1025</v>
      </c>
    </row>
    <row r="118" spans="1:6">
      <c r="A118" s="4" t="s">
        <v>1026</v>
      </c>
      <c r="B118" s="5" t="n">
        <v>7390</v>
      </c>
    </row>
    <row r="119" spans="1:6">
      <c r="A119" s="4" t="s">
        <v>32</v>
      </c>
      <c r="B119" s="5" t="n">
        <v>983</v>
      </c>
    </row>
    <row r="120" spans="1:6">
      <c r="A120" s="4" t="s">
        <v>1027</v>
      </c>
      <c r="B120" s="5" t="n">
        <v>10321</v>
      </c>
    </row>
    <row r="121" spans="1:6">
      <c r="A121" s="4" t="s">
        <v>1028</v>
      </c>
      <c r="B121" s="5" t="n">
        <v>0</v>
      </c>
    </row>
    <row r="122" spans="1:6">
      <c r="A122" s="4" t="s">
        <v>1029</v>
      </c>
      <c r="B122" s="5" t="n">
        <v>11304</v>
      </c>
    </row>
    <row r="123" spans="1:6">
      <c r="A123" s="4" t="s">
        <v>1030</v>
      </c>
      <c r="B123" s="5" t="n">
        <v>1028</v>
      </c>
    </row>
    <row r="124" spans="1:6">
      <c r="A124" s="4" t="s">
        <v>1046</v>
      </c>
    </row>
    <row r="125" spans="1:6">
      <c r="A125" s="3" t="s">
        <v>1025</v>
      </c>
    </row>
    <row r="126" spans="1:6">
      <c r="A126" s="4" t="s">
        <v>1026</v>
      </c>
      <c r="B126" s="5" t="n">
        <v>2613</v>
      </c>
    </row>
    <row r="127" spans="1:6">
      <c r="A127" s="4" t="s">
        <v>32</v>
      </c>
      <c r="B127" s="5" t="n">
        <v>640</v>
      </c>
    </row>
    <row r="128" spans="1:6">
      <c r="A128" s="4" t="s">
        <v>1027</v>
      </c>
      <c r="B128" s="5" t="n">
        <v>4107</v>
      </c>
    </row>
    <row r="129" spans="1:6">
      <c r="A129" s="4" t="s">
        <v>1028</v>
      </c>
      <c r="B129" s="5" t="n">
        <v>19</v>
      </c>
    </row>
    <row r="130" spans="1:6">
      <c r="A130" s="4" t="s">
        <v>1029</v>
      </c>
      <c r="B130" s="5" t="n">
        <v>4766</v>
      </c>
    </row>
    <row r="131" spans="1:6">
      <c r="A131" s="4" t="s">
        <v>1030</v>
      </c>
      <c r="B131" s="5" t="n">
        <v>419</v>
      </c>
    </row>
    <row r="132" spans="1:6">
      <c r="A132" s="4" t="s">
        <v>1047</v>
      </c>
    </row>
    <row r="133" spans="1:6">
      <c r="A133" s="3" t="s">
        <v>1025</v>
      </c>
    </row>
    <row r="134" spans="1:6">
      <c r="A134" s="4" t="s">
        <v>1026</v>
      </c>
      <c r="B134" s="5" t="n">
        <v>4521</v>
      </c>
    </row>
    <row r="135" spans="1:6">
      <c r="A135" s="4" t="s">
        <v>32</v>
      </c>
      <c r="B135" s="5" t="n">
        <v>0</v>
      </c>
    </row>
    <row r="136" spans="1:6">
      <c r="A136" s="4" t="s">
        <v>1027</v>
      </c>
      <c r="B136" s="5" t="n">
        <v>10566</v>
      </c>
    </row>
    <row r="137" spans="1:6">
      <c r="A137" s="4" t="s">
        <v>1028</v>
      </c>
      <c r="B137" s="5" t="n">
        <v>326</v>
      </c>
    </row>
    <row r="138" spans="1:6">
      <c r="A138" s="4" t="s">
        <v>1029</v>
      </c>
      <c r="B138" s="5" t="n">
        <v>10892</v>
      </c>
    </row>
    <row r="139" spans="1:6">
      <c r="A139" s="4" t="s">
        <v>1030</v>
      </c>
      <c r="B139" s="5" t="n">
        <v>1129</v>
      </c>
    </row>
    <row r="140" spans="1:6">
      <c r="A140" s="4" t="s">
        <v>1048</v>
      </c>
    </row>
    <row r="141" spans="1:6">
      <c r="A141" s="3" t="s">
        <v>1025</v>
      </c>
    </row>
    <row r="142" spans="1:6">
      <c r="A142" s="4" t="s">
        <v>1026</v>
      </c>
      <c r="B142" s="5" t="n">
        <v>1767</v>
      </c>
    </row>
    <row r="143" spans="1:6">
      <c r="A143" s="4" t="s">
        <v>32</v>
      </c>
      <c r="B143" s="5" t="n">
        <v>749</v>
      </c>
    </row>
    <row r="144" spans="1:6">
      <c r="A144" s="4" t="s">
        <v>1027</v>
      </c>
      <c r="B144" s="5" t="n">
        <v>3559</v>
      </c>
    </row>
    <row r="145" spans="1:6">
      <c r="A145" s="4" t="s">
        <v>1028</v>
      </c>
      <c r="B145" s="5" t="n">
        <v>44</v>
      </c>
    </row>
    <row r="146" spans="1:6">
      <c r="A146" s="4" t="s">
        <v>1029</v>
      </c>
      <c r="B146" s="5" t="n">
        <v>4352</v>
      </c>
    </row>
    <row r="147" spans="1:6">
      <c r="A147" s="4" t="s">
        <v>1030</v>
      </c>
      <c r="B147" s="5" t="n">
        <v>395</v>
      </c>
    </row>
    <row r="148" spans="1:6">
      <c r="A148" s="4" t="s">
        <v>1049</v>
      </c>
    </row>
    <row r="149" spans="1:6">
      <c r="A149" s="3" t="s">
        <v>1025</v>
      </c>
    </row>
    <row r="150" spans="1:6">
      <c r="A150" s="4" t="s">
        <v>1026</v>
      </c>
      <c r="B150" s="5" t="n">
        <v>7285</v>
      </c>
    </row>
    <row r="151" spans="1:6">
      <c r="A151" s="4" t="s">
        <v>32</v>
      </c>
      <c r="B151" s="5" t="n">
        <v>0</v>
      </c>
    </row>
    <row r="152" spans="1:6">
      <c r="A152" s="4" t="s">
        <v>1027</v>
      </c>
      <c r="B152" s="5" t="n">
        <v>12489</v>
      </c>
    </row>
    <row r="153" spans="1:6">
      <c r="A153" s="4" t="s">
        <v>1028</v>
      </c>
      <c r="B153" s="5" t="n">
        <v>37</v>
      </c>
    </row>
    <row r="154" spans="1:6">
      <c r="A154" s="4" t="s">
        <v>1029</v>
      </c>
      <c r="B154" s="5" t="n">
        <v>12526</v>
      </c>
    </row>
    <row r="155" spans="1:6">
      <c r="A155" s="4" t="s">
        <v>1030</v>
      </c>
      <c r="B155" s="5" t="n">
        <v>1269</v>
      </c>
    </row>
    <row r="156" spans="1:6">
      <c r="A156" s="4" t="s">
        <v>1050</v>
      </c>
    </row>
    <row r="157" spans="1:6">
      <c r="A157" s="3" t="s">
        <v>1025</v>
      </c>
    </row>
    <row r="158" spans="1:6">
      <c r="A158" s="4" t="s">
        <v>1026</v>
      </c>
      <c r="B158" s="5" t="n">
        <v>4367</v>
      </c>
    </row>
    <row r="159" spans="1:6">
      <c r="A159" s="4" t="s">
        <v>32</v>
      </c>
      <c r="B159" s="5" t="n">
        <v>1305</v>
      </c>
    </row>
    <row r="160" spans="1:6">
      <c r="A160" s="4" t="s">
        <v>1027</v>
      </c>
      <c r="B160" s="5" t="n">
        <v>7559</v>
      </c>
    </row>
    <row r="161" spans="1:6">
      <c r="A161" s="4" t="s">
        <v>1028</v>
      </c>
      <c r="B161" s="5" t="n">
        <v>0</v>
      </c>
    </row>
    <row r="162" spans="1:6">
      <c r="A162" s="4" t="s">
        <v>1029</v>
      </c>
      <c r="B162" s="5" t="n">
        <v>8864</v>
      </c>
    </row>
    <row r="163" spans="1:6">
      <c r="A163" s="4" t="s">
        <v>1030</v>
      </c>
      <c r="B163" s="5" t="n">
        <v>707</v>
      </c>
    </row>
    <row r="164" spans="1:6">
      <c r="A164" s="4" t="s">
        <v>1051</v>
      </c>
    </row>
    <row r="165" spans="1:6">
      <c r="A165" s="3" t="s">
        <v>1025</v>
      </c>
    </row>
    <row r="166" spans="1:6">
      <c r="A166" s="4" t="s">
        <v>1026</v>
      </c>
      <c r="B166" s="5" t="n">
        <v>5773</v>
      </c>
    </row>
    <row r="167" spans="1:6">
      <c r="A167" s="4" t="s">
        <v>32</v>
      </c>
      <c r="B167" s="5" t="n">
        <v>915</v>
      </c>
    </row>
    <row r="168" spans="1:6">
      <c r="A168" s="4" t="s">
        <v>1027</v>
      </c>
      <c r="B168" s="5" t="n">
        <v>7663</v>
      </c>
    </row>
    <row r="169" spans="1:6">
      <c r="A169" s="4" t="s">
        <v>1028</v>
      </c>
      <c r="B169" s="5" t="n">
        <v>60</v>
      </c>
    </row>
    <row r="170" spans="1:6">
      <c r="A170" s="4" t="s">
        <v>1029</v>
      </c>
      <c r="B170" s="5" t="n">
        <v>8638</v>
      </c>
    </row>
    <row r="171" spans="1:6">
      <c r="A171" s="4" t="s">
        <v>1030</v>
      </c>
      <c r="B171" s="5" t="n">
        <v>777</v>
      </c>
    </row>
    <row r="172" spans="1:6">
      <c r="A172" s="4" t="s">
        <v>1052</v>
      </c>
    </row>
    <row r="173" spans="1:6">
      <c r="A173" s="3" t="s">
        <v>1025</v>
      </c>
    </row>
    <row r="174" spans="1:6">
      <c r="A174" s="4" t="s">
        <v>1026</v>
      </c>
      <c r="B174" s="5" t="n">
        <v>6381</v>
      </c>
    </row>
    <row r="175" spans="1:6">
      <c r="A175" s="4" t="s">
        <v>32</v>
      </c>
      <c r="B175" s="5" t="n">
        <v>1666</v>
      </c>
    </row>
    <row r="176" spans="1:6">
      <c r="A176" s="4" t="s">
        <v>1027</v>
      </c>
      <c r="B176" s="5" t="n">
        <v>9944</v>
      </c>
    </row>
    <row r="177" spans="1:6">
      <c r="A177" s="4" t="s">
        <v>1028</v>
      </c>
      <c r="B177" s="5" t="n">
        <v>223</v>
      </c>
    </row>
    <row r="178" spans="1:6">
      <c r="A178" s="4" t="s">
        <v>1029</v>
      </c>
      <c r="B178" s="5" t="n">
        <v>11833</v>
      </c>
    </row>
    <row r="179" spans="1:6">
      <c r="A179" s="4" t="s">
        <v>1030</v>
      </c>
      <c r="B179" s="5" t="n">
        <v>1069</v>
      </c>
    </row>
    <row r="180" spans="1:6">
      <c r="A180" s="4" t="s">
        <v>1053</v>
      </c>
    </row>
    <row r="181" spans="1:6">
      <c r="A181" s="3" t="s">
        <v>1025</v>
      </c>
    </row>
    <row r="182" spans="1:6">
      <c r="A182" s="4" t="s">
        <v>1026</v>
      </c>
      <c r="B182" s="5" t="n">
        <v>2877</v>
      </c>
    </row>
    <row r="183" spans="1:6">
      <c r="A183" s="4" t="s">
        <v>32</v>
      </c>
      <c r="B183" s="5" t="n">
        <v>609</v>
      </c>
    </row>
    <row r="184" spans="1:6">
      <c r="A184" s="4" t="s">
        <v>1027</v>
      </c>
      <c r="B184" s="5" t="n">
        <v>3842</v>
      </c>
    </row>
    <row r="185" spans="1:6">
      <c r="A185" s="4" t="s">
        <v>1028</v>
      </c>
      <c r="B185" s="5" t="n">
        <v>140</v>
      </c>
    </row>
    <row r="186" spans="1:6">
      <c r="A186" s="4" t="s">
        <v>1029</v>
      </c>
      <c r="B186" s="5" t="n">
        <v>4591</v>
      </c>
    </row>
    <row r="187" spans="1:6">
      <c r="A187" s="4" t="s">
        <v>1030</v>
      </c>
      <c r="B187" s="5" t="n">
        <v>426</v>
      </c>
    </row>
    <row r="188" spans="1:6">
      <c r="A188" s="4" t="s">
        <v>1054</v>
      </c>
    </row>
    <row r="189" spans="1:6">
      <c r="A189" s="3" t="s">
        <v>1025</v>
      </c>
    </row>
    <row r="190" spans="1:6">
      <c r="A190" s="4" t="s">
        <v>1026</v>
      </c>
      <c r="B190" s="5" t="n">
        <v>4135</v>
      </c>
    </row>
    <row r="191" spans="1:6">
      <c r="A191" s="4" t="s">
        <v>32</v>
      </c>
      <c r="B191" s="5" t="n">
        <v>3865</v>
      </c>
    </row>
    <row r="192" spans="1:6">
      <c r="A192" s="4" t="s">
        <v>1027</v>
      </c>
      <c r="B192" s="5" t="n">
        <v>5919</v>
      </c>
    </row>
    <row r="193" spans="1:6">
      <c r="A193" s="4" t="s">
        <v>1028</v>
      </c>
      <c r="B193" s="5" t="n">
        <v>27</v>
      </c>
    </row>
    <row r="194" spans="1:6">
      <c r="A194" s="4" t="s">
        <v>1029</v>
      </c>
      <c r="B194" s="5" t="n">
        <v>9811</v>
      </c>
    </row>
    <row r="195" spans="1:6">
      <c r="A195" s="4" t="s">
        <v>1030</v>
      </c>
      <c r="B195" s="5" t="n">
        <v>619</v>
      </c>
    </row>
    <row r="196" spans="1:6">
      <c r="A196" s="4" t="s">
        <v>1055</v>
      </c>
    </row>
    <row r="197" spans="1:6">
      <c r="A197" s="3" t="s">
        <v>1025</v>
      </c>
    </row>
    <row r="198" spans="1:6">
      <c r="A198" s="4" t="s">
        <v>1026</v>
      </c>
      <c r="B198" s="5" t="n">
        <v>4749</v>
      </c>
    </row>
    <row r="199" spans="1:6">
      <c r="A199" s="4" t="s">
        <v>32</v>
      </c>
      <c r="B199" s="5" t="n">
        <v>1707</v>
      </c>
    </row>
    <row r="200" spans="1:6">
      <c r="A200" s="4" t="s">
        <v>1027</v>
      </c>
      <c r="B200" s="5" t="n">
        <v>9715</v>
      </c>
    </row>
    <row r="201" spans="1:6">
      <c r="A201" s="4" t="s">
        <v>1028</v>
      </c>
      <c r="B201" s="5" t="n">
        <v>105</v>
      </c>
    </row>
    <row r="202" spans="1:6">
      <c r="A202" s="4" t="s">
        <v>1029</v>
      </c>
      <c r="B202" s="5" t="n">
        <v>11527</v>
      </c>
    </row>
    <row r="203" spans="1:6">
      <c r="A203" s="4" t="s">
        <v>1030</v>
      </c>
      <c r="B203" s="5" t="n">
        <v>1000</v>
      </c>
    </row>
    <row r="204" spans="1:6">
      <c r="A204" s="4" t="s">
        <v>1056</v>
      </c>
    </row>
    <row r="205" spans="1:6">
      <c r="A205" s="3" t="s">
        <v>1025</v>
      </c>
    </row>
    <row r="206" spans="1:6">
      <c r="A206" s="4" t="s">
        <v>1026</v>
      </c>
      <c r="B206" s="5" t="n">
        <v>6807</v>
      </c>
    </row>
    <row r="207" spans="1:6">
      <c r="A207" s="4" t="s">
        <v>32</v>
      </c>
      <c r="B207" s="5" t="n">
        <v>1138</v>
      </c>
    </row>
    <row r="208" spans="1:6">
      <c r="A208" s="4" t="s">
        <v>1027</v>
      </c>
      <c r="B208" s="5" t="n">
        <v>7242</v>
      </c>
    </row>
    <row r="209" spans="1:6">
      <c r="A209" s="4" t="s">
        <v>1028</v>
      </c>
      <c r="B209" s="5" t="n">
        <v>234</v>
      </c>
    </row>
    <row r="210" spans="1:6">
      <c r="A210" s="4" t="s">
        <v>1029</v>
      </c>
      <c r="B210" s="5" t="n">
        <v>8614</v>
      </c>
    </row>
    <row r="211" spans="1:6">
      <c r="A211" s="4" t="s">
        <v>1030</v>
      </c>
      <c r="B211" s="5" t="n">
        <v>716</v>
      </c>
    </row>
    <row r="212" spans="1:6">
      <c r="A212" s="4" t="s">
        <v>1057</v>
      </c>
    </row>
    <row r="213" spans="1:6">
      <c r="A213" s="3" t="s">
        <v>1025</v>
      </c>
    </row>
    <row r="214" spans="1:6">
      <c r="A214" s="4" t="s">
        <v>1026</v>
      </c>
      <c r="B214" s="5" t="n">
        <v>7620</v>
      </c>
    </row>
    <row r="215" spans="1:6">
      <c r="A215" s="4" t="s">
        <v>32</v>
      </c>
      <c r="B215" s="5" t="n">
        <v>1811</v>
      </c>
    </row>
    <row r="216" spans="1:6">
      <c r="A216" s="4" t="s">
        <v>1027</v>
      </c>
      <c r="B216" s="5" t="n">
        <v>14598</v>
      </c>
    </row>
    <row r="217" spans="1:6">
      <c r="A217" s="4" t="s">
        <v>1028</v>
      </c>
      <c r="B217" s="5" t="n">
        <v>218</v>
      </c>
    </row>
    <row r="218" spans="1:6">
      <c r="A218" s="4" t="s">
        <v>1029</v>
      </c>
      <c r="B218" s="5" t="n">
        <v>16627</v>
      </c>
    </row>
    <row r="219" spans="1:6">
      <c r="A219" s="4" t="s">
        <v>1030</v>
      </c>
      <c r="B219" s="5" t="n">
        <v>1449</v>
      </c>
    </row>
    <row r="220" spans="1:6">
      <c r="A220" s="4" t="s">
        <v>1058</v>
      </c>
    </row>
    <row r="221" spans="1:6">
      <c r="A221" s="3" t="s">
        <v>1025</v>
      </c>
    </row>
    <row r="222" spans="1:6">
      <c r="A222" s="4" t="s">
        <v>1026</v>
      </c>
      <c r="B222" s="5" t="n">
        <v>20116</v>
      </c>
    </row>
    <row r="223" spans="1:6">
      <c r="A223" s="4" t="s">
        <v>32</v>
      </c>
      <c r="B223" s="5" t="n">
        <v>1777</v>
      </c>
    </row>
    <row r="224" spans="1:6">
      <c r="A224" s="4" t="s">
        <v>1027</v>
      </c>
      <c r="B224" s="5" t="n">
        <v>20153</v>
      </c>
    </row>
    <row r="225" spans="1:6">
      <c r="A225" s="4" t="s">
        <v>1028</v>
      </c>
      <c r="B225" s="5" t="n">
        <v>17</v>
      </c>
    </row>
    <row r="226" spans="1:6">
      <c r="A226" s="4" t="s">
        <v>1029</v>
      </c>
      <c r="B226" s="5" t="n">
        <v>21947</v>
      </c>
    </row>
    <row r="227" spans="1:6">
      <c r="A227" s="4" t="s">
        <v>1030</v>
      </c>
      <c r="B227" s="5" t="n">
        <v>2178</v>
      </c>
    </row>
    <row r="228" spans="1:6">
      <c r="A228" s="4" t="s">
        <v>1059</v>
      </c>
    </row>
    <row r="229" spans="1:6">
      <c r="A229" s="3" t="s">
        <v>1025</v>
      </c>
    </row>
    <row r="230" spans="1:6">
      <c r="A230" s="4" t="s">
        <v>1026</v>
      </c>
      <c r="B230" s="5" t="n">
        <v>19245</v>
      </c>
    </row>
    <row r="231" spans="1:6">
      <c r="A231" s="4" t="s">
        <v>32</v>
      </c>
      <c r="B231" s="5" t="n">
        <v>655</v>
      </c>
    </row>
    <row r="232" spans="1:6">
      <c r="A232" s="4" t="s">
        <v>1027</v>
      </c>
      <c r="B232" s="5" t="n">
        <v>19834</v>
      </c>
    </row>
    <row r="233" spans="1:6">
      <c r="A233" s="4" t="s">
        <v>1028</v>
      </c>
      <c r="B233" s="5" t="n">
        <v>106</v>
      </c>
    </row>
    <row r="234" spans="1:6">
      <c r="A234" s="4" t="s">
        <v>1029</v>
      </c>
      <c r="B234" s="5" t="n">
        <v>20595</v>
      </c>
    </row>
    <row r="235" spans="1:6">
      <c r="A235" s="4" t="s">
        <v>1030</v>
      </c>
      <c r="B235" s="5" t="n">
        <v>2193</v>
      </c>
    </row>
    <row r="236" spans="1:6">
      <c r="A236" s="4" t="s">
        <v>1060</v>
      </c>
    </row>
    <row r="237" spans="1:6">
      <c r="A237" s="3" t="s">
        <v>1025</v>
      </c>
    </row>
    <row r="238" spans="1:6">
      <c r="A238" s="4" t="s">
        <v>1026</v>
      </c>
      <c r="B238" s="5" t="n">
        <v>12783</v>
      </c>
    </row>
    <row r="239" spans="1:6">
      <c r="A239" s="4" t="s">
        <v>32</v>
      </c>
      <c r="B239" s="5" t="n">
        <v>518</v>
      </c>
    </row>
    <row r="240" spans="1:6">
      <c r="A240" s="4" t="s">
        <v>1027</v>
      </c>
      <c r="B240" s="5" t="n">
        <v>16651</v>
      </c>
    </row>
    <row r="241" spans="1:6">
      <c r="A241" s="4" t="s">
        <v>1028</v>
      </c>
      <c r="B241" s="5" t="n">
        <v>16</v>
      </c>
    </row>
    <row r="242" spans="1:6">
      <c r="A242" s="4" t="s">
        <v>1029</v>
      </c>
      <c r="B242" s="5" t="n">
        <v>17185</v>
      </c>
    </row>
    <row r="243" spans="1:6">
      <c r="A243" s="4" t="s">
        <v>1030</v>
      </c>
      <c r="B243" s="5" t="n">
        <v>1828</v>
      </c>
    </row>
    <row r="244" spans="1:6">
      <c r="A244" s="4" t="s">
        <v>1061</v>
      </c>
    </row>
    <row r="245" spans="1:6">
      <c r="A245" s="3" t="s">
        <v>1025</v>
      </c>
    </row>
    <row r="246" spans="1:6">
      <c r="A246" s="4" t="s">
        <v>1026</v>
      </c>
      <c r="B246" s="5" t="n">
        <v>6344</v>
      </c>
    </row>
    <row r="247" spans="1:6">
      <c r="A247" s="4" t="s">
        <v>32</v>
      </c>
      <c r="B247" s="5" t="n">
        <v>473</v>
      </c>
    </row>
    <row r="248" spans="1:6">
      <c r="A248" s="4" t="s">
        <v>1027</v>
      </c>
      <c r="B248" s="5" t="n">
        <v>11150</v>
      </c>
    </row>
    <row r="249" spans="1:6">
      <c r="A249" s="4" t="s">
        <v>1028</v>
      </c>
      <c r="B249" s="5" t="n">
        <v>9</v>
      </c>
    </row>
    <row r="250" spans="1:6">
      <c r="A250" s="4" t="s">
        <v>1029</v>
      </c>
      <c r="B250" s="5" t="n">
        <v>11632</v>
      </c>
    </row>
    <row r="251" spans="1:6">
      <c r="A251" s="4" t="s">
        <v>1030</v>
      </c>
      <c r="B251" s="5" t="n">
        <v>1116</v>
      </c>
    </row>
    <row r="252" spans="1:6">
      <c r="A252" s="4" t="s">
        <v>1062</v>
      </c>
    </row>
    <row r="253" spans="1:6">
      <c r="A253" s="3" t="s">
        <v>1025</v>
      </c>
    </row>
    <row r="254" spans="1:6">
      <c r="A254" s="4" t="s">
        <v>1026</v>
      </c>
      <c r="B254" s="5" t="n">
        <v>1750</v>
      </c>
    </row>
    <row r="255" spans="1:6">
      <c r="A255" s="4" t="s">
        <v>32</v>
      </c>
      <c r="B255" s="5" t="n">
        <v>340</v>
      </c>
    </row>
    <row r="256" spans="1:6">
      <c r="A256" s="4" t="s">
        <v>1027</v>
      </c>
      <c r="B256" s="5" t="n">
        <v>14028</v>
      </c>
    </row>
    <row r="257" spans="1:6">
      <c r="A257" s="4" t="s">
        <v>1028</v>
      </c>
      <c r="B257" s="5" t="n">
        <v>24</v>
      </c>
    </row>
    <row r="258" spans="1:6">
      <c r="A258" s="4" t="s">
        <v>1029</v>
      </c>
      <c r="B258" s="5" t="n">
        <v>14392</v>
      </c>
    </row>
    <row r="259" spans="1:6">
      <c r="A259" s="4" t="s">
        <v>1030</v>
      </c>
      <c r="B259" s="5" t="n">
        <v>1581</v>
      </c>
    </row>
    <row r="260" spans="1:6">
      <c r="A260" s="4" t="s">
        <v>1063</v>
      </c>
    </row>
    <row r="261" spans="1:6">
      <c r="A261" s="3" t="s">
        <v>1025</v>
      </c>
    </row>
    <row r="262" spans="1:6">
      <c r="A262" s="4" t="s">
        <v>1026</v>
      </c>
      <c r="B262" s="5" t="n">
        <v>1044</v>
      </c>
    </row>
    <row r="263" spans="1:6">
      <c r="A263" s="4" t="s">
        <v>32</v>
      </c>
      <c r="B263" s="5" t="n">
        <v>263</v>
      </c>
    </row>
    <row r="264" spans="1:6">
      <c r="A264" s="4" t="s">
        <v>1027</v>
      </c>
      <c r="B264" s="5" t="n">
        <v>3898</v>
      </c>
    </row>
    <row r="265" spans="1:6">
      <c r="A265" s="4" t="s">
        <v>1028</v>
      </c>
      <c r="B265" s="5" t="n">
        <v>3</v>
      </c>
    </row>
    <row r="266" spans="1:6">
      <c r="A266" s="4" t="s">
        <v>1029</v>
      </c>
      <c r="B266" s="5" t="n">
        <v>4164</v>
      </c>
    </row>
    <row r="267" spans="1:6">
      <c r="A267" s="4" t="s">
        <v>1030</v>
      </c>
      <c r="B267" s="5" t="n">
        <v>37</v>
      </c>
    </row>
    <row r="268" spans="1:6">
      <c r="A268" s="4" t="s">
        <v>1064</v>
      </c>
    </row>
    <row r="269" spans="1:6">
      <c r="A269" s="3" t="s">
        <v>1025</v>
      </c>
    </row>
    <row r="270" spans="1:6">
      <c r="A270" s="4" t="s">
        <v>1026</v>
      </c>
      <c r="B270" s="5" t="n">
        <v>1329</v>
      </c>
    </row>
    <row r="271" spans="1:6">
      <c r="A271" s="4" t="s">
        <v>32</v>
      </c>
      <c r="B271" s="5" t="n">
        <v>205</v>
      </c>
    </row>
    <row r="272" spans="1:6">
      <c r="A272" s="4" t="s">
        <v>1027</v>
      </c>
      <c r="B272" s="5" t="n">
        <v>10811</v>
      </c>
    </row>
    <row r="273" spans="1:6">
      <c r="A273" s="4" t="s">
        <v>1028</v>
      </c>
      <c r="B273" s="5" t="n">
        <v>223</v>
      </c>
    </row>
    <row r="274" spans="1:6">
      <c r="A274" s="4" t="s">
        <v>1029</v>
      </c>
      <c r="B274" s="5" t="n">
        <v>11239</v>
      </c>
    </row>
    <row r="275" spans="1:6">
      <c r="A275" s="4" t="s">
        <v>1030</v>
      </c>
      <c r="B275" s="5" t="n">
        <v>1019</v>
      </c>
    </row>
    <row r="276" spans="1:6">
      <c r="A276" s="4" t="s">
        <v>1065</v>
      </c>
    </row>
    <row r="277" spans="1:6">
      <c r="A277" s="3" t="s">
        <v>1025</v>
      </c>
    </row>
    <row r="278" spans="1:6">
      <c r="A278" s="4" t="s">
        <v>1026</v>
      </c>
      <c r="B278" s="5" t="n">
        <v>9324</v>
      </c>
    </row>
    <row r="279" spans="1:6">
      <c r="A279" s="4" t="s">
        <v>32</v>
      </c>
      <c r="B279" s="5" t="n">
        <v>302</v>
      </c>
    </row>
    <row r="280" spans="1:6">
      <c r="A280" s="4" t="s">
        <v>1027</v>
      </c>
      <c r="B280" s="5" t="n">
        <v>13752</v>
      </c>
    </row>
    <row r="281" spans="1:6">
      <c r="A281" s="4" t="s">
        <v>1028</v>
      </c>
      <c r="B281" s="5" t="n">
        <v>102</v>
      </c>
    </row>
    <row r="282" spans="1:6">
      <c r="A282" s="4" t="s">
        <v>1029</v>
      </c>
      <c r="B282" s="5" t="n">
        <v>14156</v>
      </c>
    </row>
    <row r="283" spans="1:6">
      <c r="A283" s="4" t="s">
        <v>1030</v>
      </c>
      <c r="B283" s="5" t="n">
        <v>1406</v>
      </c>
    </row>
    <row r="284" spans="1:6">
      <c r="A284" s="4" t="s">
        <v>1066</v>
      </c>
    </row>
    <row r="285" spans="1:6">
      <c r="A285" s="3" t="s">
        <v>1025</v>
      </c>
    </row>
    <row r="286" spans="1:6">
      <c r="A286" s="4" t="s">
        <v>1026</v>
      </c>
      <c r="B286" s="5" t="n">
        <v>8014</v>
      </c>
    </row>
    <row r="287" spans="1:6">
      <c r="A287" s="4" t="s">
        <v>32</v>
      </c>
      <c r="B287" s="5" t="n">
        <v>195</v>
      </c>
    </row>
    <row r="288" spans="1:6">
      <c r="A288" s="4" t="s">
        <v>1027</v>
      </c>
      <c r="B288" s="5" t="n">
        <v>8544</v>
      </c>
    </row>
    <row r="289" spans="1:6">
      <c r="A289" s="4" t="s">
        <v>1028</v>
      </c>
      <c r="B289" s="5" t="n">
        <v>72</v>
      </c>
    </row>
    <row r="290" spans="1:6">
      <c r="A290" s="4" t="s">
        <v>1029</v>
      </c>
      <c r="B290" s="5" t="n">
        <v>8811</v>
      </c>
    </row>
    <row r="291" spans="1:6">
      <c r="A291" s="4" t="s">
        <v>1030</v>
      </c>
      <c r="B291" s="5" t="n">
        <v>872</v>
      </c>
    </row>
    <row r="292" spans="1:6">
      <c r="A292" s="4" t="s">
        <v>1067</v>
      </c>
    </row>
    <row r="293" spans="1:6">
      <c r="A293" s="3" t="s">
        <v>1025</v>
      </c>
    </row>
    <row r="294" spans="1:6">
      <c r="A294" s="4" t="s">
        <v>1026</v>
      </c>
      <c r="B294" s="5" t="n">
        <v>11750</v>
      </c>
    </row>
    <row r="295" spans="1:6">
      <c r="A295" s="4" t="s">
        <v>32</v>
      </c>
      <c r="B295" s="5" t="n">
        <v>890</v>
      </c>
    </row>
    <row r="296" spans="1:6">
      <c r="A296" s="4" t="s">
        <v>1027</v>
      </c>
      <c r="B296" s="5" t="n">
        <v>18801</v>
      </c>
    </row>
    <row r="297" spans="1:6">
      <c r="A297" s="4" t="s">
        <v>1028</v>
      </c>
      <c r="B297" s="5" t="n">
        <v>103</v>
      </c>
    </row>
    <row r="298" spans="1:6">
      <c r="A298" s="4" t="s">
        <v>1029</v>
      </c>
      <c r="B298" s="5" t="n">
        <v>19794</v>
      </c>
    </row>
    <row r="299" spans="1:6">
      <c r="A299" s="4" t="s">
        <v>1030</v>
      </c>
      <c r="B299" s="5" t="n">
        <v>1940</v>
      </c>
    </row>
    <row r="300" spans="1:6">
      <c r="A300" s="4" t="s">
        <v>1068</v>
      </c>
    </row>
    <row r="301" spans="1:6">
      <c r="A301" s="3" t="s">
        <v>1025</v>
      </c>
    </row>
    <row r="302" spans="1:6">
      <c r="A302" s="4" t="s">
        <v>1026</v>
      </c>
      <c r="B302" s="5" t="n">
        <v>5418</v>
      </c>
    </row>
    <row r="303" spans="1:6">
      <c r="A303" s="4" t="s">
        <v>32</v>
      </c>
      <c r="B303" s="5" t="n">
        <v>647</v>
      </c>
    </row>
    <row r="304" spans="1:6">
      <c r="A304" s="4" t="s">
        <v>1027</v>
      </c>
      <c r="B304" s="5" t="n">
        <v>13645</v>
      </c>
    </row>
    <row r="305" spans="1:6">
      <c r="A305" s="4" t="s">
        <v>1028</v>
      </c>
      <c r="B305" s="5" t="n">
        <v>59</v>
      </c>
    </row>
    <row r="306" spans="1:6">
      <c r="A306" s="4" t="s">
        <v>1029</v>
      </c>
      <c r="B306" s="5" t="n">
        <v>14351</v>
      </c>
    </row>
    <row r="307" spans="1:6">
      <c r="A307" s="4" t="s">
        <v>1030</v>
      </c>
      <c r="B307" s="5" t="n">
        <v>1535</v>
      </c>
    </row>
    <row r="308" spans="1:6">
      <c r="A308" s="4" t="s">
        <v>1069</v>
      </c>
    </row>
    <row r="309" spans="1:6">
      <c r="A309" s="3" t="s">
        <v>1025</v>
      </c>
    </row>
    <row r="310" spans="1:6">
      <c r="A310" s="4" t="s">
        <v>1026</v>
      </c>
      <c r="B310" s="5" t="n">
        <v>1044</v>
      </c>
    </row>
    <row r="311" spans="1:6">
      <c r="A311" s="4" t="s">
        <v>32</v>
      </c>
      <c r="B311" s="5" t="n">
        <v>306</v>
      </c>
    </row>
    <row r="312" spans="1:6">
      <c r="A312" s="4" t="s">
        <v>1027</v>
      </c>
      <c r="B312" s="5" t="n">
        <v>10370</v>
      </c>
    </row>
    <row r="313" spans="1:6">
      <c r="A313" s="4" t="s">
        <v>1028</v>
      </c>
      <c r="B313" s="5" t="n">
        <v>8</v>
      </c>
    </row>
    <row r="314" spans="1:6">
      <c r="A314" s="4" t="s">
        <v>1029</v>
      </c>
      <c r="B314" s="5" t="n">
        <v>10684</v>
      </c>
    </row>
    <row r="315" spans="1:6">
      <c r="A315" s="4" t="s">
        <v>1030</v>
      </c>
      <c r="B315" s="5" t="n">
        <v>955</v>
      </c>
    </row>
    <row r="316" spans="1:6">
      <c r="A316" s="4" t="s">
        <v>1070</v>
      </c>
    </row>
    <row r="317" spans="1:6">
      <c r="A317" s="3" t="s">
        <v>1025</v>
      </c>
    </row>
    <row r="318" spans="1:6">
      <c r="A318" s="4" t="s">
        <v>1026</v>
      </c>
      <c r="B318" s="5" t="n">
        <v>1286</v>
      </c>
    </row>
    <row r="319" spans="1:6">
      <c r="A319" s="4" t="s">
        <v>32</v>
      </c>
      <c r="B319" s="5" t="n">
        <v>473</v>
      </c>
    </row>
    <row r="320" spans="1:6">
      <c r="A320" s="4" t="s">
        <v>1027</v>
      </c>
      <c r="B320" s="5" t="n">
        <v>10534</v>
      </c>
    </row>
    <row r="321" spans="1:6">
      <c r="A321" s="4" t="s">
        <v>1028</v>
      </c>
      <c r="B321" s="5" t="n">
        <v>55</v>
      </c>
    </row>
    <row r="322" spans="1:6">
      <c r="A322" s="4" t="s">
        <v>1029</v>
      </c>
      <c r="B322" s="5" t="n">
        <v>11062</v>
      </c>
    </row>
    <row r="323" spans="1:6">
      <c r="A323" s="4" t="s">
        <v>1030</v>
      </c>
      <c r="B323" s="5" t="n">
        <v>1042</v>
      </c>
    </row>
    <row r="324" spans="1:6">
      <c r="A324" s="4" t="s">
        <v>1071</v>
      </c>
    </row>
    <row r="325" spans="1:6">
      <c r="A325" s="3" t="s">
        <v>1025</v>
      </c>
    </row>
    <row r="326" spans="1:6">
      <c r="A326" s="4" t="s">
        <v>1026</v>
      </c>
      <c r="B326" s="5" t="n">
        <v>1223</v>
      </c>
    </row>
    <row r="327" spans="1:6">
      <c r="A327" s="4" t="s">
        <v>32</v>
      </c>
      <c r="B327" s="5" t="n">
        <v>538</v>
      </c>
    </row>
    <row r="328" spans="1:6">
      <c r="A328" s="4" t="s">
        <v>1027</v>
      </c>
      <c r="B328" s="5" t="n">
        <v>9100</v>
      </c>
    </row>
    <row r="329" spans="1:6">
      <c r="A329" s="4" t="s">
        <v>1028</v>
      </c>
      <c r="B329" s="5" t="n">
        <v>87</v>
      </c>
    </row>
    <row r="330" spans="1:6">
      <c r="A330" s="4" t="s">
        <v>1029</v>
      </c>
      <c r="B330" s="5" t="n">
        <v>9725</v>
      </c>
    </row>
    <row r="331" spans="1:6">
      <c r="A331" s="4" t="s">
        <v>1030</v>
      </c>
      <c r="B331" s="5" t="n">
        <v>990</v>
      </c>
    </row>
    <row r="332" spans="1:6">
      <c r="A332" s="4" t="s">
        <v>1072</v>
      </c>
    </row>
    <row r="333" spans="1:6">
      <c r="A333" s="3" t="s">
        <v>1025</v>
      </c>
    </row>
    <row r="334" spans="1:6">
      <c r="A334" s="4" t="s">
        <v>1026</v>
      </c>
      <c r="B334" s="5" t="n">
        <v>0</v>
      </c>
    </row>
    <row r="335" spans="1:6">
      <c r="A335" s="4" t="s">
        <v>32</v>
      </c>
      <c r="B335" s="5" t="n">
        <v>620</v>
      </c>
    </row>
    <row r="336" spans="1:6">
      <c r="A336" s="4" t="s">
        <v>1027</v>
      </c>
      <c r="B336" s="5" t="n">
        <v>0</v>
      </c>
    </row>
    <row r="337" spans="1:6">
      <c r="A337" s="4" t="s">
        <v>1028</v>
      </c>
      <c r="B337" s="5" t="n">
        <v>0</v>
      </c>
    </row>
    <row r="338" spans="1:6">
      <c r="A338" s="4" t="s">
        <v>1029</v>
      </c>
      <c r="B338" s="5" t="n">
        <v>620</v>
      </c>
    </row>
    <row r="339" spans="1:6">
      <c r="A339" s="4" t="s">
        <v>1030</v>
      </c>
      <c r="B339" s="5" t="n">
        <v>0</v>
      </c>
    </row>
    <row r="340" spans="1:6">
      <c r="A340" s="4" t="s">
        <v>1073</v>
      </c>
    </row>
    <row r="341" spans="1:6">
      <c r="A341" s="3" t="s">
        <v>1025</v>
      </c>
    </row>
    <row r="342" spans="1:6">
      <c r="A342" s="4" t="s">
        <v>1026</v>
      </c>
      <c r="B342" s="5" t="n">
        <v>4369</v>
      </c>
    </row>
    <row r="343" spans="1:6">
      <c r="A343" s="4" t="s">
        <v>32</v>
      </c>
      <c r="B343" s="5" t="n">
        <v>0</v>
      </c>
    </row>
    <row r="344" spans="1:6">
      <c r="A344" s="4" t="s">
        <v>1027</v>
      </c>
      <c r="B344" s="5" t="n">
        <v>13274</v>
      </c>
    </row>
    <row r="345" spans="1:6">
      <c r="A345" s="4" t="s">
        <v>1028</v>
      </c>
      <c r="B345" s="5" t="n">
        <v>0</v>
      </c>
    </row>
    <row r="346" spans="1:6">
      <c r="A346" s="4" t="s">
        <v>1029</v>
      </c>
      <c r="B346" s="5" t="n">
        <v>13274</v>
      </c>
    </row>
    <row r="347" spans="1:6">
      <c r="A347" s="4" t="s">
        <v>1030</v>
      </c>
      <c r="B347" s="5" t="n">
        <v>1155</v>
      </c>
    </row>
    <row r="348" spans="1:6">
      <c r="A348" s="4" t="s">
        <v>1074</v>
      </c>
    </row>
    <row r="349" spans="1:6">
      <c r="A349" s="3" t="s">
        <v>1025</v>
      </c>
    </row>
    <row r="350" spans="1:6">
      <c r="A350" s="4" t="s">
        <v>1026</v>
      </c>
      <c r="B350" s="5" t="n">
        <v>3917</v>
      </c>
    </row>
    <row r="351" spans="1:6">
      <c r="A351" s="4" t="s">
        <v>32</v>
      </c>
      <c r="B351" s="5" t="n">
        <v>288</v>
      </c>
    </row>
    <row r="352" spans="1:6">
      <c r="A352" s="4" t="s">
        <v>1027</v>
      </c>
      <c r="B352" s="5" t="n">
        <v>6988</v>
      </c>
    </row>
    <row r="353" spans="1:6">
      <c r="A353" s="4" t="s">
        <v>1028</v>
      </c>
      <c r="B353" s="5" t="n">
        <v>26</v>
      </c>
    </row>
    <row r="354" spans="1:6">
      <c r="A354" s="4" t="s">
        <v>1029</v>
      </c>
      <c r="B354" s="5" t="n">
        <v>7302</v>
      </c>
    </row>
    <row r="355" spans="1:6">
      <c r="A355" s="4" t="s">
        <v>1030</v>
      </c>
      <c r="B355" s="5" t="n">
        <v>760</v>
      </c>
    </row>
    <row r="356" spans="1:6">
      <c r="A356" s="4" t="s">
        <v>1075</v>
      </c>
    </row>
    <row r="357" spans="1:6">
      <c r="A357" s="3" t="s">
        <v>1025</v>
      </c>
    </row>
    <row r="358" spans="1:6">
      <c r="A358" s="4" t="s">
        <v>1026</v>
      </c>
      <c r="B358" s="5" t="n">
        <v>1371</v>
      </c>
    </row>
    <row r="359" spans="1:6">
      <c r="A359" s="4" t="s">
        <v>32</v>
      </c>
      <c r="B359" s="5" t="n">
        <v>661</v>
      </c>
    </row>
    <row r="360" spans="1:6">
      <c r="A360" s="4" t="s">
        <v>1027</v>
      </c>
      <c r="B360" s="5" t="n">
        <v>14507</v>
      </c>
    </row>
    <row r="361" spans="1:6">
      <c r="A361" s="4" t="s">
        <v>1028</v>
      </c>
      <c r="B361" s="5" t="n">
        <v>53</v>
      </c>
    </row>
    <row r="362" spans="1:6">
      <c r="A362" s="4" t="s">
        <v>1029</v>
      </c>
      <c r="B362" s="5" t="n">
        <v>15221</v>
      </c>
    </row>
    <row r="363" spans="1:6">
      <c r="A363" s="4" t="s">
        <v>1030</v>
      </c>
      <c r="B363" s="5" t="n">
        <v>1743</v>
      </c>
    </row>
    <row r="364" spans="1:6">
      <c r="A364" s="4" t="s">
        <v>1076</v>
      </c>
    </row>
    <row r="365" spans="1:6">
      <c r="A365" s="3" t="s">
        <v>1025</v>
      </c>
    </row>
    <row r="366" spans="1:6">
      <c r="A366" s="4" t="s">
        <v>1026</v>
      </c>
      <c r="B366" s="5" t="n">
        <v>738</v>
      </c>
    </row>
    <row r="367" spans="1:6">
      <c r="A367" s="4" t="s">
        <v>32</v>
      </c>
      <c r="B367" s="5" t="n">
        <v>418</v>
      </c>
    </row>
    <row r="368" spans="1:6">
      <c r="A368" s="4" t="s">
        <v>1027</v>
      </c>
      <c r="B368" s="5" t="n">
        <v>5318</v>
      </c>
    </row>
    <row r="369" spans="1:6">
      <c r="A369" s="4" t="s">
        <v>1028</v>
      </c>
      <c r="B369" s="5" t="n">
        <v>64</v>
      </c>
    </row>
    <row r="370" spans="1:6">
      <c r="A370" s="4" t="s">
        <v>1029</v>
      </c>
      <c r="B370" s="5" t="n">
        <v>5800</v>
      </c>
    </row>
    <row r="371" spans="1:6">
      <c r="A371" s="4" t="s">
        <v>1030</v>
      </c>
      <c r="B371" s="5" t="n">
        <v>539</v>
      </c>
    </row>
    <row r="372" spans="1:6">
      <c r="A372" s="4" t="s">
        <v>1077</v>
      </c>
    </row>
    <row r="373" spans="1:6">
      <c r="A373" s="3" t="s">
        <v>1025</v>
      </c>
    </row>
    <row r="374" spans="1:6">
      <c r="A374" s="4" t="s">
        <v>1026</v>
      </c>
      <c r="B374" s="5" t="n">
        <v>7723</v>
      </c>
    </row>
    <row r="375" spans="1:6">
      <c r="A375" s="4" t="s">
        <v>32</v>
      </c>
      <c r="B375" s="5" t="n">
        <v>378</v>
      </c>
    </row>
    <row r="376" spans="1:6">
      <c r="A376" s="4" t="s">
        <v>1027</v>
      </c>
      <c r="B376" s="5" t="n">
        <v>12196</v>
      </c>
    </row>
    <row r="377" spans="1:6">
      <c r="A377" s="4" t="s">
        <v>1028</v>
      </c>
      <c r="B377" s="5" t="n">
        <v>75</v>
      </c>
    </row>
    <row r="378" spans="1:6">
      <c r="A378" s="4" t="s">
        <v>1029</v>
      </c>
      <c r="B378" s="5" t="n">
        <v>12649</v>
      </c>
    </row>
    <row r="379" spans="1:6">
      <c r="A379" s="4" t="s">
        <v>1030</v>
      </c>
      <c r="B379" s="5" t="n">
        <v>1297</v>
      </c>
    </row>
    <row r="380" spans="1:6">
      <c r="A380" s="4" t="s">
        <v>1078</v>
      </c>
    </row>
    <row r="381" spans="1:6">
      <c r="A381" s="3" t="s">
        <v>1025</v>
      </c>
    </row>
    <row r="382" spans="1:6">
      <c r="A382" s="4" t="s">
        <v>1026</v>
      </c>
      <c r="B382" s="5" t="n">
        <v>0</v>
      </c>
    </row>
    <row r="383" spans="1:6">
      <c r="A383" s="4" t="s">
        <v>32</v>
      </c>
      <c r="B383" s="5" t="n">
        <v>119</v>
      </c>
    </row>
    <row r="384" spans="1:6">
      <c r="A384" s="4" t="s">
        <v>1027</v>
      </c>
      <c r="B384" s="5" t="n">
        <v>1957</v>
      </c>
    </row>
    <row r="385" spans="1:6">
      <c r="A385" s="4" t="s">
        <v>1028</v>
      </c>
      <c r="B385" s="5" t="n">
        <v>0</v>
      </c>
    </row>
    <row r="386" spans="1:6">
      <c r="A386" s="4" t="s">
        <v>1029</v>
      </c>
      <c r="B386" s="5" t="n">
        <v>2076</v>
      </c>
    </row>
    <row r="387" spans="1:6">
      <c r="A387" s="4" t="s">
        <v>1030</v>
      </c>
      <c r="B387" s="5" t="n">
        <v>232</v>
      </c>
    </row>
    <row r="388" spans="1:6">
      <c r="A388" s="4" t="s">
        <v>1079</v>
      </c>
    </row>
    <row r="389" spans="1:6">
      <c r="A389" s="3" t="s">
        <v>1025</v>
      </c>
    </row>
    <row r="390" spans="1:6">
      <c r="A390" s="4" t="s">
        <v>1026</v>
      </c>
      <c r="B390" s="5" t="n">
        <v>422</v>
      </c>
    </row>
    <row r="391" spans="1:6">
      <c r="A391" s="4" t="s">
        <v>32</v>
      </c>
      <c r="B391" s="5" t="n">
        <v>297</v>
      </c>
    </row>
    <row r="392" spans="1:6">
      <c r="A392" s="4" t="s">
        <v>1027</v>
      </c>
      <c r="B392" s="5" t="n">
        <v>2207</v>
      </c>
    </row>
    <row r="393" spans="1:6">
      <c r="A393" s="4" t="s">
        <v>1028</v>
      </c>
      <c r="B393" s="5" t="n">
        <v>6</v>
      </c>
    </row>
    <row r="394" spans="1:6">
      <c r="A394" s="4" t="s">
        <v>1029</v>
      </c>
      <c r="B394" s="5" t="n">
        <v>2510</v>
      </c>
    </row>
    <row r="395" spans="1:6">
      <c r="A395" s="4" t="s">
        <v>1030</v>
      </c>
      <c r="B395" s="5" t="n">
        <v>281</v>
      </c>
    </row>
    <row r="396" spans="1:6">
      <c r="A396" s="4" t="s">
        <v>1080</v>
      </c>
    </row>
    <row r="397" spans="1:6">
      <c r="A397" s="3" t="s">
        <v>1025</v>
      </c>
    </row>
    <row r="398" spans="1:6">
      <c r="A398" s="4" t="s">
        <v>1026</v>
      </c>
      <c r="B398" s="5" t="n">
        <v>601</v>
      </c>
    </row>
    <row r="399" spans="1:6">
      <c r="A399" s="4" t="s">
        <v>32</v>
      </c>
      <c r="B399" s="5" t="n">
        <v>318</v>
      </c>
    </row>
    <row r="400" spans="1:6">
      <c r="A400" s="4" t="s">
        <v>1027</v>
      </c>
      <c r="B400" s="5" t="n">
        <v>5346</v>
      </c>
    </row>
    <row r="401" spans="1:6">
      <c r="A401" s="4" t="s">
        <v>1028</v>
      </c>
      <c r="B401" s="5" t="n">
        <v>41</v>
      </c>
    </row>
    <row r="402" spans="1:6">
      <c r="A402" s="4" t="s">
        <v>1029</v>
      </c>
      <c r="B402" s="5" t="n">
        <v>5705</v>
      </c>
    </row>
    <row r="403" spans="1:6">
      <c r="A403" s="4" t="s">
        <v>1030</v>
      </c>
      <c r="B403" s="5" t="n">
        <v>541</v>
      </c>
    </row>
    <row r="404" spans="1:6">
      <c r="A404" s="4" t="s">
        <v>1081</v>
      </c>
    </row>
    <row r="405" spans="1:6">
      <c r="A405" s="3" t="s">
        <v>1025</v>
      </c>
    </row>
    <row r="406" spans="1:6">
      <c r="A406" s="4" t="s">
        <v>1026</v>
      </c>
      <c r="B406" s="5" t="n">
        <v>875</v>
      </c>
    </row>
    <row r="407" spans="1:6">
      <c r="A407" s="4" t="s">
        <v>32</v>
      </c>
      <c r="B407" s="5" t="n">
        <v>476</v>
      </c>
    </row>
    <row r="408" spans="1:6">
      <c r="A408" s="4" t="s">
        <v>1027</v>
      </c>
      <c r="B408" s="5" t="n">
        <v>3065</v>
      </c>
    </row>
    <row r="409" spans="1:6">
      <c r="A409" s="4" t="s">
        <v>1028</v>
      </c>
      <c r="B409" s="5" t="n">
        <v>27</v>
      </c>
    </row>
    <row r="410" spans="1:6">
      <c r="A410" s="4" t="s">
        <v>1029</v>
      </c>
      <c r="B410" s="5" t="n">
        <v>3568</v>
      </c>
    </row>
    <row r="411" spans="1:6">
      <c r="A411" s="4" t="s">
        <v>1030</v>
      </c>
      <c r="B411" s="5" t="n">
        <v>440</v>
      </c>
    </row>
    <row r="412" spans="1:6">
      <c r="A412" s="4" t="s">
        <v>1082</v>
      </c>
    </row>
    <row r="413" spans="1:6">
      <c r="A413" s="3" t="s">
        <v>1025</v>
      </c>
    </row>
    <row r="414" spans="1:6">
      <c r="A414" s="4" t="s">
        <v>1026</v>
      </c>
      <c r="B414" s="5" t="n">
        <v>0</v>
      </c>
    </row>
    <row r="415" spans="1:6">
      <c r="A415" s="4" t="s">
        <v>32</v>
      </c>
      <c r="B415" s="5" t="n">
        <v>59</v>
      </c>
    </row>
    <row r="416" spans="1:6">
      <c r="A416" s="4" t="s">
        <v>1027</v>
      </c>
      <c r="B416" s="5" t="n">
        <v>1169</v>
      </c>
    </row>
    <row r="417" spans="1:6">
      <c r="A417" s="4" t="s">
        <v>1028</v>
      </c>
      <c r="B417" s="5" t="n">
        <v>17</v>
      </c>
    </row>
    <row r="418" spans="1:6">
      <c r="A418" s="4" t="s">
        <v>1029</v>
      </c>
      <c r="B418" s="5" t="n">
        <v>1245</v>
      </c>
    </row>
    <row r="419" spans="1:6">
      <c r="A419" s="4" t="s">
        <v>1030</v>
      </c>
      <c r="B419" s="5" t="n">
        <v>246</v>
      </c>
    </row>
    <row r="420" spans="1:6">
      <c r="A420" s="4" t="s">
        <v>1083</v>
      </c>
    </row>
    <row r="421" spans="1:6">
      <c r="A421" s="3" t="s">
        <v>1025</v>
      </c>
    </row>
    <row r="422" spans="1:6">
      <c r="A422" s="4" t="s">
        <v>1026</v>
      </c>
      <c r="B422" s="5" t="n">
        <v>0</v>
      </c>
    </row>
    <row r="423" spans="1:6">
      <c r="A423" s="4" t="s">
        <v>32</v>
      </c>
      <c r="B423" s="5" t="n">
        <v>73</v>
      </c>
    </row>
    <row r="424" spans="1:6">
      <c r="A424" s="4" t="s">
        <v>1027</v>
      </c>
      <c r="B424" s="5" t="n">
        <v>734</v>
      </c>
    </row>
    <row r="425" spans="1:6">
      <c r="A425" s="4" t="s">
        <v>1028</v>
      </c>
      <c r="B425" s="5" t="n">
        <v>4</v>
      </c>
    </row>
    <row r="426" spans="1:6">
      <c r="A426" s="4" t="s">
        <v>1029</v>
      </c>
      <c r="B426" s="5" t="n">
        <v>811</v>
      </c>
    </row>
    <row r="427" spans="1:6">
      <c r="A427" s="4" t="s">
        <v>1030</v>
      </c>
      <c r="B427" s="5" t="n">
        <v>1</v>
      </c>
    </row>
    <row r="428" spans="1:6">
      <c r="A428" s="4" t="s">
        <v>1084</v>
      </c>
    </row>
    <row r="429" spans="1:6">
      <c r="A429" s="3" t="s">
        <v>1025</v>
      </c>
    </row>
    <row r="430" spans="1:6">
      <c r="A430" s="4" t="s">
        <v>1026</v>
      </c>
      <c r="B430" s="5" t="n">
        <v>0</v>
      </c>
    </row>
    <row r="431" spans="1:6">
      <c r="A431" s="4" t="s">
        <v>32</v>
      </c>
      <c r="B431" s="5" t="n">
        <v>151</v>
      </c>
    </row>
    <row r="432" spans="1:6">
      <c r="A432" s="4" t="s">
        <v>1027</v>
      </c>
      <c r="B432" s="5" t="n">
        <v>1339</v>
      </c>
    </row>
    <row r="433" spans="1:6">
      <c r="A433" s="4" t="s">
        <v>1028</v>
      </c>
      <c r="B433" s="5" t="n">
        <v>0</v>
      </c>
    </row>
    <row r="434" spans="1:6">
      <c r="A434" s="4" t="s">
        <v>1029</v>
      </c>
      <c r="B434" s="5" t="n">
        <v>1490</v>
      </c>
    </row>
    <row r="435" spans="1:6">
      <c r="A435" s="4" t="s">
        <v>1030</v>
      </c>
      <c r="B435" s="5" t="n">
        <v>14</v>
      </c>
    </row>
    <row r="436" spans="1:6">
      <c r="A436" s="4" t="s">
        <v>1085</v>
      </c>
    </row>
    <row r="437" spans="1:6">
      <c r="A437" s="3" t="s">
        <v>1025</v>
      </c>
    </row>
    <row r="438" spans="1:6">
      <c r="A438" s="4" t="s">
        <v>1026</v>
      </c>
      <c r="B438" s="5" t="n">
        <v>0</v>
      </c>
    </row>
    <row r="439" spans="1:6">
      <c r="A439" s="4" t="s">
        <v>32</v>
      </c>
      <c r="B439" s="5" t="n">
        <v>164</v>
      </c>
    </row>
    <row r="440" spans="1:6">
      <c r="A440" s="4" t="s">
        <v>1027</v>
      </c>
      <c r="B440" s="5" t="n">
        <v>1746</v>
      </c>
    </row>
    <row r="441" spans="1:6">
      <c r="A441" s="4" t="s">
        <v>1028</v>
      </c>
      <c r="B441" s="5" t="n">
        <v>0</v>
      </c>
    </row>
    <row r="442" spans="1:6">
      <c r="A442" s="4" t="s">
        <v>1029</v>
      </c>
      <c r="B442" s="5" t="n">
        <v>1910</v>
      </c>
    </row>
    <row r="443" spans="1:6">
      <c r="A443" s="4" t="s">
        <v>1030</v>
      </c>
      <c r="B443" s="5" t="n">
        <v>17</v>
      </c>
    </row>
    <row r="444" spans="1:6">
      <c r="A444" s="4" t="s">
        <v>1086</v>
      </c>
    </row>
    <row r="445" spans="1:6">
      <c r="A445" s="3" t="s">
        <v>1025</v>
      </c>
    </row>
    <row r="446" spans="1:6">
      <c r="A446" s="4" t="s">
        <v>1026</v>
      </c>
      <c r="B446" s="5" t="n">
        <v>0</v>
      </c>
    </row>
    <row r="447" spans="1:6">
      <c r="A447" s="4" t="s">
        <v>32</v>
      </c>
      <c r="B447" s="5" t="n">
        <v>205</v>
      </c>
    </row>
    <row r="448" spans="1:6">
      <c r="A448" s="4" t="s">
        <v>1027</v>
      </c>
      <c r="B448" s="5" t="n">
        <v>1915</v>
      </c>
    </row>
    <row r="449" spans="1:6">
      <c r="A449" s="4" t="s">
        <v>1028</v>
      </c>
      <c r="B449" s="5" t="n">
        <v>14</v>
      </c>
    </row>
    <row r="450" spans="1:6">
      <c r="A450" s="4" t="s">
        <v>1029</v>
      </c>
      <c r="B450" s="5" t="n">
        <v>2134</v>
      </c>
    </row>
    <row r="451" spans="1:6">
      <c r="A451" s="4" t="s">
        <v>1030</v>
      </c>
      <c r="B451" s="5" t="n">
        <v>15</v>
      </c>
    </row>
    <row r="452" spans="1:6">
      <c r="A452" s="4" t="s">
        <v>1087</v>
      </c>
    </row>
    <row r="453" spans="1:6">
      <c r="A453" s="3" t="s">
        <v>1025</v>
      </c>
    </row>
    <row r="454" spans="1:6">
      <c r="A454" s="4" t="s">
        <v>1026</v>
      </c>
      <c r="B454" s="5" t="n">
        <v>0</v>
      </c>
    </row>
    <row r="455" spans="1:6">
      <c r="A455" s="4" t="s">
        <v>32</v>
      </c>
      <c r="B455" s="5" t="n">
        <v>806</v>
      </c>
    </row>
    <row r="456" spans="1:6">
      <c r="A456" s="4" t="s">
        <v>1027</v>
      </c>
      <c r="B456" s="5" t="n">
        <v>12204</v>
      </c>
    </row>
    <row r="457" spans="1:6">
      <c r="A457" s="4" t="s">
        <v>1028</v>
      </c>
      <c r="B457" s="5" t="n">
        <v>555</v>
      </c>
    </row>
    <row r="458" spans="1:6">
      <c r="A458" s="4" t="s">
        <v>1029</v>
      </c>
      <c r="B458" s="5" t="n">
        <v>13565</v>
      </c>
    </row>
    <row r="459" spans="1:6">
      <c r="A459" s="4" t="s">
        <v>1030</v>
      </c>
      <c r="B459" s="5" t="n">
        <v>1519</v>
      </c>
    </row>
    <row r="460" spans="1:6">
      <c r="A460" s="4" t="s">
        <v>1088</v>
      </c>
    </row>
    <row r="461" spans="1:6">
      <c r="A461" s="3" t="s">
        <v>1025</v>
      </c>
    </row>
    <row r="462" spans="1:6">
      <c r="A462" s="4" t="s">
        <v>1026</v>
      </c>
      <c r="B462" s="5" t="n">
        <v>0</v>
      </c>
    </row>
    <row r="463" spans="1:6">
      <c r="A463" s="4" t="s">
        <v>32</v>
      </c>
      <c r="B463" s="5" t="n">
        <v>0</v>
      </c>
    </row>
    <row r="464" spans="1:6">
      <c r="A464" s="4" t="s">
        <v>1027</v>
      </c>
      <c r="B464" s="5" t="n">
        <v>6377</v>
      </c>
    </row>
    <row r="465" spans="1:6">
      <c r="A465" s="4" t="s">
        <v>1028</v>
      </c>
      <c r="B465" s="5" t="n">
        <v>797</v>
      </c>
    </row>
    <row r="466" spans="1:6">
      <c r="A466" s="4" t="s">
        <v>1029</v>
      </c>
      <c r="B466" s="5" t="n">
        <v>7174</v>
      </c>
    </row>
    <row r="467" spans="1:6">
      <c r="A467" s="4" t="s">
        <v>1030</v>
      </c>
      <c r="B467" s="5" t="n">
        <v>609</v>
      </c>
    </row>
    <row r="468" spans="1:6">
      <c r="A468" s="4" t="s">
        <v>1089</v>
      </c>
    </row>
    <row r="469" spans="1:6">
      <c r="A469" s="3" t="s">
        <v>1025</v>
      </c>
    </row>
    <row r="470" spans="1:6">
      <c r="A470" s="4" t="s">
        <v>1026</v>
      </c>
      <c r="B470" s="5" t="n">
        <v>3316</v>
      </c>
    </row>
    <row r="471" spans="1:6">
      <c r="A471" s="4" t="s">
        <v>32</v>
      </c>
      <c r="B471" s="5" t="n">
        <v>1624</v>
      </c>
    </row>
    <row r="472" spans="1:6">
      <c r="A472" s="4" t="s">
        <v>1027</v>
      </c>
      <c r="B472" s="5" t="n">
        <v>5303</v>
      </c>
    </row>
    <row r="473" spans="1:6">
      <c r="A473" s="4" t="s">
        <v>1028</v>
      </c>
      <c r="B473" s="5" t="n">
        <v>0</v>
      </c>
    </row>
    <row r="474" spans="1:6">
      <c r="A474" s="4" t="s">
        <v>1029</v>
      </c>
      <c r="B474" s="5" t="n">
        <v>6927</v>
      </c>
    </row>
    <row r="475" spans="1:6">
      <c r="A475" s="4" t="s">
        <v>1030</v>
      </c>
      <c r="B475" s="5" t="n">
        <v>641</v>
      </c>
    </row>
    <row r="476" spans="1:6">
      <c r="A476" s="4" t="s">
        <v>1090</v>
      </c>
    </row>
    <row r="477" spans="1:6">
      <c r="A477" s="3" t="s">
        <v>1025</v>
      </c>
    </row>
    <row r="478" spans="1:6">
      <c r="A478" s="4" t="s">
        <v>1026</v>
      </c>
      <c r="B478" s="5" t="n">
        <v>13408</v>
      </c>
    </row>
    <row r="479" spans="1:6">
      <c r="A479" s="4" t="s">
        <v>32</v>
      </c>
      <c r="B479" s="5" t="n">
        <v>0</v>
      </c>
    </row>
    <row r="480" spans="1:6">
      <c r="A480" s="4" t="s">
        <v>1027</v>
      </c>
      <c r="B480" s="5" t="n">
        <v>19634</v>
      </c>
    </row>
    <row r="481" spans="1:6">
      <c r="A481" s="4" t="s">
        <v>1028</v>
      </c>
      <c r="B481" s="5" t="n">
        <v>0</v>
      </c>
    </row>
    <row r="482" spans="1:6">
      <c r="A482" s="4" t="s">
        <v>1029</v>
      </c>
      <c r="B482" s="5" t="n">
        <v>19634</v>
      </c>
    </row>
    <row r="483" spans="1:6">
      <c r="A483" s="4" t="s">
        <v>1030</v>
      </c>
      <c r="B483" s="5" t="n">
        <v>1819</v>
      </c>
    </row>
    <row r="484" spans="1:6">
      <c r="A484" s="4" t="s">
        <v>1091</v>
      </c>
    </row>
    <row r="485" spans="1:6">
      <c r="A485" s="3" t="s">
        <v>1025</v>
      </c>
    </row>
    <row r="486" spans="1:6">
      <c r="A486" s="4" t="s">
        <v>1026</v>
      </c>
      <c r="B486" s="5" t="n">
        <v>14622</v>
      </c>
    </row>
    <row r="487" spans="1:6">
      <c r="A487" s="4" t="s">
        <v>32</v>
      </c>
      <c r="B487" s="5" t="n">
        <v>0</v>
      </c>
    </row>
    <row r="488" spans="1:6">
      <c r="A488" s="4" t="s">
        <v>1027</v>
      </c>
      <c r="B488" s="5" t="n">
        <v>22485</v>
      </c>
    </row>
    <row r="489" spans="1:6">
      <c r="A489" s="4" t="s">
        <v>1028</v>
      </c>
      <c r="B489" s="5" t="n">
        <v>0</v>
      </c>
    </row>
    <row r="490" spans="1:6">
      <c r="A490" s="4" t="s">
        <v>1029</v>
      </c>
      <c r="B490" s="5" t="n">
        <v>22485</v>
      </c>
    </row>
    <row r="491" spans="1:6">
      <c r="A491" s="4" t="s">
        <v>1030</v>
      </c>
      <c r="B491" s="5" t="n">
        <v>1844</v>
      </c>
    </row>
    <row r="492" spans="1:6">
      <c r="A492" s="4" t="s">
        <v>1092</v>
      </c>
    </row>
    <row r="493" spans="1:6">
      <c r="A493" s="3" t="s">
        <v>1025</v>
      </c>
    </row>
    <row r="494" spans="1:6">
      <c r="A494" s="4" t="s">
        <v>1026</v>
      </c>
      <c r="B494" s="5" t="n">
        <v>3985</v>
      </c>
    </row>
    <row r="495" spans="1:6">
      <c r="A495" s="4" t="s">
        <v>32</v>
      </c>
      <c r="B495" s="5" t="n">
        <v>0</v>
      </c>
    </row>
    <row r="496" spans="1:6">
      <c r="A496" s="4" t="s">
        <v>1027</v>
      </c>
      <c r="B496" s="5" t="n">
        <v>6170</v>
      </c>
    </row>
    <row r="497" spans="1:6">
      <c r="A497" s="4" t="s">
        <v>1028</v>
      </c>
      <c r="B497" s="5" t="n">
        <v>0</v>
      </c>
    </row>
    <row r="498" spans="1:6">
      <c r="A498" s="4" t="s">
        <v>1029</v>
      </c>
      <c r="B498" s="5" t="n">
        <v>6170</v>
      </c>
    </row>
    <row r="499" spans="1:6">
      <c r="A499" s="4" t="s">
        <v>1030</v>
      </c>
      <c r="B499" s="5" t="n">
        <v>518</v>
      </c>
    </row>
    <row r="500" spans="1:6">
      <c r="A500" s="4" t="s">
        <v>1093</v>
      </c>
    </row>
    <row r="501" spans="1:6">
      <c r="A501" s="3" t="s">
        <v>1025</v>
      </c>
    </row>
    <row r="502" spans="1:6">
      <c r="A502" s="4" t="s">
        <v>1026</v>
      </c>
      <c r="B502" s="5" t="n">
        <v>5859</v>
      </c>
    </row>
    <row r="503" spans="1:6">
      <c r="A503" s="4" t="s">
        <v>32</v>
      </c>
      <c r="B503" s="5" t="n">
        <v>0</v>
      </c>
    </row>
    <row r="504" spans="1:6">
      <c r="A504" s="4" t="s">
        <v>1027</v>
      </c>
      <c r="B504" s="5" t="n">
        <v>8923</v>
      </c>
    </row>
    <row r="505" spans="1:6">
      <c r="A505" s="4" t="s">
        <v>1028</v>
      </c>
      <c r="B505" s="5" t="n">
        <v>114</v>
      </c>
    </row>
    <row r="506" spans="1:6">
      <c r="A506" s="4" t="s">
        <v>1029</v>
      </c>
      <c r="B506" s="5" t="n">
        <v>9037</v>
      </c>
    </row>
    <row r="507" spans="1:6">
      <c r="A507" s="4" t="s">
        <v>1030</v>
      </c>
      <c r="B507" s="5" t="n">
        <v>860</v>
      </c>
    </row>
    <row r="508" spans="1:6">
      <c r="A508" s="4" t="s">
        <v>1094</v>
      </c>
    </row>
    <row r="509" spans="1:6">
      <c r="A509" s="3" t="s">
        <v>1025</v>
      </c>
    </row>
    <row r="510" spans="1:6">
      <c r="A510" s="4" t="s">
        <v>1026</v>
      </c>
      <c r="B510" s="5" t="n">
        <v>11508</v>
      </c>
    </row>
    <row r="511" spans="1:6">
      <c r="A511" s="4" t="s">
        <v>32</v>
      </c>
      <c r="B511" s="5" t="n">
        <v>0</v>
      </c>
    </row>
    <row r="512" spans="1:6">
      <c r="A512" s="4" t="s">
        <v>1027</v>
      </c>
      <c r="B512" s="5" t="n">
        <v>16473</v>
      </c>
    </row>
    <row r="513" spans="1:6">
      <c r="A513" s="4" t="s">
        <v>1028</v>
      </c>
      <c r="B513" s="5" t="n">
        <v>0</v>
      </c>
    </row>
    <row r="514" spans="1:6">
      <c r="A514" s="4" t="s">
        <v>1029</v>
      </c>
      <c r="B514" s="5" t="n">
        <v>16473</v>
      </c>
    </row>
    <row r="515" spans="1:6">
      <c r="A515" s="4" t="s">
        <v>1030</v>
      </c>
      <c r="B515" s="5" t="n">
        <v>1537</v>
      </c>
    </row>
    <row r="516" spans="1:6">
      <c r="A516" s="4" t="s">
        <v>1095</v>
      </c>
    </row>
    <row r="517" spans="1:6">
      <c r="A517" s="3" t="s">
        <v>1025</v>
      </c>
    </row>
    <row r="518" spans="1:6">
      <c r="A518" s="4" t="s">
        <v>1026</v>
      </c>
      <c r="B518" s="5" t="n">
        <v>16603</v>
      </c>
    </row>
    <row r="519" spans="1:6">
      <c r="A519" s="4" t="s">
        <v>32</v>
      </c>
      <c r="B519" s="5" t="n">
        <v>0</v>
      </c>
    </row>
    <row r="520" spans="1:6">
      <c r="A520" s="4" t="s">
        <v>1027</v>
      </c>
      <c r="B520" s="5" t="n">
        <v>32484</v>
      </c>
    </row>
    <row r="521" spans="1:6">
      <c r="A521" s="4" t="s">
        <v>1028</v>
      </c>
      <c r="B521" s="5" t="n">
        <v>0</v>
      </c>
    </row>
    <row r="522" spans="1:6">
      <c r="A522" s="4" t="s">
        <v>1029</v>
      </c>
      <c r="B522" s="5" t="n">
        <v>32484</v>
      </c>
    </row>
    <row r="523" spans="1:6">
      <c r="A523" s="4" t="s">
        <v>1030</v>
      </c>
      <c r="B523" s="5" t="n">
        <v>2672</v>
      </c>
    </row>
    <row r="524" spans="1:6">
      <c r="A524" s="4" t="s">
        <v>1096</v>
      </c>
    </row>
    <row r="525" spans="1:6">
      <c r="A525" s="3" t="s">
        <v>1025</v>
      </c>
    </row>
    <row r="526" spans="1:6">
      <c r="A526" s="4" t="s">
        <v>1026</v>
      </c>
      <c r="B526" s="5" t="n">
        <v>3394</v>
      </c>
    </row>
    <row r="527" spans="1:6">
      <c r="A527" s="4" t="s">
        <v>32</v>
      </c>
      <c r="B527" s="5" t="n">
        <v>498</v>
      </c>
    </row>
    <row r="528" spans="1:6">
      <c r="A528" s="4" t="s">
        <v>1027</v>
      </c>
      <c r="B528" s="5" t="n">
        <v>7053</v>
      </c>
    </row>
    <row r="529" spans="1:6">
      <c r="A529" s="4" t="s">
        <v>1028</v>
      </c>
      <c r="B529" s="5" t="n">
        <v>81</v>
      </c>
    </row>
    <row r="530" spans="1:6">
      <c r="A530" s="4" t="s">
        <v>1029</v>
      </c>
      <c r="B530" s="5" t="n">
        <v>7632</v>
      </c>
    </row>
    <row r="531" spans="1:6">
      <c r="A531" s="4" t="s">
        <v>1030</v>
      </c>
      <c r="B531" s="5" t="n">
        <v>993</v>
      </c>
    </row>
    <row r="532" spans="1:6">
      <c r="A532" s="4" t="s">
        <v>1097</v>
      </c>
    </row>
    <row r="533" spans="1:6">
      <c r="A533" s="3" t="s">
        <v>1025</v>
      </c>
    </row>
    <row r="534" spans="1:6">
      <c r="A534" s="4" t="s">
        <v>1026</v>
      </c>
      <c r="B534" s="5" t="n">
        <v>1371</v>
      </c>
    </row>
    <row r="535" spans="1:6">
      <c r="A535" s="4" t="s">
        <v>32</v>
      </c>
      <c r="B535" s="5" t="n">
        <v>1509</v>
      </c>
    </row>
    <row r="536" spans="1:6">
      <c r="A536" s="4" t="s">
        <v>1027</v>
      </c>
      <c r="B536" s="5" t="n">
        <v>14385</v>
      </c>
    </row>
    <row r="537" spans="1:6">
      <c r="A537" s="4" t="s">
        <v>1028</v>
      </c>
      <c r="B537" s="5" t="n">
        <v>25</v>
      </c>
    </row>
    <row r="538" spans="1:6">
      <c r="A538" s="4" t="s">
        <v>1029</v>
      </c>
      <c r="B538" s="5" t="n">
        <v>15919</v>
      </c>
    </row>
    <row r="539" spans="1:6">
      <c r="A539" s="4" t="s">
        <v>1030</v>
      </c>
      <c r="B539" s="5" t="n">
        <v>1588</v>
      </c>
    </row>
    <row r="540" spans="1:6">
      <c r="A540" s="4" t="s">
        <v>1098</v>
      </c>
    </row>
    <row r="541" spans="1:6">
      <c r="A541" s="3" t="s">
        <v>1025</v>
      </c>
    </row>
    <row r="542" spans="1:6">
      <c r="A542" s="4" t="s">
        <v>1026</v>
      </c>
      <c r="B542" s="5" t="n">
        <v>1160</v>
      </c>
    </row>
    <row r="543" spans="1:6">
      <c r="A543" s="4" t="s">
        <v>32</v>
      </c>
      <c r="B543" s="5" t="n">
        <v>403</v>
      </c>
    </row>
    <row r="544" spans="1:6">
      <c r="A544" s="4" t="s">
        <v>1027</v>
      </c>
      <c r="B544" s="5" t="n">
        <v>9254</v>
      </c>
    </row>
    <row r="545" spans="1:6">
      <c r="A545" s="4" t="s">
        <v>1028</v>
      </c>
      <c r="B545" s="5" t="n">
        <v>51</v>
      </c>
    </row>
    <row r="546" spans="1:6">
      <c r="A546" s="4" t="s">
        <v>1029</v>
      </c>
      <c r="B546" s="5" t="n">
        <v>9708</v>
      </c>
    </row>
    <row r="547" spans="1:6">
      <c r="A547" s="4" t="s">
        <v>1030</v>
      </c>
      <c r="B547" s="5" t="n">
        <v>1118</v>
      </c>
    </row>
    <row r="548" spans="1:6">
      <c r="A548" s="4" t="s">
        <v>1099</v>
      </c>
    </row>
    <row r="549" spans="1:6">
      <c r="A549" s="3" t="s">
        <v>1025</v>
      </c>
    </row>
    <row r="550" spans="1:6">
      <c r="A550" s="4" t="s">
        <v>1026</v>
      </c>
      <c r="B550" s="5" t="n">
        <v>10139</v>
      </c>
    </row>
    <row r="551" spans="1:6">
      <c r="A551" s="4" t="s">
        <v>32</v>
      </c>
      <c r="B551" s="5" t="n">
        <v>997</v>
      </c>
    </row>
    <row r="552" spans="1:6">
      <c r="A552" s="4" t="s">
        <v>1027</v>
      </c>
      <c r="B552" s="5" t="n">
        <v>11849</v>
      </c>
    </row>
    <row r="553" spans="1:6">
      <c r="A553" s="4" t="s">
        <v>1028</v>
      </c>
      <c r="B553" s="5" t="n">
        <v>99</v>
      </c>
    </row>
    <row r="554" spans="1:6">
      <c r="A554" s="4" t="s">
        <v>1029</v>
      </c>
      <c r="B554" s="5" t="n">
        <v>12945</v>
      </c>
    </row>
    <row r="555" spans="1:6">
      <c r="A555" s="4" t="s">
        <v>1030</v>
      </c>
      <c r="B555" s="5" t="n">
        <v>1352</v>
      </c>
    </row>
    <row r="556" spans="1:6">
      <c r="A556" s="4" t="s">
        <v>1100</v>
      </c>
    </row>
    <row r="557" spans="1:6">
      <c r="A557" s="3" t="s">
        <v>1025</v>
      </c>
    </row>
    <row r="558" spans="1:6">
      <c r="A558" s="4" t="s">
        <v>1026</v>
      </c>
      <c r="B558" s="5" t="n">
        <v>17187</v>
      </c>
    </row>
    <row r="559" spans="1:6">
      <c r="A559" s="4" t="s">
        <v>32</v>
      </c>
      <c r="B559" s="5" t="n">
        <v>2734</v>
      </c>
    </row>
    <row r="560" spans="1:6">
      <c r="A560" s="4" t="s">
        <v>1027</v>
      </c>
      <c r="B560" s="5" t="n">
        <v>24970</v>
      </c>
    </row>
    <row r="561" spans="1:6">
      <c r="A561" s="4" t="s">
        <v>1028</v>
      </c>
      <c r="B561" s="5" t="n">
        <v>52</v>
      </c>
    </row>
    <row r="562" spans="1:6">
      <c r="A562" s="4" t="s">
        <v>1029</v>
      </c>
      <c r="B562" s="5" t="n">
        <v>27756</v>
      </c>
    </row>
    <row r="563" spans="1:6">
      <c r="A563" s="4" t="s">
        <v>1030</v>
      </c>
      <c r="B563" s="5" t="n">
        <v>2553</v>
      </c>
    </row>
    <row r="564" spans="1:6">
      <c r="A564" s="4" t="s">
        <v>1101</v>
      </c>
    </row>
    <row r="565" spans="1:6">
      <c r="A565" s="3" t="s">
        <v>1025</v>
      </c>
    </row>
    <row r="566" spans="1:6">
      <c r="A566" s="4" t="s">
        <v>1026</v>
      </c>
      <c r="B566" s="5" t="n">
        <v>4095</v>
      </c>
    </row>
    <row r="567" spans="1:6">
      <c r="A567" s="4" t="s">
        <v>32</v>
      </c>
      <c r="B567" s="5" t="n">
        <v>1000</v>
      </c>
    </row>
    <row r="568" spans="1:6">
      <c r="A568" s="4" t="s">
        <v>1027</v>
      </c>
      <c r="B568" s="5" t="n">
        <v>8505</v>
      </c>
    </row>
    <row r="569" spans="1:6">
      <c r="A569" s="4" t="s">
        <v>1028</v>
      </c>
      <c r="B569" s="5" t="n">
        <v>194</v>
      </c>
    </row>
    <row r="570" spans="1:6">
      <c r="A570" s="4" t="s">
        <v>1029</v>
      </c>
      <c r="B570" s="5" t="n">
        <v>9699</v>
      </c>
    </row>
    <row r="571" spans="1:6">
      <c r="A571" s="4" t="s">
        <v>1030</v>
      </c>
      <c r="B571" s="5" t="n">
        <v>1121</v>
      </c>
    </row>
    <row r="572" spans="1:6">
      <c r="A572" s="4" t="s">
        <v>1102</v>
      </c>
    </row>
    <row r="573" spans="1:6">
      <c r="A573" s="3" t="s">
        <v>1025</v>
      </c>
    </row>
    <row r="574" spans="1:6">
      <c r="A574" s="4" t="s">
        <v>1026</v>
      </c>
      <c r="B574" s="5" t="n">
        <v>11971</v>
      </c>
    </row>
    <row r="575" spans="1:6">
      <c r="A575" s="4" t="s">
        <v>32</v>
      </c>
      <c r="B575" s="5" t="n">
        <v>1379</v>
      </c>
    </row>
    <row r="576" spans="1:6">
      <c r="A576" s="4" t="s">
        <v>1027</v>
      </c>
      <c r="B576" s="5" t="n">
        <v>13827</v>
      </c>
    </row>
    <row r="577" spans="1:6">
      <c r="A577" s="4" t="s">
        <v>1028</v>
      </c>
      <c r="B577" s="5" t="n">
        <v>110</v>
      </c>
    </row>
    <row r="578" spans="1:6">
      <c r="A578" s="4" t="s">
        <v>1029</v>
      </c>
      <c r="B578" s="5" t="n">
        <v>15316</v>
      </c>
    </row>
    <row r="579" spans="1:6">
      <c r="A579" s="4" t="s">
        <v>1030</v>
      </c>
      <c r="B579" s="5" t="n">
        <v>1674</v>
      </c>
    </row>
    <row r="580" spans="1:6">
      <c r="A580" s="4" t="s">
        <v>1103</v>
      </c>
    </row>
    <row r="581" spans="1:6">
      <c r="A581" s="3" t="s">
        <v>1025</v>
      </c>
    </row>
    <row r="582" spans="1:6">
      <c r="A582" s="4" t="s">
        <v>1026</v>
      </c>
      <c r="B582" s="5" t="n">
        <v>938</v>
      </c>
    </row>
    <row r="583" spans="1:6">
      <c r="A583" s="4" t="s">
        <v>32</v>
      </c>
      <c r="B583" s="5" t="n">
        <v>317</v>
      </c>
    </row>
    <row r="584" spans="1:6">
      <c r="A584" s="4" t="s">
        <v>1027</v>
      </c>
      <c r="B584" s="5" t="n">
        <v>7261</v>
      </c>
    </row>
    <row r="585" spans="1:6">
      <c r="A585" s="4" t="s">
        <v>1028</v>
      </c>
      <c r="B585" s="5" t="n">
        <v>148</v>
      </c>
    </row>
    <row r="586" spans="1:6">
      <c r="A586" s="4" t="s">
        <v>1029</v>
      </c>
      <c r="B586" s="5" t="n">
        <v>7726</v>
      </c>
    </row>
    <row r="587" spans="1:6">
      <c r="A587" s="4" t="s">
        <v>1030</v>
      </c>
      <c r="B587" s="5" t="n">
        <v>941</v>
      </c>
    </row>
    <row r="588" spans="1:6">
      <c r="A588" s="4" t="s">
        <v>1104</v>
      </c>
    </row>
    <row r="589" spans="1:6">
      <c r="A589" s="3" t="s">
        <v>1025</v>
      </c>
    </row>
    <row r="590" spans="1:6">
      <c r="A590" s="4" t="s">
        <v>1026</v>
      </c>
      <c r="B590" s="5" t="n">
        <v>38559</v>
      </c>
    </row>
    <row r="591" spans="1:6">
      <c r="A591" s="4" t="s">
        <v>32</v>
      </c>
      <c r="B591" s="5" t="n">
        <v>3741</v>
      </c>
    </row>
    <row r="592" spans="1:6">
      <c r="A592" s="4" t="s">
        <v>1027</v>
      </c>
      <c r="B592" s="5" t="n">
        <v>49413</v>
      </c>
    </row>
    <row r="593" spans="1:6">
      <c r="A593" s="4" t="s">
        <v>1028</v>
      </c>
      <c r="B593" s="5" t="n">
        <v>138</v>
      </c>
    </row>
    <row r="594" spans="1:6">
      <c r="A594" s="4" t="s">
        <v>1029</v>
      </c>
      <c r="B594" s="5" t="n">
        <v>53292</v>
      </c>
    </row>
    <row r="595" spans="1:6">
      <c r="A595" s="4" t="s">
        <v>1030</v>
      </c>
      <c r="B595" s="5" t="n">
        <v>5082</v>
      </c>
    </row>
    <row r="596" spans="1:6">
      <c r="A596" s="4" t="s">
        <v>1105</v>
      </c>
    </row>
    <row r="597" spans="1:6">
      <c r="A597" s="3" t="s">
        <v>1025</v>
      </c>
    </row>
    <row r="598" spans="1:6">
      <c r="A598" s="4" t="s">
        <v>1026</v>
      </c>
      <c r="B598" s="5" t="n">
        <v>6064</v>
      </c>
    </row>
    <row r="599" spans="1:6">
      <c r="A599" s="4" t="s">
        <v>32</v>
      </c>
      <c r="B599" s="5" t="n">
        <v>3791</v>
      </c>
    </row>
    <row r="600" spans="1:6">
      <c r="A600" s="4" t="s">
        <v>1027</v>
      </c>
      <c r="B600" s="5" t="n">
        <v>7950</v>
      </c>
    </row>
    <row r="601" spans="1:6">
      <c r="A601" s="4" t="s">
        <v>1028</v>
      </c>
      <c r="B601" s="5" t="n">
        <v>850</v>
      </c>
    </row>
    <row r="602" spans="1:6">
      <c r="A602" s="4" t="s">
        <v>1029</v>
      </c>
      <c r="B602" s="5" t="n">
        <v>12591</v>
      </c>
    </row>
    <row r="603" spans="1:6">
      <c r="A603" s="4" t="s">
        <v>1030</v>
      </c>
      <c r="B603" s="5" t="n">
        <v>1361</v>
      </c>
    </row>
    <row r="604" spans="1:6">
      <c r="A604" s="4" t="s">
        <v>1106</v>
      </c>
    </row>
    <row r="605" spans="1:6">
      <c r="A605" s="3" t="s">
        <v>1025</v>
      </c>
    </row>
    <row r="606" spans="1:6">
      <c r="A606" s="4" t="s">
        <v>1026</v>
      </c>
      <c r="B606" s="5" t="n">
        <v>42524</v>
      </c>
    </row>
    <row r="607" spans="1:6">
      <c r="A607" s="4" t="s">
        <v>32</v>
      </c>
      <c r="B607" s="5" t="n">
        <v>5018</v>
      </c>
    </row>
    <row r="608" spans="1:6">
      <c r="A608" s="4" t="s">
        <v>1027</v>
      </c>
      <c r="B608" s="5" t="n">
        <v>60505</v>
      </c>
    </row>
    <row r="609" spans="1:6">
      <c r="A609" s="4" t="s">
        <v>1028</v>
      </c>
      <c r="B609" s="5" t="n">
        <v>231</v>
      </c>
    </row>
    <row r="610" spans="1:6">
      <c r="A610" s="4" t="s">
        <v>1029</v>
      </c>
      <c r="B610" s="5" t="n">
        <v>65754</v>
      </c>
    </row>
    <row r="611" spans="1:6">
      <c r="A611" s="4" t="s">
        <v>1030</v>
      </c>
      <c r="B611" s="5" t="n">
        <v>6375</v>
      </c>
    </row>
    <row r="612" spans="1:6">
      <c r="A612" s="4" t="s">
        <v>1107</v>
      </c>
    </row>
    <row r="613" spans="1:6">
      <c r="A613" s="3" t="s">
        <v>1025</v>
      </c>
    </row>
    <row r="614" spans="1:6">
      <c r="A614" s="4" t="s">
        <v>1026</v>
      </c>
      <c r="B614" s="5" t="n">
        <v>7350</v>
      </c>
    </row>
    <row r="615" spans="1:6">
      <c r="A615" s="4" t="s">
        <v>32</v>
      </c>
      <c r="B615" s="5" t="n">
        <v>2360</v>
      </c>
    </row>
    <row r="616" spans="1:6">
      <c r="A616" s="4" t="s">
        <v>1027</v>
      </c>
      <c r="B616" s="5" t="n">
        <v>13412</v>
      </c>
    </row>
    <row r="617" spans="1:6">
      <c r="A617" s="4" t="s">
        <v>1028</v>
      </c>
      <c r="B617" s="5" t="n">
        <v>138</v>
      </c>
    </row>
    <row r="618" spans="1:6">
      <c r="A618" s="4" t="s">
        <v>1029</v>
      </c>
      <c r="B618" s="5" t="n">
        <v>15910</v>
      </c>
    </row>
    <row r="619" spans="1:6">
      <c r="A619" s="4" t="s">
        <v>1030</v>
      </c>
      <c r="B619" s="5" t="n">
        <v>1793</v>
      </c>
    </row>
    <row r="620" spans="1:6">
      <c r="A620" s="4" t="s">
        <v>1108</v>
      </c>
    </row>
    <row r="621" spans="1:6">
      <c r="A621" s="3" t="s">
        <v>1025</v>
      </c>
    </row>
    <row r="622" spans="1:6">
      <c r="A622" s="4" t="s">
        <v>1026</v>
      </c>
      <c r="B622" s="5" t="n">
        <v>0</v>
      </c>
    </row>
    <row r="623" spans="1:6">
      <c r="A623" s="4" t="s">
        <v>32</v>
      </c>
      <c r="B623" s="5" t="n">
        <v>3045</v>
      </c>
    </row>
    <row r="624" spans="1:6">
      <c r="A624" s="4" t="s">
        <v>1027</v>
      </c>
      <c r="B624" s="5" t="n">
        <v>0</v>
      </c>
    </row>
    <row r="625" spans="1:6">
      <c r="A625" s="4" t="s">
        <v>1028</v>
      </c>
      <c r="B625" s="5" t="n">
        <v>0</v>
      </c>
    </row>
    <row r="626" spans="1:6">
      <c r="A626" s="4" t="s">
        <v>1029</v>
      </c>
      <c r="B626" s="5" t="n">
        <v>3045</v>
      </c>
    </row>
    <row r="627" spans="1:6">
      <c r="A627" s="4" t="s">
        <v>1030</v>
      </c>
      <c r="B627" s="5" t="n">
        <v>0</v>
      </c>
    </row>
    <row r="628" spans="1:6">
      <c r="A628" s="4" t="s">
        <v>1109</v>
      </c>
    </row>
    <row r="629" spans="1:6">
      <c r="A629" s="3" t="s">
        <v>1025</v>
      </c>
    </row>
    <row r="630" spans="1:6">
      <c r="A630" s="4" t="s">
        <v>1026</v>
      </c>
      <c r="B630" s="5" t="n">
        <v>11481</v>
      </c>
    </row>
    <row r="631" spans="1:6">
      <c r="A631" s="4" t="s">
        <v>32</v>
      </c>
      <c r="B631" s="5" t="n">
        <v>0</v>
      </c>
    </row>
    <row r="632" spans="1:6">
      <c r="A632" s="4" t="s">
        <v>1027</v>
      </c>
      <c r="B632" s="5" t="n">
        <v>16367</v>
      </c>
    </row>
    <row r="633" spans="1:6">
      <c r="A633" s="4" t="s">
        <v>1028</v>
      </c>
      <c r="B633" s="5" t="n">
        <v>501</v>
      </c>
    </row>
    <row r="634" spans="1:6">
      <c r="A634" s="4" t="s">
        <v>1029</v>
      </c>
      <c r="B634" s="5" t="n">
        <v>16868</v>
      </c>
    </row>
    <row r="635" spans="1:6">
      <c r="A635" s="4" t="s">
        <v>1030</v>
      </c>
      <c r="B635" s="5" t="n">
        <v>1455</v>
      </c>
    </row>
    <row r="636" spans="1:6">
      <c r="A636" s="4" t="s">
        <v>1110</v>
      </c>
    </row>
    <row r="637" spans="1:6">
      <c r="A637" s="3" t="s">
        <v>1025</v>
      </c>
    </row>
    <row r="638" spans="1:6">
      <c r="A638" s="4" t="s">
        <v>1026</v>
      </c>
      <c r="B638" s="5" t="n">
        <v>3706</v>
      </c>
    </row>
    <row r="639" spans="1:6">
      <c r="A639" s="4" t="s">
        <v>32</v>
      </c>
      <c r="B639" s="5" t="n">
        <v>645</v>
      </c>
    </row>
    <row r="640" spans="1:6">
      <c r="A640" s="4" t="s">
        <v>1027</v>
      </c>
      <c r="B640" s="5" t="n">
        <v>7885</v>
      </c>
    </row>
    <row r="641" spans="1:6">
      <c r="A641" s="4" t="s">
        <v>1028</v>
      </c>
      <c r="B641" s="5" t="n">
        <v>0</v>
      </c>
    </row>
    <row r="642" spans="1:6">
      <c r="A642" s="4" t="s">
        <v>1029</v>
      </c>
      <c r="B642" s="5" t="n">
        <v>8530</v>
      </c>
    </row>
    <row r="643" spans="1:6">
      <c r="A643" s="4" t="s">
        <v>1030</v>
      </c>
      <c r="B643" s="5" t="n">
        <v>653</v>
      </c>
    </row>
    <row r="644" spans="1:6">
      <c r="A644" s="4" t="s">
        <v>1111</v>
      </c>
    </row>
    <row r="645" spans="1:6">
      <c r="A645" s="3" t="s">
        <v>1025</v>
      </c>
    </row>
    <row r="646" spans="1:6">
      <c r="A646" s="4" t="s">
        <v>1026</v>
      </c>
      <c r="B646" s="5" t="n">
        <v>3907</v>
      </c>
    </row>
    <row r="647" spans="1:6">
      <c r="A647" s="4" t="s">
        <v>32</v>
      </c>
      <c r="B647" s="5" t="n">
        <v>601</v>
      </c>
    </row>
    <row r="648" spans="1:6">
      <c r="A648" s="4" t="s">
        <v>1027</v>
      </c>
      <c r="B648" s="5" t="n">
        <v>8867</v>
      </c>
    </row>
    <row r="649" spans="1:6">
      <c r="A649" s="4" t="s">
        <v>1028</v>
      </c>
      <c r="B649" s="5" t="n">
        <v>125</v>
      </c>
    </row>
    <row r="650" spans="1:6">
      <c r="A650" s="4" t="s">
        <v>1029</v>
      </c>
      <c r="B650" s="5" t="n">
        <v>9593</v>
      </c>
    </row>
    <row r="651" spans="1:6">
      <c r="A651" s="4" t="s">
        <v>1030</v>
      </c>
      <c r="B651" s="5" t="n">
        <v>743</v>
      </c>
    </row>
    <row r="652" spans="1:6">
      <c r="A652" s="4" t="s">
        <v>1112</v>
      </c>
    </row>
    <row r="653" spans="1:6">
      <c r="A653" s="3" t="s">
        <v>1025</v>
      </c>
    </row>
    <row r="654" spans="1:6">
      <c r="A654" s="4" t="s">
        <v>1026</v>
      </c>
      <c r="B654" s="5" t="n">
        <v>6440</v>
      </c>
    </row>
    <row r="655" spans="1:6">
      <c r="A655" s="4" t="s">
        <v>32</v>
      </c>
      <c r="B655" s="5" t="n">
        <v>1101</v>
      </c>
    </row>
    <row r="656" spans="1:6">
      <c r="A656" s="4" t="s">
        <v>1027</v>
      </c>
      <c r="B656" s="5" t="n">
        <v>8899</v>
      </c>
    </row>
    <row r="657" spans="1:6">
      <c r="A657" s="4" t="s">
        <v>1028</v>
      </c>
      <c r="B657" s="5" t="n">
        <v>0</v>
      </c>
    </row>
    <row r="658" spans="1:6">
      <c r="A658" s="4" t="s">
        <v>1029</v>
      </c>
      <c r="B658" s="5" t="n">
        <v>10000</v>
      </c>
    </row>
    <row r="659" spans="1:6">
      <c r="A659" s="4" t="s">
        <v>1030</v>
      </c>
      <c r="B659" s="5" t="n">
        <v>758</v>
      </c>
    </row>
    <row r="660" spans="1:6">
      <c r="A660" s="4" t="s">
        <v>1113</v>
      </c>
    </row>
    <row r="661" spans="1:6">
      <c r="A661" s="3" t="s">
        <v>1025</v>
      </c>
    </row>
    <row r="662" spans="1:6">
      <c r="A662" s="4" t="s">
        <v>1026</v>
      </c>
      <c r="B662" s="5" t="n">
        <v>4997</v>
      </c>
    </row>
    <row r="663" spans="1:6">
      <c r="A663" s="4" t="s">
        <v>32</v>
      </c>
      <c r="B663" s="5" t="n">
        <v>1436</v>
      </c>
    </row>
    <row r="664" spans="1:6">
      <c r="A664" s="4" t="s">
        <v>1027</v>
      </c>
      <c r="B664" s="5" t="n">
        <v>8580</v>
      </c>
    </row>
    <row r="665" spans="1:6">
      <c r="A665" s="4" t="s">
        <v>1028</v>
      </c>
      <c r="B665" s="5" t="n">
        <v>10</v>
      </c>
    </row>
    <row r="666" spans="1:6">
      <c r="A666" s="4" t="s">
        <v>1029</v>
      </c>
      <c r="B666" s="5" t="n">
        <v>10026</v>
      </c>
    </row>
    <row r="667" spans="1:6">
      <c r="A667" s="4" t="s">
        <v>1030</v>
      </c>
      <c r="B667" s="5" t="n">
        <v>759</v>
      </c>
    </row>
    <row r="668" spans="1:6">
      <c r="A668" s="4" t="s">
        <v>1114</v>
      </c>
    </row>
    <row r="669" spans="1:6">
      <c r="A669" s="3" t="s">
        <v>1025</v>
      </c>
    </row>
    <row r="670" spans="1:6">
      <c r="A670" s="4" t="s">
        <v>1026</v>
      </c>
      <c r="B670" s="5" t="n">
        <v>0</v>
      </c>
    </row>
    <row r="671" spans="1:6">
      <c r="A671" s="4" t="s">
        <v>32</v>
      </c>
      <c r="B671" s="5" t="n">
        <v>1260</v>
      </c>
    </row>
    <row r="672" spans="1:6">
      <c r="A672" s="4" t="s">
        <v>1027</v>
      </c>
      <c r="B672" s="5" t="n">
        <v>750</v>
      </c>
    </row>
    <row r="673" spans="1:6">
      <c r="A673" s="4" t="s">
        <v>1028</v>
      </c>
      <c r="B673" s="5" t="n">
        <v>201</v>
      </c>
    </row>
    <row r="674" spans="1:6">
      <c r="A674" s="4" t="s">
        <v>1029</v>
      </c>
      <c r="B674" s="5" t="n">
        <v>2211</v>
      </c>
    </row>
    <row r="675" spans="1:6">
      <c r="A675" s="4" t="s">
        <v>1030</v>
      </c>
      <c r="B675" s="5" t="n">
        <v>133</v>
      </c>
    </row>
    <row r="676" spans="1:6">
      <c r="A676" s="4" t="s">
        <v>1115</v>
      </c>
    </row>
    <row r="677" spans="1:6">
      <c r="A677" s="3" t="s">
        <v>1025</v>
      </c>
    </row>
    <row r="678" spans="1:6">
      <c r="A678" s="4" t="s">
        <v>1026</v>
      </c>
      <c r="B678" s="5" t="n">
        <v>0</v>
      </c>
    </row>
    <row r="679" spans="1:6">
      <c r="A679" s="4" t="s">
        <v>32</v>
      </c>
      <c r="B679" s="5" t="n">
        <v>913</v>
      </c>
    </row>
    <row r="680" spans="1:6">
      <c r="A680" s="4" t="s">
        <v>1027</v>
      </c>
      <c r="B680" s="5" t="n">
        <v>17176</v>
      </c>
    </row>
    <row r="681" spans="1:6">
      <c r="A681" s="4" t="s">
        <v>1028</v>
      </c>
      <c r="B681" s="5" t="n">
        <v>0</v>
      </c>
    </row>
    <row r="682" spans="1:6">
      <c r="A682" s="4" t="s">
        <v>1029</v>
      </c>
      <c r="B682" s="5" t="n">
        <v>18089</v>
      </c>
    </row>
    <row r="683" spans="1:6">
      <c r="A683" s="4" t="s">
        <v>1030</v>
      </c>
      <c r="B683" s="5" t="n">
        <v>2433</v>
      </c>
    </row>
    <row r="684" spans="1:6">
      <c r="A684" s="4" t="s">
        <v>1116</v>
      </c>
    </row>
    <row r="685" spans="1:6">
      <c r="A685" s="3" t="s">
        <v>1025</v>
      </c>
    </row>
    <row r="686" spans="1:6">
      <c r="A686" s="4" t="s">
        <v>1026</v>
      </c>
      <c r="B686" s="5" t="n">
        <v>20673</v>
      </c>
    </row>
    <row r="687" spans="1:6">
      <c r="A687" s="4" t="s">
        <v>32</v>
      </c>
      <c r="B687" s="5" t="n">
        <v>4273</v>
      </c>
    </row>
    <row r="688" spans="1:6">
      <c r="A688" s="4" t="s">
        <v>1027</v>
      </c>
      <c r="B688" s="5" t="n">
        <v>42098</v>
      </c>
    </row>
    <row r="689" spans="1:6">
      <c r="A689" s="4" t="s">
        <v>1028</v>
      </c>
      <c r="B689" s="5" t="n">
        <v>0</v>
      </c>
    </row>
    <row r="690" spans="1:6">
      <c r="A690" s="4" t="s">
        <v>1029</v>
      </c>
      <c r="B690" s="5" t="n">
        <v>46371</v>
      </c>
    </row>
    <row r="691" spans="1:6">
      <c r="A691" s="4" t="s">
        <v>1030</v>
      </c>
      <c r="B691" s="5" t="n">
        <v>4990</v>
      </c>
    </row>
    <row r="692" spans="1:6">
      <c r="A692" s="4" t="s">
        <v>1117</v>
      </c>
    </row>
    <row r="693" spans="1:6">
      <c r="A693" s="3" t="s">
        <v>1025</v>
      </c>
    </row>
    <row r="694" spans="1:6">
      <c r="A694" s="4" t="s">
        <v>1026</v>
      </c>
      <c r="B694" s="5" t="n">
        <v>11085</v>
      </c>
    </row>
    <row r="695" spans="1:6">
      <c r="A695" s="4" t="s">
        <v>32</v>
      </c>
      <c r="B695" s="5" t="n">
        <v>0</v>
      </c>
    </row>
    <row r="696" spans="1:6">
      <c r="A696" s="4" t="s">
        <v>1027</v>
      </c>
      <c r="B696" s="5" t="n">
        <v>18519</v>
      </c>
    </row>
    <row r="697" spans="1:6">
      <c r="A697" s="4" t="s">
        <v>1028</v>
      </c>
      <c r="B697" s="5" t="n">
        <v>0</v>
      </c>
    </row>
    <row r="698" spans="1:6">
      <c r="A698" s="4" t="s">
        <v>1029</v>
      </c>
      <c r="B698" s="5" t="n">
        <v>18519</v>
      </c>
    </row>
    <row r="699" spans="1:6">
      <c r="A699" s="4" t="s">
        <v>1030</v>
      </c>
      <c r="B699" s="5" t="n">
        <v>1548</v>
      </c>
    </row>
    <row r="700" spans="1:6">
      <c r="A700" s="4" t="s">
        <v>1118</v>
      </c>
    </row>
    <row r="701" spans="1:6">
      <c r="A701" s="3" t="s">
        <v>1025</v>
      </c>
    </row>
    <row r="702" spans="1:6">
      <c r="A702" s="4" t="s">
        <v>1026</v>
      </c>
      <c r="B702" s="5" t="n">
        <v>19167</v>
      </c>
    </row>
    <row r="703" spans="1:6">
      <c r="A703" s="4" t="s">
        <v>32</v>
      </c>
      <c r="B703" s="5" t="n">
        <v>8821</v>
      </c>
    </row>
    <row r="704" spans="1:6">
      <c r="A704" s="4" t="s">
        <v>1027</v>
      </c>
      <c r="B704" s="5" t="n">
        <v>48454</v>
      </c>
    </row>
    <row r="705" spans="1:6">
      <c r="A705" s="4" t="s">
        <v>1028</v>
      </c>
      <c r="B705" s="5" t="n">
        <v>459</v>
      </c>
    </row>
    <row r="706" spans="1:6">
      <c r="A706" s="4" t="s">
        <v>1029</v>
      </c>
      <c r="B706" s="5" t="n">
        <v>57734</v>
      </c>
    </row>
    <row r="707" spans="1:6">
      <c r="A707" s="4" t="s">
        <v>1030</v>
      </c>
      <c r="B707" s="5" t="n">
        <v>4389</v>
      </c>
    </row>
    <row r="708" spans="1:6">
      <c r="A708" s="4" t="s">
        <v>1119</v>
      </c>
    </row>
    <row r="709" spans="1:6">
      <c r="A709" s="3" t="s">
        <v>1025</v>
      </c>
    </row>
    <row r="710" spans="1:6">
      <c r="A710" s="4" t="s">
        <v>1026</v>
      </c>
      <c r="B710" s="5" t="n">
        <v>15678</v>
      </c>
    </row>
    <row r="711" spans="1:6">
      <c r="A711" s="4" t="s">
        <v>32</v>
      </c>
      <c r="B711" s="5" t="n">
        <v>0</v>
      </c>
    </row>
    <row r="712" spans="1:6">
      <c r="A712" s="4" t="s">
        <v>1027</v>
      </c>
      <c r="B712" s="5" t="n">
        <v>17706</v>
      </c>
    </row>
    <row r="713" spans="1:6">
      <c r="A713" s="4" t="s">
        <v>1028</v>
      </c>
      <c r="B713" s="5" t="n">
        <v>89</v>
      </c>
    </row>
    <row r="714" spans="1:6">
      <c r="A714" s="4" t="s">
        <v>1029</v>
      </c>
      <c r="B714" s="5" t="n">
        <v>17795</v>
      </c>
    </row>
    <row r="715" spans="1:6">
      <c r="A715" s="4" t="s">
        <v>1030</v>
      </c>
      <c r="B715" s="5" t="n">
        <v>1552</v>
      </c>
    </row>
    <row r="716" spans="1:6">
      <c r="A716" s="4" t="s">
        <v>1120</v>
      </c>
    </row>
    <row r="717" spans="1:6">
      <c r="A717" s="3" t="s">
        <v>1025</v>
      </c>
    </row>
    <row r="718" spans="1:6">
      <c r="A718" s="4" t="s">
        <v>1026</v>
      </c>
      <c r="B718" s="5" t="n">
        <v>10663</v>
      </c>
    </row>
    <row r="719" spans="1:6">
      <c r="A719" s="4" t="s">
        <v>32</v>
      </c>
      <c r="B719" s="5" t="n">
        <v>2628</v>
      </c>
    </row>
    <row r="720" spans="1:6">
      <c r="A720" s="4" t="s">
        <v>1027</v>
      </c>
      <c r="B720" s="5" t="n">
        <v>16098</v>
      </c>
    </row>
    <row r="721" spans="1:6">
      <c r="A721" s="4" t="s">
        <v>1028</v>
      </c>
      <c r="B721" s="5" t="n">
        <v>0</v>
      </c>
    </row>
    <row r="722" spans="1:6">
      <c r="A722" s="4" t="s">
        <v>1029</v>
      </c>
      <c r="B722" s="5" t="n">
        <v>18726</v>
      </c>
    </row>
    <row r="723" spans="1:6">
      <c r="A723" s="4" t="s">
        <v>1030</v>
      </c>
      <c r="B723" s="5" t="n">
        <v>1323</v>
      </c>
    </row>
    <row r="724" spans="1:6">
      <c r="A724" s="4" t="s">
        <v>1121</v>
      </c>
    </row>
    <row r="725" spans="1:6">
      <c r="A725" s="3" t="s">
        <v>1025</v>
      </c>
    </row>
    <row r="726" spans="1:6">
      <c r="A726" s="4" t="s">
        <v>1026</v>
      </c>
      <c r="B726" s="5" t="n">
        <v>37056</v>
      </c>
    </row>
    <row r="727" spans="1:6">
      <c r="A727" s="4" t="s">
        <v>32</v>
      </c>
      <c r="B727" s="5" t="n">
        <v>8531</v>
      </c>
    </row>
    <row r="728" spans="1:6">
      <c r="A728" s="4" t="s">
        <v>1027</v>
      </c>
      <c r="B728" s="5" t="n">
        <v>80076</v>
      </c>
    </row>
    <row r="729" spans="1:6">
      <c r="A729" s="4" t="s">
        <v>1028</v>
      </c>
      <c r="B729" s="5" t="n">
        <v>0</v>
      </c>
    </row>
    <row r="730" spans="1:6">
      <c r="A730" s="4" t="s">
        <v>1029</v>
      </c>
      <c r="B730" s="5" t="n">
        <v>88607</v>
      </c>
    </row>
    <row r="731" spans="1:6">
      <c r="A731" s="4" t="s">
        <v>1030</v>
      </c>
      <c r="B731" s="5" t="n">
        <v>7170</v>
      </c>
    </row>
    <row r="732" spans="1:6">
      <c r="A732" s="4" t="s">
        <v>1122</v>
      </c>
    </row>
    <row r="733" spans="1:6">
      <c r="A733" s="3" t="s">
        <v>1025</v>
      </c>
    </row>
    <row r="734" spans="1:6">
      <c r="A734" s="4" t="s">
        <v>1026</v>
      </c>
      <c r="B734" s="5" t="n">
        <v>5332</v>
      </c>
    </row>
    <row r="735" spans="1:6">
      <c r="A735" s="4" t="s">
        <v>32</v>
      </c>
      <c r="B735" s="5" t="n">
        <v>775</v>
      </c>
    </row>
    <row r="736" spans="1:6">
      <c r="A736" s="4" t="s">
        <v>1027</v>
      </c>
      <c r="B736" s="5" t="n">
        <v>7223</v>
      </c>
    </row>
    <row r="737" spans="1:6">
      <c r="A737" s="4" t="s">
        <v>1028</v>
      </c>
      <c r="B737" s="5" t="n">
        <v>0</v>
      </c>
    </row>
    <row r="738" spans="1:6">
      <c r="A738" s="4" t="s">
        <v>1029</v>
      </c>
      <c r="B738" s="5" t="n">
        <v>7998</v>
      </c>
    </row>
    <row r="739" spans="1:6">
      <c r="A739" s="4" t="s">
        <v>1030</v>
      </c>
      <c r="B739" s="5" t="n">
        <v>585</v>
      </c>
    </row>
    <row r="740" spans="1:6">
      <c r="A740" s="4" t="s">
        <v>1123</v>
      </c>
    </row>
    <row r="741" spans="1:6">
      <c r="A741" s="3" t="s">
        <v>1025</v>
      </c>
    </row>
    <row r="742" spans="1:6">
      <c r="A742" s="4" t="s">
        <v>1026</v>
      </c>
      <c r="B742" s="5" t="n">
        <v>14812</v>
      </c>
    </row>
    <row r="743" spans="1:6">
      <c r="A743" s="4" t="s">
        <v>32</v>
      </c>
      <c r="B743" s="5" t="n">
        <v>1782</v>
      </c>
    </row>
    <row r="744" spans="1:6">
      <c r="A744" s="4" t="s">
        <v>1027</v>
      </c>
      <c r="B744" s="5" t="n">
        <v>21831</v>
      </c>
    </row>
    <row r="745" spans="1:6">
      <c r="A745" s="4" t="s">
        <v>1028</v>
      </c>
      <c r="B745" s="5" t="n">
        <v>27</v>
      </c>
    </row>
    <row r="746" spans="1:6">
      <c r="A746" s="4" t="s">
        <v>1029</v>
      </c>
      <c r="B746" s="5" t="n">
        <v>23640</v>
      </c>
    </row>
    <row r="747" spans="1:6">
      <c r="A747" s="4" t="s">
        <v>1030</v>
      </c>
      <c r="B747" s="5" t="n">
        <v>2191</v>
      </c>
    </row>
    <row r="748" spans="1:6">
      <c r="A748" s="4" t="s">
        <v>1124</v>
      </c>
    </row>
    <row r="749" spans="1:6">
      <c r="A749" s="3" t="s">
        <v>1025</v>
      </c>
    </row>
    <row r="750" spans="1:6">
      <c r="A750" s="4" t="s">
        <v>1026</v>
      </c>
      <c r="B750" s="5" t="n">
        <v>2467</v>
      </c>
    </row>
    <row r="751" spans="1:6">
      <c r="A751" s="4" t="s">
        <v>32</v>
      </c>
      <c r="B751" s="5" t="n">
        <v>1604</v>
      </c>
    </row>
    <row r="752" spans="1:6">
      <c r="A752" s="4" t="s">
        <v>1027</v>
      </c>
      <c r="B752" s="5" t="n">
        <v>26055</v>
      </c>
    </row>
    <row r="753" spans="1:6">
      <c r="A753" s="4" t="s">
        <v>1028</v>
      </c>
      <c r="B753" s="5" t="n">
        <v>22</v>
      </c>
    </row>
    <row r="754" spans="1:6">
      <c r="A754" s="4" t="s">
        <v>1029</v>
      </c>
      <c r="B754" s="5" t="n">
        <v>27681</v>
      </c>
    </row>
    <row r="755" spans="1:6">
      <c r="A755" s="4" t="s">
        <v>1030</v>
      </c>
      <c r="B755" s="5" t="n">
        <v>2538</v>
      </c>
    </row>
    <row r="756" spans="1:6">
      <c r="A756" s="4" t="s">
        <v>1125</v>
      </c>
    </row>
    <row r="757" spans="1:6">
      <c r="A757" s="3" t="s">
        <v>1025</v>
      </c>
    </row>
    <row r="758" spans="1:6">
      <c r="A758" s="4" t="s">
        <v>1026</v>
      </c>
      <c r="B758" s="5" t="n">
        <v>13461</v>
      </c>
    </row>
    <row r="759" spans="1:6">
      <c r="A759" s="4" t="s">
        <v>32</v>
      </c>
      <c r="B759" s="5" t="n">
        <v>0</v>
      </c>
    </row>
    <row r="760" spans="1:6">
      <c r="A760" s="4" t="s">
        <v>1027</v>
      </c>
      <c r="B760" s="5" t="n">
        <v>22309</v>
      </c>
    </row>
    <row r="761" spans="1:6">
      <c r="A761" s="4" t="s">
        <v>1028</v>
      </c>
      <c r="B761" s="5" t="n">
        <v>146</v>
      </c>
    </row>
    <row r="762" spans="1:6">
      <c r="A762" s="4" t="s">
        <v>1029</v>
      </c>
      <c r="B762" s="5" t="n">
        <v>22455</v>
      </c>
    </row>
    <row r="763" spans="1:6">
      <c r="A763" s="4" t="s">
        <v>1030</v>
      </c>
      <c r="B763" s="5" t="n">
        <v>1743</v>
      </c>
    </row>
    <row r="764" spans="1:6">
      <c r="A764" s="4" t="s">
        <v>1126</v>
      </c>
    </row>
    <row r="765" spans="1:6">
      <c r="A765" s="3" t="s">
        <v>1025</v>
      </c>
    </row>
    <row r="766" spans="1:6">
      <c r="A766" s="4" t="s">
        <v>1026</v>
      </c>
      <c r="B766" s="5" t="n">
        <v>11217</v>
      </c>
    </row>
    <row r="767" spans="1:6">
      <c r="A767" s="4" t="s">
        <v>32</v>
      </c>
      <c r="B767" s="5" t="n">
        <v>0</v>
      </c>
    </row>
    <row r="768" spans="1:6">
      <c r="A768" s="4" t="s">
        <v>1027</v>
      </c>
      <c r="B768" s="5" t="n">
        <v>15928</v>
      </c>
    </row>
    <row r="769" spans="1:6">
      <c r="A769" s="4" t="s">
        <v>1028</v>
      </c>
      <c r="B769" s="5" t="n">
        <v>0</v>
      </c>
    </row>
    <row r="770" spans="1:6">
      <c r="A770" s="4" t="s">
        <v>1029</v>
      </c>
      <c r="B770" s="5" t="n">
        <v>15928</v>
      </c>
    </row>
    <row r="771" spans="1:6">
      <c r="A771" s="4" t="s">
        <v>1030</v>
      </c>
      <c r="B771" s="5" t="n">
        <v>1301</v>
      </c>
    </row>
    <row r="772" spans="1:6">
      <c r="A772" s="4" t="s">
        <v>1127</v>
      </c>
    </row>
    <row r="773" spans="1:6">
      <c r="A773" s="3" t="s">
        <v>1025</v>
      </c>
    </row>
    <row r="774" spans="1:6">
      <c r="A774" s="4" t="s">
        <v>1026</v>
      </c>
      <c r="B774" s="5" t="n">
        <v>4223</v>
      </c>
    </row>
    <row r="775" spans="1:6">
      <c r="A775" s="4" t="s">
        <v>32</v>
      </c>
      <c r="B775" s="5" t="n">
        <v>1378</v>
      </c>
    </row>
    <row r="776" spans="1:6">
      <c r="A776" s="4" t="s">
        <v>1027</v>
      </c>
      <c r="B776" s="5" t="n">
        <v>6418</v>
      </c>
    </row>
    <row r="777" spans="1:6">
      <c r="A777" s="4" t="s">
        <v>1028</v>
      </c>
      <c r="B777" s="5" t="n">
        <v>290</v>
      </c>
    </row>
    <row r="778" spans="1:6">
      <c r="A778" s="4" t="s">
        <v>1029</v>
      </c>
      <c r="B778" s="5" t="n">
        <v>8086</v>
      </c>
    </row>
    <row r="779" spans="1:6">
      <c r="A779" s="4" t="s">
        <v>1030</v>
      </c>
      <c r="B779" s="5" t="n">
        <v>625</v>
      </c>
    </row>
    <row r="780" spans="1:6">
      <c r="A780" s="4" t="s">
        <v>1128</v>
      </c>
    </row>
    <row r="781" spans="1:6">
      <c r="A781" s="3" t="s">
        <v>1025</v>
      </c>
    </row>
    <row r="782" spans="1:6">
      <c r="A782" s="4" t="s">
        <v>1026</v>
      </c>
      <c r="B782" s="5" t="n">
        <v>0</v>
      </c>
    </row>
    <row r="783" spans="1:6">
      <c r="A783" s="4" t="s">
        <v>32</v>
      </c>
      <c r="B783" s="5" t="n">
        <v>1896</v>
      </c>
    </row>
    <row r="784" spans="1:6">
      <c r="A784" s="4" t="s">
        <v>1027</v>
      </c>
      <c r="B784" s="5" t="n">
        <v>16107</v>
      </c>
    </row>
    <row r="785" spans="1:6">
      <c r="A785" s="4" t="s">
        <v>1028</v>
      </c>
      <c r="B785" s="5" t="n">
        <v>0</v>
      </c>
    </row>
    <row r="786" spans="1:6">
      <c r="A786" s="4" t="s">
        <v>1029</v>
      </c>
      <c r="B786" s="5" t="n">
        <v>18003</v>
      </c>
    </row>
    <row r="787" spans="1:6">
      <c r="A787" s="4" t="s">
        <v>1030</v>
      </c>
      <c r="B787" s="5" t="n">
        <v>1962</v>
      </c>
    </row>
    <row r="788" spans="1:6">
      <c r="A788" s="4" t="s">
        <v>1129</v>
      </c>
    </row>
    <row r="789" spans="1:6">
      <c r="A789" s="3" t="s">
        <v>1025</v>
      </c>
    </row>
    <row r="790" spans="1:6">
      <c r="A790" s="4" t="s">
        <v>1026</v>
      </c>
      <c r="B790" s="5" t="n">
        <v>12405</v>
      </c>
    </row>
    <row r="791" spans="1:6">
      <c r="A791" s="4" t="s">
        <v>32</v>
      </c>
      <c r="B791" s="5" t="n">
        <v>0</v>
      </c>
    </row>
    <row r="792" spans="1:6">
      <c r="A792" s="4" t="s">
        <v>1027</v>
      </c>
      <c r="B792" s="5" t="n">
        <v>25187</v>
      </c>
    </row>
    <row r="793" spans="1:6">
      <c r="A793" s="4" t="s">
        <v>1028</v>
      </c>
      <c r="B793" s="5" t="n">
        <v>599</v>
      </c>
    </row>
    <row r="794" spans="1:6">
      <c r="A794" s="4" t="s">
        <v>1029</v>
      </c>
      <c r="B794" s="5" t="n">
        <v>25786</v>
      </c>
    </row>
    <row r="795" spans="1:6">
      <c r="A795" s="4" t="s">
        <v>1030</v>
      </c>
      <c r="B795" s="5" t="n">
        <v>2094</v>
      </c>
    </row>
    <row r="796" spans="1:6">
      <c r="A796" s="4" t="s">
        <v>1130</v>
      </c>
    </row>
    <row r="797" spans="1:6">
      <c r="A797" s="3" t="s">
        <v>1025</v>
      </c>
    </row>
    <row r="798" spans="1:6">
      <c r="A798" s="4" t="s">
        <v>1026</v>
      </c>
      <c r="B798" s="5" t="n">
        <v>0</v>
      </c>
    </row>
    <row r="799" spans="1:6">
      <c r="A799" s="4" t="s">
        <v>32</v>
      </c>
      <c r="B799" s="5" t="n">
        <v>1596</v>
      </c>
    </row>
    <row r="800" spans="1:6">
      <c r="A800" s="4" t="s">
        <v>1027</v>
      </c>
      <c r="B800" s="5" t="n">
        <v>40389</v>
      </c>
    </row>
    <row r="801" spans="1:6">
      <c r="A801" s="4" t="s">
        <v>1028</v>
      </c>
      <c r="B801" s="5" t="n">
        <v>182</v>
      </c>
    </row>
    <row r="802" spans="1:6">
      <c r="A802" s="4" t="s">
        <v>1029</v>
      </c>
      <c r="B802" s="5" t="n">
        <v>42167</v>
      </c>
    </row>
    <row r="803" spans="1:6">
      <c r="A803" s="4" t="s">
        <v>1030</v>
      </c>
      <c r="B803" s="5" t="n">
        <v>3114</v>
      </c>
    </row>
    <row r="804" spans="1:6">
      <c r="A804" s="4" t="s">
        <v>1131</v>
      </c>
    </row>
    <row r="805" spans="1:6">
      <c r="A805" s="3" t="s">
        <v>1025</v>
      </c>
    </row>
    <row r="806" spans="1:6">
      <c r="A806" s="4" t="s">
        <v>1026</v>
      </c>
      <c r="B806" s="5" t="n">
        <v>0</v>
      </c>
    </row>
    <row r="807" spans="1:6">
      <c r="A807" s="4" t="s">
        <v>32</v>
      </c>
      <c r="B807" s="5" t="n">
        <v>603</v>
      </c>
    </row>
    <row r="808" spans="1:6">
      <c r="A808" s="4" t="s">
        <v>1027</v>
      </c>
      <c r="B808" s="5" t="n">
        <v>21690</v>
      </c>
    </row>
    <row r="809" spans="1:6">
      <c r="A809" s="4" t="s">
        <v>1028</v>
      </c>
      <c r="B809" s="5" t="n">
        <v>35</v>
      </c>
    </row>
    <row r="810" spans="1:6">
      <c r="A810" s="4" t="s">
        <v>1029</v>
      </c>
      <c r="B810" s="5" t="n">
        <v>22328</v>
      </c>
    </row>
    <row r="811" spans="1:6">
      <c r="A811" s="4" t="s">
        <v>1030</v>
      </c>
      <c r="B811" s="5" t="n">
        <v>2561</v>
      </c>
    </row>
    <row r="812" spans="1:6">
      <c r="A812" s="4" t="s">
        <v>1132</v>
      </c>
    </row>
    <row r="813" spans="1:6">
      <c r="A813" s="3" t="s">
        <v>1025</v>
      </c>
    </row>
    <row r="814" spans="1:6">
      <c r="A814" s="4" t="s">
        <v>1026</v>
      </c>
      <c r="B814" s="5" t="n">
        <v>0</v>
      </c>
    </row>
    <row r="815" spans="1:6">
      <c r="A815" s="4" t="s">
        <v>32</v>
      </c>
      <c r="B815" s="5" t="n">
        <v>173</v>
      </c>
    </row>
    <row r="816" spans="1:6">
      <c r="A816" s="4" t="s">
        <v>1027</v>
      </c>
      <c r="B816" s="5" t="n">
        <v>5871</v>
      </c>
    </row>
    <row r="817" spans="1:6">
      <c r="A817" s="4" t="s">
        <v>1028</v>
      </c>
      <c r="B817" s="5" t="n">
        <v>0</v>
      </c>
    </row>
    <row r="818" spans="1:6">
      <c r="A818" s="4" t="s">
        <v>1029</v>
      </c>
      <c r="B818" s="5" t="n">
        <v>6044</v>
      </c>
    </row>
    <row r="819" spans="1:6">
      <c r="A819" s="4" t="s">
        <v>1030</v>
      </c>
      <c r="B819" s="5" t="n">
        <v>904</v>
      </c>
    </row>
    <row r="820" spans="1:6">
      <c r="A820" s="4" t="s">
        <v>1133</v>
      </c>
    </row>
    <row r="821" spans="1:6">
      <c r="A821" s="3" t="s">
        <v>1025</v>
      </c>
    </row>
    <row r="822" spans="1:6">
      <c r="A822" s="4" t="s">
        <v>1026</v>
      </c>
      <c r="B822" s="5" t="n">
        <v>0</v>
      </c>
    </row>
    <row r="823" spans="1:6">
      <c r="A823" s="4" t="s">
        <v>32</v>
      </c>
      <c r="B823" s="5" t="n">
        <v>709</v>
      </c>
    </row>
    <row r="824" spans="1:6">
      <c r="A824" s="4" t="s">
        <v>1027</v>
      </c>
      <c r="B824" s="5" t="n">
        <v>5649</v>
      </c>
    </row>
    <row r="825" spans="1:6">
      <c r="A825" s="4" t="s">
        <v>1028</v>
      </c>
      <c r="B825" s="5" t="n">
        <v>0</v>
      </c>
    </row>
    <row r="826" spans="1:6">
      <c r="A826" s="4" t="s">
        <v>1029</v>
      </c>
      <c r="B826" s="5" t="n">
        <v>6358</v>
      </c>
    </row>
    <row r="827" spans="1:6">
      <c r="A827" s="4" t="s">
        <v>1030</v>
      </c>
      <c r="B827" s="5" t="n">
        <v>889</v>
      </c>
    </row>
    <row r="828" spans="1:6">
      <c r="A828" s="4" t="s">
        <v>1134</v>
      </c>
    </row>
    <row r="829" spans="1:6">
      <c r="A829" s="3" t="s">
        <v>1025</v>
      </c>
    </row>
    <row r="830" spans="1:6">
      <c r="A830" s="4" t="s">
        <v>1026</v>
      </c>
      <c r="B830" s="5" t="n">
        <v>0</v>
      </c>
    </row>
    <row r="831" spans="1:6">
      <c r="A831" s="4" t="s">
        <v>32</v>
      </c>
      <c r="B831" s="5" t="n">
        <v>645</v>
      </c>
    </row>
    <row r="832" spans="1:6">
      <c r="A832" s="4" t="s">
        <v>1027</v>
      </c>
      <c r="B832" s="5" t="n">
        <v>3665</v>
      </c>
    </row>
    <row r="833" spans="1:6">
      <c r="A833" s="4" t="s">
        <v>1028</v>
      </c>
      <c r="B833" s="5" t="n">
        <v>109</v>
      </c>
    </row>
    <row r="834" spans="1:6">
      <c r="A834" s="4" t="s">
        <v>1029</v>
      </c>
      <c r="B834" s="5" t="n">
        <v>4419</v>
      </c>
    </row>
    <row r="835" spans="1:6">
      <c r="A835" s="4" t="s">
        <v>1030</v>
      </c>
      <c r="B835" s="5" t="n">
        <v>536</v>
      </c>
    </row>
    <row r="836" spans="1:6">
      <c r="A836" s="4" t="s">
        <v>1135</v>
      </c>
    </row>
    <row r="837" spans="1:6">
      <c r="A837" s="3" t="s">
        <v>1025</v>
      </c>
    </row>
    <row r="838" spans="1:6">
      <c r="A838" s="4" t="s">
        <v>1026</v>
      </c>
      <c r="B838" s="5" t="n">
        <v>0</v>
      </c>
    </row>
    <row r="839" spans="1:6">
      <c r="A839" s="4" t="s">
        <v>32</v>
      </c>
      <c r="B839" s="5" t="n">
        <v>1276</v>
      </c>
    </row>
    <row r="840" spans="1:6">
      <c r="A840" s="4" t="s">
        <v>1027</v>
      </c>
      <c r="B840" s="5" t="n">
        <v>6868</v>
      </c>
    </row>
    <row r="841" spans="1:6">
      <c r="A841" s="4" t="s">
        <v>1028</v>
      </c>
      <c r="B841" s="5" t="n">
        <v>0</v>
      </c>
    </row>
    <row r="842" spans="1:6">
      <c r="A842" s="4" t="s">
        <v>1029</v>
      </c>
      <c r="B842" s="5" t="n">
        <v>8144</v>
      </c>
    </row>
    <row r="843" spans="1:6">
      <c r="A843" s="4" t="s">
        <v>1030</v>
      </c>
      <c r="B843" s="5" t="n">
        <v>888</v>
      </c>
    </row>
    <row r="844" spans="1:6">
      <c r="A844" s="4" t="s">
        <v>1136</v>
      </c>
    </row>
    <row r="845" spans="1:6">
      <c r="A845" s="3" t="s">
        <v>1025</v>
      </c>
    </row>
    <row r="846" spans="1:6">
      <c r="A846" s="4" t="s">
        <v>1026</v>
      </c>
      <c r="B846" s="5" t="n">
        <v>0</v>
      </c>
    </row>
    <row r="847" spans="1:6">
      <c r="A847" s="4" t="s">
        <v>32</v>
      </c>
      <c r="B847" s="5" t="n">
        <v>213</v>
      </c>
    </row>
    <row r="848" spans="1:6">
      <c r="A848" s="4" t="s">
        <v>1027</v>
      </c>
      <c r="B848" s="5" t="n">
        <v>7952</v>
      </c>
    </row>
    <row r="849" spans="1:6">
      <c r="A849" s="4" t="s">
        <v>1028</v>
      </c>
      <c r="B849" s="5" t="n">
        <v>0</v>
      </c>
    </row>
    <row r="850" spans="1:6">
      <c r="A850" s="4" t="s">
        <v>1029</v>
      </c>
      <c r="B850" s="5" t="n">
        <v>8165</v>
      </c>
    </row>
    <row r="851" spans="1:6">
      <c r="A851" s="4" t="s">
        <v>1030</v>
      </c>
      <c r="B851" s="5" t="n">
        <v>1078</v>
      </c>
    </row>
    <row r="852" spans="1:6">
      <c r="A852" s="4" t="s">
        <v>1137</v>
      </c>
    </row>
    <row r="853" spans="1:6">
      <c r="A853" s="3" t="s">
        <v>1025</v>
      </c>
    </row>
    <row r="854" spans="1:6">
      <c r="A854" s="4" t="s">
        <v>1026</v>
      </c>
      <c r="B854" s="5" t="n">
        <v>0</v>
      </c>
    </row>
    <row r="855" spans="1:6">
      <c r="A855" s="4" t="s">
        <v>32</v>
      </c>
      <c r="B855" s="5" t="n">
        <v>1977</v>
      </c>
    </row>
    <row r="856" spans="1:6">
      <c r="A856" s="4" t="s">
        <v>1027</v>
      </c>
      <c r="B856" s="5" t="n">
        <v>16146</v>
      </c>
    </row>
    <row r="857" spans="1:6">
      <c r="A857" s="4" t="s">
        <v>1028</v>
      </c>
      <c r="B857" s="5" t="n">
        <v>284</v>
      </c>
    </row>
    <row r="858" spans="1:6">
      <c r="A858" s="4" t="s">
        <v>1029</v>
      </c>
      <c r="B858" s="5" t="n">
        <v>18407</v>
      </c>
    </row>
    <row r="859" spans="1:6">
      <c r="A859" s="4" t="s">
        <v>1030</v>
      </c>
      <c r="B859" s="5" t="n">
        <v>1306</v>
      </c>
    </row>
    <row r="860" spans="1:6">
      <c r="A860" s="4" t="s">
        <v>1138</v>
      </c>
    </row>
    <row r="861" spans="1:6">
      <c r="A861" s="3" t="s">
        <v>1025</v>
      </c>
    </row>
    <row r="862" spans="1:6">
      <c r="A862" s="4" t="s">
        <v>1026</v>
      </c>
      <c r="B862" s="5" t="n">
        <v>0</v>
      </c>
    </row>
    <row r="863" spans="1:6">
      <c r="A863" s="4" t="s">
        <v>32</v>
      </c>
      <c r="B863" s="5" t="n">
        <v>2329</v>
      </c>
    </row>
    <row r="864" spans="1:6">
      <c r="A864" s="4" t="s">
        <v>1027</v>
      </c>
      <c r="B864" s="5" t="n">
        <v>15795</v>
      </c>
    </row>
    <row r="865" spans="1:6">
      <c r="A865" s="4" t="s">
        <v>1028</v>
      </c>
      <c r="B865" s="5" t="n">
        <v>274</v>
      </c>
    </row>
    <row r="866" spans="1:6">
      <c r="A866" s="4" t="s">
        <v>1029</v>
      </c>
      <c r="B866" s="5" t="n">
        <v>18398</v>
      </c>
    </row>
    <row r="867" spans="1:6">
      <c r="A867" s="4" t="s">
        <v>1030</v>
      </c>
      <c r="B867" s="5" t="n">
        <v>1287</v>
      </c>
    </row>
    <row r="868" spans="1:6">
      <c r="A868" s="4" t="s">
        <v>1139</v>
      </c>
    </row>
    <row r="869" spans="1:6">
      <c r="A869" s="3" t="s">
        <v>1025</v>
      </c>
    </row>
    <row r="870" spans="1:6">
      <c r="A870" s="4" t="s">
        <v>1026</v>
      </c>
      <c r="B870" s="5" t="n">
        <v>13391</v>
      </c>
    </row>
    <row r="871" spans="1:6">
      <c r="A871" s="4" t="s">
        <v>32</v>
      </c>
      <c r="B871" s="5" t="n">
        <v>3723</v>
      </c>
    </row>
    <row r="872" spans="1:6">
      <c r="A872" s="4" t="s">
        <v>1027</v>
      </c>
      <c r="B872" s="5" t="n">
        <v>22206</v>
      </c>
    </row>
    <row r="873" spans="1:6">
      <c r="A873" s="4" t="s">
        <v>1028</v>
      </c>
      <c r="B873" s="5" t="n">
        <v>82</v>
      </c>
    </row>
    <row r="874" spans="1:6">
      <c r="A874" s="4" t="s">
        <v>1029</v>
      </c>
      <c r="B874" s="5" t="n">
        <v>26011</v>
      </c>
    </row>
    <row r="875" spans="1:6">
      <c r="A875" s="4" t="s">
        <v>1030</v>
      </c>
      <c r="B875" s="5" t="n">
        <v>2084</v>
      </c>
    </row>
    <row r="876" spans="1:6">
      <c r="A876" s="4" t="s">
        <v>1140</v>
      </c>
    </row>
    <row r="877" spans="1:6">
      <c r="A877" s="3" t="s">
        <v>1025</v>
      </c>
    </row>
    <row r="878" spans="1:6">
      <c r="A878" s="4" t="s">
        <v>1026</v>
      </c>
      <c r="B878" s="5" t="n">
        <v>1121</v>
      </c>
    </row>
    <row r="879" spans="1:6">
      <c r="A879" s="4" t="s">
        <v>32</v>
      </c>
      <c r="B879" s="5" t="n">
        <v>1130</v>
      </c>
    </row>
    <row r="880" spans="1:6">
      <c r="A880" s="4" t="s">
        <v>1027</v>
      </c>
      <c r="B880" s="5" t="n">
        <v>1678</v>
      </c>
    </row>
    <row r="881" spans="1:6">
      <c r="A881" s="4" t="s">
        <v>1028</v>
      </c>
      <c r="B881" s="5" t="n">
        <v>0</v>
      </c>
    </row>
    <row r="882" spans="1:6">
      <c r="A882" s="4" t="s">
        <v>1029</v>
      </c>
      <c r="B882" s="5" t="n">
        <v>2808</v>
      </c>
    </row>
    <row r="883" spans="1:6">
      <c r="A883" s="4" t="s">
        <v>1030</v>
      </c>
      <c r="B883" s="5" t="n">
        <v>149</v>
      </c>
    </row>
    <row r="884" spans="1:6">
      <c r="A884" s="4" t="s">
        <v>1141</v>
      </c>
    </row>
    <row r="885" spans="1:6">
      <c r="A885" s="3" t="s">
        <v>1025</v>
      </c>
    </row>
    <row r="886" spans="1:6">
      <c r="A886" s="4" t="s">
        <v>1026</v>
      </c>
      <c r="B886" s="5" t="n">
        <v>488</v>
      </c>
    </row>
    <row r="887" spans="1:6">
      <c r="A887" s="4" t="s">
        <v>32</v>
      </c>
      <c r="B887" s="5" t="n">
        <v>259</v>
      </c>
    </row>
    <row r="888" spans="1:6">
      <c r="A888" s="4" t="s">
        <v>1027</v>
      </c>
      <c r="B888" s="5" t="n">
        <v>958</v>
      </c>
    </row>
    <row r="889" spans="1:6">
      <c r="A889" s="4" t="s">
        <v>1028</v>
      </c>
      <c r="B889" s="5" t="n">
        <v>0</v>
      </c>
    </row>
    <row r="890" spans="1:6">
      <c r="A890" s="4" t="s">
        <v>1029</v>
      </c>
      <c r="B890" s="5" t="n">
        <v>1217</v>
      </c>
    </row>
    <row r="891" spans="1:6">
      <c r="A891" s="4" t="s">
        <v>1030</v>
      </c>
      <c r="B891" s="5" t="n">
        <v>90</v>
      </c>
    </row>
    <row r="892" spans="1:6">
      <c r="A892" s="4" t="s">
        <v>1142</v>
      </c>
    </row>
    <row r="893" spans="1:6">
      <c r="A893" s="3" t="s">
        <v>1025</v>
      </c>
    </row>
    <row r="894" spans="1:6">
      <c r="A894" s="4" t="s">
        <v>1026</v>
      </c>
      <c r="B894" s="5" t="n">
        <v>10863</v>
      </c>
    </row>
    <row r="895" spans="1:6">
      <c r="A895" s="4" t="s">
        <v>32</v>
      </c>
      <c r="B895" s="5" t="n">
        <v>2891</v>
      </c>
    </row>
    <row r="896" spans="1:6">
      <c r="A896" s="4" t="s">
        <v>1027</v>
      </c>
      <c r="B896" s="5" t="n">
        <v>24224</v>
      </c>
    </row>
    <row r="897" spans="1:6">
      <c r="A897" s="4" t="s">
        <v>1028</v>
      </c>
      <c r="B897" s="5" t="n">
        <v>0</v>
      </c>
    </row>
    <row r="898" spans="1:6">
      <c r="A898" s="4" t="s">
        <v>1029</v>
      </c>
      <c r="B898" s="5" t="n">
        <v>27115</v>
      </c>
    </row>
    <row r="899" spans="1:6">
      <c r="A899" s="4" t="s">
        <v>1030</v>
      </c>
      <c r="B899" s="5" t="n">
        <v>1927</v>
      </c>
    </row>
    <row r="900" spans="1:6">
      <c r="A900" s="4" t="s">
        <v>1143</v>
      </c>
    </row>
    <row r="901" spans="1:6">
      <c r="A901" s="3" t="s">
        <v>1025</v>
      </c>
    </row>
    <row r="902" spans="1:6">
      <c r="A902" s="4" t="s">
        <v>1026</v>
      </c>
      <c r="B902" s="5" t="n">
        <v>2828</v>
      </c>
    </row>
    <row r="903" spans="1:6">
      <c r="A903" s="4" t="s">
        <v>32</v>
      </c>
      <c r="B903" s="5" t="n">
        <v>590</v>
      </c>
    </row>
    <row r="904" spans="1:6">
      <c r="A904" s="4" t="s">
        <v>1027</v>
      </c>
      <c r="B904" s="5" t="n">
        <v>6452</v>
      </c>
    </row>
    <row r="905" spans="1:6">
      <c r="A905" s="4" t="s">
        <v>1028</v>
      </c>
      <c r="B905" s="5" t="n">
        <v>0</v>
      </c>
    </row>
    <row r="906" spans="1:6">
      <c r="A906" s="4" t="s">
        <v>1029</v>
      </c>
      <c r="B906" s="5" t="n">
        <v>7042</v>
      </c>
    </row>
    <row r="907" spans="1:6">
      <c r="A907" s="4" t="s">
        <v>1030</v>
      </c>
      <c r="B907" s="5" t="n">
        <v>495</v>
      </c>
    </row>
    <row r="908" spans="1:6">
      <c r="A908" s="4" t="s">
        <v>1144</v>
      </c>
    </row>
    <row r="909" spans="1:6">
      <c r="A909" s="3" t="s">
        <v>1025</v>
      </c>
    </row>
    <row r="910" spans="1:6">
      <c r="A910" s="4" t="s">
        <v>1026</v>
      </c>
      <c r="B910" s="5" t="n">
        <v>2535</v>
      </c>
    </row>
    <row r="911" spans="1:6">
      <c r="A911" s="4" t="s">
        <v>32</v>
      </c>
      <c r="B911" s="5" t="n">
        <v>1955</v>
      </c>
    </row>
    <row r="912" spans="1:6">
      <c r="A912" s="4" t="s">
        <v>1027</v>
      </c>
      <c r="B912" s="5" t="n">
        <v>4361</v>
      </c>
    </row>
    <row r="913" spans="1:6">
      <c r="A913" s="4" t="s">
        <v>1028</v>
      </c>
      <c r="B913" s="5" t="n">
        <v>0</v>
      </c>
    </row>
    <row r="914" spans="1:6">
      <c r="A914" s="4" t="s">
        <v>1029</v>
      </c>
      <c r="B914" s="5" t="n">
        <v>6316</v>
      </c>
    </row>
    <row r="915" spans="1:6">
      <c r="A915" s="4" t="s">
        <v>1030</v>
      </c>
      <c r="B915" s="5" t="n">
        <v>349</v>
      </c>
    </row>
    <row r="916" spans="1:6">
      <c r="A916" s="4" t="s">
        <v>1145</v>
      </c>
    </row>
    <row r="917" spans="1:6">
      <c r="A917" s="3" t="s">
        <v>1025</v>
      </c>
    </row>
    <row r="918" spans="1:6">
      <c r="A918" s="4" t="s">
        <v>1026</v>
      </c>
      <c r="B918" s="5" t="n">
        <v>1160</v>
      </c>
    </row>
    <row r="919" spans="1:6">
      <c r="A919" s="4" t="s">
        <v>32</v>
      </c>
      <c r="B919" s="5" t="n">
        <v>676</v>
      </c>
    </row>
    <row r="920" spans="1:6">
      <c r="A920" s="4" t="s">
        <v>1027</v>
      </c>
      <c r="B920" s="5" t="n">
        <v>2214</v>
      </c>
    </row>
    <row r="921" spans="1:6">
      <c r="A921" s="4" t="s">
        <v>1028</v>
      </c>
      <c r="B921" s="5" t="n">
        <v>0</v>
      </c>
    </row>
    <row r="922" spans="1:6">
      <c r="A922" s="4" t="s">
        <v>1029</v>
      </c>
      <c r="B922" s="5" t="n">
        <v>2890</v>
      </c>
    </row>
    <row r="923" spans="1:6">
      <c r="A923" s="4" t="s">
        <v>1030</v>
      </c>
      <c r="B923" s="5" t="n">
        <v>175</v>
      </c>
    </row>
    <row r="924" spans="1:6">
      <c r="A924" s="4" t="s">
        <v>1146</v>
      </c>
    </row>
    <row r="925" spans="1:6">
      <c r="A925" s="3" t="s">
        <v>1025</v>
      </c>
    </row>
    <row r="926" spans="1:6">
      <c r="A926" s="4" t="s">
        <v>1026</v>
      </c>
      <c r="B926" s="5" t="n">
        <v>0</v>
      </c>
    </row>
    <row r="927" spans="1:6">
      <c r="A927" s="4" t="s">
        <v>32</v>
      </c>
      <c r="B927" s="5" t="n">
        <v>367</v>
      </c>
    </row>
    <row r="928" spans="1:6">
      <c r="A928" s="4" t="s">
        <v>1027</v>
      </c>
      <c r="B928" s="5" t="n">
        <v>7815</v>
      </c>
    </row>
    <row r="929" spans="1:6">
      <c r="A929" s="4" t="s">
        <v>1028</v>
      </c>
      <c r="B929" s="5" t="n">
        <v>0</v>
      </c>
    </row>
    <row r="930" spans="1:6">
      <c r="A930" s="4" t="s">
        <v>1029</v>
      </c>
      <c r="B930" s="5" t="n">
        <v>8182</v>
      </c>
    </row>
    <row r="931" spans="1:6">
      <c r="A931" s="4" t="s">
        <v>1030</v>
      </c>
      <c r="B931" s="5" t="n">
        <v>830</v>
      </c>
    </row>
    <row r="932" spans="1:6">
      <c r="A932" s="4" t="s">
        <v>1147</v>
      </c>
    </row>
    <row r="933" spans="1:6">
      <c r="A933" s="3" t="s">
        <v>1025</v>
      </c>
    </row>
    <row r="934" spans="1:6">
      <c r="A934" s="4" t="s">
        <v>1026</v>
      </c>
      <c r="B934" s="5" t="n">
        <v>11666</v>
      </c>
    </row>
    <row r="935" spans="1:6">
      <c r="A935" s="4" t="s">
        <v>32</v>
      </c>
      <c r="B935" s="5" t="n">
        <v>1523</v>
      </c>
    </row>
    <row r="936" spans="1:6">
      <c r="A936" s="4" t="s">
        <v>1027</v>
      </c>
      <c r="B936" s="5" t="n">
        <v>19229</v>
      </c>
    </row>
    <row r="937" spans="1:6">
      <c r="A937" s="4" t="s">
        <v>1028</v>
      </c>
      <c r="B937" s="5" t="n">
        <v>0</v>
      </c>
    </row>
    <row r="938" spans="1:6">
      <c r="A938" s="4" t="s">
        <v>1029</v>
      </c>
      <c r="B938" s="5" t="n">
        <v>20752</v>
      </c>
    </row>
    <row r="939" spans="1:6">
      <c r="A939" s="4" t="s">
        <v>1030</v>
      </c>
      <c r="B939" s="5" t="n">
        <v>1403</v>
      </c>
    </row>
    <row r="940" spans="1:6">
      <c r="A940" s="4" t="s">
        <v>1148</v>
      </c>
    </row>
    <row r="941" spans="1:6">
      <c r="A941" s="3" t="s">
        <v>1025</v>
      </c>
    </row>
    <row r="942" spans="1:6">
      <c r="A942" s="4" t="s">
        <v>1026</v>
      </c>
      <c r="B942" s="5" t="n">
        <v>3327</v>
      </c>
    </row>
    <row r="943" spans="1:6">
      <c r="A943" s="4" t="s">
        <v>32</v>
      </c>
      <c r="B943" s="5" t="n">
        <v>1890</v>
      </c>
    </row>
    <row r="944" spans="1:6">
      <c r="A944" s="4" t="s">
        <v>1027</v>
      </c>
      <c r="B944" s="5" t="n">
        <v>4876</v>
      </c>
    </row>
    <row r="945" spans="1:6">
      <c r="A945" s="4" t="s">
        <v>1028</v>
      </c>
      <c r="B945" s="5" t="n">
        <v>101</v>
      </c>
    </row>
    <row r="946" spans="1:6">
      <c r="A946" s="4" t="s">
        <v>1029</v>
      </c>
      <c r="B946" s="5" t="n">
        <v>6867</v>
      </c>
    </row>
    <row r="947" spans="1:6">
      <c r="A947" s="4" t="s">
        <v>1030</v>
      </c>
      <c r="B947" s="5" t="n">
        <v>410</v>
      </c>
    </row>
    <row r="948" spans="1:6">
      <c r="A948" s="4" t="s">
        <v>1149</v>
      </c>
    </row>
    <row r="949" spans="1:6">
      <c r="A949" s="3" t="s">
        <v>1025</v>
      </c>
    </row>
    <row r="950" spans="1:6">
      <c r="A950" s="4" t="s">
        <v>1026</v>
      </c>
      <c r="B950" s="5" t="n">
        <v>4330</v>
      </c>
    </row>
    <row r="951" spans="1:6">
      <c r="A951" s="4" t="s">
        <v>32</v>
      </c>
      <c r="B951" s="5" t="n">
        <v>1746</v>
      </c>
    </row>
    <row r="952" spans="1:6">
      <c r="A952" s="4" t="s">
        <v>1027</v>
      </c>
      <c r="B952" s="5" t="n">
        <v>7813</v>
      </c>
    </row>
    <row r="953" spans="1:6">
      <c r="A953" s="4" t="s">
        <v>1028</v>
      </c>
      <c r="B953" s="5" t="n">
        <v>40</v>
      </c>
    </row>
    <row r="954" spans="1:6">
      <c r="A954" s="4" t="s">
        <v>1029</v>
      </c>
      <c r="B954" s="5" t="n">
        <v>9599</v>
      </c>
    </row>
    <row r="955" spans="1:6">
      <c r="A955" s="4" t="s">
        <v>1030</v>
      </c>
      <c r="B955" s="5" t="n">
        <v>595</v>
      </c>
    </row>
    <row r="956" spans="1:6">
      <c r="A956" s="4" t="s">
        <v>1150</v>
      </c>
    </row>
    <row r="957" spans="1:6">
      <c r="A957" s="3" t="s">
        <v>1025</v>
      </c>
    </row>
    <row r="958" spans="1:6">
      <c r="A958" s="4" t="s">
        <v>1026</v>
      </c>
      <c r="B958" s="5" t="n">
        <v>8502</v>
      </c>
    </row>
    <row r="959" spans="1:6">
      <c r="A959" s="4" t="s">
        <v>32</v>
      </c>
      <c r="B959" s="5" t="n">
        <v>328</v>
      </c>
    </row>
    <row r="960" spans="1:6">
      <c r="A960" s="4" t="s">
        <v>1027</v>
      </c>
      <c r="B960" s="5" t="n">
        <v>13267</v>
      </c>
    </row>
    <row r="961" spans="1:6">
      <c r="A961" s="4" t="s">
        <v>1028</v>
      </c>
      <c r="B961" s="5" t="n">
        <v>35</v>
      </c>
    </row>
    <row r="962" spans="1:6">
      <c r="A962" s="4" t="s">
        <v>1029</v>
      </c>
      <c r="B962" s="5" t="n">
        <v>13630</v>
      </c>
    </row>
    <row r="963" spans="1:6">
      <c r="A963" s="4" t="s">
        <v>1030</v>
      </c>
      <c r="B963" s="5" t="n">
        <v>903</v>
      </c>
    </row>
    <row r="964" spans="1:6">
      <c r="A964" s="4" t="s">
        <v>1151</v>
      </c>
    </row>
    <row r="965" spans="1:6">
      <c r="A965" s="3" t="s">
        <v>1025</v>
      </c>
    </row>
    <row r="966" spans="1:6">
      <c r="A966" s="4" t="s">
        <v>1026</v>
      </c>
      <c r="B966" s="5" t="n">
        <v>2111</v>
      </c>
    </row>
    <row r="967" spans="1:6">
      <c r="A967" s="4" t="s">
        <v>32</v>
      </c>
      <c r="B967" s="5" t="n">
        <v>959</v>
      </c>
    </row>
    <row r="968" spans="1:6">
      <c r="A968" s="4" t="s">
        <v>1027</v>
      </c>
      <c r="B968" s="5" t="n">
        <v>1076</v>
      </c>
    </row>
    <row r="969" spans="1:6">
      <c r="A969" s="4" t="s">
        <v>1028</v>
      </c>
      <c r="B969" s="5" t="n">
        <v>425</v>
      </c>
    </row>
    <row r="970" spans="1:6">
      <c r="A970" s="4" t="s">
        <v>1029</v>
      </c>
      <c r="B970" s="5" t="n">
        <v>2460</v>
      </c>
    </row>
    <row r="971" spans="1:6">
      <c r="A971" s="4" t="s">
        <v>1030</v>
      </c>
      <c r="B971" s="5" t="n">
        <v>123</v>
      </c>
    </row>
    <row r="972" spans="1:6">
      <c r="A972" s="4" t="s">
        <v>1152</v>
      </c>
    </row>
    <row r="973" spans="1:6">
      <c r="A973" s="3" t="s">
        <v>1025</v>
      </c>
    </row>
    <row r="974" spans="1:6">
      <c r="A974" s="4" t="s">
        <v>1026</v>
      </c>
      <c r="B974" s="5" t="n">
        <v>1689</v>
      </c>
    </row>
    <row r="975" spans="1:6">
      <c r="A975" s="4" t="s">
        <v>32</v>
      </c>
      <c r="B975" s="5" t="n">
        <v>807</v>
      </c>
    </row>
    <row r="976" spans="1:6">
      <c r="A976" s="4" t="s">
        <v>1027</v>
      </c>
      <c r="B976" s="5" t="n">
        <v>1077</v>
      </c>
    </row>
    <row r="977" spans="1:6">
      <c r="A977" s="4" t="s">
        <v>1028</v>
      </c>
      <c r="B977" s="5" t="n">
        <v>842</v>
      </c>
    </row>
    <row r="978" spans="1:6">
      <c r="A978" s="4" t="s">
        <v>1029</v>
      </c>
      <c r="B978" s="5" t="n">
        <v>2726</v>
      </c>
    </row>
    <row r="979" spans="1:6">
      <c r="A979" s="4" t="s">
        <v>1030</v>
      </c>
      <c r="B979" s="5" t="n">
        <v>220</v>
      </c>
    </row>
    <row r="980" spans="1:6">
      <c r="A980" s="4" t="s">
        <v>1153</v>
      </c>
    </row>
    <row r="981" spans="1:6">
      <c r="A981" s="3" t="s">
        <v>1025</v>
      </c>
    </row>
    <row r="982" spans="1:6">
      <c r="A982" s="4" t="s">
        <v>1026</v>
      </c>
      <c r="B982" s="5" t="n">
        <v>0</v>
      </c>
    </row>
    <row r="983" spans="1:6">
      <c r="A983" s="4" t="s">
        <v>32</v>
      </c>
      <c r="B983" s="5" t="n">
        <v>945</v>
      </c>
    </row>
    <row r="984" spans="1:6">
      <c r="A984" s="4" t="s">
        <v>1027</v>
      </c>
      <c r="B984" s="5" t="n">
        <v>1304</v>
      </c>
    </row>
    <row r="985" spans="1:6">
      <c r="A985" s="4" t="s">
        <v>1028</v>
      </c>
      <c r="B985" s="5" t="n">
        <v>929</v>
      </c>
    </row>
    <row r="986" spans="1:6">
      <c r="A986" s="4" t="s">
        <v>1029</v>
      </c>
      <c r="B986" s="5" t="n">
        <v>3178</v>
      </c>
    </row>
    <row r="987" spans="1:6">
      <c r="A987" s="4" t="s">
        <v>1030</v>
      </c>
      <c r="B987" s="5" t="n">
        <v>270</v>
      </c>
    </row>
    <row r="988" spans="1:6">
      <c r="A988" s="4" t="s">
        <v>1154</v>
      </c>
    </row>
    <row r="989" spans="1:6">
      <c r="A989" s="3" t="s">
        <v>1025</v>
      </c>
    </row>
    <row r="990" spans="1:6">
      <c r="A990" s="4" t="s">
        <v>1026</v>
      </c>
      <c r="B990" s="5" t="n">
        <v>0</v>
      </c>
    </row>
    <row r="991" spans="1:6">
      <c r="A991" s="4" t="s">
        <v>32</v>
      </c>
      <c r="B991" s="5" t="n">
        <v>673</v>
      </c>
    </row>
    <row r="992" spans="1:6">
      <c r="A992" s="4" t="s">
        <v>1027</v>
      </c>
      <c r="B992" s="5" t="n">
        <v>1597</v>
      </c>
    </row>
    <row r="993" spans="1:6">
      <c r="A993" s="4" t="s">
        <v>1028</v>
      </c>
      <c r="B993" s="5" t="n">
        <v>497</v>
      </c>
    </row>
    <row r="994" spans="1:6">
      <c r="A994" s="4" t="s">
        <v>1029</v>
      </c>
      <c r="B994" s="5" t="n">
        <v>2767</v>
      </c>
    </row>
    <row r="995" spans="1:6">
      <c r="A995" s="4" t="s">
        <v>1030</v>
      </c>
      <c r="B995" s="5" t="n">
        <v>183</v>
      </c>
    </row>
    <row r="996" spans="1:6">
      <c r="A996" s="4" t="s">
        <v>1155</v>
      </c>
    </row>
    <row r="997" spans="1:6">
      <c r="A997" s="3" t="s">
        <v>1025</v>
      </c>
    </row>
    <row r="998" spans="1:6">
      <c r="A998" s="4" t="s">
        <v>1026</v>
      </c>
      <c r="B998" s="5" t="n">
        <v>2925</v>
      </c>
    </row>
    <row r="999" spans="1:6">
      <c r="A999" s="4" t="s">
        <v>32</v>
      </c>
      <c r="B999" s="5" t="n">
        <v>1155</v>
      </c>
    </row>
    <row r="1000" spans="1:6">
      <c r="A1000" s="4" t="s">
        <v>1027</v>
      </c>
      <c r="B1000" s="5" t="n">
        <v>5618</v>
      </c>
    </row>
    <row r="1001" spans="1:6">
      <c r="A1001" s="4" t="s">
        <v>1028</v>
      </c>
      <c r="B1001" s="5" t="n">
        <v>6</v>
      </c>
    </row>
    <row r="1002" spans="1:6">
      <c r="A1002" s="4" t="s">
        <v>1029</v>
      </c>
      <c r="B1002" s="5" t="n">
        <v>6779</v>
      </c>
    </row>
    <row r="1003" spans="1:6">
      <c r="A1003" s="4" t="s">
        <v>1030</v>
      </c>
      <c r="B1003" s="5" t="n">
        <v>389</v>
      </c>
    </row>
    <row r="1004" spans="1:6">
      <c r="A1004" s="4" t="s">
        <v>1156</v>
      </c>
    </row>
    <row r="1005" spans="1:6">
      <c r="A1005" s="3" t="s">
        <v>1025</v>
      </c>
    </row>
    <row r="1006" spans="1:6">
      <c r="A1006" s="4" t="s">
        <v>1026</v>
      </c>
      <c r="B1006" s="5" t="n">
        <v>2422</v>
      </c>
    </row>
    <row r="1007" spans="1:6">
      <c r="A1007" s="4" t="s">
        <v>32</v>
      </c>
      <c r="B1007" s="5" t="n">
        <v>819</v>
      </c>
    </row>
    <row r="1008" spans="1:6">
      <c r="A1008" s="4" t="s">
        <v>1027</v>
      </c>
      <c r="B1008" s="5" t="n">
        <v>4273</v>
      </c>
    </row>
    <row r="1009" spans="1:6">
      <c r="A1009" s="4" t="s">
        <v>1028</v>
      </c>
      <c r="B1009" s="5" t="n">
        <v>41</v>
      </c>
    </row>
    <row r="1010" spans="1:6">
      <c r="A1010" s="4" t="s">
        <v>1029</v>
      </c>
      <c r="B1010" s="5" t="n">
        <v>5133</v>
      </c>
    </row>
    <row r="1011" spans="1:6">
      <c r="A1011" s="4" t="s">
        <v>1030</v>
      </c>
      <c r="B1011" s="5" t="n">
        <v>314</v>
      </c>
    </row>
    <row r="1012" spans="1:6">
      <c r="A1012" s="4" t="s">
        <v>1157</v>
      </c>
    </row>
    <row r="1013" spans="1:6">
      <c r="A1013" s="3" t="s">
        <v>1025</v>
      </c>
    </row>
    <row r="1014" spans="1:6">
      <c r="A1014" s="4" t="s">
        <v>1026</v>
      </c>
      <c r="B1014" s="5" t="n">
        <v>13287</v>
      </c>
    </row>
    <row r="1015" spans="1:6">
      <c r="A1015" s="4" t="s">
        <v>32</v>
      </c>
      <c r="B1015" s="5" t="n">
        <v>440</v>
      </c>
    </row>
    <row r="1016" spans="1:6">
      <c r="A1016" s="4" t="s">
        <v>1027</v>
      </c>
      <c r="B1016" s="5" t="n">
        <v>14975</v>
      </c>
    </row>
    <row r="1017" spans="1:6">
      <c r="A1017" s="4" t="s">
        <v>1028</v>
      </c>
      <c r="B1017" s="5" t="n">
        <v>0</v>
      </c>
    </row>
    <row r="1018" spans="1:6">
      <c r="A1018" s="4" t="s">
        <v>1029</v>
      </c>
      <c r="B1018" s="5" t="n">
        <v>15415</v>
      </c>
    </row>
    <row r="1019" spans="1:6">
      <c r="A1019" s="4" t="s">
        <v>1030</v>
      </c>
      <c r="B1019" s="5" t="n">
        <v>1209</v>
      </c>
    </row>
    <row r="1020" spans="1:6">
      <c r="A1020" s="4" t="s">
        <v>1158</v>
      </c>
    </row>
    <row r="1021" spans="1:6">
      <c r="A1021" s="3" t="s">
        <v>1025</v>
      </c>
    </row>
    <row r="1022" spans="1:6">
      <c r="A1022" s="4" t="s">
        <v>1026</v>
      </c>
      <c r="B1022" s="5" t="n">
        <v>3066</v>
      </c>
    </row>
    <row r="1023" spans="1:6">
      <c r="A1023" s="4" t="s">
        <v>32</v>
      </c>
      <c r="B1023" s="5" t="n">
        <v>1089</v>
      </c>
    </row>
    <row r="1024" spans="1:6">
      <c r="A1024" s="4" t="s">
        <v>1027</v>
      </c>
      <c r="B1024" s="5" t="n">
        <v>3200</v>
      </c>
    </row>
    <row r="1025" spans="1:6">
      <c r="A1025" s="4" t="s">
        <v>1028</v>
      </c>
      <c r="B1025" s="5" t="n">
        <v>91</v>
      </c>
    </row>
    <row r="1026" spans="1:6">
      <c r="A1026" s="4" t="s">
        <v>1029</v>
      </c>
      <c r="B1026" s="5" t="n">
        <v>4380</v>
      </c>
    </row>
    <row r="1027" spans="1:6">
      <c r="A1027" s="4" t="s">
        <v>1030</v>
      </c>
      <c r="B1027" s="5" t="n">
        <v>227</v>
      </c>
    </row>
    <row r="1028" spans="1:6">
      <c r="A1028" s="4" t="s">
        <v>1159</v>
      </c>
    </row>
    <row r="1029" spans="1:6">
      <c r="A1029" s="3" t="s">
        <v>1025</v>
      </c>
    </row>
    <row r="1030" spans="1:6">
      <c r="A1030" s="4" t="s">
        <v>1026</v>
      </c>
      <c r="B1030" s="5" t="n">
        <v>19637</v>
      </c>
    </row>
    <row r="1031" spans="1:6">
      <c r="A1031" s="4" t="s">
        <v>32</v>
      </c>
      <c r="B1031" s="5" t="n">
        <v>3755</v>
      </c>
    </row>
    <row r="1032" spans="1:6">
      <c r="A1032" s="4" t="s">
        <v>1027</v>
      </c>
      <c r="B1032" s="5" t="n">
        <v>31097</v>
      </c>
    </row>
    <row r="1033" spans="1:6">
      <c r="A1033" s="4" t="s">
        <v>1028</v>
      </c>
      <c r="B1033" s="5" t="n">
        <v>165</v>
      </c>
    </row>
    <row r="1034" spans="1:6">
      <c r="A1034" s="4" t="s">
        <v>1029</v>
      </c>
      <c r="B1034" s="5" t="n">
        <v>35017</v>
      </c>
    </row>
    <row r="1035" spans="1:6">
      <c r="A1035" s="4" t="s">
        <v>1030</v>
      </c>
      <c r="B1035" s="5" t="n">
        <v>2103</v>
      </c>
    </row>
    <row r="1036" spans="1:6">
      <c r="A1036" s="4" t="s">
        <v>1160</v>
      </c>
    </row>
    <row r="1037" spans="1:6">
      <c r="A1037" s="3" t="s">
        <v>1025</v>
      </c>
    </row>
    <row r="1038" spans="1:6">
      <c r="A1038" s="4" t="s">
        <v>1026</v>
      </c>
      <c r="B1038" s="5" t="n">
        <v>9343</v>
      </c>
    </row>
    <row r="1039" spans="1:6">
      <c r="A1039" s="4" t="s">
        <v>32</v>
      </c>
      <c r="B1039" s="5" t="n">
        <v>1965</v>
      </c>
    </row>
    <row r="1040" spans="1:6">
      <c r="A1040" s="4" t="s">
        <v>1027</v>
      </c>
      <c r="B1040" s="5" t="n">
        <v>12198</v>
      </c>
    </row>
    <row r="1041" spans="1:6">
      <c r="A1041" s="4" t="s">
        <v>1028</v>
      </c>
      <c r="B1041" s="5" t="n">
        <v>237</v>
      </c>
    </row>
    <row r="1042" spans="1:6">
      <c r="A1042" s="4" t="s">
        <v>1029</v>
      </c>
      <c r="B1042" s="5" t="n">
        <v>14400</v>
      </c>
    </row>
    <row r="1043" spans="1:6">
      <c r="A1043" s="4" t="s">
        <v>1030</v>
      </c>
      <c r="B1043" s="5" t="n">
        <v>936</v>
      </c>
    </row>
    <row r="1044" spans="1:6">
      <c r="A1044" s="4" t="s">
        <v>1161</v>
      </c>
    </row>
    <row r="1045" spans="1:6">
      <c r="A1045" s="3" t="s">
        <v>1025</v>
      </c>
    </row>
    <row r="1046" spans="1:6">
      <c r="A1046" s="4" t="s">
        <v>1026</v>
      </c>
      <c r="B1046" s="5" t="n">
        <v>10082</v>
      </c>
    </row>
    <row r="1047" spans="1:6">
      <c r="A1047" s="4" t="s">
        <v>32</v>
      </c>
      <c r="B1047" s="5" t="n">
        <v>1213</v>
      </c>
    </row>
    <row r="1048" spans="1:6">
      <c r="A1048" s="4" t="s">
        <v>1027</v>
      </c>
      <c r="B1048" s="5" t="n">
        <v>14531</v>
      </c>
    </row>
    <row r="1049" spans="1:6">
      <c r="A1049" s="4" t="s">
        <v>1028</v>
      </c>
      <c r="B1049" s="5" t="n">
        <v>11</v>
      </c>
    </row>
    <row r="1050" spans="1:6">
      <c r="A1050" s="4" t="s">
        <v>1029</v>
      </c>
      <c r="B1050" s="5" t="n">
        <v>15755</v>
      </c>
    </row>
    <row r="1051" spans="1:6">
      <c r="A1051" s="4" t="s">
        <v>1030</v>
      </c>
      <c r="B1051" s="5" t="n">
        <v>908</v>
      </c>
    </row>
    <row r="1052" spans="1:6">
      <c r="A1052" s="4" t="s">
        <v>1162</v>
      </c>
    </row>
    <row r="1053" spans="1:6">
      <c r="A1053" s="3" t="s">
        <v>1025</v>
      </c>
    </row>
    <row r="1054" spans="1:6">
      <c r="A1054" s="4" t="s">
        <v>1026</v>
      </c>
      <c r="B1054" s="5" t="n">
        <v>0</v>
      </c>
    </row>
    <row r="1055" spans="1:6">
      <c r="A1055" s="4" t="s">
        <v>32</v>
      </c>
      <c r="B1055" s="5" t="n">
        <v>10000</v>
      </c>
    </row>
    <row r="1056" spans="1:6">
      <c r="A1056" s="4" t="s">
        <v>1027</v>
      </c>
      <c r="B1056" s="5" t="n">
        <v>0</v>
      </c>
    </row>
    <row r="1057" spans="1:6">
      <c r="A1057" s="4" t="s">
        <v>1028</v>
      </c>
      <c r="B1057" s="5" t="n">
        <v>72007</v>
      </c>
    </row>
    <row r="1058" spans="1:6">
      <c r="A1058" s="4" t="s">
        <v>1029</v>
      </c>
      <c r="B1058" s="5" t="n">
        <v>82007</v>
      </c>
    </row>
    <row r="1059" spans="1:6">
      <c r="A1059" s="4" t="s">
        <v>1030</v>
      </c>
      <c r="B1059" s="5" t="n">
        <v>0</v>
      </c>
    </row>
    <row r="1060" spans="1:6">
      <c r="A1060" s="4" t="s">
        <v>1163</v>
      </c>
    </row>
    <row r="1061" spans="1:6">
      <c r="A1061" s="3" t="s">
        <v>1025</v>
      </c>
    </row>
    <row r="1062" spans="1:6">
      <c r="A1062" s="4" t="s">
        <v>1026</v>
      </c>
      <c r="B1062" s="5" t="n">
        <v>1381</v>
      </c>
    </row>
    <row r="1063" spans="1:6">
      <c r="A1063" s="4" t="s">
        <v>32</v>
      </c>
      <c r="B1063" s="5" t="n">
        <v>589</v>
      </c>
    </row>
    <row r="1064" spans="1:6">
      <c r="A1064" s="4" t="s">
        <v>1027</v>
      </c>
      <c r="B1064" s="5" t="n">
        <v>5381</v>
      </c>
    </row>
    <row r="1065" spans="1:6">
      <c r="A1065" s="4" t="s">
        <v>1028</v>
      </c>
      <c r="B1065" s="5" t="n">
        <v>53</v>
      </c>
    </row>
    <row r="1066" spans="1:6">
      <c r="A1066" s="4" t="s">
        <v>1029</v>
      </c>
      <c r="B1066" s="5" t="n">
        <v>6023</v>
      </c>
    </row>
    <row r="1067" spans="1:6">
      <c r="A1067" s="4" t="s">
        <v>1030</v>
      </c>
      <c r="B1067" s="5" t="n">
        <v>48</v>
      </c>
    </row>
    <row r="1068" spans="1:6">
      <c r="A1068" s="4" t="s">
        <v>1164</v>
      </c>
    </row>
    <row r="1069" spans="1:6">
      <c r="A1069" s="3" t="s">
        <v>1025</v>
      </c>
    </row>
    <row r="1070" spans="1:6">
      <c r="A1070" s="4" t="s">
        <v>1026</v>
      </c>
      <c r="B1070" s="5" t="n">
        <v>0</v>
      </c>
    </row>
    <row r="1071" spans="1:6">
      <c r="A1071" s="4" t="s">
        <v>32</v>
      </c>
      <c r="B1071" s="5" t="n">
        <v>930</v>
      </c>
    </row>
    <row r="1072" spans="1:6">
      <c r="A1072" s="4" t="s">
        <v>1027</v>
      </c>
      <c r="B1072" s="5" t="n">
        <v>4990</v>
      </c>
    </row>
    <row r="1073" spans="1:6">
      <c r="A1073" s="4" t="s">
        <v>1028</v>
      </c>
      <c r="B1073" s="5" t="n">
        <v>0</v>
      </c>
    </row>
    <row r="1074" spans="1:6">
      <c r="A1074" s="4" t="s">
        <v>1029</v>
      </c>
      <c r="B1074" s="5" t="n">
        <v>5920</v>
      </c>
    </row>
    <row r="1075" spans="1:6">
      <c r="A1075" s="4" t="s">
        <v>1030</v>
      </c>
      <c r="B1075" s="5" t="n">
        <v>393</v>
      </c>
    </row>
    <row r="1076" spans="1:6">
      <c r="A1076" s="4" t="s">
        <v>1165</v>
      </c>
    </row>
    <row r="1077" spans="1:6">
      <c r="A1077" s="3" t="s">
        <v>1025</v>
      </c>
    </row>
    <row r="1078" spans="1:6">
      <c r="A1078" s="4" t="s">
        <v>1026</v>
      </c>
      <c r="B1078" s="5" t="n">
        <v>2535</v>
      </c>
    </row>
    <row r="1079" spans="1:6">
      <c r="A1079" s="4" t="s">
        <v>32</v>
      </c>
      <c r="B1079" s="5" t="n">
        <v>899</v>
      </c>
    </row>
    <row r="1080" spans="1:6">
      <c r="A1080" s="4" t="s">
        <v>1027</v>
      </c>
      <c r="B1080" s="5" t="n">
        <v>4761</v>
      </c>
    </row>
    <row r="1081" spans="1:6">
      <c r="A1081" s="4" t="s">
        <v>1028</v>
      </c>
      <c r="B1081" s="5" t="n">
        <v>0</v>
      </c>
    </row>
    <row r="1082" spans="1:6">
      <c r="A1082" s="4" t="s">
        <v>1029</v>
      </c>
      <c r="B1082" s="5" t="n">
        <v>5660</v>
      </c>
    </row>
    <row r="1083" spans="1:6">
      <c r="A1083" s="4" t="s">
        <v>1030</v>
      </c>
      <c r="B1083" s="5" t="n">
        <v>289</v>
      </c>
    </row>
    <row r="1084" spans="1:6">
      <c r="A1084" s="4" t="s">
        <v>1166</v>
      </c>
    </row>
    <row r="1085" spans="1:6">
      <c r="A1085" s="3" t="s">
        <v>1025</v>
      </c>
    </row>
    <row r="1086" spans="1:6">
      <c r="A1086" s="4" t="s">
        <v>1026</v>
      </c>
      <c r="B1086" s="5" t="n">
        <v>3218</v>
      </c>
    </row>
    <row r="1087" spans="1:6">
      <c r="A1087" s="4" t="s">
        <v>32</v>
      </c>
      <c r="B1087" s="5" t="n">
        <v>1535</v>
      </c>
    </row>
    <row r="1088" spans="1:6">
      <c r="A1088" s="4" t="s">
        <v>1027</v>
      </c>
      <c r="B1088" s="5" t="n">
        <v>4803</v>
      </c>
    </row>
    <row r="1089" spans="1:6">
      <c r="A1089" s="4" t="s">
        <v>1028</v>
      </c>
      <c r="B1089" s="5" t="n">
        <v>6</v>
      </c>
    </row>
    <row r="1090" spans="1:6">
      <c r="A1090" s="4" t="s">
        <v>1029</v>
      </c>
      <c r="B1090" s="5" t="n">
        <v>6344</v>
      </c>
    </row>
    <row r="1091" spans="1:6">
      <c r="A1091" s="4" t="s">
        <v>1030</v>
      </c>
      <c r="B1091" s="5" t="n">
        <v>298</v>
      </c>
    </row>
    <row r="1092" spans="1:6">
      <c r="A1092" s="4" t="s">
        <v>1167</v>
      </c>
    </row>
    <row r="1093" spans="1:6">
      <c r="A1093" s="3" t="s">
        <v>1025</v>
      </c>
    </row>
    <row r="1094" spans="1:6">
      <c r="A1094" s="4" t="s">
        <v>1026</v>
      </c>
      <c r="B1094" s="5" t="n">
        <v>3355</v>
      </c>
    </row>
    <row r="1095" spans="1:6">
      <c r="A1095" s="4" t="s">
        <v>32</v>
      </c>
      <c r="B1095" s="5" t="n">
        <v>1498</v>
      </c>
    </row>
    <row r="1096" spans="1:6">
      <c r="A1096" s="4" t="s">
        <v>1027</v>
      </c>
      <c r="B1096" s="5" t="n">
        <v>6637</v>
      </c>
    </row>
    <row r="1097" spans="1:6">
      <c r="A1097" s="4" t="s">
        <v>1028</v>
      </c>
      <c r="B1097" s="5" t="n">
        <v>0</v>
      </c>
    </row>
    <row r="1098" spans="1:6">
      <c r="A1098" s="4" t="s">
        <v>1029</v>
      </c>
      <c r="B1098" s="5" t="n">
        <v>8135</v>
      </c>
    </row>
    <row r="1099" spans="1:6">
      <c r="A1099" s="4" t="s">
        <v>1030</v>
      </c>
      <c r="B1099" s="5" t="n">
        <v>396</v>
      </c>
    </row>
    <row r="1100" spans="1:6">
      <c r="A1100" s="4" t="s">
        <v>1168</v>
      </c>
    </row>
    <row r="1101" spans="1:6">
      <c r="A1101" s="3" t="s">
        <v>1025</v>
      </c>
    </row>
    <row r="1102" spans="1:6">
      <c r="A1102" s="4" t="s">
        <v>1026</v>
      </c>
      <c r="B1102" s="5" t="n">
        <v>2389</v>
      </c>
    </row>
    <row r="1103" spans="1:6">
      <c r="A1103" s="4" t="s">
        <v>32</v>
      </c>
      <c r="B1103" s="5" t="n">
        <v>928</v>
      </c>
    </row>
    <row r="1104" spans="1:6">
      <c r="A1104" s="4" t="s">
        <v>1027</v>
      </c>
      <c r="B1104" s="5" t="n">
        <v>4538</v>
      </c>
    </row>
    <row r="1105" spans="1:6">
      <c r="A1105" s="4" t="s">
        <v>1028</v>
      </c>
      <c r="B1105" s="5" t="n">
        <v>0</v>
      </c>
    </row>
    <row r="1106" spans="1:6">
      <c r="A1106" s="4" t="s">
        <v>1029</v>
      </c>
      <c r="B1106" s="5" t="n">
        <v>5466</v>
      </c>
    </row>
    <row r="1107" spans="1:6">
      <c r="A1107" s="4" t="s">
        <v>1030</v>
      </c>
      <c r="B1107" s="5" t="n">
        <v>254</v>
      </c>
    </row>
    <row r="1108" spans="1:6">
      <c r="A1108" s="4" t="s">
        <v>1169</v>
      </c>
    </row>
    <row r="1109" spans="1:6">
      <c r="A1109" s="3" t="s">
        <v>1025</v>
      </c>
    </row>
    <row r="1110" spans="1:6">
      <c r="A1110" s="4" t="s">
        <v>1026</v>
      </c>
      <c r="B1110" s="5" t="n">
        <v>1268</v>
      </c>
    </row>
    <row r="1111" spans="1:6">
      <c r="A1111" s="4" t="s">
        <v>32</v>
      </c>
      <c r="B1111" s="5" t="n">
        <v>433</v>
      </c>
    </row>
    <row r="1112" spans="1:6">
      <c r="A1112" s="4" t="s">
        <v>1027</v>
      </c>
      <c r="B1112" s="5" t="n">
        <v>2604</v>
      </c>
    </row>
    <row r="1113" spans="1:6">
      <c r="A1113" s="4" t="s">
        <v>1028</v>
      </c>
      <c r="B1113" s="5" t="n">
        <v>18</v>
      </c>
    </row>
    <row r="1114" spans="1:6">
      <c r="A1114" s="4" t="s">
        <v>1029</v>
      </c>
      <c r="B1114" s="5" t="n">
        <v>3055</v>
      </c>
    </row>
    <row r="1115" spans="1:6">
      <c r="A1115" s="4" t="s">
        <v>1030</v>
      </c>
      <c r="B1115" s="5" t="n">
        <v>152</v>
      </c>
    </row>
    <row r="1116" spans="1:6">
      <c r="A1116" s="4" t="s">
        <v>1170</v>
      </c>
    </row>
    <row r="1117" spans="1:6">
      <c r="A1117" s="3" t="s">
        <v>1025</v>
      </c>
    </row>
    <row r="1118" spans="1:6">
      <c r="A1118" s="4" t="s">
        <v>1026</v>
      </c>
      <c r="B1118" s="5" t="n">
        <v>24372</v>
      </c>
    </row>
    <row r="1119" spans="1:6">
      <c r="A1119" s="4" t="s">
        <v>32</v>
      </c>
      <c r="B1119" s="5" t="n">
        <v>2476</v>
      </c>
    </row>
    <row r="1120" spans="1:6">
      <c r="A1120" s="4" t="s">
        <v>1027</v>
      </c>
      <c r="B1120" s="5" t="n">
        <v>50534</v>
      </c>
    </row>
    <row r="1121" spans="1:6">
      <c r="A1121" s="4" t="s">
        <v>1028</v>
      </c>
      <c r="B1121" s="5" t="n">
        <v>621</v>
      </c>
    </row>
    <row r="1122" spans="1:6">
      <c r="A1122" s="4" t="s">
        <v>1029</v>
      </c>
      <c r="B1122" s="5" t="n">
        <v>53631</v>
      </c>
    </row>
    <row r="1123" spans="1:6">
      <c r="A1123" s="4" t="s">
        <v>1030</v>
      </c>
      <c r="B1123" s="5" t="n">
        <v>3264</v>
      </c>
    </row>
    <row r="1124" spans="1:6">
      <c r="A1124" s="4" t="s">
        <v>1171</v>
      </c>
    </row>
    <row r="1125" spans="1:6">
      <c r="A1125" s="3" t="s">
        <v>1025</v>
      </c>
    </row>
    <row r="1126" spans="1:6">
      <c r="A1126" s="4" t="s">
        <v>1026</v>
      </c>
      <c r="B1126" s="5" t="n">
        <v>0</v>
      </c>
    </row>
    <row r="1127" spans="1:6">
      <c r="A1127" s="4" t="s">
        <v>32</v>
      </c>
      <c r="B1127" s="5" t="n">
        <v>0</v>
      </c>
    </row>
    <row r="1128" spans="1:6">
      <c r="A1128" s="4" t="s">
        <v>1027</v>
      </c>
      <c r="B1128" s="5" t="n">
        <v>6761</v>
      </c>
    </row>
    <row r="1129" spans="1:6">
      <c r="A1129" s="4" t="s">
        <v>1028</v>
      </c>
      <c r="B1129" s="5" t="n">
        <v>71</v>
      </c>
    </row>
    <row r="1130" spans="1:6">
      <c r="A1130" s="4" t="s">
        <v>1029</v>
      </c>
      <c r="B1130" s="5" t="n">
        <v>6832</v>
      </c>
    </row>
    <row r="1131" spans="1:6">
      <c r="A1131" s="4" t="s">
        <v>1030</v>
      </c>
      <c r="B1131" s="5" t="n">
        <v>405</v>
      </c>
    </row>
    <row r="1132" spans="1:6">
      <c r="A1132" s="4" t="s">
        <v>1172</v>
      </c>
    </row>
    <row r="1133" spans="1:6">
      <c r="A1133" s="3" t="s">
        <v>1025</v>
      </c>
    </row>
    <row r="1134" spans="1:6">
      <c r="A1134" s="4" t="s">
        <v>1026</v>
      </c>
      <c r="B1134" s="5" t="n">
        <v>4096</v>
      </c>
    </row>
    <row r="1135" spans="1:6">
      <c r="A1135" s="4" t="s">
        <v>32</v>
      </c>
      <c r="B1135" s="5" t="n">
        <v>320</v>
      </c>
    </row>
    <row r="1136" spans="1:6">
      <c r="A1136" s="4" t="s">
        <v>1027</v>
      </c>
      <c r="B1136" s="5" t="n">
        <v>7823</v>
      </c>
    </row>
    <row r="1137" spans="1:6">
      <c r="A1137" s="4" t="s">
        <v>1028</v>
      </c>
      <c r="B1137" s="5" t="n">
        <v>300</v>
      </c>
    </row>
    <row r="1138" spans="1:6">
      <c r="A1138" s="4" t="s">
        <v>1029</v>
      </c>
      <c r="B1138" s="5" t="n">
        <v>8443</v>
      </c>
    </row>
    <row r="1139" spans="1:6">
      <c r="A1139" s="4" t="s">
        <v>1030</v>
      </c>
      <c r="B1139" s="5" t="n">
        <v>503</v>
      </c>
    </row>
    <row r="1140" spans="1:6">
      <c r="A1140" s="4" t="s">
        <v>1173</v>
      </c>
    </row>
    <row r="1141" spans="1:6">
      <c r="A1141" s="3" t="s">
        <v>1025</v>
      </c>
    </row>
    <row r="1142" spans="1:6">
      <c r="A1142" s="4" t="s">
        <v>1026</v>
      </c>
      <c r="B1142" s="5" t="n">
        <v>50821</v>
      </c>
    </row>
    <row r="1143" spans="1:6">
      <c r="A1143" s="4" t="s">
        <v>32</v>
      </c>
      <c r="B1143" s="5" t="n">
        <v>4535</v>
      </c>
    </row>
    <row r="1144" spans="1:6">
      <c r="A1144" s="4" t="s">
        <v>1027</v>
      </c>
      <c r="B1144" s="5" t="n">
        <v>68605</v>
      </c>
    </row>
    <row r="1145" spans="1:6">
      <c r="A1145" s="4" t="s">
        <v>1028</v>
      </c>
      <c r="B1145" s="5" t="n">
        <v>576</v>
      </c>
    </row>
    <row r="1146" spans="1:6">
      <c r="A1146" s="4" t="s">
        <v>1029</v>
      </c>
      <c r="B1146" s="5" t="n">
        <v>73716</v>
      </c>
    </row>
    <row r="1147" spans="1:6">
      <c r="A1147" s="4" t="s">
        <v>1030</v>
      </c>
      <c r="B1147" s="5" t="n">
        <v>4345</v>
      </c>
    </row>
    <row r="1148" spans="1:6">
      <c r="A1148" s="4" t="s">
        <v>1174</v>
      </c>
    </row>
    <row r="1149" spans="1:6">
      <c r="A1149" s="3" t="s">
        <v>1025</v>
      </c>
    </row>
    <row r="1150" spans="1:6">
      <c r="A1150" s="4" t="s">
        <v>1026</v>
      </c>
      <c r="B1150" s="5" t="n">
        <v>7535</v>
      </c>
    </row>
    <row r="1151" spans="1:6">
      <c r="A1151" s="4" t="s">
        <v>32</v>
      </c>
      <c r="B1151" s="5" t="n">
        <v>1687</v>
      </c>
    </row>
    <row r="1152" spans="1:6">
      <c r="A1152" s="4" t="s">
        <v>1027</v>
      </c>
      <c r="B1152" s="5" t="n">
        <v>12862</v>
      </c>
    </row>
    <row r="1153" spans="1:6">
      <c r="A1153" s="4" t="s">
        <v>1028</v>
      </c>
      <c r="B1153" s="5" t="n">
        <v>159</v>
      </c>
    </row>
    <row r="1154" spans="1:6">
      <c r="A1154" s="4" t="s">
        <v>1029</v>
      </c>
      <c r="B1154" s="5" t="n">
        <v>14708</v>
      </c>
    </row>
    <row r="1155" spans="1:6">
      <c r="A1155" s="4" t="s">
        <v>1030</v>
      </c>
      <c r="B1155" s="5" t="n">
        <v>1084</v>
      </c>
    </row>
    <row r="1156" spans="1:6">
      <c r="A1156" s="4" t="s">
        <v>1175</v>
      </c>
    </row>
    <row r="1157" spans="1:6">
      <c r="A1157" s="3" t="s">
        <v>1025</v>
      </c>
    </row>
    <row r="1158" spans="1:6">
      <c r="A1158" s="4" t="s">
        <v>1026</v>
      </c>
      <c r="B1158" s="5" t="n">
        <v>17270</v>
      </c>
    </row>
    <row r="1159" spans="1:6">
      <c r="A1159" s="4" t="s">
        <v>32</v>
      </c>
      <c r="B1159" s="5" t="n">
        <v>6896</v>
      </c>
    </row>
    <row r="1160" spans="1:6">
      <c r="A1160" s="4" t="s">
        <v>1027</v>
      </c>
      <c r="B1160" s="5" t="n">
        <v>20484</v>
      </c>
    </row>
    <row r="1161" spans="1:6">
      <c r="A1161" s="4" t="s">
        <v>1028</v>
      </c>
      <c r="B1161" s="5" t="n">
        <v>78</v>
      </c>
    </row>
    <row r="1162" spans="1:6">
      <c r="A1162" s="4" t="s">
        <v>1029</v>
      </c>
      <c r="B1162" s="5" t="n">
        <v>27458</v>
      </c>
    </row>
    <row r="1163" spans="1:6">
      <c r="A1163" s="4" t="s">
        <v>1030</v>
      </c>
      <c r="B1163" s="5" t="n">
        <v>1479</v>
      </c>
    </row>
    <row r="1164" spans="1:6">
      <c r="A1164" s="4" t="s">
        <v>1176</v>
      </c>
    </row>
    <row r="1165" spans="1:6">
      <c r="A1165" s="3" t="s">
        <v>1025</v>
      </c>
    </row>
    <row r="1166" spans="1:6">
      <c r="A1166" s="4" t="s">
        <v>1026</v>
      </c>
      <c r="B1166" s="5" t="n">
        <v>10716</v>
      </c>
    </row>
    <row r="1167" spans="1:6">
      <c r="A1167" s="4" t="s">
        <v>32</v>
      </c>
      <c r="B1167" s="5" t="n">
        <v>0</v>
      </c>
    </row>
    <row r="1168" spans="1:6">
      <c r="A1168" s="4" t="s">
        <v>1027</v>
      </c>
      <c r="B1168" s="5" t="n">
        <v>19190</v>
      </c>
    </row>
    <row r="1169" spans="1:6">
      <c r="A1169" s="4" t="s">
        <v>1028</v>
      </c>
      <c r="B1169" s="5" t="n">
        <v>102</v>
      </c>
    </row>
    <row r="1170" spans="1:6">
      <c r="A1170" s="4" t="s">
        <v>1029</v>
      </c>
      <c r="B1170" s="5" t="n">
        <v>19292</v>
      </c>
    </row>
    <row r="1171" spans="1:6">
      <c r="A1171" s="4" t="s">
        <v>1030</v>
      </c>
      <c r="B1171" s="5" t="n">
        <v>1260</v>
      </c>
    </row>
    <row r="1172" spans="1:6">
      <c r="A1172" s="4" t="s">
        <v>1177</v>
      </c>
    </row>
    <row r="1173" spans="1:6">
      <c r="A1173" s="3" t="s">
        <v>1025</v>
      </c>
    </row>
    <row r="1174" spans="1:6">
      <c r="A1174" s="4" t="s">
        <v>1026</v>
      </c>
      <c r="B1174" s="5" t="n">
        <v>0</v>
      </c>
    </row>
    <row r="1175" spans="1:6">
      <c r="A1175" s="4" t="s">
        <v>32</v>
      </c>
      <c r="B1175" s="5" t="n">
        <v>1599</v>
      </c>
    </row>
    <row r="1176" spans="1:6">
      <c r="A1176" s="4" t="s">
        <v>1027</v>
      </c>
      <c r="B1176" s="5" t="n">
        <v>13194</v>
      </c>
    </row>
    <row r="1177" spans="1:6">
      <c r="A1177" s="4" t="s">
        <v>1028</v>
      </c>
      <c r="B1177" s="5" t="n">
        <v>0</v>
      </c>
    </row>
    <row r="1178" spans="1:6">
      <c r="A1178" s="4" t="s">
        <v>1029</v>
      </c>
      <c r="B1178" s="5" t="n">
        <v>14793</v>
      </c>
    </row>
    <row r="1179" spans="1:6">
      <c r="A1179" s="4" t="s">
        <v>1030</v>
      </c>
      <c r="B1179" s="5" t="n">
        <v>872</v>
      </c>
    </row>
    <row r="1180" spans="1:6">
      <c r="A1180" s="4" t="s">
        <v>1178</v>
      </c>
    </row>
    <row r="1181" spans="1:6">
      <c r="A1181" s="3" t="s">
        <v>1025</v>
      </c>
    </row>
    <row r="1182" spans="1:6">
      <c r="A1182" s="4" t="s">
        <v>1026</v>
      </c>
      <c r="B1182" s="5" t="n">
        <v>0</v>
      </c>
    </row>
    <row r="1183" spans="1:6">
      <c r="A1183" s="4" t="s">
        <v>32</v>
      </c>
      <c r="B1183" s="5" t="n">
        <v>1225</v>
      </c>
    </row>
    <row r="1184" spans="1:6">
      <c r="A1184" s="4" t="s">
        <v>1027</v>
      </c>
      <c r="B1184" s="5" t="n">
        <v>11335</v>
      </c>
    </row>
    <row r="1185" spans="1:6">
      <c r="A1185" s="4" t="s">
        <v>1028</v>
      </c>
      <c r="B1185" s="5" t="n">
        <v>0</v>
      </c>
    </row>
    <row r="1186" spans="1:6">
      <c r="A1186" s="4" t="s">
        <v>1029</v>
      </c>
      <c r="B1186" s="5" t="n">
        <v>12560</v>
      </c>
    </row>
    <row r="1187" spans="1:6">
      <c r="A1187" s="4" t="s">
        <v>1030</v>
      </c>
      <c r="B1187" s="5" t="n">
        <v>752</v>
      </c>
    </row>
    <row r="1188" spans="1:6">
      <c r="A1188" s="4" t="s">
        <v>1179</v>
      </c>
    </row>
    <row r="1189" spans="1:6">
      <c r="A1189" s="3" t="s">
        <v>1025</v>
      </c>
    </row>
    <row r="1190" spans="1:6">
      <c r="A1190" s="4" t="s">
        <v>1026</v>
      </c>
      <c r="B1190" s="5" t="n">
        <v>0</v>
      </c>
    </row>
    <row r="1191" spans="1:6">
      <c r="A1191" s="4" t="s">
        <v>32</v>
      </c>
      <c r="B1191" s="5" t="n">
        <v>2033</v>
      </c>
    </row>
    <row r="1192" spans="1:6">
      <c r="A1192" s="4" t="s">
        <v>1027</v>
      </c>
      <c r="B1192" s="5" t="n">
        <v>13411</v>
      </c>
    </row>
    <row r="1193" spans="1:6">
      <c r="A1193" s="4" t="s">
        <v>1028</v>
      </c>
      <c r="B1193" s="5" t="n">
        <v>0</v>
      </c>
    </row>
    <row r="1194" spans="1:6">
      <c r="A1194" s="4" t="s">
        <v>1029</v>
      </c>
      <c r="B1194" s="5" t="n">
        <v>15444</v>
      </c>
    </row>
    <row r="1195" spans="1:6">
      <c r="A1195" s="4" t="s">
        <v>1030</v>
      </c>
      <c r="B1195" s="5" t="n">
        <v>849</v>
      </c>
    </row>
    <row r="1196" spans="1:6">
      <c r="A1196" s="4" t="s">
        <v>1180</v>
      </c>
    </row>
    <row r="1197" spans="1:6">
      <c r="A1197" s="3" t="s">
        <v>1025</v>
      </c>
    </row>
    <row r="1198" spans="1:6">
      <c r="A1198" s="4" t="s">
        <v>1026</v>
      </c>
      <c r="B1198" s="5" t="n">
        <v>0</v>
      </c>
    </row>
    <row r="1199" spans="1:6">
      <c r="A1199" s="4" t="s">
        <v>32</v>
      </c>
      <c r="B1199" s="5" t="n">
        <v>2412</v>
      </c>
    </row>
    <row r="1200" spans="1:6">
      <c r="A1200" s="4" t="s">
        <v>1027</v>
      </c>
      <c r="B1200" s="5" t="n">
        <v>9141</v>
      </c>
    </row>
    <row r="1201" spans="1:6">
      <c r="A1201" s="4" t="s">
        <v>1028</v>
      </c>
      <c r="B1201" s="5" t="n">
        <v>0</v>
      </c>
    </row>
    <row r="1202" spans="1:6">
      <c r="A1202" s="4" t="s">
        <v>1029</v>
      </c>
      <c r="B1202" s="5" t="n">
        <v>11553</v>
      </c>
    </row>
    <row r="1203" spans="1:6">
      <c r="A1203" s="4" t="s">
        <v>1030</v>
      </c>
      <c r="B1203" s="5" t="n">
        <v>647</v>
      </c>
    </row>
    <row r="1204" spans="1:6">
      <c r="A1204" s="4" t="s">
        <v>1181</v>
      </c>
    </row>
    <row r="1205" spans="1:6">
      <c r="A1205" s="3" t="s">
        <v>1025</v>
      </c>
    </row>
    <row r="1206" spans="1:6">
      <c r="A1206" s="4" t="s">
        <v>1026</v>
      </c>
      <c r="B1206" s="5" t="n">
        <v>4876</v>
      </c>
    </row>
    <row r="1207" spans="1:6">
      <c r="A1207" s="4" t="s">
        <v>32</v>
      </c>
      <c r="B1207" s="5" t="n">
        <v>1459</v>
      </c>
    </row>
    <row r="1208" spans="1:6">
      <c r="A1208" s="4" t="s">
        <v>1027</v>
      </c>
      <c r="B1208" s="5" t="n">
        <v>9300</v>
      </c>
    </row>
    <row r="1209" spans="1:6">
      <c r="A1209" s="4" t="s">
        <v>1028</v>
      </c>
      <c r="B1209" s="5" t="n">
        <v>0</v>
      </c>
    </row>
    <row r="1210" spans="1:6">
      <c r="A1210" s="4" t="s">
        <v>1029</v>
      </c>
      <c r="B1210" s="5" t="n">
        <v>10759</v>
      </c>
    </row>
    <row r="1211" spans="1:6">
      <c r="A1211" s="4" t="s">
        <v>1030</v>
      </c>
      <c r="B1211" s="5" t="n">
        <v>228</v>
      </c>
    </row>
    <row r="1212" spans="1:6">
      <c r="A1212" s="4" t="s">
        <v>1182</v>
      </c>
    </row>
    <row r="1213" spans="1:6">
      <c r="A1213" s="3" t="s">
        <v>1025</v>
      </c>
    </row>
    <row r="1214" spans="1:6">
      <c r="A1214" s="4" t="s">
        <v>1026</v>
      </c>
      <c r="B1214" s="5" t="n">
        <v>5276</v>
      </c>
    </row>
    <row r="1215" spans="1:6">
      <c r="A1215" s="4" t="s">
        <v>32</v>
      </c>
      <c r="B1215" s="5" t="n">
        <v>3408</v>
      </c>
    </row>
    <row r="1216" spans="1:6">
      <c r="A1216" s="4" t="s">
        <v>1027</v>
      </c>
      <c r="B1216" s="5" t="n">
        <v>8191</v>
      </c>
    </row>
    <row r="1217" spans="1:6">
      <c r="A1217" s="4" t="s">
        <v>1028</v>
      </c>
      <c r="B1217" s="5" t="n">
        <v>0</v>
      </c>
    </row>
    <row r="1218" spans="1:6">
      <c r="A1218" s="4" t="s">
        <v>1029</v>
      </c>
      <c r="B1218" s="5" t="n">
        <v>11599</v>
      </c>
    </row>
    <row r="1219" spans="1:6">
      <c r="A1219" s="4" t="s">
        <v>1030</v>
      </c>
      <c r="B1219" s="5" t="n">
        <v>111</v>
      </c>
    </row>
    <row r="1220" spans="1:6">
      <c r="A1220" s="4" t="s">
        <v>1183</v>
      </c>
    </row>
    <row r="1221" spans="1:6">
      <c r="A1221" s="3" t="s">
        <v>1025</v>
      </c>
    </row>
    <row r="1222" spans="1:6">
      <c r="A1222" s="4" t="s">
        <v>1026</v>
      </c>
      <c r="B1222" s="5" t="n">
        <v>0</v>
      </c>
    </row>
    <row r="1223" spans="1:6">
      <c r="A1223" s="4" t="s">
        <v>32</v>
      </c>
      <c r="B1223" s="5" t="n">
        <v>258</v>
      </c>
    </row>
    <row r="1224" spans="1:6">
      <c r="A1224" s="4" t="s">
        <v>1027</v>
      </c>
      <c r="B1224" s="5" t="n">
        <v>5677</v>
      </c>
    </row>
    <row r="1225" spans="1:6">
      <c r="A1225" s="4" t="s">
        <v>1028</v>
      </c>
      <c r="B1225" s="5" t="n">
        <v>0</v>
      </c>
    </row>
    <row r="1226" spans="1:6">
      <c r="A1226" s="4" t="s">
        <v>1029</v>
      </c>
      <c r="B1226" s="5" t="n">
        <v>5935</v>
      </c>
    </row>
    <row r="1227" spans="1:6">
      <c r="A1227" s="4" t="s">
        <v>1030</v>
      </c>
      <c r="B1227" s="5" t="n">
        <v>50</v>
      </c>
    </row>
    <row r="1228" spans="1:6">
      <c r="A1228" s="4" t="s">
        <v>1184</v>
      </c>
    </row>
    <row r="1229" spans="1:6">
      <c r="A1229" s="3" t="s">
        <v>1025</v>
      </c>
    </row>
    <row r="1230" spans="1:6">
      <c r="A1230" s="4" t="s">
        <v>1026</v>
      </c>
      <c r="B1230" s="5" t="n">
        <v>11971</v>
      </c>
    </row>
    <row r="1231" spans="1:6">
      <c r="A1231" s="4" t="s">
        <v>32</v>
      </c>
      <c r="B1231" s="5" t="n">
        <v>1855</v>
      </c>
    </row>
    <row r="1232" spans="1:6">
      <c r="A1232" s="4" t="s">
        <v>1027</v>
      </c>
      <c r="B1232" s="5" t="n">
        <v>17361</v>
      </c>
    </row>
    <row r="1233" spans="1:6">
      <c r="A1233" s="4" t="s">
        <v>1028</v>
      </c>
      <c r="B1233" s="5" t="n">
        <v>0</v>
      </c>
    </row>
    <row r="1234" spans="1:6">
      <c r="A1234" s="4" t="s">
        <v>1029</v>
      </c>
      <c r="B1234" s="5" t="n">
        <v>19216</v>
      </c>
    </row>
    <row r="1235" spans="1:6">
      <c r="A1235" s="4" t="s">
        <v>1030</v>
      </c>
      <c r="B1235" s="5" t="n">
        <v>149</v>
      </c>
    </row>
    <row r="1236" spans="1:6">
      <c r="A1236" s="4" t="s">
        <v>1185</v>
      </c>
    </row>
    <row r="1237" spans="1:6">
      <c r="A1237" s="3" t="s">
        <v>1025</v>
      </c>
    </row>
    <row r="1238" spans="1:6">
      <c r="A1238" s="4" t="s">
        <v>1026</v>
      </c>
      <c r="B1238" s="5" t="n">
        <v>4168</v>
      </c>
    </row>
    <row r="1239" spans="1:6">
      <c r="A1239" s="4" t="s">
        <v>32</v>
      </c>
      <c r="B1239" s="5" t="n">
        <v>1228</v>
      </c>
    </row>
    <row r="1240" spans="1:6">
      <c r="A1240" s="4" t="s">
        <v>1027</v>
      </c>
      <c r="B1240" s="5" t="n">
        <v>8638</v>
      </c>
    </row>
    <row r="1241" spans="1:6">
      <c r="A1241" s="4" t="s">
        <v>1028</v>
      </c>
      <c r="B1241" s="5" t="n">
        <v>0</v>
      </c>
    </row>
    <row r="1242" spans="1:6">
      <c r="A1242" s="4" t="s">
        <v>1029</v>
      </c>
      <c r="B1242" s="5" t="n">
        <v>9866</v>
      </c>
    </row>
    <row r="1243" spans="1:6">
      <c r="A1243" s="4" t="s">
        <v>1030</v>
      </c>
      <c r="B1243" s="5" t="n">
        <v>0</v>
      </c>
    </row>
    <row r="1244" spans="1:6">
      <c r="A1244" s="4" t="s">
        <v>1186</v>
      </c>
    </row>
    <row r="1245" spans="1:6">
      <c r="A1245" s="3" t="s">
        <v>1025</v>
      </c>
    </row>
    <row r="1246" spans="1:6">
      <c r="A1246" s="4" t="s">
        <v>1026</v>
      </c>
      <c r="B1246" s="5" t="n">
        <v>4945</v>
      </c>
    </row>
    <row r="1247" spans="1:6">
      <c r="A1247" s="4" t="s">
        <v>32</v>
      </c>
      <c r="B1247" s="5" t="n">
        <v>1078</v>
      </c>
    </row>
    <row r="1248" spans="1:6">
      <c r="A1248" s="4" t="s">
        <v>1027</v>
      </c>
      <c r="B1248" s="5" t="n">
        <v>9525</v>
      </c>
    </row>
    <row r="1249" spans="1:6">
      <c r="A1249" s="4" t="s">
        <v>1028</v>
      </c>
      <c r="B1249" s="5" t="n">
        <v>0</v>
      </c>
    </row>
    <row r="1250" spans="1:6">
      <c r="A1250" s="4" t="s">
        <v>1029</v>
      </c>
      <c r="B1250" s="5" t="n">
        <v>10603</v>
      </c>
    </row>
    <row r="1251" spans="1:6">
      <c r="A1251" s="4" t="s">
        <v>1030</v>
      </c>
      <c r="B1251" s="5" t="n">
        <v>0</v>
      </c>
    </row>
    <row r="1252" spans="1:6">
      <c r="A1252" s="4" t="s">
        <v>1187</v>
      </c>
    </row>
    <row r="1253" spans="1:6">
      <c r="A1253" s="3" t="s">
        <v>1025</v>
      </c>
    </row>
    <row r="1254" spans="1:6">
      <c r="A1254" s="4" t="s">
        <v>1026</v>
      </c>
      <c r="B1254" s="5" t="n">
        <v>981</v>
      </c>
    </row>
    <row r="1255" spans="1:6">
      <c r="A1255" s="4" t="s">
        <v>32</v>
      </c>
      <c r="B1255" s="5" t="n">
        <v>226</v>
      </c>
    </row>
    <row r="1256" spans="1:6">
      <c r="A1256" s="4" t="s">
        <v>1027</v>
      </c>
      <c r="B1256" s="5" t="n">
        <v>1979</v>
      </c>
    </row>
    <row r="1257" spans="1:6">
      <c r="A1257" s="4" t="s">
        <v>1028</v>
      </c>
      <c r="B1257" s="5" t="n">
        <v>0</v>
      </c>
    </row>
    <row r="1258" spans="1:6">
      <c r="A1258" s="4" t="s">
        <v>1029</v>
      </c>
      <c r="B1258" s="5" t="n">
        <v>2205</v>
      </c>
    </row>
    <row r="1259" spans="1:6">
      <c r="A1259" s="4" t="s">
        <v>1030</v>
      </c>
      <c r="B1259" s="5" t="n">
        <v>0</v>
      </c>
    </row>
    <row r="1260" spans="1:6">
      <c r="A1260" s="4" t="s">
        <v>1188</v>
      </c>
    </row>
    <row r="1261" spans="1:6">
      <c r="A1261" s="3" t="s">
        <v>1025</v>
      </c>
    </row>
    <row r="1262" spans="1:6">
      <c r="A1262" s="4" t="s">
        <v>1026</v>
      </c>
      <c r="B1262" s="5" t="n">
        <v>595</v>
      </c>
    </row>
    <row r="1263" spans="1:6">
      <c r="A1263" s="4" t="s">
        <v>32</v>
      </c>
      <c r="B1263" s="5" t="n">
        <v>399</v>
      </c>
    </row>
    <row r="1264" spans="1:6">
      <c r="A1264" s="4" t="s">
        <v>1027</v>
      </c>
      <c r="B1264" s="5" t="n">
        <v>896</v>
      </c>
    </row>
    <row r="1265" spans="1:6">
      <c r="A1265" s="4" t="s">
        <v>1028</v>
      </c>
      <c r="B1265" s="5" t="n">
        <v>0</v>
      </c>
    </row>
    <row r="1266" spans="1:6">
      <c r="A1266" s="4" t="s">
        <v>1029</v>
      </c>
      <c r="B1266" s="5" t="n">
        <v>1295</v>
      </c>
    </row>
    <row r="1267" spans="1:6">
      <c r="A1267" s="4" t="s">
        <v>1030</v>
      </c>
      <c r="B1267" s="5" t="n">
        <v>0</v>
      </c>
    </row>
    <row r="1268" spans="1:6">
      <c r="A1268" s="4" t="s">
        <v>1189</v>
      </c>
    </row>
    <row r="1269" spans="1:6">
      <c r="A1269" s="3" t="s">
        <v>1025</v>
      </c>
    </row>
    <row r="1270" spans="1:6">
      <c r="A1270" s="4" t="s">
        <v>1026</v>
      </c>
      <c r="B1270" s="5" t="n">
        <v>2552</v>
      </c>
    </row>
    <row r="1271" spans="1:6">
      <c r="A1271" s="4" t="s">
        <v>32</v>
      </c>
      <c r="B1271" s="5" t="n">
        <v>1476</v>
      </c>
    </row>
    <row r="1272" spans="1:6">
      <c r="A1272" s="4" t="s">
        <v>1027</v>
      </c>
      <c r="B1272" s="5" t="n">
        <v>4131</v>
      </c>
    </row>
    <row r="1273" spans="1:6">
      <c r="A1273" s="4" t="s">
        <v>1028</v>
      </c>
      <c r="B1273" s="5" t="n">
        <v>0</v>
      </c>
    </row>
    <row r="1274" spans="1:6">
      <c r="A1274" s="4" t="s">
        <v>1029</v>
      </c>
      <c r="B1274" s="5" t="n">
        <v>5607</v>
      </c>
    </row>
    <row r="1275" spans="1:6">
      <c r="A1275" s="4" t="s">
        <v>1030</v>
      </c>
      <c r="B1275" s="5" t="n">
        <v>0</v>
      </c>
    </row>
    <row r="1276" spans="1:6">
      <c r="A1276" s="4" t="s">
        <v>1190</v>
      </c>
    </row>
    <row r="1277" spans="1:6">
      <c r="A1277" s="3" t="s">
        <v>1025</v>
      </c>
    </row>
    <row r="1278" spans="1:6">
      <c r="A1278" s="4" t="s">
        <v>1026</v>
      </c>
      <c r="B1278" s="5" t="n">
        <v>1707</v>
      </c>
    </row>
    <row r="1279" spans="1:6">
      <c r="A1279" s="4" t="s">
        <v>32</v>
      </c>
      <c r="B1279" s="5" t="n">
        <v>624</v>
      </c>
    </row>
    <row r="1280" spans="1:6">
      <c r="A1280" s="4" t="s">
        <v>1027</v>
      </c>
      <c r="B1280" s="5" t="n">
        <v>3156</v>
      </c>
    </row>
    <row r="1281" spans="1:6">
      <c r="A1281" s="4" t="s">
        <v>1028</v>
      </c>
      <c r="B1281" s="5" t="n">
        <v>0</v>
      </c>
    </row>
    <row r="1282" spans="1:6">
      <c r="A1282" s="4" t="s">
        <v>1029</v>
      </c>
      <c r="B1282" s="5" t="n">
        <v>3780</v>
      </c>
    </row>
    <row r="1283" spans="1:6">
      <c r="A1283" s="4" t="s">
        <v>1030</v>
      </c>
      <c r="B1283" s="5" t="n">
        <v>0</v>
      </c>
    </row>
    <row r="1284" spans="1:6">
      <c r="A1284" s="4" t="s">
        <v>1191</v>
      </c>
    </row>
    <row r="1285" spans="1:6">
      <c r="A1285" s="3" t="s">
        <v>1025</v>
      </c>
    </row>
    <row r="1286" spans="1:6">
      <c r="A1286" s="4" t="s">
        <v>1026</v>
      </c>
      <c r="B1286" s="5" t="n">
        <v>935</v>
      </c>
    </row>
    <row r="1287" spans="1:6">
      <c r="A1287" s="4" t="s">
        <v>32</v>
      </c>
      <c r="B1287" s="5" t="n">
        <v>290</v>
      </c>
    </row>
    <row r="1288" spans="1:6">
      <c r="A1288" s="4" t="s">
        <v>1027</v>
      </c>
      <c r="B1288" s="5" t="n">
        <v>2457</v>
      </c>
    </row>
    <row r="1289" spans="1:6">
      <c r="A1289" s="4" t="s">
        <v>1028</v>
      </c>
      <c r="B1289" s="5" t="n">
        <v>0</v>
      </c>
    </row>
    <row r="1290" spans="1:6">
      <c r="A1290" s="4" t="s">
        <v>1029</v>
      </c>
      <c r="B1290" s="5" t="n">
        <v>2747</v>
      </c>
    </row>
    <row r="1291" spans="1:6">
      <c r="A1291" s="4" t="s">
        <v>1030</v>
      </c>
      <c r="B1291" s="5" t="n">
        <v>0</v>
      </c>
    </row>
    <row r="1292" spans="1:6">
      <c r="A1292" s="4" t="s">
        <v>1192</v>
      </c>
    </row>
    <row r="1293" spans="1:6">
      <c r="A1293" s="3" t="s">
        <v>1025</v>
      </c>
    </row>
    <row r="1294" spans="1:6">
      <c r="A1294" s="4" t="s">
        <v>1026</v>
      </c>
      <c r="B1294" s="5" t="n">
        <v>0</v>
      </c>
    </row>
    <row r="1295" spans="1:6">
      <c r="A1295" s="4" t="s">
        <v>32</v>
      </c>
      <c r="B1295" s="5" t="n">
        <v>570</v>
      </c>
    </row>
    <row r="1296" spans="1:6">
      <c r="A1296" s="4" t="s">
        <v>1027</v>
      </c>
      <c r="B1296" s="5" t="n">
        <v>4541</v>
      </c>
    </row>
    <row r="1297" spans="1:6">
      <c r="A1297" s="4" t="s">
        <v>1028</v>
      </c>
      <c r="B1297" s="5" t="n">
        <v>0</v>
      </c>
    </row>
    <row r="1298" spans="1:6">
      <c r="A1298" s="4" t="s">
        <v>1029</v>
      </c>
      <c r="B1298" s="5" t="n">
        <v>5111</v>
      </c>
    </row>
    <row r="1299" spans="1:6">
      <c r="A1299" s="4" t="s">
        <v>1030</v>
      </c>
      <c r="B1299" s="5" t="n">
        <v>0</v>
      </c>
    </row>
    <row r="1300" spans="1:6">
      <c r="A1300" s="4" t="s">
        <v>1193</v>
      </c>
    </row>
    <row r="1301" spans="1:6">
      <c r="A1301" s="3" t="s">
        <v>1025</v>
      </c>
    </row>
    <row r="1302" spans="1:6">
      <c r="A1302" s="4" t="s">
        <v>1026</v>
      </c>
      <c r="B1302" s="5" t="n">
        <v>1909</v>
      </c>
    </row>
    <row r="1303" spans="1:6">
      <c r="A1303" s="4" t="s">
        <v>32</v>
      </c>
      <c r="B1303" s="5" t="n">
        <v>439</v>
      </c>
    </row>
    <row r="1304" spans="1:6">
      <c r="A1304" s="4" t="s">
        <v>1027</v>
      </c>
      <c r="B1304" s="5" t="n">
        <v>4374</v>
      </c>
    </row>
    <row r="1305" spans="1:6">
      <c r="A1305" s="4" t="s">
        <v>1028</v>
      </c>
      <c r="B1305" s="5" t="n">
        <v>0</v>
      </c>
    </row>
    <row r="1306" spans="1:6">
      <c r="A1306" s="4" t="s">
        <v>1029</v>
      </c>
      <c r="B1306" s="5" t="n">
        <v>4813</v>
      </c>
    </row>
    <row r="1307" spans="1:6">
      <c r="A1307" s="4" t="s">
        <v>1030</v>
      </c>
      <c r="B1307" s="5" t="n">
        <v>0</v>
      </c>
    </row>
    <row r="1308" spans="1:6">
      <c r="A1308" s="4" t="s">
        <v>1194</v>
      </c>
    </row>
    <row r="1309" spans="1:6">
      <c r="A1309" s="3" t="s">
        <v>1025</v>
      </c>
    </row>
    <row r="1310" spans="1:6">
      <c r="A1310" s="4" t="s">
        <v>1026</v>
      </c>
      <c r="B1310" s="5" t="n">
        <v>0</v>
      </c>
    </row>
    <row r="1311" spans="1:6">
      <c r="A1311" s="4" t="s">
        <v>32</v>
      </c>
      <c r="B1311" s="5" t="n">
        <v>481</v>
      </c>
    </row>
    <row r="1312" spans="1:6">
      <c r="A1312" s="4" t="s">
        <v>1027</v>
      </c>
      <c r="B1312" s="5" t="n">
        <v>3923</v>
      </c>
    </row>
    <row r="1313" spans="1:6">
      <c r="A1313" s="4" t="s">
        <v>1028</v>
      </c>
      <c r="B1313" s="5" t="n">
        <v>0</v>
      </c>
    </row>
    <row r="1314" spans="1:6">
      <c r="A1314" s="4" t="s">
        <v>1029</v>
      </c>
      <c r="B1314" s="5" t="n">
        <v>4404</v>
      </c>
    </row>
    <row r="1315" spans="1:6">
      <c r="A1315" s="4" t="s">
        <v>1030</v>
      </c>
      <c r="B1315" s="5" t="n">
        <v>0</v>
      </c>
    </row>
    <row r="1316" spans="1:6">
      <c r="A1316" s="4" t="s">
        <v>1195</v>
      </c>
    </row>
    <row r="1317" spans="1:6">
      <c r="A1317" s="3" t="s">
        <v>1025</v>
      </c>
    </row>
    <row r="1318" spans="1:6">
      <c r="A1318" s="4" t="s">
        <v>1026</v>
      </c>
      <c r="B1318" s="5" t="n">
        <v>1838</v>
      </c>
    </row>
    <row r="1319" spans="1:6">
      <c r="A1319" s="4" t="s">
        <v>32</v>
      </c>
      <c r="B1319" s="5" t="n">
        <v>695</v>
      </c>
    </row>
    <row r="1320" spans="1:6">
      <c r="A1320" s="4" t="s">
        <v>1027</v>
      </c>
      <c r="B1320" s="5" t="n">
        <v>3273</v>
      </c>
    </row>
    <row r="1321" spans="1:6">
      <c r="A1321" s="4" t="s">
        <v>1028</v>
      </c>
      <c r="B1321" s="5" t="n">
        <v>0</v>
      </c>
    </row>
    <row r="1322" spans="1:6">
      <c r="A1322" s="4" t="s">
        <v>1029</v>
      </c>
      <c r="B1322" s="5" t="n">
        <v>3968</v>
      </c>
    </row>
    <row r="1323" spans="1:6">
      <c r="A1323" s="4" t="s">
        <v>1030</v>
      </c>
      <c r="B1323" s="5" t="n">
        <v>0</v>
      </c>
    </row>
    <row r="1324" spans="1:6">
      <c r="A1324" s="4" t="s">
        <v>1196</v>
      </c>
    </row>
    <row r="1325" spans="1:6">
      <c r="A1325" s="3" t="s">
        <v>1025</v>
      </c>
    </row>
    <row r="1326" spans="1:6">
      <c r="A1326" s="4" t="s">
        <v>1026</v>
      </c>
      <c r="B1326" s="5" t="n">
        <v>7624</v>
      </c>
    </row>
    <row r="1327" spans="1:6">
      <c r="A1327" s="4" t="s">
        <v>32</v>
      </c>
      <c r="B1327" s="5" t="n">
        <v>0</v>
      </c>
    </row>
    <row r="1328" spans="1:6">
      <c r="A1328" s="4" t="s">
        <v>1027</v>
      </c>
      <c r="B1328" s="5" t="n">
        <v>16855</v>
      </c>
    </row>
    <row r="1329" spans="1:6">
      <c r="A1329" s="4" t="s">
        <v>1028</v>
      </c>
      <c r="B1329" s="5" t="n">
        <v>0</v>
      </c>
    </row>
    <row r="1330" spans="1:6">
      <c r="A1330" s="4" t="s">
        <v>1029</v>
      </c>
      <c r="B1330" s="5" t="n">
        <v>16855</v>
      </c>
    </row>
    <row r="1331" spans="1:6">
      <c r="A1331" s="4" t="s">
        <v>1030</v>
      </c>
      <c r="B1331" s="5" t="n">
        <v>0</v>
      </c>
    </row>
    <row r="1332" spans="1:6">
      <c r="A1332" s="4" t="s">
        <v>1197</v>
      </c>
    </row>
    <row r="1333" spans="1:6">
      <c r="A1333" s="3" t="s">
        <v>1025</v>
      </c>
    </row>
    <row r="1334" spans="1:6">
      <c r="A1334" s="4" t="s">
        <v>1026</v>
      </c>
      <c r="B1334" s="5" t="n">
        <v>5376</v>
      </c>
    </row>
    <row r="1335" spans="1:6">
      <c r="A1335" s="4" t="s">
        <v>32</v>
      </c>
      <c r="B1335" s="5" t="n">
        <v>1017</v>
      </c>
    </row>
    <row r="1336" spans="1:6">
      <c r="A1336" s="4" t="s">
        <v>1027</v>
      </c>
      <c r="B1336" s="5" t="n">
        <v>10688</v>
      </c>
    </row>
    <row r="1337" spans="1:6">
      <c r="A1337" s="4" t="s">
        <v>1028</v>
      </c>
      <c r="B1337" s="5" t="n">
        <v>0</v>
      </c>
    </row>
    <row r="1338" spans="1:6">
      <c r="A1338" s="4" t="s">
        <v>1029</v>
      </c>
      <c r="B1338" s="5" t="n">
        <v>11705</v>
      </c>
    </row>
    <row r="1339" spans="1:6">
      <c r="A1339" s="4" t="s">
        <v>1030</v>
      </c>
      <c r="B1339" s="5" t="n">
        <v>0</v>
      </c>
    </row>
    <row r="1340" spans="1:6">
      <c r="A1340" s="4" t="s">
        <v>1198</v>
      </c>
    </row>
    <row r="1341" spans="1:6">
      <c r="A1341" s="3" t="s">
        <v>1025</v>
      </c>
    </row>
    <row r="1342" spans="1:6">
      <c r="A1342" s="4" t="s">
        <v>1026</v>
      </c>
      <c r="B1342" s="5" t="n">
        <v>2437</v>
      </c>
    </row>
    <row r="1343" spans="1:6">
      <c r="A1343" s="4" t="s">
        <v>32</v>
      </c>
      <c r="B1343" s="5" t="n">
        <v>1097</v>
      </c>
    </row>
    <row r="1344" spans="1:6">
      <c r="A1344" s="4" t="s">
        <v>1027</v>
      </c>
      <c r="B1344" s="5" t="n">
        <v>4571</v>
      </c>
    </row>
    <row r="1345" spans="1:6">
      <c r="A1345" s="4" t="s">
        <v>1028</v>
      </c>
      <c r="B1345" s="5" t="n">
        <v>0</v>
      </c>
    </row>
    <row r="1346" spans="1:6">
      <c r="A1346" s="4" t="s">
        <v>1029</v>
      </c>
      <c r="B1346" s="5" t="n">
        <v>5668</v>
      </c>
    </row>
    <row r="1347" spans="1:6">
      <c r="A1347" s="4" t="s">
        <v>1030</v>
      </c>
      <c r="B1347" s="5" t="n">
        <v>0</v>
      </c>
    </row>
    <row r="1348" spans="1:6">
      <c r="A1348" s="4" t="s">
        <v>1199</v>
      </c>
    </row>
    <row r="1349" spans="1:6">
      <c r="A1349" s="3" t="s">
        <v>1025</v>
      </c>
    </row>
    <row r="1350" spans="1:6">
      <c r="A1350" s="4" t="s">
        <v>1026</v>
      </c>
      <c r="B1350" s="5" t="n">
        <v>2817</v>
      </c>
    </row>
    <row r="1351" spans="1:6">
      <c r="A1351" s="4" t="s">
        <v>32</v>
      </c>
      <c r="B1351" s="5" t="n">
        <v>389</v>
      </c>
    </row>
    <row r="1352" spans="1:6">
      <c r="A1352" s="4" t="s">
        <v>1027</v>
      </c>
      <c r="B1352" s="5" t="n">
        <v>4367</v>
      </c>
    </row>
    <row r="1353" spans="1:6">
      <c r="A1353" s="4" t="s">
        <v>1028</v>
      </c>
      <c r="B1353" s="5" t="n">
        <v>0</v>
      </c>
    </row>
    <row r="1354" spans="1:6">
      <c r="A1354" s="4" t="s">
        <v>1029</v>
      </c>
      <c r="B1354" s="5" t="n">
        <v>4756</v>
      </c>
    </row>
    <row r="1355" spans="1:6">
      <c r="A1355" s="4" t="s">
        <v>1030</v>
      </c>
      <c r="B1355" s="5" t="n">
        <v>0</v>
      </c>
    </row>
    <row r="1356" spans="1:6">
      <c r="A1356" s="4" t="s">
        <v>1200</v>
      </c>
    </row>
    <row r="1357" spans="1:6">
      <c r="A1357" s="3" t="s">
        <v>1025</v>
      </c>
    </row>
    <row r="1358" spans="1:6">
      <c r="A1358" s="4" t="s">
        <v>1026</v>
      </c>
      <c r="B1358" s="5" t="n">
        <v>0</v>
      </c>
    </row>
    <row r="1359" spans="1:6">
      <c r="A1359" s="4" t="s">
        <v>32</v>
      </c>
      <c r="B1359" s="5" t="n">
        <v>396</v>
      </c>
    </row>
    <row r="1360" spans="1:6">
      <c r="A1360" s="4" t="s">
        <v>1027</v>
      </c>
      <c r="B1360" s="5" t="n">
        <v>2880</v>
      </c>
    </row>
    <row r="1361" spans="1:6">
      <c r="A1361" s="4" t="s">
        <v>1028</v>
      </c>
      <c r="B1361" s="5" t="n">
        <v>0</v>
      </c>
    </row>
    <row r="1362" spans="1:6">
      <c r="A1362" s="4" t="s">
        <v>1029</v>
      </c>
      <c r="B1362" s="5" t="n">
        <v>3276</v>
      </c>
    </row>
    <row r="1363" spans="1:6">
      <c r="A1363" s="4" t="s">
        <v>1030</v>
      </c>
      <c r="B1363" s="5" t="n">
        <v>0</v>
      </c>
    </row>
    <row r="1364" spans="1:6">
      <c r="A1364" s="4" t="s">
        <v>1201</v>
      </c>
    </row>
    <row r="1365" spans="1:6">
      <c r="A1365" s="3" t="s">
        <v>1025</v>
      </c>
    </row>
    <row r="1366" spans="1:6">
      <c r="A1366" s="4" t="s">
        <v>1026</v>
      </c>
      <c r="B1366" s="5" t="n">
        <v>1416</v>
      </c>
    </row>
    <row r="1367" spans="1:6">
      <c r="A1367" s="4" t="s">
        <v>32</v>
      </c>
      <c r="B1367" s="5" t="n">
        <v>359</v>
      </c>
    </row>
    <row r="1368" spans="1:6">
      <c r="A1368" s="4" t="s">
        <v>1027</v>
      </c>
      <c r="B1368" s="5" t="n">
        <v>1852</v>
      </c>
    </row>
    <row r="1369" spans="1:6">
      <c r="A1369" s="4" t="s">
        <v>1028</v>
      </c>
      <c r="B1369" s="5" t="n">
        <v>0</v>
      </c>
    </row>
    <row r="1370" spans="1:6">
      <c r="A1370" s="4" t="s">
        <v>1029</v>
      </c>
      <c r="B1370" s="5" t="n">
        <v>2211</v>
      </c>
    </row>
    <row r="1371" spans="1:6">
      <c r="A1371" s="4" t="s">
        <v>1030</v>
      </c>
      <c r="B1371" s="5" t="n">
        <v>0</v>
      </c>
    </row>
    <row r="1372" spans="1:6">
      <c r="A1372" s="4" t="s">
        <v>1202</v>
      </c>
    </row>
    <row r="1373" spans="1:6">
      <c r="A1373" s="3" t="s">
        <v>1025</v>
      </c>
    </row>
    <row r="1374" spans="1:6">
      <c r="A1374" s="4" t="s">
        <v>1026</v>
      </c>
      <c r="B1374" s="5" t="n">
        <v>4895</v>
      </c>
    </row>
    <row r="1375" spans="1:6">
      <c r="A1375" s="4" t="s">
        <v>32</v>
      </c>
      <c r="B1375" s="5" t="n">
        <v>757</v>
      </c>
    </row>
    <row r="1376" spans="1:6">
      <c r="A1376" s="4" t="s">
        <v>1027</v>
      </c>
      <c r="B1376" s="5" t="n">
        <v>6710</v>
      </c>
    </row>
    <row r="1377" spans="1:6">
      <c r="A1377" s="4" t="s">
        <v>1028</v>
      </c>
      <c r="B1377" s="5" t="n">
        <v>0</v>
      </c>
    </row>
    <row r="1378" spans="1:6">
      <c r="A1378" s="4" t="s">
        <v>1029</v>
      </c>
      <c r="B1378" s="5" t="n">
        <v>7467</v>
      </c>
    </row>
    <row r="1379" spans="1:6">
      <c r="A1379" s="4" t="s">
        <v>1030</v>
      </c>
      <c r="B1379" s="5" t="n">
        <v>0</v>
      </c>
    </row>
    <row r="1380" spans="1:6">
      <c r="A1380" s="4" t="s">
        <v>643</v>
      </c>
    </row>
    <row r="1381" spans="1:6">
      <c r="A1381" s="3" t="s">
        <v>1025</v>
      </c>
    </row>
    <row r="1382" spans="1:6">
      <c r="A1382" s="4" t="s">
        <v>662</v>
      </c>
      <c r="B1382" s="5" t="n">
        <v>152500</v>
      </c>
    </row>
    <row r="1383" spans="1:6">
      <c r="A1383" s="4" t="s">
        <v>654</v>
      </c>
    </row>
    <row r="1384" spans="1:6">
      <c r="A1384" s="3" t="s">
        <v>1025</v>
      </c>
    </row>
    <row r="1385" spans="1:6">
      <c r="A1385" s="4" t="s">
        <v>662</v>
      </c>
      <c r="B1385" s="6" t="n">
        <v>1427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77</v>
      </c>
    </row>
    <row r="3" spans="1:4">
      <c r="A3" s="3" t="s">
        <v>31</v>
      </c>
    </row>
    <row r="4" spans="1:4">
      <c r="A4" s="4" t="s">
        <v>1204</v>
      </c>
      <c r="B4" s="6" t="n">
        <v>2060458</v>
      </c>
      <c r="C4" s="6" t="n">
        <v>2078503</v>
      </c>
      <c r="D4" s="6" t="n">
        <v>1475848</v>
      </c>
    </row>
    <row r="5" spans="1:4">
      <c r="A5" s="4" t="s">
        <v>1205</v>
      </c>
      <c r="B5" s="5" t="n">
        <v>169741</v>
      </c>
      <c r="C5" s="5" t="n">
        <v>6478</v>
      </c>
      <c r="D5" s="5" t="n">
        <v>602655</v>
      </c>
    </row>
    <row r="6" spans="1:4">
      <c r="A6" s="4" t="s">
        <v>1206</v>
      </c>
      <c r="B6" s="5" t="n">
        <v>-825</v>
      </c>
      <c r="C6" s="5" t="n">
        <v>-24523</v>
      </c>
      <c r="D6" s="5" t="n">
        <v>0</v>
      </c>
    </row>
    <row r="7" spans="1:4">
      <c r="A7" s="4" t="s">
        <v>1207</v>
      </c>
      <c r="B7" s="5" t="n">
        <v>2229374</v>
      </c>
      <c r="C7" s="5" t="n">
        <v>2060458</v>
      </c>
      <c r="D7" s="5" t="n">
        <v>2078503</v>
      </c>
    </row>
    <row r="8" spans="1:4">
      <c r="A8" s="3" t="s">
        <v>1208</v>
      </c>
    </row>
    <row r="9" spans="1:4">
      <c r="A9" s="4" t="s">
        <v>1204</v>
      </c>
      <c r="B9" s="5" t="n">
        <v>119014</v>
      </c>
      <c r="C9" s="5" t="n">
        <v>60575</v>
      </c>
      <c r="D9" s="5" t="n">
        <v>11791</v>
      </c>
    </row>
    <row r="10" spans="1:4">
      <c r="A10" s="4" t="s">
        <v>1209</v>
      </c>
      <c r="B10" s="5" t="n">
        <v>51268</v>
      </c>
      <c r="C10" s="5" t="n">
        <v>59478</v>
      </c>
      <c r="D10" s="5" t="n">
        <v>48784</v>
      </c>
    </row>
    <row r="11" spans="1:4">
      <c r="A11" s="4" t="s">
        <v>1206</v>
      </c>
      <c r="B11" s="5" t="n">
        <v>-11</v>
      </c>
      <c r="C11" s="5" t="n">
        <v>-1039</v>
      </c>
      <c r="D11" s="5" t="n">
        <v>0</v>
      </c>
    </row>
    <row r="12" spans="1:4">
      <c r="A12" s="4" t="s">
        <v>1207</v>
      </c>
      <c r="B12" s="6" t="n">
        <v>170271</v>
      </c>
      <c r="C12" s="6" t="n">
        <v>119014</v>
      </c>
      <c r="D12" s="6" t="n">
        <v>605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9:34:26Z</dcterms:created>
  <dcterms:modified xmlns:dcterms="http://purl.org/dc/terms/" xmlns:xsi="http://www.w3.org/2001/XMLSchema-instance" xsi:type="dcterms:W3CDTF">2018-03-19T19:34:26Z</dcterms:modified>
</cp:coreProperties>
</file>